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Business, Basis of Presentation" sheetId="9" r:id="rId9"/>
    <s:sheet name="Accounting Pronouncements" sheetId="10" r:id="rId10"/>
    <s:sheet name="Acquisition" sheetId="11" r:id="rId11"/>
    <s:sheet name="Inventories, Net" sheetId="12" r:id="rId12"/>
    <s:sheet name="Property and Equipment, Net" sheetId="13" r:id="rId13"/>
    <s:sheet name="Goodwill and Other Intangible A" sheetId="14" r:id="rId14"/>
    <s:sheet name="Accrued Expenses" sheetId="15" r:id="rId15"/>
    <s:sheet name="Fair Value Measurements" sheetId="16" r:id="rId16"/>
    <s:sheet name="Debt" sheetId="17" r:id="rId17"/>
    <s:sheet name="Derivatives" sheetId="18" r:id="rId18"/>
    <s:sheet name="Income Taxes" sheetId="19" r:id="rId19"/>
    <s:sheet name="Share-based Compensation" sheetId="20" r:id="rId20"/>
    <s:sheet name="Segment Reporting" sheetId="21" r:id="rId21"/>
    <s:sheet name="Related Party Transactions" sheetId="22" r:id="rId22"/>
    <s:sheet name="Commitments and Contingencies" sheetId="23" r:id="rId23"/>
    <s:sheet name="Defined Contribution and Profit" sheetId="24" r:id="rId24"/>
    <s:sheet name="Postretirement Medical Plan" sheetId="25" r:id="rId25"/>
    <s:sheet name="Loss on the Sale of a Subsidiar" sheetId="26" r:id="rId26"/>
    <s:sheet name="Quarterly Financial Data (Unaud" sheetId="27" r:id="rId27"/>
    <s:sheet name="Condensed Consolidating Financi" sheetId="28" r:id="rId28"/>
    <s:sheet name="Schedule II - Valuation and Qua" sheetId="29" r:id="rId29"/>
    <s:sheet name="Business, Basis of Presentati30" sheetId="30" r:id="rId30"/>
    <s:sheet name="Business, Basis of Presentati31" sheetId="31" r:id="rId31"/>
    <s:sheet name="Accounting Pronouncements Recen" sheetId="32" r:id="rId32"/>
    <s:sheet name="Acquisition (Tables)" sheetId="33" r:id="rId33"/>
    <s:sheet name="Inventories, Net (Tables)" sheetId="34" r:id="rId34"/>
    <s:sheet name="Property and Equipment, Net (Ta" sheetId="35" r:id="rId35"/>
    <s:sheet name="Goodwill and Other Intangible36" sheetId="36" r:id="rId36"/>
    <s:sheet name="Accrued Expenses (Tables)" sheetId="37" r:id="rId37"/>
    <s:sheet name="Fair Value Measurements (Tables" sheetId="38" r:id="rId38"/>
    <s:sheet name="Debt (Tables)" sheetId="39" r:id="rId39"/>
    <s:sheet name="Derivatives (Tables)" sheetId="40" r:id="rId40"/>
    <s:sheet name="Income Taxes (Tables)" sheetId="41" r:id="rId41"/>
    <s:sheet name="Share-based Compensation (Table" sheetId="42" r:id="rId42"/>
    <s:sheet name="Segment Reporting (Tables)" sheetId="43" r:id="rId43"/>
    <s:sheet name="Commitments and Contingencies (" sheetId="44" r:id="rId44"/>
    <s:sheet name="Postretirement Medical Plan (Ta" sheetId="45" r:id="rId45"/>
    <s:sheet name="Quarterly Financial Data (Una46" sheetId="46" r:id="rId46"/>
    <s:sheet name="Condensed Consolidating Finan47" sheetId="47" r:id="rId47"/>
    <s:sheet name="Schedule II - Valuation and Q48" sheetId="48" r:id="rId48"/>
    <s:sheet name="Business, Basis of Presentati49" sheetId="49" r:id="rId49"/>
    <s:sheet name="Business, Basis of Presentati50" sheetId="50" r:id="rId50"/>
    <s:sheet name="Business, Basis of Presentati51" sheetId="51" r:id="rId51"/>
    <s:sheet name="Business, Basis of Presentati52" sheetId="52" r:id="rId52"/>
    <s:sheet name="Accounting Pronouncements Chang" sheetId="53" r:id="rId53"/>
    <s:sheet name="Acquisition - Narrative (Detail" sheetId="54" r:id="rId54"/>
    <s:sheet name="Acquisition - Purchase Price Al" sheetId="55" r:id="rId55"/>
    <s:sheet name="Acquisition - Acquisition-relat" sheetId="56" r:id="rId56"/>
    <s:sheet name="Inventories, Net (Detail)" sheetId="57" r:id="rId57"/>
    <s:sheet name="Property and Equipment, Net Nar" sheetId="58" r:id="rId58"/>
    <s:sheet name="Property and Equipment, Net - C" sheetId="59" r:id="rId59"/>
    <s:sheet name="Goodwill and Other Intangible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Accrued Expenses (Detail)" sheetId="66" r:id="rId66"/>
    <s:sheet name="Fair Value Measurements - Narra" sheetId="67" r:id="rId67"/>
    <s:sheet name="Fair Value Measurements - Instr" sheetId="68" r:id="rId68"/>
    <s:sheet name="Fair Value Measurements - Share" sheetId="69" r:id="rId69"/>
    <s:sheet name="Debt - Narrative (Details)" sheetId="70" r:id="rId70"/>
    <s:sheet name="Debt - Composition of Long-Term" sheetId="71" r:id="rId71"/>
    <s:sheet name="Debt - Interest and Fees (Detai" sheetId="72" r:id="rId72"/>
    <s:sheet name="Debt - Principal Payments on De" sheetId="73" r:id="rId73"/>
    <s:sheet name="Derivatives - Narrative (Detail" sheetId="74" r:id="rId74"/>
    <s:sheet name="Derivatives - Interest Rate Swa" sheetId="75" r:id="rId75"/>
    <s:sheet name="Derivatives - Unrealized Gain i" sheetId="76" r:id="rId76"/>
    <s:sheet name="Income Taxes - Narrative (Detai" sheetId="77" r:id="rId77"/>
    <s:sheet name="Income Taxes - Components of Pr" sheetId="78" r:id="rId78"/>
    <s:sheet name="Income Taxes - Components of In" sheetId="79" r:id="rId79"/>
    <s:sheet name="Income Taxes - Effective Tax Re" sheetId="80" r:id="rId80"/>
    <s:sheet name="Income Taxes - Components of De" sheetId="81" r:id="rId81"/>
    <s:sheet name="Income Taxes - Unrecognized Tax" sheetId="82" r:id="rId82"/>
    <s:sheet name="Share-based Compensation - Narr" sheetId="83" r:id="rId83"/>
    <s:sheet name="Share-based Compensation - Stoc" sheetId="84" r:id="rId84"/>
    <s:sheet name="Share-based Compensation - St85" sheetId="85" r:id="rId85"/>
    <s:sheet name="Share-based Compensation - Allo" sheetId="86" r:id="rId86"/>
    <s:sheet name="Share-based Compensation - St87" sheetId="87" r:id="rId87"/>
    <s:sheet name="Segment Reporting - Information" sheetId="88" r:id="rId88"/>
    <s:sheet name="Related Party Transactions - Na" sheetId="89" r:id="rId89"/>
    <s:sheet name="Commitments and Contingencies -" sheetId="90" r:id="rId90"/>
    <s:sheet name="Commitments and Contingencies91" sheetId="91" r:id="rId91"/>
    <s:sheet name="Defined Contribution and Prof92" sheetId="92" r:id="rId92"/>
    <s:sheet name="Postretirement Medical Plan - N" sheetId="93" r:id="rId93"/>
    <s:sheet name="Postretirement Medical Plan Obl" sheetId="94" r:id="rId94"/>
    <s:sheet name="Postretirement Medical Plan - E" sheetId="95" r:id="rId95"/>
    <s:sheet name="Postretirement Medical Plan -96" sheetId="96" r:id="rId96"/>
    <s:sheet name="Loss on the Sale of a Subsidi97" sheetId="97" r:id="rId97"/>
    <s:sheet name="Quarterly Financial Data (Una98" sheetId="98" r:id="rId98"/>
    <s:sheet name="Condensed Consolidating Balance" sheetId="99" r:id="rId99"/>
    <s:sheet name="Condensed Consolidating Stateme" sheetId="100" r:id="rId100"/>
    <s:sheet name="Condensed Consolidating Stat101" sheetId="101" r:id="rId101"/>
    <s:sheet name="Condensed Consolidating Stat102" sheetId="102" r:id="rId102"/>
    <s:sheet name="Schedule II - Valuation and 103" sheetId="103" r:id="rId103"/>
  </s:sheets>
  <s:definedNames/>
  <s:calcPr calcId="124519" calcMode="auto" fullCalcOnLoad="1"/>
</s:workbook>
</file>

<file path=xl/sharedStrings.xml><?xml version="1.0" encoding="utf-8"?>
<sst xmlns="http://schemas.openxmlformats.org/spreadsheetml/2006/main" uniqueCount="1000">
  <si>
    <t>Document and Entity Information - USD ($)</t>
  </si>
  <si>
    <t>12 Months Ended</t>
  </si>
  <si>
    <t>Jan. 31, 2016</t>
  </si>
  <si>
    <t>Apr. 08, 2016</t>
  </si>
  <si>
    <t>Document Documentand Entity Information [Abstract]</t>
  </si>
  <si>
    <t>Document type</t>
  </si>
  <si>
    <t>10-K</t>
  </si>
  <si>
    <t>Amendment flag</t>
  </si>
  <si>
    <t>false</t>
  </si>
  <si>
    <t>Document period end date</t>
  </si>
  <si>
    <t>Jan. 31,
		2016</t>
  </si>
  <si>
    <t>Document fiscal period focus</t>
  </si>
  <si>
    <t>FY</t>
  </si>
  <si>
    <t>Document fiscal year focus</t>
  </si>
  <si>
    <t>Trading symbol</t>
  </si>
  <si>
    <t>ck0001550377</t>
  </si>
  <si>
    <t>Entity registrant name</t>
  </si>
  <si>
    <t>BakerCorp International, Inc.</t>
  </si>
  <si>
    <t>Entity central index key</t>
  </si>
  <si>
    <t>Current fiscal year end date</t>
  </si>
  <si>
    <t>--01-31</t>
  </si>
  <si>
    <t>Entity well-known seasoned issuer</t>
  </si>
  <si>
    <t>No</t>
  </si>
  <si>
    <t>Entity current reporting status</t>
  </si>
  <si>
    <t>Entity voluntary filers</t>
  </si>
  <si>
    <t>Yes</t>
  </si>
  <si>
    <t>Entity filer category</t>
  </si>
  <si>
    <t>Non-accelerated Filer</t>
  </si>
  <si>
    <t>Entity common stock, shares outstanding (in shares)</t>
  </si>
  <si>
    <t>Entity public float</t>
  </si>
  <si>
    <t>Consolidated Balance Sheets - USD ($) $ in Thousands</t>
  </si>
  <si>
    <t>Jan. 31, 2015</t>
  </si>
  <si>
    <t>Current assets:</t>
  </si>
  <si>
    <t>Cash and cash equivalents</t>
  </si>
  <si>
    <t>Accounts receivable, less allowance for doubtful accounts of $4,502 and $2,981 on January 31, 2016 and January 31, 2015, respectively)</t>
  </si>
  <si>
    <t>Inventories, net</t>
  </si>
  <si>
    <t>Prepaid expenses and other current assets</t>
  </si>
  <si>
    <t>Deferred tax assets</t>
  </si>
  <si>
    <t>Total current assets</t>
  </si>
  <si>
    <t>Property and equipment, net</t>
  </si>
  <si>
    <t>Goodwill</t>
  </si>
  <si>
    <t>Other intangible assets, net</t>
  </si>
  <si>
    <t>Deferred financing costs, net</t>
  </si>
  <si>
    <t>Other long-term assets</t>
  </si>
  <si>
    <t>Total assets</t>
  </si>
  <si>
    <t>Current liabilities:</t>
  </si>
  <si>
    <t>Accounts payable</t>
  </si>
  <si>
    <t>Accrued expenses</t>
  </si>
  <si>
    <t>Current portion of long-term debt (net of deferred financing costs of $2,696 and $2,543 on January 31, 2016 and January 31, 2015, respectively)</t>
  </si>
  <si>
    <t>Total current liabilities</t>
  </si>
  <si>
    <t>Long-term debt, net of current portion (net of deferred financing costs of $6,308 and $9,002 on January 31, 2016 and January 31, 2015, respectively)</t>
  </si>
  <si>
    <t>Deferred tax liabilities</t>
  </si>
  <si>
    <t>Fair value of interest rate swap liabilities</t>
  </si>
  <si>
    <t>Share-based compensation liability</t>
  </si>
  <si>
    <t>Other long-term liabilities</t>
  </si>
  <si>
    <t>Total liabilities</t>
  </si>
  <si>
    <t>Commitments and contingencies</t>
  </si>
  <si>
    <t>Shareholder’s equity:</t>
  </si>
  <si>
    <t>Common stock, $0.01 par value; 100,000 shares authorized; 100 shares issued and outstanding on January 31, 2016 and January 31, 2015</t>
  </si>
  <si>
    <t>Additional paid-in capital</t>
  </si>
  <si>
    <t>Accumulated other comprehensive loss</t>
  </si>
  <si>
    <t>Accumulated deficit</t>
  </si>
  <si>
    <t>Total shareholder’s equity</t>
  </si>
  <si>
    <t>Total liabilities and shareholder’s equity</t>
  </si>
  <si>
    <t>Consolidated Balance Sheets (Parenthetical) - USD ($) $ in Thousands</t>
  </si>
  <si>
    <t>Allowance for doubtful accounts</t>
  </si>
  <si>
    <t>Deferred financing costs, noncurrent, net</t>
  </si>
  <si>
    <t>Common stock, par value (USD per share)</t>
  </si>
  <si>
    <t>Common stock, shares authorized (in shares)</t>
  </si>
  <si>
    <t>Common stock, shares issued (in shares)</t>
  </si>
  <si>
    <t>Common stock, shares outstanding (in shares)</t>
  </si>
  <si>
    <t>Long-term Debt</t>
  </si>
  <si>
    <t>Deferred financing costs, current, net</t>
  </si>
  <si>
    <t>Consolidated Statements of Operations - USD ($) $ in Thousands</t>
  </si>
  <si>
    <t>Jan. 31, 2014</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Management fees</t>
  </si>
  <si>
    <t>Other operating expenses</t>
  </si>
  <si>
    <t>Depreciation and amortization</t>
  </si>
  <si>
    <t>Gain on sale of equipment</t>
  </si>
  <si>
    <t>Impairment of goodwill and other intangible assets</t>
  </si>
  <si>
    <t>Impairment of long-lived assets</t>
  </si>
  <si>
    <t>Total operating expenses</t>
  </si>
  <si>
    <t>(Loss) Income from operations</t>
  </si>
  <si>
    <t>Other expenses:</t>
  </si>
  <si>
    <t>Interest expense, net</t>
  </si>
  <si>
    <t>Loss on extinguishment and modification of debt</t>
  </si>
  <si>
    <t>Foreign currency exchange loss</t>
  </si>
  <si>
    <t>Other expense, net</t>
  </si>
  <si>
    <t>Total other expenses, net</t>
  </si>
  <si>
    <t>Loss before income tax benefit</t>
  </si>
  <si>
    <t>Income tax benefit</t>
  </si>
  <si>
    <t>Net loss</t>
  </si>
  <si>
    <t>Consolidated Statements of Comprehensive Loss - USD ($) $ in Thousands</t>
  </si>
  <si>
    <t>3 Months Ended</t>
  </si>
  <si>
    <t>Oct. 31, 2015</t>
  </si>
  <si>
    <t>Jul. 31, 2015</t>
  </si>
  <si>
    <t>Apr. 30, 2015</t>
  </si>
  <si>
    <t>Oct. 31, 2014</t>
  </si>
  <si>
    <t>Jul. 31, 2014</t>
  </si>
  <si>
    <t>Apr. 30, 2014</t>
  </si>
  <si>
    <t>Statement of Comprehensive Income [Abstract]</t>
  </si>
  <si>
    <t>Other comprehensive income (loss), net of tax:</t>
  </si>
  <si>
    <t>Unrealized gain on interest rate swap agreements, net of tax</t>
  </si>
  <si>
    <t>[1]</t>
  </si>
  <si>
    <t>Change in foreign currency translation adjustments</t>
  </si>
  <si>
    <t>Other comprehensive loss</t>
  </si>
  <si>
    <t>Total comprehensive loss</t>
  </si>
  <si>
    <t>Unrealized income on interest rate swap agreements is net of tax expense of $0.7 million for fiscal year 2016.</t>
  </si>
  <si>
    <t>Consolidated Statements of Comprehensive Loss (Parenthetical) - USD ($) $ in Thousands</t>
  </si>
  <si>
    <t>Tax expense related to unrealized gain on interest rate swap agreements</t>
  </si>
  <si>
    <t>Consolidated Statements of Shareholder's Equity - USD ($) $ in Thousands</t>
  </si>
  <si>
    <t>Total</t>
  </si>
  <si>
    <t>Common Stock</t>
  </si>
  <si>
    <t>Additional Paid-in Capital</t>
  </si>
  <si>
    <t>Accumulated Other Comprehensive Loss</t>
  </si>
  <si>
    <t>Accumulated Earnings (Deficit)</t>
  </si>
  <si>
    <t>Beginning balance at Jan. 31, 2013</t>
  </si>
  <si>
    <t>Beginning balance (in shares) at Jan. 31, 2013</t>
  </si>
  <si>
    <t>Increase (Decrease) in Stockholders' Equity [Roll Forward]</t>
  </si>
  <si>
    <t>Additional investment from (Return of investment to) BakerCorp International Holdings, Inc., net</t>
  </si>
  <si>
    <t>Ending balance at Jan. 31, 2014</t>
  </si>
  <si>
    <t>Ending balance (in shares) at Jan. 31, 2014</t>
  </si>
  <si>
    <t>Ending balance at Jan. 31, 2015</t>
  </si>
  <si>
    <t>Ending balance (in shares) at Jan. 31, 2015</t>
  </si>
  <si>
    <t>Ending balance at Jan. 31, 2016</t>
  </si>
  <si>
    <t>Ending balance (in shares) at Jan. 31, 2016</t>
  </si>
  <si>
    <t>Consolidated Statements of Cash Flows - USD ($) $ in Thousands</t>
  </si>
  <si>
    <t>Operating activities</t>
  </si>
  <si>
    <t>Adjustments to reconcile net loss to net cash provided by operating activities:</t>
  </si>
  <si>
    <t>Provision for doubtful accounts</t>
  </si>
  <si>
    <t>Provision for excess and obsolete inventory, net</t>
  </si>
  <si>
    <t>Share-based compensation expense</t>
  </si>
  <si>
    <t>Loss on sale of subsidiary</t>
  </si>
  <si>
    <t>Amortization of deferred financing costs</t>
  </si>
  <si>
    <t>Deferred income taxes</t>
  </si>
  <si>
    <t>Amortization of above-market lease</t>
  </si>
  <si>
    <t>Changes in assets and liabilities:</t>
  </si>
  <si>
    <t>Accounts receivable</t>
  </si>
  <si>
    <t>Inventories</t>
  </si>
  <si>
    <t>Prepaid expenses and other assets</t>
  </si>
  <si>
    <t>Accounts payable and other liabilities</t>
  </si>
  <si>
    <t>Net cash provided by operating activities</t>
  </si>
  <si>
    <t>Investing activities</t>
  </si>
  <si>
    <t>Acquisition of business, net of cash acquired</t>
  </si>
  <si>
    <t>Purchases of property and equipment</t>
  </si>
  <si>
    <t>Proceeds from sale of equipment</t>
  </si>
  <si>
    <t>Proceeds from sale of subsidiary</t>
  </si>
  <si>
    <t>Net cash used in investing activities</t>
  </si>
  <si>
    <t>Financing Activities</t>
  </si>
  <si>
    <t>Repayments of long-term debt</t>
  </si>
  <si>
    <t>Return of capital to BakerCorp International Holdings, Inc.</t>
  </si>
  <si>
    <t>Proceeds from issuance of long-term debt</t>
  </si>
  <si>
    <t>Payment of deferred financing costs</t>
  </si>
  <si>
    <t>Net cash (used in) provided by financing activities</t>
  </si>
  <si>
    <t>Effect of foreign currency translation on cash</t>
  </si>
  <si>
    <t>Net increase (decrease) in cash and cash equivalents</t>
  </si>
  <si>
    <t>Cash and cash equivalents, beginning of period</t>
  </si>
  <si>
    <t>Cash and cash equivalents, end of period</t>
  </si>
  <si>
    <t>Cash paid during the period for:</t>
  </si>
  <si>
    <t>Interest</t>
  </si>
  <si>
    <t>Income taxes</t>
  </si>
  <si>
    <t>Non-cash financing and investing activities:</t>
  </si>
  <si>
    <t>Return of capital to BakerCorp International Holdings, Inc. related to a settlement of options for shares of common stock in BakerCorp International Holdings Inc.</t>
  </si>
  <si>
    <t>Business, Basis of Presentation, and Summary of Signifcant Accounting Polcies</t>
  </si>
  <si>
    <t>Accounting Policies [Abstract]</t>
  </si>
  <si>
    <t>Business, Basis of Presentation, and Summary of Significant Accounting Policies Description of Business We are a provider of liquid and solid containment solutions, operating within a specialty sector of the broader industrial services industry. Our revenue is generated by providing rental equipment, customized solutions, and service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serve a variety of industries, including industrial and environmental remediation, refining, environmental services, construction, chemicals, transportation, power, municipal works, and oil and gas. We have branches in 23 states in the United States as well as branches in Canada, France, Germany, the Netherlands, and the United Kingdom. For reporting purposes, a branch is defined as a location with at least one employee. As used herein, the terms “Company,” “we,” “us,” and “our” refer to BakerCorp and its subsidiaries, unless the context indicates to the contrary. On April 12, 2011, LY BTI Holdings Corp. and subsidiaries (the “Predecessor”) and its primary stockholder, Lightyear Capital, LLC (solely in its capacity as stockholder representative) (collectively, the “Sellers”), entered into an agreement (the “Transaction Agreement”) to be purchased by B-Corp Holdings, Inc. (“B-Corp”), an entity controlled by funds (the “Permira Funds”) advised by Permira Advisers L.L.C. (the “Sponsor”) (the “Transaction”). As part of the Transaction, the Predecessor also agreed to a plan of merger (“Merger” or “Merger Agreement”) with B-Corp Merger Sub, Inc. and its parent company, B-Corp, pursuant to which the Predecessor would merge with B-Corp Merger Sub, Inc. with the Predecessor surviving the Merger and changing its name to BakerCorp International, Inc. (“BakerCorp” or the “Successor”). B-Corp changed its name to BakerCorp International Holdings, Inc. (“BCI Holdings”) and owns one hundred percent of the outstanding equity of the Company. BCI Holdings is owned by the Permira Funds, along with certain Rollover Investors and Co-Investors that own, indirectly, one hundred percent of the outstanding stock of BCI Holdings. The Transaction and Merger were completed on June 1, 2011. Other than the name change, our primary business activities did not change after the Transaction and Merger. As a result of the Transaction, we applied the acquisition method of accounting and established a new accounting basis on June 1, 2011. Basis of Presentation The accompanying consolidated financial statements have been prepared in accordance with accounting principles generally accepted in the United States of America (“U.S. GAAP”). The consolidated financial statements include our accounts and those of our wholly-owned subsidiaries. All intercompany accounts and transactions with our subsidiaries have been eliminated in the consolidated financial statements. Certain amounts previously reported have been reclassified to conform to the current year presentation. 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and judgments, including those related to revenue recognition, allowance for doubtful accounts, inventory valuation, customer rebates, sales returns and allowances, medical insurance claims, litigation accruals, impairment of long-lived assets, intangible assets and goodwill, depreciation, contingencies, income taxes, share-based compensation (expense and liability), business combinations and derivatives. Our estimates, judgments, and assumptions are based on historical experience, future expectations, and other factors which we believe to be reasonable. Actual results could materially differ from those estimates. Concentration of Risk We provide services to customers in diverse industries and geographic regions. We continuously evaluate the creditworthiness of our customers and generally do not require collateral. No single customer represented more than 10% of our consolidated revenues during fiscal years 2016 , 2015 and 2014 . In North America, we have a small group of suppliers for efficiency. We do not maintain long-term supply agreements with any of our North American suppliers. In Europe, we own the design of our basic tank product line and, similar to North America, work with a small group of equipment suppliers that provide us with specially designed tanks for the European market. Revenue Recognition Rental Revenue Rental revenue is generated from the direct rental of our equipment fleet and, to a lesser extent, the re-rent of third party equipment. We enter into contracts with our customers to rent equipment based on a daily, weekly or monthly rental rate depending upon the term of the rental. The rental agreement may generally be terminated by us or our customers at any time. We recognize rental revenue upon the passage of each rental day when (i) there is written contractual evidence of the arrangement, (ii) the price is fixed and determinable, and (iii) there is no evidence indicating that collectability is not reasonably assured. Re-rent revenue, which we report as a component of “Rental revenue,” includes: (i) rental income generated by equipment that we have rented from third party vendors to supplement our fleet (specialty equipment) and to fill an immediate need where the equipment required is not available; (ii) reimbursement revenue to cover costs incurred to repair equipment damaged during customer use; and (iii) reimbursement for hauling of re-rent equipment and services performed by third parties for the benefit of the customer. We do not require deposits from our customers, record any contingent rent, or incur or capitalize any initial direct costs related to our rental arrangements. Sales Revenue Sales revenue consists of the sale of new items held in inventory, such as filtration media, pumps and filtration units. Proceeds from the sales of rental fleet equipment are excluded from sales revenue and are recorded as “Gain on sale of equipment.” We sell our products pursuant to sales contracts with our customers, which state the fixed sales price and the specific terms and conditions of the sale. Sales revenue is recognized when: (i) persuasive evidence of an arrangement exists; (ii) the products have been delivered to customers; (iii) the pricing is fixed or determinable; and (iv) there is no evidence indicating that collectability is not reasonably assured. Service Revenue Service revenue consists of revenue for value-added services, such as consultation and technical advice provided to the customer and equipment hauling. Service revenue is recognized when: (i) persuasive evidence of an arrangement exists; (ii) the services have been rendered and contractually earned; (iii) the pricing is fixed or determinable; and (iv) there is no indication that the collectability of the revenue will not be reasonably assured. Volume-based Rebates and Discounts and Sales Allowances We accrue for volume rebates and discounts during the same period as the related revenues are recorded based on our current expectations, after considering historical experience. Rebates and discounts are recognized as a reduction of revenues when distributed in cash or customer account credits. Rebates are recognized as liabilities as they are generally distributed in cash back to the customers. We record a provision for estimated sales returns and allowances. The provision recorded for estimated sales returns and allowances is deducted from gross revenues to arrive at net revenues in the period the related revenue is recorded. These estimates are based on historical sales returns, analysis of credit memo data and other known factors. Accounts receivable are recorded at the invoiced amount and do not bear interest. Discounts and sales allowances are recognized as reductions of gross accounts receivable to arrive at accounts receivable, net. Multiple Element Arrangements We enter into agreements to rent our equipment, sell our products and perform services, and, while the majority of our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price should be allocated among the elements and when to recognize revenue for each element. We recognize revenue for delivered elements as separate units of accounting only when the delivered elements have standalone value, uncertainties regarding customer acceptance are resolved and there are no customer-negotiated refund or return rights for the delivered elements. For elements that do not have standalone value, we recognize revenue consistent with the pattern of the associated deliverables. If the arrangement includes a customer-negotiated refund or return right relative to the delivered item and the delivery and performance of the undelivered item is considered probable and substantially in our control, the delivered element constitutes a separate unit of accounting. Changes in the allocation of the sales price between elements may impact the timing of revenue recognition but will not change the total revenue recognized on the contract. Generally, the deliverables under our multiple element arrangements are delivered over a period of less than three months. We establish the selling prices used for each deliverable based on the vendor-specific objective evidence (“VSOE”), if available, third party evidence, if VSOE is not available, or estimated selling price if neither VSOE nor third party evidence is available. We establish the VSOE of selling price using the price charged for a deliverable when sold separately and, in rare instances, using the price established by management having the relevant authority. Third party evidence of selling price is established by evaluating largely similar and interchangeable competitor products or services in standalone sales to similarly situated customers. The best estimate of selling price (“ESP”) is established considering internal factors such as margin objectives, pricing practices and controls, and customer segment pricing strategies. Consideration is also given to market conditions such as competitor pricing strategies and industry conditions. When determining ESP, we apply management judgment to establish margin objectives and pricing strategies and to evaluate market conditions. We may modify or develop new go-to-market practices in the future. As these go-to-market strategies evolve, we may modify our pricing practices in the future, which may result in changes in selling prices, impacting both VSOE and ESP. The aforementioned factors may result in a different allocation of revenue to the deliverables in multiple element arrangements from the current fiscal year, which may change the pattern and timing of revenue recognition for these elements but will not change the total revenue recognized for the arrangement. Purchase Accounting We account for acquisitions using the acquisition method of accounting. Under this method, the fair value of the transaction consideration is allocated to the estimated fair values of assets acquired and liabilities assumed on the acquisition date. The excess of the purchase price over the estimated fair value of the net assets acquired and liabilities assumed represents goodwill that is subject to annual impairment testing. Fair Value Measure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defined as follows. • Level 1—Inputs are based on quoted market prices for identical assets or liabilities in active markets at the measurement date. • 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Inputs include management’s best estimate of what market participants would use in pricing the asset or liability at the measurement date. The inputs are unobservable in the market and significant to the valuation. Derivative Instruments U.S. GAAP requires us to recognize all of our derivative instruments as either other assets or other liabilities in the consolidated balance sheets at fair value. The fair value of interest rate hedges reflects the estimated amount that we would receive or pay to terminate the contracts at the reporting date. The accounting for changes in fair value (i.e., gains or losses) of a derivative instrument depends on whether it has been designated and qualifies as a hedging instrument and on the type of hedging relationship. Our derivatives are valued using observable data as inputs and, therefore, are categorized as Level 2 financial instruments. The effective portion of the gain or loss on our derivative instruments is reported as a component of other comprehensive (loss) income and is subsequently reclassified into interest expense during the same period interest cash flows for our floating-rate debt (hedged item) occur. The remaining gain or loss on the derivative instrument in excess of the cumulative change in the present value of future cash flows of the hedged item, if any, is recognized within interest expense (income) during the period of change. For derivative instruments that are not designated as hedging instruments, the gain or loss is recognized in interest expense, net during the period of change and net payments under these derivatives are recorded as realized. Cash Flow Hedges We use interest rate derivative contracts to hedge cash flows related to the variable interest rate exposure on our debt. Our use of interest rate derivative contracts is not for trading or speculative purposes. For these interest rate swap contracts, we have agreed to pay fixed interest rates while receiving a floating LIBOR rate. The purpose of holding these interest rate swap contracts is to hedge against the upward movement of LIBOR and the associated interest expense we pay on our external variable rate credit facilities. We intend to continue to hedge the risk related to changes in our base interest rate (LIBOR). On the date we enter into interest rate swaps, we generally elect to designate them as cash flow hedges associated with the interest payments associated with our variable rate debt. To qualify for cash flow hedge accounting, interest rate swaps must meet certain criteria, including (i) the items to be hedged expose us to interest rate risk, (ii) the interest rate swaps are highly effective at reducing our exposure to interest rate risk, and (iii) with respect to an anticipated transaction, the transaction is probable. We document all relationships between the hedging instruments and hedged items, the risk management objective and strategy for undertaking the hedge transaction, the forecasted transaction that has been designated as the hedged item, and how the hedging instrument is expected to reduce the risks related to the hedged item. We analyze the interest rate swaps quarterly to determine if the hedged transaction remains highly effective. We may discontinue hedge accounting for interest rate swaps prospectively if certain criteria are no longer met, the interest rate swap is terminated or exercised, or we elect to remove the cash flow hedge designation. If hedge accounting is discontinued and the forecasted hedged transaction remains probable of occurring, the previously recognized gain or loss on the interest rate swap within accumulated other comprehensive loss is reclassified into earnings during the same period during which the forecasted hedged transaction affects earnings. Our derivative financial instruments contain credit risk to the extent that our interest rate swap counterparties are unable to meet the terms of the agreements. We minimize this risk by limiting our counterparties to highly rated, major financial institutions with good credit ratings. Management does not expect any material losses as a result of a default by our counterparties. We do not require any collateral for the derivative agreements and neither do our counterparties. Management considered, among other factors, input by an independent third party with extensive expertise and experience when estimating the fair value of our derivatives. Cash and Cash Equivalents 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Allowance for Doubtful Accounts Our allowance for doubtful accounts is based on a variety of factors, including historical experience, length of time receivables are past due, current economic trends and changes in customer payment behavior. Also, we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The allowance for doubtful accounts has historically been adequate compared to actual losses. Advertising and Promotional Costs Advertising and promotional costs, which are included within other operating expenses, are expensed as incurred. During fiscal years 2016 , 2015 and 2014 , we recorded advertising expense of $0.4 million , $0.9 million and $0.5 million , respectively, and promotional expense of $0.4 million , $0.6 million and $0.6 million , respectively. Inventories Our inventories are composed of finished goods that we purchase or assemble and hold for resale and work-in-process comprised of partially assembled pumps and filtration equipment. Inventories are valued at the lower of cost or market value. The cost is determined using the average cost method for finished goods held for resale and first-in first-out for assembled pump and filtration equipment parts. We write down our inventories for the estimated difference between cost and market value based upon our best estimates of market conditions. We carry inventories in amounts necessary to satisfy immediate customer demand. We continually monitor our inventory status to control inventory levels and write down any excess or obsolete inventories on hand. Deferred Financing Cost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Property and Equipment Additions to property and equipment are recorded at cost. Repair and maintenance costs that extend the useful life of the equipment beyond its original life or provide new functionality are capitalized. Property and equipment acquired as part of a business combination are recorded at estimated fair value. Routine repair and maintenance costs are charged to repair and maintenance expense as incurred. Depreciation on property and equipment is calculated utilizing the straight-line method over the estimated useful lives of the assets. In computing depreciation expense, we have made the assumption that there will be no salvage value at the end of the equipment’s useful life. Estimated useful lives are as follows: Useful Life Assets held for use: Leasehold improvements Shorter of the lease term or 5 years Office furniture and equipment 3 to 7 years Machinery and equipment 5 to 7 years Software 3 to 5 years Assets held for rent: Secondary containment 2 years Boxes 10 to 20 years Filtration 5 to 7 years Generators and light towers 7 years Pipes, hoses and fittings 1 to 2 years Non-steel containment 15 years Pumps 7 years Shoring 1 to 5 years Steel containment 20 to 30 years Tank trailers 17 years Goodwill The excess of acquisition costs over the estimated fair value of net assets acquired and liabilities assumed is recorded as goodwill. We evaluate the carrying value of goodwill on November 1 st of each year and between annual evaluations if events occur or circumstances change that may reduce the fair value of the reporting unit below its carrying amount. Such circumstances may include, but are not limited to the following: • significant under-performance relative to historical, expected or projected operating results; • significant changes in the manner of our use of the acquired assets or our strategy; • significant negative industry or general economic trends; • a decline in the Company’s valuation for a sustained period of time; • a significant adverse change in legal factors or in business climate; and • an adverse action or assessment by a regulator. 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determined we have two reporting units consisting of North America and Europe, which are also operating segments. See Note 13 , “Segment Reporting,” for further information. To evaluate whether goodwill is impaired,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arnings before deducting interest, income taxes, and depreciation and amortization (“EBITDA”) for comparable companies.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record an impairment loss equal to the difference.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when the carrying amount of goodwill exceeds its implied fair value. Other Intangible Assets Indefinite-lived Intangible Assets We evaluate the carrying value of our indefinite-lived intangible assets (trade name) on November 1 st of each year and between annual evaluations if events occur or circumstances change that may reduce the fair value of the reporting unit below its carrying amount. To test indefinite-lived intangible assets for impairment, we compare the fair value of our indefinite-lived intangible assets to carrying value. We estimate the fair value using an income approach, using the asset’s projected discounted cash flows. We recognize an impairment loss when the estimated fair value of the indefinite-lived intangible asset is less than the carrying value. Definite-lived Intangible Assets Definite-lived intangible assets are amortized using the straight-line method over the estimated useful lives of the assets as follows: Customer backlog 2 years Customer relationships 25 years Developed technology 11 years We assess the impairment of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and (3) significant negative industry or economic trends.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Impairment of Long-lived Assets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Stock Incentive Plan We account for our stock incentive plan under the fair value recognition method. All of the shares of common stock of BakerCorp are held by BCI Holdings. Accordingly, stock option holders own options to purchase the common stock of BCI Holdings. The share-based compensation is included in “Employee related expenses” of the statements of operations. The cash flows resulting from option exercises are recorded within the return of capital to BCI Holdings, as a supplemental statement of cash flows disclosure. The tax benefits for tax deductions in excess of the compensation cost recognized for those options (excess tax benefits) are included in “Return of capital to BakerCorp International Holdings, Inc.,” which is classified as financing cash flows on the consolidated statements of cash flows. On September 12, 2013, the BCI Holdings’ Board of Directors amended the 2011 Plan by resolution to increase the number of shares of BCI Holdings common stock authorized for issuance under the 2011 Plan. The amended 2011 Plan permits the granting of BCI Holdings stock options, nonqualified stock options and restricted stock to eligible employees and non-employee directors and consultants. Under the amended 2011 Plan, stock options have been granted to each individual, except our Chief Executive Officer ("CEO") (see Note 12 , “Share-based Compensation”), in three tranches. The first, second and third tranches are comprised of 50% , 25% and 25% , respectively, of the total options granted. The exercise price for the first tranche is generally granted with an exercise price equal to the fair value of BCI Holdings common stock on the grant date. The exercise price for the second tranche is $200 and the exercise price for the third tranche is $300 . All stock options granted to eligible participants, except for the Chief Executive Officer (the “CEO”), are subject to the following: • The stock options expire in ten years or less from their grant date and vest over a five -year period, with 5% vesting per quarter. • The fair value of stock option awards is expensed over the related employee’s service period on a straight-line basis for stock options granted with an exercise price approximating the fair value of BCI Holdings common stock on the grant date. • Stock options granted with exercise prices substantially higher than the fair value of BCI Holdings common stock on the grant date are deemed to be “deep-out-of-the-money.” The grant date fair value of deep-out-of-the-money stock options must be recognized in the statement of operations on a tranche by tranche basis (often referred to as the “accelerated attribution method”) rather than on a straight-line basis. • Stock options where cash settlement becomes probable are converted to liability awards. Vested liability awards are revalued and reclassified from equity to a liability upon conversion. Any excess of the fair value over the historical compensation expense recognized is recorded to compensation expense. Vested liability awards are revalued each reporting date. Increases in fair value are recognized within "Employee related expenses" on the consolidated statement of operations. We have concluded that there is only a service condition and no market condition for the first tranche given that the fair value of the common stock on the grant date does not vary significantly from the exercise price, and, therefore, the first tranche stock options do not constitute deeply out-of-the-money options. However, for the second and third tranches, we have concluded that service and market conditions exist, as the difference between the exercise price and the fair value of the BCI Holdings common stock on the grant date is significant. For stock options subject solely to service conditions (where cash settlement is not probable), we recognize the grant date fair value of the stock options within expense using the straight-line method. For stock options subject to service and market conditions (where cash settlement is not probable), we recognize compensation cost from the service inception date to the vesting date for each vesting tranche (i.e., on a tranche by tranche basis) using the accelerated attribution method. For stock options where cash settlement is probable, we recognize any increases in fair value of the stock options period to period as expense and decreases in fair value as a reduction of liability, regardless of the presence of service, market, or performance conditions. Stock Option Exchange Program In November 2015, we commenced the Option Exchange Offer to allow certain employees and non-employee members of our board of directors the opportunity to exchange, on a grant-by-grant basis, their eligible options, with varying exercise prices per share ranging from $70 to $300 , for new stock options that the Company granted under its 2011 Plan. The Option Exchange Offer was treated as a modification in accordance with Accounting Standards Codification (“ASC”) 718, “Compensation - Stock Compensation.” We did not recognize any incremental expense resulting from the modification. Since the modified stock opti</t>
  </si>
  <si>
    <t>Accounting Pronouncements</t>
  </si>
  <si>
    <t>Accounting Pronouncements Recently Adopted Accounting Pronouncements In November 2015, the Financial Accounting Standards Board (“FASB”) issued Accounting Standard Update (“ASU”) 2015-17, “Income Taxes (Topic 740): Balance Sheet Classification of Deferred Taxes” (“ASU 2015-17”). ASU 2015-17 simplifies the presentation of deferred income taxes by requiring that deferred tax liabilities and assets be classified as noncurrent in the balance sheet. The current requirement that deferred tax liabilities and assets of a tax-paying component of an entity be offset and presented as a single amount is not affected by ASU 2015-17. For nonpublic business entities, ASU 2015-17 is effective for reporting periods beginning after December 15, 2017, and interim periods in annual periods beginning after December 31, 2018 and may be applied prospectively to all deferred tax liabilities and assets or retrospectively to all periods presented. Early adoption is permitted. The early adoption of ASU 2015-17 in the fourth quarter of fiscal year ended January 31, 2016 did not have a significant impact to our Consolidated Balance Sheet. Prior periods were not retroactively adjusted. The impact of adopting the above guidance as of January 31, 2015 would have been as follows: Deferred tax current assets Total current assets Total assets Deferred tax long-term liabilities Total liabilities Total liabilities and shareholder's equity Current presentation 5,776 108,441 1,217,853 186,780 875,605 1,217,853 Balance Sheet Classification of Deferred Taxes (5,776 ) (5,776 ) (5,776 ) (5,776 ) (5,776 ) (5,776 ) Presentation if adopted on January 31, 2015 — 102,665 1,212,077 181,004 869,829 1,212,077 Recently Issued Accounting Pronouncements In March 2016, the FASB issued ASU No. 2016-09, "Compensation - Stock Compensation (Topic 718): Improvements to Employee Share-Based Payment Accounting" ("ASU 2016-09"). ASU 2016-09 simplifies several aspects of the accounting for share-based payments transactions, including income tax consequences, classification of awards as either liability or equity, and classification on the statement of cash flows. The standard is effective for non-public entities for annual periods beginning after December 15, 2017 and interim periods within annual periods beginning after December 15, 2018. Early adoption is permitted. We are currently assessing the impact the adoption of ASU 2016-09 will have on our consolidated financial statements. In March 2016, the FASB issued ASU No. 2016-08, "Revenue from Contracts with Customers (Topic 606): Principal versus Agent Considerations (Reporting Revenue Gross versus Net)" ("ASU 2016-08"). The amendments in ASU 2016-08 affect the guidance in ASU 2014-09, "Revenue from Contracts with Customers (Topic 606)." ASU 2016-08 requires when a third party is involved in providing goods or services to a customer, an entity is required to determine whether the nature of its promise is to provide the specified good or service itself to the customer (that is, the entity is a principal) or to arrange for that good or service to be provided by the third party to the customer (that is, the entity is an agent). If the entity is a principal, upon satisfying a performance obligation, the entity recognizes revenue in the gross amount of consideration to which it expects to be entitled in exchange for the specified good or service transferred to the customer. If the entity is an agent, the entity recognizes revenue in the amount of any fee or commission to which it expects to be entitled in exchange for arranging for the specified good or service to be provided by the third party. The standard is effective for non-public entities for annual periods beginning after December 15, 2018 and interim periods within annual periods beginning after December 15, 2019. Early adoption is permitted. We are currently assessing the impact the adoption of ASU 2016-08 will have on our consolidated financial statements. In February 2016, the FASB issued ASU No. 2016-02, "Leases (Topic 842)" ("ASU 2016-02"). This amendment requires the recognition of lease assets and liabilities on the Balance Sheet by lessees for those leases currently classified as operating leases under ASC 840 "Leases" and increases the disclosure requirements surrounding these leases. For nonpublic business entities, ASU 2016-02 is effective for fiscal years beginning after December 15, 2019, and interim periods within fiscal years beginning after December 15, 2020. Early adoption is permitted. We are currently assessing the impact the adoption of ASU 2016-02 will have on our consolidated financial statement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For nonpublic business entities, ASU 2015-16 is effective for reporting periods beginning after December 15, 2016, and interim periods in annual periods beginning after December 31, 2017 and is applied prospectively. Early adoption is permitted. Adoption of the standard is not expected to have an impact on our consolidated financial statements. In July 2015, the FASB issued ASU No. 2015-11, “Simplifying the Measurement of Inventory” (“ASU No. 2015-11”). ASU No. 2015-11 requires inventory to be measured “at the lower of cost and net realizable value.” Net realizable value is defined as estimated selling prices in the ordinary course of business, less reasonably predictable costs of completion, disposal and transportation. For nonpublic business entities, ASU No. 2015-11 is effective prospectively for annual periods beginning after December 15, 2016, and interim periods within fiscal years beginning after December 15, 2017. Early adoption is permitted. Adoption of the standard is not expected to have an impact on our consolidated financial statements. In April 2015, the FASB issued ASU No. 2015-05, “Customer’s Accounting for Fees Paid in a Cloud Computing Arrangement” (“ASU No. 2015-05”). ASU No. 2015-05 amends ASC 350, “Intangibles - Goodwill and Other.” The amendments provide guidance as to whether a cloud computing arrangement includes a software license and, based on that determination, how to account for such arrangements. The amendments may be applied on either a prospective or retrospective basis. Under prospective transition, the update would be applied to all arrangements entered into or materially modified after the transition date. The provisions are effective for annual periods beginning after December 15, 2015, and interim periods in annual periods beginning after December 31, 2016. Early adoption is permitted. We will adopt this standard beginning February 1, 2016 on a prospective basis. In April 2015, the FASB issued ASU No. 2015-03, “Interest—Imputation of Interest (Subtopic 835-30): Simplifying the Presentation of Debt Issuance Costs” (“ASU No. 2015-03”). ASU No. 2015-03 requires debt issuance costs to be presented in the balance sheet as a direct deduction from the debt liability rather than as an asset. The update requires retrospective application and represents a change in accounting principle. ASU 2015-03 does not specifically address requirements for the presentation or subsequent measurement of debt issuance costs related to line-of-credit arrangements. In August 2015, the FASB issued ASU 2015-15, “Interest—Imputation of Interest (Subtopic 835-30): Presentation and Subsequent Measurement of Debt Issuance Costs Associated with Line-of-Credit Arrangements,” clarifying that debt issuance costs related to line-of-credit arrangements could be presented as an asset and amortized over the term of the line-of-credit arrangement, regardless of whether there are any outstanding borrowings on the line-of-credit arrangement. The standard is effective for nonpublic entities for annual periods beginning after December 15, 2015 and interim periods within annual periods beginning after December 15, 2016. Early adoption is permitted. Other than the revised balance sheet presentation of debt issuance costs from an asset to a deduction from the carrying amount of the debt liability and related disclosures, the adoption of the standard is not expected to have an impact on our consolidated financial statements. We will adopt this standard beginning February 1, 2016 on a retrospective basi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Acquisition</t>
  </si>
  <si>
    <t>Business Combinations [Abstract]</t>
  </si>
  <si>
    <t>Acquisition On December 9, 2013, we entered into an agreement to acquire Kaselco, LLC’s (“Kaselco”) assets for total cash consideration of approximately $8.4 million . We assumed Kaselco’s operations in San Marcos, Texas where it manufactures filtration equipment and provides related filtration services. Our primary reason for the acquisition was to expand our rental fleet with equipment assembled in San Marcos and to utilize acquired technology and equipment to expand our filtration solution offering across the industries we currently serve. The acquisition of Kaselco was accounted for as a business combination utilizing the acquisition method. The financial results of Kaselco are included in our fiscal year 2014 results of operations from December 9, 2013, the transaction close date. Kaselco contributed an immaterial amount of revenues and net income to our results for the period from acquisition through January 31, 2016 . The total consideration as shown in the table below was allocated to Kaselco’s tangible and intangible assets and liabilities based on their estimated fair value as of the date of the completion of the transaction, December 9, 2013. The total purchase price is allocated as follows: (in thousands) Estimated Fair Value Fair value of consideration transferred: Cash consideration, net of cash acquired $ 8,380 Allocation of consideration: Accounts receivable 461 Inventory 2,472 Prepaid expenses and other current assets 21 Property, plant, and equipment 2,145 Intangible assets 1,900 Goodwill 1,474 Deferred revenue (93 ) Total purchase price $ 8,380 We finalized the purchase price allocation of our acquisition of Kaselco during the fourth quarter of fiscal year 2015. Identifiable acquisition-related intangible assets and their estimated useful lives are the following: (in thousands) Asset Amount Weighted Average Useful Life Customer backlog $ 200 2 years Developed technology 1,700 11 years Total acquisition‑related intangible assets $ 1,900 The fair value of the identified intangible assets was estimated by performing a discounted cash flow analysis using the income approach, a Level 3 fair value measurement described in Note 1 , “ Business, Basis of Presentation, and Summary of Significant Accounting Policies .” This approach is based on a probability weighted forecast of revenues and cash expenses associated with each respective intangible asset. The net cash flows attributable to the identified intangible assets were discounted to their present value using a rate determined by us based on our evaluation of the risks related to the cash flows. The useful lives of the customer backlog and the developed technology were based on the number of years for which cash flows have been projected. Customer backlog was fully amortized as of January 31, 2016 . The allocation of the purchase price resulted in us recognizing $1.5 million of goodwill in the North American business segment related to the acquisition during fiscal year 2014. All of the goodwill is deductible for tax purposes. The factors that contributed to the recognition of goodwill for this acquisition include the expansion of our technology, equipment, and filtration solution offering across the industries we currently serve. In addition, we anticipate realizing revenue synergies with our existing product lines. Transaction costs related to the acquisition of Kaselco were $0.1 million during fiscal year 2014 and are included as a component of “Other operating expenses” on our statements of operations. Pro forma results of operations for this acquisition have not been presented because they are not material to the consolidated results of operations.</t>
  </si>
  <si>
    <t>Inventories, Net</t>
  </si>
  <si>
    <t>Inventory Disclosure [Abstract]</t>
  </si>
  <si>
    <t>Inventories, Net Inventories, net consisted of the following: (in thousands) January 31, 2016 January 31, 2015 Finished goods $ 3,075 $ 4,733 Work-in-process 1,018 595 Components 4,142 2,672 Less: inventory reserve (800 ) (663 ) Inventories, net $ 7,435 $ 7,337</t>
  </si>
  <si>
    <t>Property and Equipment, Net</t>
  </si>
  <si>
    <t>Property, Plant and Equipment [Abstract]</t>
  </si>
  <si>
    <t>Property and Equipment, Net Property and equipment, net consisted of the following on January 31, 2016 : (In thousands) Cost Accumulated depreciation Net Carrying Amount Assets held for rent: Secondary containment $ 4,705 $ (3,718 ) $ 987 Boxes 27,820 (12,361 ) 15,459 Filtration 11,419 (5,050 ) 6,369 Generators and light towers 375 (215 ) 160 Pipes, hoses and fittings 17,398 (13,876 ) 3,522 Non-steel containment 6,831 (2,093 ) 4,738 Pumps 55,067 (30,809 ) 24,258 Shoring 3,932 (2,918 ) 1,014 Steel containment 331,106 (76,804 ) 254,302 Tank trailers 1,817 (1,542 ) 275 Construction in progress 1,113 — 1,113 Total assets held for rent 461,583 (149,386 ) 312,197 Assets held for use: Leasehold improvements 3,503 (2,147 ) 1,356 Machinery and equipment 40,239 (25,174 ) 15,065 Office furniture and equipment 4,864 (3,510 ) 1,354 Software 11,778 (6,149 ) 5,629 Construction in progress 1,034 — 1,034 Total assets held for use 61,418 (36,980 ) 24,438 Total $ 523,001 $ (186,366 ) $ 336,635 Property and equipment, net consisted of the following on January 31, 2015 : (In thousands) Cost Accumulated depreciation Net Carrying Amount Assets held for rent: Secondary containment $ 4,594 $ (3,212 ) $ 1,382 Boxes 26,318 (10,061 ) 16,257 Filtration 9,903 (4,159 ) 5,744 Generators and light towers 279 (230 ) 49 Pipes, hoses and fittings 16,677 (11,994 ) 4,683 Non-steel containment 6,851 (1,668 ) 5,183 Pumps 52,804 (24,742 ) 28,062 Shoring 4,068 (2,670 ) 1,398 Steel containment 331,940 (59,258 ) 272,682 Tank trailers 1,856 (1,303 ) 553 Construction in progress 5,890 — 5,890 Total assets held for rent 461,180 (119,297 ) 341,883 Assets held for use: Leasehold improvements 3,001 (1,786 ) 1,215 Machinery and equipment 35,949 (20,440 ) 15,509 Office furniture and equipment 5,439 (3,626 ) 1,813 Software 7,163 (3,247 ) 3,916 Construction in progress 3,963 — 3,963 Total assets held for use 55,515 (29,099 ) 26,416 Total $ 516,695 $ (148,396 ) $ 368,299 Due to certain indicators of impairment identified for goodwill during the three months ended January 31, 2016, we assessed our long-lived assets for impairment. We tested the property and equipment for recoverability by comparing the sum of undiscounted cash flows to the carrying value of the North American reporting unit asset group and concluded there were no indicators of impairment. During the third quarter of fiscal 2016, we determined that the limited sales volume for certain aged property and equipment was a potential indicator of impairment. We determined that the net book value of these assets exceeded the assets' estimated fair value. The fair value was determined utilizing the discounted cash flow method income approach (a non-recurring Level 3 fair value measurement). Consequently, during the three months ended October 31, 2015, we recorded an impairment charge of $2.8 million in our North American segment. In addition, due to certain indicators of impairment identified during our interim impairment test of goodwill, we assessed our long-lived assets for impairment. We tested the property and equipment for recoverability by comparing the sum of undiscounted cash flows to the carrying value of the North American reporting unit asset group and concluded there were no remaining indicators of impairment. During the first quarter of fiscal year 2016, we reassessed our plans for the use of certain internally developed software and decided to shift to a different platform which will provide the same services at a lower maintenance cost. We wrote down the value of the internally developed software as no future benefits were expected to be realized. Consequently, during the three months ended April 30, 2015, we recorded an impairment charge of $0.3 million in our North American segment, which represented the remaining net book value of the internally developed software. During the third quarter of fiscal 2015, we identified potential impairment indicators and assessed our long-lived assets for impairment. We determined that certain assets exceeded their estimated fair value by $2.1 million . The fair value was determined utilizing the discounted cash flow method income approach (a non-recurring Level 3 fair value measurement). Consequently, we recorded an impairment charge of $2.1 million in our North American segment. Given the decline in the estimated fair value of our stock and the downgrade of our debt by Moody’s Investors Services during the three months ended January 31, 2015, we performed an impairment analysis of long-lived assets as of January 31, 2015 and concluded that the net assets were not impaired. During the first quarter of fiscal 2015, we reassessed our plans for our wholly-owned subsidiary in Mexico. As a result, we performed a long-lived asset impairment analysis. On April 30, 2014, we determined that the carrying value of long-lived assets related to our Mexican operations exceeded their estimated fair value by $1.3 million . The fair value was estimated using data obtained during our investigation of possible disposition options, which was consistent with the market approach. The estimated fair value of the assets utilized significant unobservable inputs (Level 3). Consequently, during the three months ended April 30, 2014, we recorded an impairment charge of $1.3 million in our North American segment. During the fourth quarter of fiscal 2014, management approved a plan to phase-out over the next two fiscal years a certain line of steel tanks from our rental fleet in North America. As a result, we assessed these steel tanks for impairment. We determined that the $4.3 million carrying value of these assets exceeded their estimated fair value by $2.4 million . The fair value was determined with the income approach utilizing the discounted cash flow method (a Level 3 fair value measurement). Consequently, during the fiscal year ended January 31, 2014, we recorded an impairment charge of $2.4 million in our North American segment. Included in machinery and equipment are assets under capital leases with a cost of $1.3 million and $1.1 million as of January 31, 2016 and January 31, 2015 , respectively, and accumulated depreciation of $0.4 million and $0.2 million as of January 31, 2016 and January 31, 2015 , respectively, Depreciation and amortization expense related to property and equipment, including amortization expense for assets recorded as capital leases, for fiscal years 2016 , 2015 and 2014 , was $46.9 million , $49.1 million and $46.3 million , respectively.</t>
  </si>
  <si>
    <t>Goodwill and Other Intangible Assets</t>
  </si>
  <si>
    <t>Goodwill and Intangible Assets Disclosure [Abstract]</t>
  </si>
  <si>
    <t>Goodwill and Other Intangible Assets Goodwill Goodwill by reportable segment on January 31, 2016 and January 31, 2015 and the changes in the carrying amount of goodwill during fiscal year 2016 were the following: (In thousands) North America Europe Total Balance at January 31, 2015 $ 257,052 $ 52,662 $ 309,714 Impairments (159,011 ) — (159,011 ) Adjustments (1) — (1,706 ) (1,706 ) Balance at January 31, 2016 $ 98,041 $ 50,956 $ 148,997 (1) The adjustments to goodwill were the result of fluctuations in the foreign currency exchange rates used to translate the Europe balance into U.S. dollars. We evaluate the carrying value of goodwill annually on November 1st during the fourth quarter of each fiscal year and more frequently if we believe indicators of impairment exist. In evaluating goodwill, a two-step goodwill impairment test is applied to each reporting unit. In the first step of the impairment test, we compare the estimated fair value of the reporting unit to which the goodwill is assigned to the reporting unit's carrying amount, including goodwill. We estimate the fair value of our reporting units based on income and market approaches. If the carrying amount of a reporting unit exceeds its fair value, the amount of the impairment loss must be measured (the second step or "Step 2"). Any change in the assumptions input into the fair value model, which include market-driven assumptions, could result in future impairments. On October 1, 2015, we performed an interim impairment test due to deterioration in operating results, a revised forecast and negative industry trends. Under the first step of the impairment test, we determined the carrying value of the North American reporting unit exceeded fair value. For the European reporting unit, there was no indication of potential goodwill impairment. We then performed the second step of the impairment test for the North American reporting unit and calculated the implied fair value of goodwill, which was less than its carrying value. Based on our analysis, we recorded a non-cash goodwill impairment charge of $65.7 million in our North American reporting unit during the third quarter of fiscal year 2016. On November 1, 2015, we performed our annual assessment of impairment on goodwill and concluded there were no additional indicators of impairment noted since the analysis performed on October 1, 2015. During the fourth quarter of fiscal year 2016, we experienced a continued decrease in demand from our upstream oil and gas customers following a substantial reduction in crude oil prices, which resulted in revised projections for fiscal year 2017 and declining trends in our company valuation. As a result, we performed the first step of the goodwill impairment test as of January 31, 2016. We determined the carrying value of the North American reporting unit exceeded fair value. There were no indications of potential goodwill impairment for the European reporting unit. We then performed the second step of the impairment test for the North American reporting unit and calculated the implied fair value of goodwill, which was less than its carrying value. As a result, we recorded an additional non-cash goodwill impairment charge of $93.3 million in our North American reporting unit during the fourth quarter of fiscal year 2016. The impairment charges, which are included under the caption, "Impairment of goodwill and other intangible assets" in our consolidated statement of operations for fiscal year 2016 , does not impact our operations, compliance with our debt covenants or cash flows. No impairment charges were recorded for our European reporting unit. We did not record any impairment charges to goodwill during 2015 and 2014 . In calculating the fair value of our North American reporting unit under the first step for the three months ended October 31, 2015 and January 31, 2016 , we gave equal weight to the income approach, which analyzed projected discounted cash flows, and the market approach, which considered comparable public companies as well as comparable industry transactions. Under the market approach, we used other significant observable market inputs including various peer company comparisons and industry transaction data. Under the income approach, we estimate future capital expenditures required to maintain our rental fleet under normalized operations and utilize the following Level 3 estimates and assumptions in the discounted cash flow analysis: January 31, 2016 October 31, 2015 Range of long-term EBITDA margin 29.3% to 32.8% 29.3% to 32.8% Range of long-term revenue growth 3.0% to 7.7% 3.0% to 5.2% Discount rate based on our weighted average cost of capital 10.0 % 9.0 % Revenue market multiples 1.75x to 2.50x 2.00x to 2.75x EBITDA market multiples 6.00x to 8.00x 7.50x to 9.00x Changes in these estimates or assumptions could materially affect the determination of fair value and the conclusions of the step one analysis for the reporting unit. Intangible Assets, Net The components of intangible assets, net on January 31, 2016 and January 31, 2015 were the following: January 31, 2016 January 31, 2015 (In thousands) Gross Accumulated Net Gross Accumulated Net Carrying amount: Customer relationships (25 years) (1) $ 400,814 $ (74,819 ) $ 325,995 $ 401,403 $ (58,873 ) $ 342,530 Customer backlog (2 years) 200 (200 ) — 200 (120 ) 80 Developed technology (11 years) 1,639 (319 ) 1,320 1,647 (171 ) 1,476 Trade name (Indefinite) (1) 62,030 — 62,030 86,137 — 86,137 Total carrying amount $ 464,683 $ (75,338 ) $ 389,345 $ 489,387 $ (59,164 ) $ 430,223 (1) $23.8 million of the total decrease in the gross intangible assets balance on January 31, 2016 compared to January 31, 2015 is due to the impairment charges recorded during fiscal year 2016 for trade name. The remaining decrease in the gross intangible balance on January 31, 2016 compared to January 31, 2015 was the result of fluctuations in the foreign currency exchange rates used to translate the Europe intangible asset balance into U.S. dollars.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As of January 31, 2016 , there was no impairment of our definite-lived intangible assets. 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using the asset's projected discounted cash flows. We recognize an impairment loss when the estimated fair value of the indefinite-lived intangible asset is less than the carrying value. Due to certain indicators of impairment identified during our October 1, 2015 interim impairment test of goodwill, we assessed our indefinite and definite-lived intangible assets for impairment. Based on our analysis, we concluded that the carrying value of our indefinite-lived intangible assets (trade name) exceeded its fair value and recorded an impairment charge of $8.5 million in our North American reporting unit. We estimated the fair value of our trade name using the relief-from-royalty method and the following Level 3 inputs: • Royalty rate of 2.0% based on market observed royalty rates; and • A discount rate of 10.0% based on the required rate of return for the trade name asset. Due to certain indicators of impairment identified for goodwill during fiscal year 2016, we assessed the carrying value of our indefinite-lived intangible assets again. Based on our analysis, we concluded that the carrying value of our indefinite-lived intangible assets (trade name) exceeded its fair value and recorded an impairment charge of $15.3 million in our North American reporting unit during the fourth quarter of fiscal year 2016 . We estimated the fair value of our trade name during the fourth quarter of fiscal year 2016 using the relief-from-royalty method and the following Level 3 inputs: • Royalty rate of 2.0% based on market observed royalty rates; and • A discount rate of 12.0% based on the required rate of return for the trade name asset. The impairment charges, which are included under the caption "Impairment of goodwill and other intangible assets" in our consolidated statements of operations during fiscal year 2016 , does not impact our operations, compliance with our debt covenants or our cash flows. Estimated amortization expense for the fiscal periods ending January 31 is as follows: (In thousands) Estimated Amortization Expense 2017 $ 16,182 2018 16,182 2019 16,182 2020 16,182 2021 16,182 Thereafter 246,405 Total $ 327,315 Amortization expense related to intangible assets was the following: Fiscal Year Ended (In thousands) January 31, January 31, January 31, Amortization expense related to intangible assets $ 16,269 $ 16,427 $ 16,233</t>
  </si>
  <si>
    <t>Accrued Expenses</t>
  </si>
  <si>
    <t>Payables and Accruals [Abstract]</t>
  </si>
  <si>
    <t>Accrued Expenses Accrued expenses consisted of the following: (In thousands) January 31, January 31, Accrued compensation $ 13,605 $ 11,732 Accrued insurance 949 29 Accrued interest 3,351 3,350 Accrued professional fees 500 382 Accrued taxes 3,383 4,011 Other accrued expenses 2,181 885 Total accrued expenses $ 23,969 $ 20,389</t>
  </si>
  <si>
    <t>Fair Value Measurements</t>
  </si>
  <si>
    <t>Fair Value Disclosures [Abstract]</t>
  </si>
  <si>
    <t xml:space="preserve"> We measure fair value using the framework established by the FASB for fair value measurements and disclosures. See Note 1 , “Business, Basis of Presentation, and Summary of Significant Accounting Policies,” under the caption Fair Value Measurements for further information regarding our accounting principles. Our financial instruments consist primarily of the following: • Cash and cash equivalents, accounts receivable, inventories, accounts payable, and accrued expenses —These financial instruments are recorded at historical cost as it approximates fair value due to their short-term nature. • Capital lease obligations —The fair value of our capital lease obligations approximates the carrying amount based on estimated borrowing rates to discount the cash flows to their present value. • Debt— Debt is recorded in the financial statements at historical cost. The fair values of our senior notes and senior term loan disclosed below are based on the latest sales price for similar instruments obtained from a third party at the end of the period. • Interest rate swaps— Interest rate swap contracts are recorded in the consolidated financial statements at fair value. For our interest rate swap contracts, we have agreed to pay fixed interest rates while receiving a floating interest rate (LIBOR). The purpose of holding these interest rate swap contracts is to hedge against the upward movement of LIBOR and the associated interest expense we pay on our external variable rate credit facilities. • Share-based compensation liability— Share-based compensation liability is recorded in the financial statements at fair value, as discussed below under the caption, Level 3 Valuations . As discussed in Note 10 , “Derivatives,” we had interest rate swap contracts with a total notional principal of $214.0 million outstanding on January 31, 2016 .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fiscal year 2016 , there were no transfers in or out of Level 1, Level 2, or Level 3 financial instruments. On January 31, 2016 and January 31, 2015 , the weighted average fixed interest rate of our interest rate swap contracts was 2.1% , and 2.1% , respectively, and the weighted average remaining life was 0.5 years and 1.5 years , respectively. Interest expense related to our interest rate swap contracts was $1.9 million for each of the the fiscal years ended January 31, 2016 , January 31, 2015 , and January 31, 2014 . Liabilities measured at fair value on a recurring basis are summarized below: January 31, 2016 (In thousands) Total Level 1 Level 2 Level 3 Liabilities Interest rate swap agreements $ 951 $ — $ 951 $ — Share-based compensation liability 736 — — 736 Total $ 1,687 $ — $ 951 $ 736 January 31, 2015 (In thousands) Total Level 1 Level 2 Level 3 Liabilities Interest rate swap agreements $ 2,725 $ — $ 2,725 $ — Share-based compensation liability 2,836 — — 2,836 Total $ 5,561 $ — $ 2,725 $ 2,836 Level 3 Valuations When at least one significant valuation model assumption or input used to measure the fair value of financial assets or liabilities is unobservable in the market, fair value is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as based upon internal valuations, considering input from third parties, and utilizing the following assumptions (see details included in Note 1 , “ Business, Basis of Presentation, and Summary of Significant Accounting Policies ,” under the caption Stock Incentive Plan , and Note 12 , “ Share-based Compensation ”): • Current Common Stock Value -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 Expected Volatility -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 The risk-free interest rate was based on the U.S. Treasury yield with a maturity date closest to the expiration date of the stock option grant. We determined that a +/-10% change in the above assumptions would have a $0.1 million and a $0.5 million increase or decrease to our reported net loss for the fiscal years ended January 31, 2016 and January 31, 2015 , respectively. The following table provides a reconciliation of the beginning and ending balance of our share-based compensation liability measured at fair value on a recurring basis using significant unobservable inputs (Level 3) as follows: Level 3 Share-Based Compensation Liability Fiscal Year Ended (In thousands) January 31, January 31, Beginning balance $ 2,836 $ 2,974 Total reclassed to additional paid-in capital (1) (912 ) — Cash settlement of stock options exercised (32 ) — Total income included in operating expenses (1,156 ) (138 ) Ending balance $ 736 $ 2,836 (1) Pursuant to the Option Exchange Offer, we granted modified stock options to certain employees to purchase 62,500 shares of common stock in exchange for the tendered options to purchase 60,000 shares of common stock. The modified stock options did not require cash settlement. As a result, we reclassified $0.9 million from share-based compensation liability to additional paid-in-capital in connection with the conversion from liability to equity awards. We did not recognize any incremental expense as a result of the modification and reclassification. Refer to Note 12 , “ Share-based Compensation ” for additional information. Instruments Not Record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current assets, accounts payable, and accrued expenses. Our long-term debt is not recorded at fair value on a recurring basis but is measured at fair value for disclosure purposes. The fair value of our long-term debt is estimated based on the latest sales price for similar instruments obtained from a third party (Level 2 inputs). On January 31, 2016 and January 31, 2015 , the fair values of our senior notes and senior term loan were $166.8 million and $341.8 million , respectively, and $182.4 million and $380.2 million , respectively. Assets and Liabilities Recorded at Fair Value on a Non-Recurring Basis We reduce the carrying amounts of our goodwill, intangible assets, and long-lived assets to fair value when held for sale or determined to be impaired. During the fiscal year ended January 31, 2016, we updated our internal forecasts as a result of the negative economic trends impacting the oil &amp; gas industry, resulting in impairment charges to write down certain property and equipment, goodwill and indefinite-lived intangible assets. The Company determined the fair values using income and market approaches. The estimation of fair value and cash flows used in the fair value measurements required the use of significant unobservable inputs, and as a result, the fair value measurements were classified as Level 3. See Note 1 , “Business, Basis of Presentation, and Summary of Significant Accounting Policies,” under the captions Goodwill , Other Intangible Assets and Impairment of Long-lived Assets , Note 5, "Property and Equipment, Net," and Note 6, "Goodwill and Other Intangibles, Net," for discussions of fair value measurements of goodwill, intangible assets and long-lived assets. For the fiscal year ended January 31, 2014, we measured at fair value, on a non-recurring basis, the assets and liabilities acquired in connection with the acquisition of Kaselco as described in Note 3 , “Acquisition,” using significant unobservable inputs or Level 3 inputs.</t>
  </si>
  <si>
    <t>Debt</t>
  </si>
  <si>
    <t>Debt Disclosure [Abstract]</t>
  </si>
  <si>
    <t>Debt Long-term debt consisted of the following: (In thousands) January 31, 2016 January 31, 2015 Senior term loan (LIBOR margin of 3.0% and interest rate of 4.25%) $ 406,903 $ 411,066 Revolving loan — — Senior unsecured notes 240,000 240,000 Total debt 646,903 651,066 Less deferred financing costs (9,004 ) (11,545 ) Total debt less deferred financing costs 637,899 639,521 Less current portion (net of current portion of deferred financing costs of $2,696 and $2,543, respectively) (1,466 ) (1,618 ) Long-term debt, net of current portion (net of long-term portion of deferred financing costs of $6,308 and $9,002, respectively) $ 636,433 $ 637,903 On June 1, 2011, we (i) entered into a $435.0 million senior secured credit facility (the “Credit Facility”), consisting of a $390.0 million term loan facility (the “Senior Term Loan”) and a $45.0 million revolving credit facility (the “Revolving Credit Facility”) ( $45.0 million available on January 31, 2016 ) and (ii) issued $240.0 million in aggregate principal amount of senior unsecured notes due 2019 (the “Notes”). Credit Facility On February 7, 2013, we entered into a first amendment to our Credit Facility (the “First Amendment”), to refinance our Credit Facility. Pursuant to the First Amendment, we borrowed $384.2 million of term loans (the “Amended Senior Term Loan”) to refinance a like amount of term loans (the “Original Term Loan”) under the Credit Facility. Borrowings under the Credit Facility bear interest at a rate equal to LIBOR plus an applicable margin, subject to a LIBOR floor of 1.25% . The LIBOR margin applicable to the Amended Senior Term Loan is 3.00% ,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 Furthermore, the excess cash flow prepayment requirement is in effect until the maturity date. On November 13, 2013, we entered into a second amendment to our Credit Facility (the “Second Amendment”).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term loans under the Credit Facility. The Credit Facility, as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Credit Facility of 25% or more of the committed amount on any quarter end. On January 31, 2016 , we did not have an outstanding balance on the revolving loan; therefore, on January 31, 2016 , we were not subject to a leverage test. Additionally, on January 31, 2016 , we were in compliance with all of our requirements and covenant tests under the Credit Facility. Senior Unsecured Notes Due 2019 On June 1, 2011, we issued $240.0 million of fixed rate 8.25% Notes due June 1, 2019 .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 Interest and Fee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On January 31, 2016 and January 31, 2015 , deferred financing costs of $9.0 million and $11.5 million , respectively, are reflected as a reduction of the underlying debt, $0.2 million and $0.2 million , respectively, are reflected in prepaid expenses and other current assets, and $0.4 million and $0.6 million , respectively, are reflected as a non-current asset in the accompanying consolidated balance sheets. In addition, we amortized $2.8 million , $2.6 million and $2.4 million of deferred financing costs during fiscal years 2016 , 2015 and 2014 , respectively. Interest and fees related to our Credit Facility and the Notes were as follows: Fiscal Year Ended (in thousands) January 31, 2016 January 31, 2015 January 31, 2014 Credit Facility interest and fees (weighted average interest rate of 4.25%, 4.25% and 4.26%, respectively) (1) $ 19,380 $ 19,565 $ 18,480 Notes interest and fees (2) 20,999 20,898 20,804 Total interest and fees $ 40,379 $ 40,463 $ 39,284 (1) Interest on the Amended Term Loan is payable quarterly based upon an interest rate of 4.25% . (2) Interest on the Notes is payable semi-annually based upon a fixed annual rate of 8.25% . Principal Payments on Debt On January 31, 2016 , the schedule of minimum required principal payments relating to the Amended Senior Term Loan and the Notes for each of the twelve months ending January 31 are due according to the table below: (In thousands) Principal Payments on Debt 2017 $ 4,163 2018 4,163 2019 4,163 2020 634,414 Total $ 646,903</t>
  </si>
  <si>
    <t>Derivatives</t>
  </si>
  <si>
    <t>Derivative Instruments and Hedging Activities Disclosure [Abstract]</t>
  </si>
  <si>
    <t>Derivatives Cash Flow Hedges We utilize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we pay on our external variable rate credit facilities. During July 2011, we entered into several swap agreements to effectively hedge our interest rate risk related to our variable rate debt and hedged $210.0 million of our debt with four interest rate swaps. Two of these interest rate swaps, which hedged $60.0 million of our debt, expired in July 2014. During July 2013, we entered into an additional swap agreement and hedged $71.0 million of our debt with one interest rate swap. This swap did not have a notional amount until July 2014. On July 31, 2015, the original notional amount of $71.0 million was reduced to $64.0 million , before it terminates on July 29, 2016. The fair value of the potential termination obligations related to our interest rate swaps, which we record within the “Fair value of interest rate swap liabilities” caption of our consolidated balance sheets, were as follows: (in thousands) Notional Interest Rate January 31, 2016 January 31, 2015 Two interest rate swaps effective July 2011, expires July 2016 (1) $ 150,000 2.346 % $ 825 $ 2,380 One interest rate swap, effective July 2014, expires July 2016 (1) 64,000 1.639 % 126 345 $ 951 $ 2,725 (1) These interest rate swaps are subject to a fixed rate of interest in exchange for a variable interest rate based on a three-month LIBOR , subject to a 1.25% floor. The interest rate swap agreements have been designated as cash flow hedges of our interest rate risk and recorded at estimated fair values on January 31, 2016 and January 31, 2015 . The fair value of the interest rate hedges reflects the estimated amount that we would pay to terminate the contracts at each reporting date (See Note 8 , “ Fair Value Measurements ”). We determined that the interest rate swap agreements are highly effective in offsetting future variable interest payments associated with the hedged portion of our term loans. During the fiscal years ended January 31, 2016 , January 31, 2015 and January 31, 2014 , no ineffectiveness was recorded into current period earnings. We do not expect to reclassify any material amount from other comprehensive income (loss) into earnings prior to their expiration. The effective portion of the unrealized gain recognized in other comprehensive (loss) income for our derivative instruments designated as cash flow hedges was as follows: Fiscal Year Ended (in thousands) January 31, 2016 January 31, 2015 January 31, 2014 Unrealized gain, before income tax expense $ 1,774 $ 1,283 $ 1,285 Income tax expense 684 498 481 Total $ 1,090 $ 785 $ 804 In connection with the First Amendment of the amended Credit Facility (see Note 9 , “Debt”), we performed an analysis of our interest rate swaps at the refinancing date to determine if the swaps should be re-designated as a cash flow hedge. Based on the analysis, we determined that the interest rate swap agreements should continue to be designated as a cash flow hedge, primarily because: (i) there were no changes in the underlying index of the debt (only the spread changed) and no changes in debt principal, (ii) there were no changes in the interest rate swap agreements, and (iii) the agreements are anticipated to be highly effective.</t>
  </si>
  <si>
    <t>Income Taxes</t>
  </si>
  <si>
    <t>Income Tax Disclosure [Abstract]</t>
  </si>
  <si>
    <t>Income Taxes The components of (loss) income before income tax (benefit) provision were as follows: Fiscal Year Ended (in thousands) January 31, January 31, January 31, Domestic $ (211,223 ) $ (17,091 ) $ (30,394 ) Foreign 2,530 3,746 4,466 $ (208,693 ) $ (13,345 ) $ (25,928 ) The (benefit) provision for income taxes during fiscal years 2016 , 2015 and 2014 were the following: Fiscal Year Ended (in thousands) January 31, January 31, January 31, Current: Federal $ (343 ) $ (361 ) $ (325 ) Foreign 1,499 2,231 1,849 State (442 ) (147 ) 713 714 1,723 2,237 Deferred: Federal (31,429 ) (6,690 ) (9,488 ) Foreign (948 ) (673 ) (376 ) State (4,810 ) (1,062 ) (57 ) (37,187 ) (8,425 ) (9,921 ) Income tax benefit $ (36,473 ) $ (6,702 ) $ (7,684 ) A reconciliation of the income tax (benefit) provision and the amount computed by applying the statutory federal income tax rate of 35% to the (loss) income before income taxes during fiscal years 2016 , 2015 and 2014 is the following: Fiscal Year Ended (in thousands) January 31, January 31, January 31, Tax benefit computed at the statutory rate $ (73,041 ) $ (4,670 ) $ (9,075 ) State tax, federally effected (4,047 ) (862 ) 316 Permanent differences 372 453 428 Foreign earnings taxed at non-United States rates (356 ) 1,609 (402 ) Loss from Mexico sale — (1,697 ) — Goodwill impairment 39,850 — — Return to provision adjustments (182 ) (438 ) 194 FIN 48 reserve (175 ) 701 — Valuation allowance 665 (1,363 ) 311 Other 441 (435 ) 544 Income tax benefit $ (36,473 ) $ (6,702 ) $ (7,684 ) The tax effects of temporary differences that give rise to significant portions of the deferred tax assets and deferred tax liabilities are as follows: (in thousands) January 31, January 31, Deferred tax assets: Net operating losses and tax credits $ 75,789 $ 74,448 Accruals and other 10,407 8,124 Share-based compensation 3,400 4,412 Other comprehensive loss 362 1,046 Investment in subsidiaries 427 — Goodwill 441 — Total deferred tax assets 90,826 88,030 Deferred tax liabilities: Depreciation (84,998 ) (89,978 ) Goodwill — (13,246 ) Other amortization expense (149,053 ) (165,577 ) Total deferred tax liabilities (234,051 ) (268,801 ) Less valuation allowance (865 ) (233 ) Net deferred tax liabilities $ (144,090 ) $ (181,004 ) On January 31, 2016 , our valuation allowance was approximately $0.9 million on certain of our deferred tax assets. The change of $0.6 million in our valuation allowance relates to a net increase in allowances related to foreign net operating losses and state net operating losses. Based on the available evidence, we believe that it is more likely than not that these deferred tax assets will not be realized. On January 31, 2016 , we estimated federal and state net operating loss carry-forwards of approximately $208.6 million and $100.2 million , respectively, which will begin to expire in fiscal year 2022 and fiscal year 2017, respectively, unless utilized. Included in the our U.S. net operating loss deferred tax assets above is approximately $18.6 million of unrecognized tax benefits that would be offset against the net operating loss carryforwards if such settlement is required or expected in the event the uncertain tax position is disallowed. On January 31, 2016 , we estimated a federal AMT credit of $0.1 million , which will carry forward indefinitely until utilized. On January 31, 2016 , we estimated state tax credit carryforwards of approximately $0.6 million , which will begin to expire in 2023, unless utilized. Utilization of the net operating loss and tax credit carryforwards may become subject to annual limitations due to ownership change limitations that could occur in the future as provided by Section 382 of the Internal Revenue Code of 1986, as amended, as well as similar state and foreign provisions. These ownership changes may limit the amount of the net operating loss and tax credit carryforwards that can be utilized annually to offset future taxable income. An ownership change occurred in May 2011 in connection with the acquisition by Permira. The annual limitation as a result of that ownership change did not result in the loss or substantial limitation of net operating loss or tax credit carryforwards. There have been no subsequent ownership changes through January 31, 2016 . The majority of our deferred tax assets relate to U.S. net operating loss carry-forwards. We believe that we will fully realize the benefit of existing deferred tax assets based on the scheduled reversal of U.S. deferred tax liabilities related to depreciation and amortization expenses not deductible for tax purposes, which is ordinary income and of the same character as the temporary differences giving rise to the deferred tax assets. This will reverse in substantially similar time periods as the deferred tax assets and in the same jurisdictions. As such, the deferred tax liabilities are considered to provide a source of income sufficient to support our U.S. deferred tax assets and our conclusion that no valuation allowance is needed at January 31, 2016 . A valuation allowance of $0.9 million and $0.2 million has been recorded on January 31, 2016 and January 31, 2015 , respectively, against deferred tax assets related to certain foreign and state net operating loss carry-forwards as we believe it is more likely than not that those deferred tax assets will not be realized. Undistributed earnings of a foreign subsidiary or affiliate are subject to U.S. taxation when effectively repatriated. We intend to reinvest these earnings indefinitely in our foreign subsidiaries. As of January 31, 2016, we estimated cumulative earnings at our foreign subsidiaries of $4.0 million . No provision for U.S. income tax has been provided on the $4.0 million of cumulative foreign earnings. However, if these earnings were distributed to the U.S. in the form of dividends or otherwise, we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s and net operating loss carryforwards would be available to reduce some portion of the U.S. liability. 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the description, classification, interest and penalties, accounting in interim periods, disclosure, and transition. The following table summarizes the activity related to our gross unrecognized tax benefits (excluding interest and penalties and related tax carryforwards): (in thousands) January 31, January 31, Balance, beginning of the year $ 2,740 $ 1,276 Gross increases related to prior year income tax provision 57 1,003 Gross decreases related to current year income tax provision — — Gross increases related to current year income tax provision 856 461 Balance, end of the year $ 3,653 $ 2,740 No amount of the unrecognized tax benefit at January 31, 2016 , if recognized, would affect the effective income tax rate. We recorded interest and penalties associated with unrecognized tax benefits of $0.1 million during fiscal year 2014. We did not have any accrued interest or penalties associated with any unrecognized tax benefits during fiscal years 2016 and 2015. We file income tax returns and are subject to audit in the U.S. federal jurisdiction and in various state and foreign jurisdictions. We are no longer subject to U.S. federal, state and foreign income tax examinations for fiscal years prior to 2013, 2012 and 2011, respectively. The U.S. federal audit cycle covering the consolidated income tax returns for the fiscal years ended January 31, 2011 through January 31, 2012 closed as of January 31, 2016. The German audit cycle for the fiscal years ended January 31, 2010 through January 31, 2012 closed as of January 31, 2016. We believe appropriate provisions for all outstanding issues have been made for all jurisdictions and all open years. However, audit outcomes and settlements are subject to significant uncertainty and we continue to evaluate such uncertainties in light of current facts and circumstances. As a result our current estimates of the total amounts of unrecognized tax benefits could increase or decrease for all open tax years. As of the date of this report, we do not anticipate that there will be any significant change in the unrecognized tax benefits within the next twelve months.</t>
  </si>
  <si>
    <t>Share-based Compensation</t>
  </si>
  <si>
    <t>Disclosure of Compensation Related Costs, Share-based Payments [Abstract]</t>
  </si>
  <si>
    <t>Share-based Compensation Subsequent to the adoption of the 2011 Plan, on September 12, 2013, the BCI Holdings’ Board of Directors amended the 2011 Plan by resolution to increase the number of shares of BCI Holdings common stock authorized for issuance under the 2011 Plan to 1,001,339 shares. On January 31, 2016 , there were 267,670 shares available for grant. The amended 2011 Plan permits the granting of BCI Holdings stock options, nonqualified stock options and restricted stock to eligible employees and non-employee directors and consultants. The following table summarizes stock option activity during the fiscal year ended January 31, 2016 : Number of Weighted Aggregate (2) Weighted Weighted Outstanding, January 31, 2015 (1) 886,209 $ 201.22 $ 6,330 7.6 Granted (3) 655,301 85.69 $ 33.42 Exercised (25,552 ) 42.71 $ 1,194 Forfeited/canceled/expired (3) (784,222 ) 219.53 Outstanding, January 31, 2016 (1) 731,736 $ 83.67 $ 1,830 7.0 Vested and expected to vest, January 31, 2016 86,886 $ 73.61 $ 1,830 3.5 Exercisable, January 31, 2016 84,616 $ 70.89 $ 1,830 3.4 (1) The number of stock options outstanding on January 31, 2016 , and January 31, 2015 include 62,654 and 87,270 , respectively, of BCI Holdings options that were exchanged for Predecessor Company options as a result of the Transaction. These options on January 31, 2016 and January 31, 2015 had a weighted average exercise price of $34.40 and $36.13 , respectively. (2) Aggregate intrinsic value in the table above represents the total pre-tax value that stock option holders would have received had all stock option holders exercised their options on January 31, 2016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3) On November 30, 2015, we commenced the Option Exchange Offer to eligible options holders (including the CEO) to purchase 568,427 shares of common stock in exchange for the cancellation of the tendered options to purchase 732,033 shares of common stock (see discussion below). We granted an additional 81,874 options on January 29, 2016. The weighted average grant date fair value of options granted during fiscal years 2016 , 2015 and 2014 was $33.42 , $37.53 and $27.13 , respectively. The aggregate intrinsic value of options exercised during fiscal years 2016 , 2015 and 2014 was $1.2 million , $0.6 million and $7.0 million , respectively. The following table summarizes the stock options outstanding on January 31, 2016 , and the related weighted average price and life information: January 31, 2016 Outstanding Exercisable Range of Exercise Price Per Share Number Outstanding Weighted Weighted Aggregate Intrinsic Value (in thousands) Number Exercisable Weighted Weighted Aggregate Intrinsic Value (in thousands) $19.44-$42.86 62,654 $ 2.95 0.1 62,654 $ 25.47 2.0 $70-$97 644,676 74.89 6.6 — — — $100-$150 12,203 1.67 0.1 10,983 12.98 0.7 $175-$200 6,102 1.67 0.1 5,490 12.98 0.3 $225-$300 6,101 2.50 0.1 5,489 19.46 0.3 731,736 $ 83.67 7.0 $ 1,830 84,616 $ 70.89 3.4 $ 1,830 As of January 31, 2016 , there was $1.8 million of unrecognized pre-tax share-based compensation expense, excluding the options granted to the CEO, related to non-vested stock options, which we expect to recognize over a weighted average period of 2.7 years . The total fair value of options vested during fiscal years 2016 , 2015 and 2014 was $0.1 million , $2.4 million , $3.3 million , respectively. The fair value of options vested decreased during fiscal year 2016 as a result of the stock option modification in November 2015, which changed the vesting conditions of certain outstanding options. Refer to discussion under "Stock Option Exchange Program" below. The share-based compensation expense included within employee related expenses in our consolidated statement of operations was the following: Fiscal Year Ended (in thousands) January 31, January 31, January 31, Non-cash share-based compensation expense $ 343 $ 1,995 $ 2,901 The fair value of BCI Holdings stock options issued and classified as equity awards was determined using the Black-Scholes options pricing model utilizing the following weighted average assumptions for each respective period: Fiscal Year Ended January 31, January 31, January 31, Expected volatility 45 % 50 % 45 % Expected dividends — % — % — % Expected term 4.7 years 6.6 years 4.6 years Risk-free interest rate 1.5 % 2.1 % 1.5 % Stock Option Exchange Program In November 2015, we commenced the Option Exchange Offer to allow certain employees and non-employee members of our board of directors the opportunity to exchange, on a grant-by-grant basis, their eligible options, with varying exercise prices per share ranging from $70 to $300 , for new stock options that the Company granted under its 2011 Plan. Generally, most of the employees and non-employee board members with outstanding options were eligible to participate in the Option Exchange Offer, which expired on December 29, 2015. Each new stock option has an exercise price equal to $85 , the stock value per share estimated as of the quarter end date preceding modification. Each new stock option has a maximum term that is equal to the remaining term of the corresponding eligible option. Each new stock option becomes fully vested and exercisable only upon the consummation of a Change in Control or an IPO and only if the employee remains employed at that time. This is the case even if the eligible options were fully vested on the date of the exchange. There are four employees and one non-employee consultant who are not participating in the Option Exchange Offer. As a result of the Option Exchange Offer, we granted modified stock options to eligible options holders (including the CEO) to purchase 568,427 shares of common stock in exchange for the cancellation of the tendered options to purchase 732,033 shares of common stock. The Option Exchange Offer was treated as a modification in accordance with Accounting Standards Codification (“ASC”) 718, “Compensation - Stock Compensation.” We did not recognize any incremental expense resulting from the modification. Since the modified stock options contain a liquidity event based performance condition (i.e., Change in Control or IPO), we determined recognition of compensation cost should be deferred until the occurrence of the liquidity event. Total future additional stock-based compensation expense resulting from the modification of stock options, excluding CEO options and including options previously classified as liability awards (discussed below), was $6.2 million on January 31, 2016. CEO Options During the third quarter of fiscal year 2014, we appointed a new CEO who began employment on September 9, 2013. In connection with his hire, the CEO was granted 450,000 stock options (which are included in the stock options disclosed above) to purchase shares of BCI Holdings pursuant to the 2011 Plan as follows: (i) 25,000 stock options with an exercise price of $125 ; (ii) 25,000 stock options with an exercise price of $150 ; (iii) 50,000 stock options with an exercise price of $175 ; (iv) 75,000 stock options with an exercise price of $225 ; (v) 75,000 stock options with an exercise price of $275 ; and (vi) 200,000 stock options with an exercise price of $300 . The options with exercise prices above $125 were granted significantly out-of-the-money and serve as additional incentives for our CEO to maximize the value of BCI Holdings’ common stock. The stock options all become fully vested and exercisable only upon the consummation of a Change in Control and only if the CEO remains employed at that time. The stock options expire after 10 years from the date of grant and will cease to be exercisable on the 90 th day after the date of a Change in Control. Upon any termination of employment, any unvested options terminate immediately. We determined all tranches contain a service (i.e., CEO remains employed) and performance (i.e., Change in Control) condition. In addition, we performed an analysis for all stock options that were granted at a strike price greater than the fair value at the time of grant and determined that these stock options had characteristics of “deep-out-of-the-money” options. Based on this analysis, we concluded these tranches were granted “deep-out-of-the-money” as the exercise prices were significantly greater than the grant date stock value of $125 . Stock options granted deep-out-of-the-money are deemed to contain a market condition. The weighted average grant date fair value of $23.54 for the CEO’s options was estimated using the Black-Scholes option pricing model utilizing the following assumptions: Fiscal Year Ended January 31, 2014 Expected volatility 45 % Expected dividends — % Expected term 4.2 years Risk-free interest rate 1.4 % Additionally, we incorporated a current common stock value of $125 per share as the “grant date price” for the Black-Scholes option pricing model. (See Note 1 , “ Business, Basis of Presentation, and Summary of Significant Accounting Policies ,” under the caption Stock Incentive Plan—Share-based Compensation—Current common stock value .) Pursuant to the Option Exchange Offer, we granted modified stock options to the CEO to purchase 225,000 shares of common stock in exchange for the tendered options to purchase 450,000 shares of common stock under the 2011 Plan. Each new stock option has an exercise price equal to $85 , the stock value per share estimated as of the quarter end date preceding modification. In addition to a new exercise price of $85 and the corresponding elimination of a market condition, the modified CEO options added another liquidity event (i.e., IPO) to the performance condition and removed the requirement to exercise options by the 90th day of the liquidity event. Each new stock option has a maximum term that is equal to the remaining term of the original corresponding eligible option. Each new stock option becomes fully vested and exercisable only upon the consummation of a Change in Control or an IPO and only if the employee remains employed at that time. The modified stock options contain a liquidity event based performance condition. As a result, we determined compensation cost recognition should continue to be deferred until the occurrence of the Change in Control or IPO. On January 31, 2016, the total unrecognized stock-based compensation expense for the CEO's options was $8.1 million . During fiscal years 2016 and 2015 , we did not recognize any stock-based compensation expense related to the CEO’s options. The weighted average grant date fair value of $35.86 for the CEO’s modified options was estimated using the Black-Scholes option pricing model utilizing the following assumptions: Fiscal Year Ended January 31, 2016 Expected volatility 45 % Expected dividends — % Expected term 4.8 years Risk-free interest rate 1.6 % Liability Awards During the fourth quarter of fiscal year 2014, we began accounting for certain options that had previously been accounted for as equity awards as liability awards, as we determined cash settlement upon exercise was probable. As a result, we remeasured the fair value of these options on January 31, 2014, and recognized an additional $0.2 million of share-based compensation expense. In connection with the conversion from equity to liability awards, we reclassified $2.8 million from additional paid-in-capital to a share-based compensation liability. We remeasured the fair value of these options on January 31, 2016 , resulting in a decrease to our non-cash share-based compensation expense of $1.2 million during fiscal year 2016 . Pursuant to the Option Exchange Offer, we granted modified stock options to certain employees to purchase 62,500 shares of common stock in exchange for the tendered options to purchase 60,000 shares of common stock. The modified stock options did not require cash settlement. Each new stock option has an exercise price equal to $85 , the stock value per share estimated as of the quarter end date preceding modification. Each new stock option has a maximum term that is equal to the remaining term of the original corresponding eligible option. Each new stock option becomes fully vested and exercisable only upon the consummation of a Change in Control or an IPO and only if the employee remains employed at that time. As a result, we reclassified $0.9 million from share-based compensation liability to additional paid-in-capital in connection with the conversion from liability to equity awards. Based on the valuation performed on January 31, 2016 , there was no unrecognized compensation related to unvested liability awards. The fair value of BCI Holdings stock options accounted for as liability awards were determined using the Black-Scholes options pricing model utilizing the following assumptions for each respective period: Fiscal Year Ended January 31, January 31, January 31, Expected volatility 45 % 50 % 45 % Expected dividends — % — % — % Expected term 1.3 3.1 3.6 Risk-free interest rate 0.6 % 0.8 % 1.0 % New Grants We granted an additional 81,874 options on January 29, 2016. Each new stock option has an exercise price equal to $85 , the stock value per share estimated as of the previous quarter end. Each new stock option has a maximum term of 10 years and becomes fully vested and exercisable only upon the consummation of a Change in Control or an IPO and only if the employee remains employed at that time. We determined that these stock options contain a service and performance condition. Further, we performed an analysis of the new stock options granted and determined that these options had characteristics of "deep-out-of-the-money" stock options as the exercise price of $85 was significantly greater than our grant date stock price of $63.61 . The new options granted contain a liquidity event based performance condition. As a result, we determined compensation cost recognition should be deferred until the occurrence of the Change in Control or IPO equal to the fair value of the options on the date of the grant. The grant date fair value of $23.15 was estimated using the Black-Scholes options pricing model utilizing the following assumptions: Fiscal Year Ended January 31, 2016 Expected volatility 45 % Expected dividends — % Expected term 6.1 years Risk-free interest rate 1.5 % On January 31, 2016, the total unrecognized stock-based compensation expense for the new grants was $1.9 million .</t>
  </si>
  <si>
    <t>Segment Reporting</t>
  </si>
  <si>
    <t>Segment Reporting [Abstract]</t>
  </si>
  <si>
    <t>Segment Reporting We conduct our operations through entities located in the United States, Canada, France, Germany, the United Kingdom, and the Netherlands. We transact business using the local currency within each country where we perform the service or provide the rental equipment. 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s of branches located in the United States and Canada that provide equipment and services suitable across all of these North American countries. • the European segment consists of branches located in France, Germany, the Netherlands, and the United Kingdom, that provide equipment and services to customers in a number of European countries. Our North American and European reporting segments are also reporting units for the purpose of testing goodwill for impairment. See Note 1 , “ Business, Basis of Presentation, and Summary of Significant Accounting Policies ,” under the caption Goodwill , for further discussion of our reporting units. Selected statements of operations information for our reportable segments is the following: Fiscal Year Ended (In thousands) January 31, January 31, January 31, Revenue United States $ 265,961 $ 292,892 $ 273,904 Other North America 6,692 7,442 7,711 North America 272,653 300,334 281,615 Europe 30,476 31,986 28,996 Total revenue $ 303,129 $ 332,320 $ 310,611 Depreciation and amortization North America $ 58,668 $ 60,217 $ 58,166 Europe 4,500 5,294 4,325 Total depreciation and amortization $ 63,168 $ 65,511 $ 62,491 Interest expense, net North America $ 42,330 $ 42,441 $ 41,295 Europe (1 ) (1 ) (1 ) Total interest expense, net $ 42,329 $ 42,440 $ 41,294 Income tax (benefit) expense North America $ (37,567 ) $ (7,389 ) $ (9,351 ) Europe 1,094 687 1,667 Total income tax (benefit) expense $ (36,473 ) $ (6,702 ) $ (7,684 ) Net (loss) income North America (1) $ (173,881 ) $ (10,208 ) $ (21,108 ) Europe (1) 1,661 3,565 2,864 Total net (loss) income $ (172,220 ) $ (6,643 ) $ (18,244 ) (1) During fiscal years 2016 , 2015 and 2014 , we included $5.1 million , $5.1 million and $4.7 million , respectively, of inter-segment expense allocations from North America to Europe. Total asset and long-lived asset information by reportable segment is the following: (In thousands) January 31, 2016 January 31, 2015 Total assets United States $ 874,054 $ 1,093,824 Other North America 8,917 10,707 Europe 112,758 113,322 Total assets 995,729 1,217,853 Long-lived assets United States 280,020 307,655 Other North America 11,045 12,295 Europe 45,570 48,349 Total long-lived assets $ 336,635 $ 368,299</t>
  </si>
  <si>
    <t>Related Party Transactions</t>
  </si>
  <si>
    <t>Related Party Transactions [Abstract]</t>
  </si>
  <si>
    <t>Related Party Transactions From time to time, we enter into transactions in the normal course of business with related parties. The accounting policies that we apply to our transactions with related parties are consistent with those applied in transactions with independent third parties. Pursuant to a professional services agreement between us and the Sponsor, we agreed to pay the Sponsor an annual management fee of $0.5 million , payable quarterly, plus reasonable out-of-pocket expenses, in connection with the planning, strategy and oversight support provided to management. For fiscal years 2016 , 2015 and 2014 , we recorded $0.5 million , $0.6 million , and $0.6 million , respectively, in aggregate management fees and expenses to the Sponsor. Management fees payable to the Sponsor totaled $0.04 million on both January 31, 2016 and January 31, 2015 .</t>
  </si>
  <si>
    <t>Commitments and Contingencies</t>
  </si>
  <si>
    <t>Commitments and Contingencies Disclosure [Abstract]</t>
  </si>
  <si>
    <t>Commitments and Contingencies 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during the period in which they are incurred. Leases We have several non-cancelable operating leases, primarily for office and operations facilities. We are generally responsible for interior maintenance, property taxes, insurance, and utilities. Certain leases contain rent escalation clauses that are effective at various times throughout the lease term. Some leases also contain renewal options. Rent expense, which includes base rent payments charged to expense on the straight-line basis over the terms of the leases, real estate taxes and other costs were $10.3 million , $9.9 million and $8.5 million , during fiscal years 2016 , 2015 and 2014 , respectively. The following table summarizes future minimum non-cancelable lease payments on January 31, 2016 : (In thousands) Operating Leases Capital Leases Year ending January 31, 2017 $ 10,350 $ 241 2018 7,924 241 2019 5,746 492 2020 3,720 49 2021 3,026 73 Thereafter 8,818 10 Total minimum lease payments $ 39,584 1,106 Less: interest (100 ) Present value of minimum lease payments $ 1,006</t>
  </si>
  <si>
    <t>Defined Contribution and Profit Sharing Plan</t>
  </si>
  <si>
    <t>Compensation and Retirement Disclosure [Abstract]</t>
  </si>
  <si>
    <t>Defined Contribution and Profit Sharing Plan We maintain the BakerCorp Profit Sharing and Retirement Plan (the “Plan”), which is a defined contribution plan that covers all eligible employees who: (i) as to deferral contributions—have attained the age of 18 years ; (ii) as to matching contributions—have completed six months of service and attained the age of 18 years ; and (iii) as to the non-elective profit sharing contributions—are active employees on December 31 and have attained the age of 18 years . The Plan is subject to the provisions of the Employee Retirement Income Security Act of 1974 (“ERISA”). The Plan has an automatic contribution feature that enrolls any employee who is eligible to participate in the Plan at a deferral contribution rate of 3% , subject to their right to opt out of the Plan. We recorded $0.4 million , $1.6 million and $1.1 million of expense for company contributions during fiscal years 2016 , 2015 and 2014 , respectively. In fiscal years 2014 and 2015, we match 50% of the first 6% of compensation that a participant contributes to the Plan as deferral contributions. We have not made matching contributions since June 2015. The Plan allows for non-elective profit sharing contributions (paid by the Company), also at the discretion of the Board of Directors. No profit sharing contributions were made during fiscal years 2016, 2015 and 2014.</t>
  </si>
  <si>
    <t>Postretirement Medical Plan</t>
  </si>
  <si>
    <t>Postemployment Benefits [Abstract]</t>
  </si>
  <si>
    <t>Postretirement Medical Plan Predecessor During November 2009, the Predecessor company established an unfunded noncontributory defined benefit plan that allowed eligible employees to continue to participate in the Predecessor company’s medical plan for a limited time after retirement. Employees hired on or before January 1, 1986 that retire on or after age 60 and their spouses are eligible to participate until age 65 or until they become eligible for Medicare parts A or B. The eligible employees and their spouses are still covered under this plan after the Transaction. Successor During June 2011, we amended this plan to allow designated employees and their spouses to continue to participate in the Company’s medical plan for a limited time after retirement. Designated employees with ten years of service that retire on or after age 58 are eligible to participate, provided that they give the Company one year advance notice of their intent to retire. Eligible employees can participate until age 65 or until they become eligible for Medicare parts A or B. Our postretirement medical plan does not provide prescription drug benefits to Medicare-eligible employees and is not affected by the Medicare Prescription Drug Improvement and Modernization Act of 2003. On January 31, 2016 , we had a total of 9 eligible participants in the postretirement medical plan ( 5 and 4 individuals who became eligible prior to and after the Transaction, respectively). Assuming a discount rate of 1.67% for the obligation established after the Transaction and 1.33% for the obligation established before the Transaction, and healthcare trend costs of 4.5% , the postretirement medical plan obligation is presented in the table below: (in thousands) Net Periodic Postretirement Balance at January 31, 2013 $ 1,152 Change in benefit obligation (770 ) Recognition of components of net periodic postretirement benefit cost: Service cost 56 56 Interest cost 13 13 Amortization of prior service cost — Total net periodic postretirement benefit cost $ 69 Benefit payments — Net change (701 ) Balance at January 31, 2014 $ 451 Change in benefit obligation (65 ) Recognition of components of net periodic postretirement benefit cost: Service cost 22 22 Interest cost 8 8 Amortization of prior service cost — Total net periodic postretirement benefit cost $ 30 Benefit payments — Net change (35 ) Balance at January 31, 2015 $ 416 Change in benefit obligation (257 ) Recognition of components of net periodic postretirement benefit cost: Service cost 19 19 Interest cost 6 6 Amortization of prior service cost — Total net periodic postretirement benefit cost $ 25 Benefit payments — Net change (232 ) Balance at January 31, 2016 (1) $ 184 (1) The current portion of the postretirement medical plan obligation on January 31, 2016 totaled $18,000 which is recorded within “Accrued expenses” in the consolidated balance sheets. The noncurrent portion of $0.2 million is recorded within “Other long-term liabilities.” Assumptions : Certain actuarial assumptions such as the discount rate and the healthcare cost trend rate may have a significant effect on the amounts reported for net periodic benefit cost as well as the related benefit obligation amounts. Discount Rate The discount rate is used in calculating the present value of benefits, which are based on projections of benefit payments to be made in the future. The objective in selecting the discount rate is to measure the single amount that, if invested at the measurement date in the 5 -year and 7 -year U.S. Treasury note for the Predecessor’s and Successor’s plans, respectively, would provide the necessary future cash flows to pay the accumulated benefits when due. Healthcare Cost Trend Rate The healthcare cost trend rate is based on historical rates and expected market conditions. A one-percentage-point change in the assumed healthcare cost trend rate would have the following effects: (In thousands) 1-Percentage-Point 1-Percentage- Point Effect on the total service and interest cost components $ 1 $ (1 ) Effect on the postretirement benefit obligation $ 11 $ (10 ) The assumptions are reviewed quarterly and at any interim re-measurement of the plan obligations. The impact of any change in our assumptions is reflected in the postretirement benefit amounts as they occur or over a period of time if allowed under applicable accounting standards. As these assumptions change from period to period, recorded postretirement benefit amounts could also change. Our estimated future benefit payments on January 31, 2016 for the next ten years are as follows: (In thousands) Year ending January 31, 2017 $ 18 2018 17 2019 11 2020 20 2021 23 Thereafter 72 Total $ 161</t>
  </si>
  <si>
    <t>Loss on the Sale of a Subsidiary</t>
  </si>
  <si>
    <t>Loss on the Sale of a Subsidiary [Abstract]</t>
  </si>
  <si>
    <t>Other Nonoperating Income and Expense</t>
  </si>
  <si>
    <t>Loss on the Sale of a Subsidiary On July 1, 2014, we sold our equity interest in our wholly-owned Mexican subsidiary for cash consideration of $0.1 million . This sale allows us to increase our focus on growing our business within the United States, Canada and Europe. During the five months and one day ended July 1, 2014, our Mexican subsidiary reported a pretax loss of $0.6 million . On July 1, 2014, the carrying value of our Mexican subsidiary’s net assets was $0.2 million .</t>
  </si>
  <si>
    <t>Quarterly Financial Data (Unaudited)</t>
  </si>
  <si>
    <t>Quarterly Financial Information Disclosure [Abstract]</t>
  </si>
  <si>
    <t>Quarterly Financial data (Unaudited)</t>
  </si>
  <si>
    <t>Quarterly Financial Data (Unaudited) The following table sets forth certain unaudited selected consolidated financial information for each of the quarters in the years ended January 31, 2016 and January 31, 2015 . (in thousands) Three Months Ended Fiscal Year 2016 April 30, 2015 July 31, 2015 October 31, 2015 January 31, 2016 Revenue $ 78,769 $ 78,207 $ 78,480 $ 67,673 Income (loss) from operations $ 2,349 $ 8,810 $ (67,322 ) $ (109,038 ) Net (loss) income $ (4,624 ) $ (1,378 ) $ (67,062 ) $ (99,156 ) (in thousands) Three Months Ended Fiscal Year 2015 April 30, 2014 July 31, 2014 October 31, 2014 January 31, 2015 Revenue $ 79,369 $ 82,946 $ 88,837 $ 81,168 Income (loss) from operations $ 3,465 $ 9,608 $ 10,031 $ 6,882 Net (loss) income $ (4,359 ) $ 1,184 $ (350 ) $ (3,118 )</t>
  </si>
  <si>
    <t>Condensed Consolidating Financial Information</t>
  </si>
  <si>
    <t>Organization, Consolidation and Presentation of Financial Statements [Abstract]</t>
  </si>
  <si>
    <t>Condensed Consolidating Financial Information 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can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consolidating financial statements is BakerCorp International, Inc., the issuer. We conduct substantially all of our business through our subsidiaries. To make the required payments on our Notes and other indebtedness, and to satisfy other liquidity requirements, we will rely, in large part, on cash flows from these subsidiaries, mainly in the form of dividends, royalties and advances, or payments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he parent and the guarantor subsidiaries have each reflected investments in their respective subsidiaries under the equity method of accounting. There are no restrictions limiting the transfer of cash from guarantor subsidiaries and non-guarantor subsidiaries to the parent. Consolidating Balance Sheet January 31, 2016 (In thousands) Parent Guarantors Non- Guarantor Subsidiaries Eliminations Total Assets Current assets Cash and cash equivalents $ — $ 34,014 $ 10,740 $ — $ 44,754 Accounts receivable, net — 53,271 9,149 — 62,420 Inventories, net — 7,378 57 — 7,435 Prepaid expenses and other current assets 248 3,053 1,717 — 5,018 Deferred tax assets — — — — — Total current assets 248 97,716 21,663 — 119,627 Property and equipment, net — 280,020 56,615 — 336,635 Goodwill — 98,041 50,956 — 148,997 Other intangible assets, net — 366,788 22,557 — 389,345 Deferred tax assets 36,956 68,776 121 (105,853 ) — Deferred financing costs, net 417 — — — 417 Other long-term assets — 571 137 — 708 Investment in subsidiaries 411,895 107,700 — (519,595 ) — Total assets $ 449,516 $ 1,019,612 $ 152,049 $ (625,448 ) $ 995,729 Liabilities and shareholder’s equity Current liabilities: Accounts payable $ 57 $ 16,749 $ 1,921 $ — $ 18,727 Accrued expenses 3,364 17,305 3,300 — 23,969 Current portion of long-term debt, net 1,466 — — — 1,466 Intercompany balances (361,315 ) 329,503 31,812 — Total current liabilities (356,428 ) 363,557 37,033 — 44,162 Long-term debt, net of current portion 636,433 — — — 636,433 Deferred tax liabilities 1,112 241,564 7,267 (105,853 ) 144,090 Fair value of interest rate swap 951 — — — 951 Share-based compensation liability — 736 — — 736 Other long-term liabilities — 1,860 49 — 1,909 Total liabilities 282,068 607,717 44,349 (105,853 ) 828,281 Total shareholder’s equity 167,448 411,895 107,700 (519,595 ) 167,448 Total liabilities and shareholder’s equity $ 449,516 $ 1,019,612 $ 152,049 $ (625,448 ) $ 995,729 Consolidating Balance Sheet January 31, 2015 (In thousands) Parent Guarantors Non- Guarantor Subsidiaries Eliminations Total Assets Current assets Cash and cash equivalents $ — $ 14,407 $ 4,258 $ — $ 18,665 Accounts receivable, net — 61,640 9,118 — 70,758 Inventories, net — 7,333 4 — 7,337 Prepaid expenses and other current assets 227 2,313 3,365 — 5,905 Deferred tax assets — 5,776 — — 5,776 Total current assets 227 91,469 16,745 — 108,441 Property and equipment, net — 307,655 60,644 — 368,299 Goodwill — 257,052 52,662 — 309,714 Other intangible assets, net — 406,160 24,063 — 430,223 Deferred tax assets 31,762 50,198 176 (82,136 ) — Deferred financing costs, net 635 — — — 635 Other long-term assets — 396 145 — 541 Investment in subsidiaries 576,966 110,967 — (687,933 ) — Total assets $ 609,590 $ 1,223,897 $ 154,435 $ (770,069 ) $ 1,217,853 Liabilities and shareholder’s equity Current liabilities: Accounts payable $ 56 $ 19,887 $ 1,246 $ — $ 21,189 Accrued expenses 3,359 14,483 2,547 — 20,389 Current portion of long-term debt, net 1,618 — — — 1,618 Intercompany balances (380,274 ) 349,296 30,978 — — Total current liabilities (375,241 ) 383,666 34,771 — 43,196 Long-term debt, net of current portion 637,903 — — — 637,903 Deferred tax liabilities 1,955 258,309 8,652 (82,136 ) 186,780 Fair value of interest rate swap 2,725 — — — 2,725 Share-based compensation liability — 2,836 — — 2,836 Other long-term liabilities — 2,120 45 — 2,165 Total liabilities 267,342 646,931 43,468 (82,136 ) 875,605 Total shareholder’s equity 342,248 576,966 110,967 (687,933 ) 342,248 Total liabilities and shareholder’s equity $ 609,590 $ 1,223,897 $ 154,435 $ (770,069 ) $ 1,217,853 Condensed Consolidating Statement of Operations Fiscal Year Ended January 31, 2016 (In thousands) Parent Guarantors Non- Eliminations Total Revenue $ — $ 265,961 $ 37,168 $ — $ 303,129 Operating expenses: Employee related expenses 137 96,341 11,559 — 108,037 Rental expense — 37,818 3,970 — 41,788 Repair and maintenance — 10,948 792 — 11,740 Cost of goods sold — 10,401 290 — 10,691 Facility expense 26 25,736 3,056 — 28,818 Professional fees 37 2,979 258 — 3,274 Management fees — 546 — — 546 Other operating expenses 609 8,605 7,418 — 16,632 Depreciation and amortization — 57,493 5,675 — 63,168 (Gain) loss on sale of equipment — (2,205 ) (94 ) — (2,299 ) Impairment of goodwill and other intangible assets — 182,849 — — 182,849 Impairment of long-lived assets — 3,067 19 — 3,086 Total operating expenses 809 434,578 32,943 — 468,330 (Loss) income from operations (809 ) (168,617 ) 4,225 — (165,201 ) Other expense: Interest expense (income), net 42,309 21 (1 ) — 42,329 Foreign currency exchange loss (gain), net — 835 328 — 1,163 Total other expense (income), net 42,309 856 327 — 43,492 (Loss) income before income taxes (43,118 ) (169,473 ) 3,898 — (208,693 ) Income tax (benefit) expense (6,706 ) (31,357 ) 1,590 — (36,473 ) (Loss) income before equity in net earnings of subsidiaries (36,412 ) (138,116 ) 2,308 — (172,220 ) Equity in net earnings of subsidiaries (135,808 ) 2,308 — 133,500 — Net (loss) income $ (172,220 ) $ (135,808 ) $ 2,308 $ 133,500 $ (172,220 ) Condensed Consolidating Statement of Operations Fiscal Year Ended Ended January 31, 2015 (In thousands) Parent Guarantors Non- Eliminations Total Revenue $ — $ 292,892 $ 39,428 $ — $ 332,320 Operating expenses: Employee related expenses 162 101,032 11,553 — 112,747 Rental expense — 40,315 3,823 — 44,138 Repair and maintenance — 12,806 806 — 13,612 Cost of goods sold — 14,355 77 — 14,432 Facility expense 19 24,904 3,479 — 28,402 Professional fees 78 3,758 251 — 4,087 Management fees — 608 — — 608 Other operating expenses 649 11,225 7,356 — 19,230 Depreciation and amortization — 59,014 6,497 — 65,511 Gain on sale of equipment — (3,973 ) 176 — (3,797 ) Impairment of long-lived assets — 2,851 513 — 3,364 Total operating expenses 908 266,895 34,531 — 302,334 (Loss) income from operations (908 ) 25,997 4,897 — 29,986 Other expense: Interest expense (income), net 42,394 53 (7 ) — 42,440 Foreign currency exchange loss (gain), net — 1,251 (386 ) — 865 Other expense, net — 26 — — 26 Total other expense (income), net 42,394 1,330 (393 ) — 43,331 (Loss) income before income taxes (43,302 ) 24,667 5,290 — (13,345 ) Income tax (benefit) expense (6,568 ) (843 ) 709 — (6,702 ) (Loss) income before equity in net earnings of subsidiaries (36,734 ) 25,510 4,581 — (6,643 ) Equity in net earnings of subsidiaries 30,091 4,581 — (34,672 ) — Net (loss) income $ (6,643 ) $ 30,091 $ 4,581 $ (34,672 ) $ (6,643 ) Condensed Consolidating Statement of Operations For the Twelve Months Ended January 31, 2014 (In thousands) Parent Guarantors Non- Eliminations Total Revenue $ — $ 275,292 $ 35,319 $ — $ 310,611 Operating expenses: Employee related expenses 165 97,950 9,927 — 108,042 Rental expense — 34,733 3,350 — 38,083 Repair and maintenance — 17,203 930 — 18,133 Cost of goods sold — 12,475 64 — 12,539 Facility expense 34 22,064 2,950 — 25,048 Professional fees 1,440 7,156 366 — 8,962 Management fees — 602 — — 602 Other operating expenses 782 9,680 7,243 — 17,705 Depreciation and amortization — 57,327 5,164 — 62,491 Gain on sale of equipment — (2,309 ) (357 ) — (2,666 ) Impairment of long-lived assets — 2,281 89 — 2,370 Total operating expenses 2,421 259,162 29,726 — 291,309 (Loss) income from operations (2,421 ) 16,130 5,593 — 19,302 Other expense: Interest expense (income), net 41,214 88 (8 ) — 41,294 Loss on extinguishment and modification of debt 2,999 — — — 2,999 Foreign currency exchange loss (gain), net — 982 (45 ) — 937 Total other expense (income), net 44,213 1,070 (53 ) — 45,230 (Loss) income before income taxes (46,634 ) 15,060 5,646 — (25,928 ) Income tax (benefit) expense (8,057 ) (1,444 ) 1,817 — (7,684 ) (Loss) income before equity in net earnings of subsidiaries (38,577 ) 16,504 3,829 — (18,244 ) Equity in net earnings of subsidiaries 20,333 3,829 — (24,162 ) — Net (loss) income $ (18,244 ) $ 20,333 $ 3,829 $ (24,162 ) $ (18,244 ) Consolidating Statement of Comprehensive Income Fiscal Year Ended January 31, 2016 (In thousands) Parent Guarantors Non- Eliminations Total Net (loss) income $ (172,220 ) $ (135,808 ) $ 2,308 $ 133,500 $ (172,220 ) Other comprehensive income (loss), net of tax: Unrealized gain on interest rate swap agreements, net of tax expense of $684 1,090 — — — 1,090 Change in foreign currency translation adjustments — — (4,983 ) — (4,983 ) Other comprehensive income (loss) 1,090 — (4,983 ) — (3,893 ) Total comprehensive (loss) income $ (171,130 ) $ (135,808 ) $ (2,675 ) $ 133,500 $ (176,113 ) Consolidating Statement of Comprehensive Income Fiscal Year Ended January 31, 2015 (In thousands) Parent Guarantors Non- Eliminations Total Net (loss) income $ (6,643 ) $ 30,091 $ 4,581 $ (34,672 ) $ (6,643 ) Other comprehensive income (loss), net of tax: Unrealized gain on interest rate swap agreements, net of tax expense of $498 785 — — — 785 Change in foreign currency translation adjustments — — (25,851 ) — (25,851 ) Other comprehensive income (loss) 785 — (25,851 ) — (25,066 ) Total comprehensive (loss) income $ (5,858 ) $ 30,091 $ (21,270 ) $ (34,672 ) $ (31,709 ) Consolidating Statement of Comprehensive Income (Loss) Fiscal Year Ended January 31, 2014 (In thousands) Parent Guarantors Non- Eliminations Total Net (loss) income $ (18,244 ) $ 20,333 $ 3,829 $ (24,162 ) $ (18,244 ) Other comprehensive income (loss), net of tax: Unrealized gain on interest rate swap agreements, net of tax expense of $481 804 — — — 804 Change in foreign currency translation adjustments — — (1,132 ) — (1,132 ) Other comprehensive income (loss) 804 — (1,132 ) — (328 ) Total comprehensive (loss) income $ (17,440 ) $ 20,333 $ 2,697 $ (24,162 ) $ (18,572 ) Consolidating Statement of Cash Flows Fiscal Year Ended January 31, 2016 (In thousands) Parent Guarantors Non- Eliminations Total Operating activities Net (loss) income $ (172,220 ) $ (135,808 ) $ 2,308 $ 133,500 $ (172,220 ) Adjustments to reconcile net (loss) income to net cash (used in) provided by operating activities: Provision for doubtful accounts — 2,059 107 — 2,166 Provision for excess and obsolete inventory — 137 — — 137 Share-based compensation expense 137 206 — — 343 (Gain) loss on sale of equipment — (2,205 ) (94 ) — (2,299 ) Depreciation and amortization — 57,493 5,675 — 63,168 Amortization of deferred financing costs 2,754 — — — 2,754 Deferred income taxes (6,722 ) (29,547 ) (1,017 ) — (37,286 ) Amortization of above market lease — (325 ) — — (325 ) Impairment of goodwill and other intangible assets — 182,849 — — 182,849 Impairment of long-lived assets — 3,067 19 — 3,086 Equity in net earnings of subsidiaries, net of taxes 135,808 (2,308 ) — (133,500 ) — Changes in assets and liabilities: Accounts receivable — 6,311 (598 ) — 5,713 Inventories — (182 ) (59 ) — (241 ) Prepaid expenses and other assets (16 ) (916 ) 1,561 — 629 Accounts payable and other liabilities 8 (1,249 ) 1,623 — 382 Net cash (used in) provided by operating activities (40,251 ) 79,582 9,525 — 48,856 Investing activities Purchases of property and equipment — (18,954 ) (3,620 ) — (22,574 ) Proceeds from sale of equipment — 3,262 442 — 3,704 Net cash used in investing activities — (15,692 ) (3,178 ) — (18,870 ) Financing activities Intercompany investments and loans 43,638 (43,371 ) (1,043 ) 776 — Repayments of long-term debt (4,163 ) — — — (4,163 ) Return of capital to BakerCorp International Holdings, Inc. 776 (912 ) — — (136 ) Net cash provided by (used in) financing activities 40,251 (44,283 ) (1,043 ) 776 (4,299 ) Effect of foreign currency translation on cash — — 1,178 (776 ) 402 Net increase in cash and cash equivalents — 19,607 6,482 — 26,089 Cash and cash equivalents, beginning of period — 14,407 4,258 — 18,665 Cash and cash equivalents, end of period $ — $ 34,014 $ 10,740 $ — $ 44,754 Consolidating Statement of Cash Flows Fiscal Year Ended January 31, 2015 (In thousands) Parent Guarantors Non- Eliminations Total Operating activities Net (loss) income $ (6,643 ) $ 30,091 $ 4,581 $ (34,672 ) $ (6,643 ) Adjustments to reconcile net (loss) income to net cash (used in) provided by operating activities: Provision for doubtful accounts — 921 (163 ) — 758 Recovery of excess and obsolete inventory — 132 — — 132 Share-based compensation expense 162 1,833 — — 1,995 (Gain) loss on sale of subsidiary — (100 ) 199 — 99 (Gain) loss on sale of equipment — (3,973 ) 176 — (3,797 ) Depreciation and amortization — 59,014 6,497 — 65,511 Amortization of deferred financing costs 2,611 — — — 2,611 Deferred income taxes (5,158 ) (2,760 ) (127 ) — (8,045 ) Amortization of above-market lease — (697 ) — — (697 ) Impairment of long-lived assets — 2,851 513 — 3,364 Equity in net earnings of subsidiaries, net of taxes (30,091 ) (4,581 ) — 34,672 — Changes in assets and liabilities: Accounts receivable — (8,176 ) 65 — (8,111 ) Inventories — (1,719 ) (3 ) — (1,722 ) Prepaid expenses and other assets 8 1,463 (2,535 ) — (1,064 ) Accounts payable and other liabilities 70 (6,512 ) (2,618 ) — (9,060 ) Net cash (used in) provided by operating (39,041 ) 67,787 6,585 — 35,331 Investing activities Purchases of property and equipment — (34,097 ) (5,769 ) — (39,866 ) Proceeds from sale of equipment — 5,066 533 — 5,599 Proceeds from sale of subsidiary — 100 — — 100 Net cash used in investing activities — (28,931 ) (5,236 ) — (34,167 ) Financing activities Intercompany investments and loans 46,482 (45,379 ) (6,193 ) 5,090 — Repayments of long-term debt (4,163 ) — — — (4,163 ) Return of capital to BakerCorp International Holdings, Inc. (3,278 ) — — — (3,278 ) Net cash provided by (used in) financing 39,041 (45,379 ) (6,193 ) 5,090 (7,441 ) Effect of foreign currency translation on cash — — 4,496 (5,090 ) (594 ) Net decrease in cash and cash equivalents — (6,523 ) (348 ) — (6,871 ) Cash and cash equivalents, beginning of period — 20,930 4,606 — 25,536 Cash and cash equivalents, end of period $ — $ 14,407 $ 4,258 $ — $ 18,665 Consolidating Statement of Cash Flows Fiscal Year Ended January 31, 2014 (In thousands) Parent Guarantors Non- Eliminations Total Operating activities Net (loss) income $ (18,244 ) $ 20,333 $ 3,829 $ (24,162 ) $ (18,244 ) Adjustments to reconcile net (loss) income to net cash (used in) provided by operating activities: Provision for doubtful accounts — 416 409 — 825 Provision for excess and obsolete inventory — (76 ) — — (76 ) Share-based compensation expense 165 2,736 — — 2,901 Gain on sale of equipment — (2,309 ) (357 ) — (2,666 ) Depreciation and amortization — 57,327 5,164 — 62,491 Amortization of deferred financing 2,383 — — — 2,383 Loss on extinguishment and modification of debt 2,999 — — — 2,999 Deferred income taxes (8,144 ) (1,699 ) (9 ) — (9,852 ) Amortization of above-market lease — (685 ) — — (685 ) Impairment of long-lived assets — 2,281 89 — 2,370 Equity in net earnings of subsidiaries, net of taxes (20,333 ) (3,829 ) — 24,162 — Changes in assets and liabilities: Accounts receivable — 796 (3,689 ) — (2,893 ) Inventories — (1,188 ) — — (1,188 ) Prepaid expenses and other current assets (9 ) (1,389 ) 200 — (1,198 ) Accounts payable and other liabilities (4,997 ) 9,374 2,824 — 7,201 Net cash (used in) provided by operating activities (46,180 ) 82,088 8,460 — 44,368 Investing activities Acquisition of business, net of cash acquired — (8,080 ) (300 ) — (8,380 ) Purchases of property and equipment — (43,906 ) (25,055 ) — (68,961 ) Proceeds from sale of equipment — 3,569 1,384 — 4,953 Net cash used in investing activities — (48,417 ) (23,971 ) — (72,388 ) Financing activities Intercompany investments and loans 21,085 (35,636 ) 14,622 (71 ) — Repayments of long-term debt (3,922 ) — — — (3,922 ) Proceeds from the issuance of long-term debt 35,000 — — — 35,000 Payment of deferred financing costs (1,008 ) — — — (1,008 ) Return of capital to BakerCorp International Holdings, Inc. (4,985 ) — — — (4,985 ) Net cash provided by (used in) financing activities 46,170 (35,636 ) 14,622 (71 ) 25,085 Effect of foreign currency translation on 10 (83 ) 404 71 402 Net decrease in cash and cash equivalents — (2,048 ) (485 ) — (2,533 ) Cash and cash equivalents, beginning of period — 22,978 5,091 — 28,069 Cash and cash equivalents, end of period — $ 20,930 $ 4,606 $ — $ 25,536</t>
  </si>
  <si>
    <t>Schedule II - Valuation and Qualifying Accounts</t>
  </si>
  <si>
    <t>Valuation and Qualifying Accounts [Abstract]</t>
  </si>
  <si>
    <t>Schedule II — Valuation and Qualifying Accounts (In thousands) Balance at (Recoveries of) (Recoveries of) Deductions Balance Fiscal Year 2016 Allowance for doubtful accounts $ 2,981 $ 2,166 $ — $ (645 ) $ 4,502 Inventory reserve 663 137 — — 800 Deferred tax asset valuation allowance 233 703 — (71 ) 865 Fiscal Year 2015 Allowance for doubtful accounts $ 2,610 $ 758 $ (158 ) $ (229 ) $ 2,981 Inventory reserve 531 132 — — 663 Deferred tax asset valuation allowance 1,824 (1,591 ) — — 233 Fiscal Year 2014 Allowance for doubtful accounts $ 3,023 $ 825 $ (17 ) $ (1,221 ) $ 2,610 Inventory reserve 607 (76 ) — — 531 Deferred tax asset valuation allowance 1,218 606 — — 1,824</t>
  </si>
  <si>
    <t>Business, Basis of Presentation, and Summary of Signifcant Accounting Polcies (Policies)</t>
  </si>
  <si>
    <t>Basis of Presentation</t>
  </si>
  <si>
    <t xml:space="preserve">Basis of Presentation The accompanying consolidated financial statements have been prepared in accordance with accounting principles generally accepted in the United States of America (“U.S. GAAP”). </t>
  </si>
  <si>
    <t>Principles of Consolidation</t>
  </si>
  <si>
    <t xml:space="preserve">The consolidated financial statements include our accounts and those of our wholly-owned subsidiaries. All intercompany accounts and transactions with our subsidiaries have been eliminated in the consolidated financial statements. </t>
  </si>
  <si>
    <t>Reclassification</t>
  </si>
  <si>
    <t xml:space="preserve">Certain amounts previously reported have been reclassified to conform to the current year presentation. </t>
  </si>
  <si>
    <t>Use of Estimates</t>
  </si>
  <si>
    <t xml:space="preserve">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and judgments, including those related to revenue recognition, allowance for doubtful accounts, inventory valuation, customer rebates, sales returns and allowances, medical insurance claims, litigation accruals, impairment of long-lived assets, intangible assets and goodwill, depreciation, contingencies, income taxes, share-based compensation (expense and liability), business combinations and derivatives. Our estimates, judgments, and assumptions are based on historical experience, future expectations, and other factors which we believe to be reasonable. Actual results could materially differ from those estimates. </t>
  </si>
  <si>
    <t>Concentration of Risk</t>
  </si>
  <si>
    <t>Concentration of Risk We provide services to customers in diverse industries and geographic regions. We continuously evaluate the creditworthiness of our customers and generally do not require collateral. No single customer represented more than 10% of our consolidated revenues during fiscal years 2016 , 2015 and 2014 . In North America, we have a small group of suppliers for efficiency. We do not maintain long-term supply agreements with any of our North American suppliers. In Europe, we own the design of our basic tank product line and, similar to North America, work with a small group of equipment suppliers that provide us with specially designed tanks for the European market.</t>
  </si>
  <si>
    <t>Revenue Recognition</t>
  </si>
  <si>
    <t>Revenue Recognition Rental Revenue Rental revenue is generated from the direct rental of our equipment fleet and, to a lesser extent, the re-rent of third party equipment. We enter into contracts with our customers to rent equipment based on a daily, weekly or monthly rental rate depending upon the term of the rental. The rental agreement may generally be terminated by us or our customers at any time. We recognize rental revenue upon the passage of each rental day when (i) there is written contractual evidence of the arrangement, (ii) the price is fixed and determinable, and (iii) there is no evidence indicating that collectability is not reasonably assured. Re-rent revenue, which we report as a component of “Rental revenue,” includes: (i) rental income generated by equipment that we have rented from third party vendors to supplement our fleet (specialty equipment) and to fill an immediate need where the equipment required is not available; (ii) reimbursement revenue to cover costs incurred to repair equipment damaged during customer use; and (iii) reimbursement for hauling of re-rent equipment and services performed by third parties for the benefit of the customer. We do not require deposits from our customers, record any contingent rent, or incur or capitalize any initial direct costs related to our rental arrangements. Sales Revenue Sales revenue consists of the sale of new items held in inventory, such as filtration media, pumps and filtration units. Proceeds from the sales of rental fleet equipment are excluded from sales revenue and are recorded as “Gain on sale of equipment.” We sell our products pursuant to sales contracts with our customers, which state the fixed sales price and the specific terms and conditions of the sale. Sales revenue is recognized when: (i) persuasive evidence of an arrangement exists; (ii) the products have been delivered to customers; (iii) the pricing is fixed or determinable; and (iv) there is no evidence indicating that collectability is not reasonably assured. Service Revenue Service revenue consists of revenue for value-added services, such as consultation and technical advice provided to the customer and equipment hauling. Service revenue is recognized when: (i) persuasive evidence of an arrangement exists; (ii) the services have been rendered and contractually earned; (iii) the pricing is fixed or determinable; and (iv) there is no indication that the collectability of the revenue will not be reasonably assured. Volume-based Rebates and Discounts and Sales Allowances We accrue for volume rebates and discounts during the same period as the related revenues are recorded based on our current expectations, after considering historical experience. Rebates and discounts are recognized as a reduction of revenues when distributed in cash or customer account credits. Rebates are recognized as liabilities as they are generally distributed in cash back to the customers. We record a provision for estimated sales returns and allowances. The provision recorded for estimated sales returns and allowances is deducted from gross revenues to arrive at net revenues in the period the related revenue is recorded. These estimates are based on historical sales returns, analysis of credit memo data and other known factors. Accounts receivable are recorded at the invoiced amount and do not bear interest. Discounts and sales allowances are recognized as reductions of gross accounts receivable to arrive at accounts receivable, net. Multiple Element Arrangements We enter into agreements to rent our equipment, sell our products and perform services, and, while the majority of our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price should be allocated among the elements and when to recognize revenue for each element. We recognize revenue for delivered elements as separate units of accounting only when the delivered elements have standalone value, uncertainties regarding customer acceptance are resolved and there are no customer-negotiated refund or return rights for the delivered elements. For elements that do not have standalone value, we recognize revenue consistent with the pattern of the associated deliverables. If the arrangement includes a customer-negotiated refund or return right relative to the delivered item and the delivery and performance of the undelivered item is considered probable and substantially in our control, the delivered element constitutes a separate unit of accounting. Changes in the allocation of the sales price between elements may impact the timing of revenue recognition but will not change the total revenue recognized on the contract. Generally, the deliverables under our multiple element arrangements are delivered over a period of less than three months. We establish the selling prices used for each deliverable based on the vendor-specific objective evidence (“VSOE”), if available, third party evidence, if VSOE is not available, or estimated selling price if neither VSOE nor third party evidence is available. We establish the VSOE of selling price using the price charged for a deliverable when sold separately and, in rare instances, using the price established by management having the relevant authority. Third party evidence of selling price is established by evaluating largely similar and interchangeable competitor products or services in standalone sales to similarly situated customers. The best estimate of selling price (“ESP”) is established considering internal factors such as margin objectives, pricing practices and controls, and customer segment pricing strategies. Consideration is also given to market conditions such as competitor pricing strategies and industry conditions. When determining ESP, we apply management judgment to establish margin objectives and pricing strategies and to evaluate market conditions. We may modify or develop new go-to-market practices in the future. As these go-to-market strategies evolve, we may modify our pricing practices in the future, which may result in changes in selling prices, impacting both VSOE and ESP. The aforementioned factors may result in a different allocation of revenue to the deliverables in multiple element arrangements from the current fiscal year, which may change the pattern and timing of revenue recognition for these elements but will not change the total revenue recognized for the arrangement.</t>
  </si>
  <si>
    <t>Purchase Accounting</t>
  </si>
  <si>
    <t xml:space="preserve">Purchase Accounting We account for acquisitions using the acquisition method of accounting. Under this method, the fair value of the transaction consideration is allocated to the estimated fair values of assets acquired and liabilities assumed on the acquisition date. The excess of the purchase price over the estimated fair value of the net assets acquired and liabilities assumed represents goodwill that is subject to annual impairment testing. </t>
  </si>
  <si>
    <t>Fair Value Measure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defined as follows. • Level 1—Inputs are based on quoted market prices for identical assets or liabilities in active markets at the measurement date. • 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Inputs include management’s best estimate of what market participants would use in pricing the asset or liability at the measurement date. The inputs are unobservable in the market and significant to the valuation.</t>
  </si>
  <si>
    <t>Derivative Instruments</t>
  </si>
  <si>
    <t xml:space="preserve">Derivative Instruments U.S. GAAP requires us to recognize all of our derivative instruments as either other assets or other liabilities in the consolidated balance sheets at fair value. The fair value of interest rate hedges reflects the estimated amount that we would receive or pay to terminate the contracts at the reporting date. The accounting for changes in fair value (i.e., gains or losses) of a derivative instrument depends on whether it has been designated and qualifies as a hedging instrument and on the type of hedging relationship. Our derivatives are valued using observable data as inputs and, therefore, are categorized as Level 2 financial instruments. The effective portion of the gain or loss on our derivative instruments is reported as a component of other comprehensive (loss) income and is subsequently reclassified into interest expense during the same period interest cash flows for our floating-rate debt (hedged item) occur. The remaining gain or loss on the derivative instrument in excess of the cumulative change in the present value of future cash flows of the hedged item, if any, is recognized within interest expense (income) during the period of change. For derivative instruments that are not designated as hedging instruments, the gain or loss is recognized in interest expense, net during the period of change and net payments under these derivatives are recorded as realized. Cash Flow Hedges We use interest rate derivative contracts to hedge cash flows related to the variable interest rate exposure on our debt. Our use of interest rate derivative contracts is not for trading or speculative purposes. For these interest rate swap contracts, we have agreed to pay fixed interest rates while receiving a floating LIBOR rate. The purpose of holding these interest rate swap contracts is to hedge against the upward movement of LIBOR and the associated interest expense we pay on our external variable rate credit facilities. We intend to continue to hedge the risk related to changes in our base interest rate (LIBOR). On the date we enter into interest rate swaps, we generally elect to designate them as cash flow hedges associated with the interest payments associated with our variable rate debt. To qualify for cash flow hedge accounting, interest rate swaps must meet certain criteria, including (i) the items to be hedged expose us to interest rate risk, (ii) the interest rate swaps are highly effective at reducing our exposure to interest rate risk, and (iii) with respect to an anticipated transaction, the transaction is probable. We document all relationships between the hedging instruments and hedged items, the risk management objective and strategy for undertaking the hedge transaction, the forecasted transaction that has been designated as the hedged item, and how the hedging instrument is expected to reduce the risks related to the hedged item. We analyze the interest rate swaps quarterly to determine if the hedged transaction remains highly effective. We may discontinue hedge accounting for interest rate swaps prospectively if certain criteria are no longer met, the interest rate swap is terminated or exercised, or we elect to remove the cash flow hedge designation. If hedge accounting is discontinued and the forecasted hedged transaction remains probable of occurring, the previously recognized gain or loss on the interest rate swap within accumulated other comprehensive loss is reclassified into earnings during the same period during which the forecasted hedged transaction affects earnings. Our derivative financial instruments contain credit risk to the extent that our interest rate swap counterparties are unable to meet the terms of the agreements. We minimize this risk by limiting our counterparties to highly rated, major financial institutions with good credit ratings. Management does not expect any material losses as a result of a default by our counterparties. We do not require any collateral for the derivative agreements and neither do our counterparties. Management considered, among other factors, input by an independent third party with extensive expertise and experience when estimating the fair value of our derivatives. </t>
  </si>
  <si>
    <t>Cash and Cash Equivalents</t>
  </si>
  <si>
    <t xml:space="preserve">Cash and Cash Equivalents 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t>
  </si>
  <si>
    <t>Allowance for Doubtful Accounts</t>
  </si>
  <si>
    <t xml:space="preserve">Allowance for Doubtful Accounts Our allowance for doubtful accounts is based on a variety of factors, including historical experience, length of time receivables are past due, current economic trends and changes in customer payment behavior. Also, we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The allowance for doubtful accounts has historically been adequate compared to actual losses. </t>
  </si>
  <si>
    <t>Advertising Costs</t>
  </si>
  <si>
    <t>Advertising and Promotional Costs Advertising and promotional costs, which are included within other operating expenses, are expensed as incurred.</t>
  </si>
  <si>
    <t>Inventories Our inventories are composed of finished goods that we purchase or assemble and hold for resale and work-in-process comprised of partially assembled pumps and filtration equipment. Inventories are valued at the lower of cost or market value. The cost is determined using the average cost method for finished goods held for resale and first-in first-out for assembled pump and filtration equipment parts. We write down our inventories for the estimated difference between cost and market value based upon our best estimates of market conditions. We carry inventories in amounts necessary to satisfy immediate customer demand. We continually monitor our inventory status to control inventory levels and write down any excess or obsolete inventories on hand.</t>
  </si>
  <si>
    <t>Deferred Financing Costs</t>
  </si>
  <si>
    <t xml:space="preserve">Deferred Financing Cost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t>
  </si>
  <si>
    <t>Property and Equipment</t>
  </si>
  <si>
    <t>Property and Equipment Additions to property and equipment are recorded at cost. Repair and maintenance costs that extend the useful life of the equipment beyond its original life or provide new functionality are capitalized. Property and equipment acquired as part of a business combination are recorded at estimated fair value. Routine repair and maintenance costs are charged to repair and maintenance expense as incurred. Depreciation on property and equipment is calculated utilizing the straight-line method over the estimated useful lives of the assets. In computing depreciation expense, we have made the assumption that there will be no salvage value at the end of the equipment’s useful life. Estimated useful lives are as follows: Useful Life Assets held for use: Leasehold improvements Shorter of the lease term or 5 years Office furniture and equipment 3 to 7 years Machinery and equipment 5 to 7 years Software 3 to 5 years Assets held for rent: Secondary containment 2 years Boxes 10 to 20 years Filtration 5 to 7 years Generators and light towers 7 years Pipes, hoses and fittings 1 to 2 years Non-steel containment 15 years Pumps 7 years Shoring 1 to 5 years Steel containment 20 to 30 years Tank trailers 17 years</t>
  </si>
  <si>
    <t xml:space="preserve">Goodwill The excess of acquisition costs over the estimated fair value of net assets acquired and liabilities assumed is recorded as goodwill. We evaluate the carrying value of goodwill on November 1 st of each year and between annual evaluations if events occur or circumstances change that may reduce the fair value of the reporting unit below its carrying amount. Such circumstances may include, but are not limited to the following: • significant under-performance relative to historical, expected or projected operating results; • significant changes in the manner of our use of the acquired assets or our strategy; • significant negative industry or general economic trends; • a decline in the Company’s valuation for a sustained period of time; • a significant adverse change in legal factors or in business climate; and • an adverse action or assessment by a regulator. 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determined we have two reporting units consisting of North America and Europe, which are also operating segments. See Note 13 , “Segment Reporting,” for further information. To evaluate whether goodwill is impaired,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arnings before deducting interest, income taxes, and depreciation and amortization (“EBITDA”) for comparable companies.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record an impairment loss equal to the difference.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when the carrying amount of goodwill exceeds its implied fair value. </t>
  </si>
  <si>
    <t>Other Intangible Assets</t>
  </si>
  <si>
    <t xml:space="preserve">Other Intangible Assets Indefinite-lived Intangible Assets We evaluate the carrying value of our indefinite-lived intangible assets (trade name) on November 1 st of each year and between annual evaluations if events occur or circumstances change that may reduce the fair value of the reporting unit below its carrying amount. To test indefinite-lived intangible assets for impairment, we compare the fair value of our indefinite-lived intangible assets to carrying value. We estimate the fair value using an income approach, using the asset’s projected discounted cash flows. We recognize an impairment loss when the estimated fair value of the indefinite-lived intangible asset is less than the carrying value. Definite-lived Intangible Assets Definite-lived intangible assets are amortized using the straight-line method over the estimated useful lives of the assets as follows: Customer backlog 2 years Customer relationships 25 years Developed technology 11 years We assess the impairment of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and (3) significant negative industry or economic trends.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t>
  </si>
  <si>
    <t>Impairment of Long-Lived Assets</t>
  </si>
  <si>
    <t xml:space="preserve">Impairment of Long-lived Assets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t>
  </si>
  <si>
    <t>Stock Incentive Plan</t>
  </si>
  <si>
    <t xml:space="preserve">Stock Incentive Plan We account for our stock incentive plan under the fair value recognition method. All of the shares of common stock of BakerCorp are held by BCI Holdings. Accordingly, stock option holders own options to purchase the common stock of BCI Holdings. The share-based compensation is included in “Employee related expenses” of the statements of operations. The cash flows resulting from option exercises are recorded within the return of capital to BCI Holdings, as a supplemental statement of cash flows disclosure. The tax benefits for tax deductions in excess of the compensation cost recognized for those options (excess tax benefits) are included in “Return of capital to BakerCorp International Holdings, Inc.,” which is classified as financing cash flows on the consolidated statements of cash flows. On September 12, 2013, the BCI Holdings’ Board of Directors amended the 2011 Plan by resolution to increase the number of shares of BCI Holdings common stock authorized for issuance under the 2011 Plan. The amended 2011 Plan permits the granting of BCI Holdings stock options, nonqualified stock options and restricted stock to eligible employees and non-employee directors and consultants. Under the amended 2011 Plan, stock options have been granted to each individual, except our Chief Executive Officer ("CEO") (see Note 12 , “Share-based Compensation”), in three tranches. The first, second and third tranches are comprised of 50% , 25% and 25% , respectively, of the total options granted. The exercise price for the first tranche is generally granted with an exercise price equal to the fair value of BCI Holdings common stock on the grant date. The exercise price for the second tranche is $200 and the exercise price for the third tranche is $300 . All stock options granted to eligible participants, except for the Chief Executive Officer (the “CEO”), are subject to the following: • The stock options expire in ten years or less from their grant date and vest over a five -year period, with 5% vesting per quarter. • The fair value of stock option awards is expensed over the related employee’s service period on a straight-line basis for stock options granted with an exercise price approximating the fair value of BCI Holdings common stock on the grant date. • Stock options granted with exercise prices substantially higher than the fair value of BCI Holdings common stock on the grant date are deemed to be “deep-out-of-the-money.” The grant date fair value of deep-out-of-the-money stock options must be recognized in the statement of operations on a tranche by tranche basis (often referred to as the “accelerated attribution method”) rather than on a straight-line basis. • Stock options where cash settlement becomes probable are converted to liability awards. Vested liability awards are revalued and reclassified from equity to a liability upon conversion. Any excess of the fair value over the historical compensation expense recognized is recorded to compensation expense. Vested liability awards are revalued each reporting date. Increases in fair value are recognized within "Employee related expenses" on the consolidated statement of operations. We have concluded that there is only a service condition and no market condition for the first tranche given that the fair value of the common stock on the grant date does not vary significantly from the exercise price, and, therefore, the first tranche stock options do not constitute deeply out-of-the-money options. However, for the second and third tranches, we have concluded that service and market conditions exist, as the difference between the exercise price and the fair value of the BCI Holdings common stock on the grant date is significant. For stock options subject solely to service conditions (where cash settlement is not probable), we recognize the grant date fair value of the stock options within expense using the straight-line method. For stock options subject to service and market conditions (where cash settlement is not probable), we recognize compensation cost from the service inception date to the vesting date for each vesting tranche (i.e., on a tranche by tranche basis) using the accelerated attribution method. For stock options where cash settlement is probable, we recognize any increases in fair value of the stock options period to period as expense and decreases in fair value as a reduction of liability, regardless of the presence of service, market, or performance conditions. Stock Option Exchange Program In November 2015, we commenced the Option Exchange Offer to allow certain employees and non-employee members of our board of directors the opportunity to exchange, on a grant-by-grant basis, their eligible options, with varying exercise prices per share ranging from $70 to $300 , for new stock options that the Company granted under its 2011 Plan. The Option Exchange Offer was treated as a modification in accordance with Accounting Standards Codification (“ASC”) 718, “Compensation - Stock Compensation.” We did not recognize any incremental expense resulting from the modification. Since the modified stock options contain a liquidity event based performance condition (i.e., Change in Control or IPO), we determined recognition of compensation cost should be deferred until the occurrence of the liquidity event. Total future additional stock-based compensation expense resulting from the modification of stock options, excluding CEO options, was $6.2 million on January 31, 2016. Total future additional stock-based compensation resulting from the modification of CEO options was $8.1 million . Refer to Note 12, "Share-Based Compensation" within the "Notes to Consolidated Financial Details" for additional information. Share-based Compensation The fair value of our stock option awards is estimated on each grant date using the Black-Scholes option pricing model. The Black-Scholes valuation calculation requires us to make highly subjective assumptions, including the following: • Current common stock value —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may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Under the income approach, we calculate the fair value based on the present value of estimated future cash flows. The estimated marketability factor is a discount taken to adjust for the cost and a time lag associated with locating interested and capable buyers of a privately-held company, because there is no established market of readily available buyers and sellers. • Expected volatility —Management determined that historical volatility of comparable publicly traded companies is the best indicator of our expected volatility and future stock price trends. • Expected dividends —We historically have not paid cash dividends, and do not currently intend to pay cash dividends and thus have assumed a 0% dividend rate. • Expected term —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 Risk-free rate —The risk-free interest rate was based on the U.S. Treasury yield with a maturity date closest to the expiration date of that stock option grant. </t>
  </si>
  <si>
    <t>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Our policy is to recognize interest to be paid on an underpayment of income taxes within “Interest expense, net” and any related statutory penalties in “Other operating expenses” in the consolidated statement of operations.</t>
  </si>
  <si>
    <t>Leases</t>
  </si>
  <si>
    <t>Leases Operating Leases Lease expense is record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Capital Leases Capital leases are recorded at the lower of fair market value or the present value of future minimum lease payments with a corresponding amount recorded in property and equipment. Assets under capital leases are depreciated in accordance with our depreciation policy. Current portions of capital lease payments are included in “Accrued expenses” and non-current capital lease obligations are included in “Other long-term liabilities” in our consolidated balance sheets.</t>
  </si>
  <si>
    <t>Foreign Currency Translation and Foreign Currency Transactions</t>
  </si>
  <si>
    <t xml:space="preserve">Foreign Currency Translation and Foreign Currency Transactions We use the U.S. dollar as our functional currency for financial reporting purposes. The functional currency for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loss) in shareholder’s equity, and are excluded from net income. The portions of intercompany accounts receivable and accounts payable that are intended for settlement are translated at exchange rates in effect at the balance sheet dates.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expenses, net" on the consolidated statement of operations. </t>
  </si>
  <si>
    <t>Legal Costs</t>
  </si>
  <si>
    <t xml:space="preserve">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during the period in which they are incurred. </t>
  </si>
  <si>
    <t>Business, Basis of Presentation, and Summary of Signifcant Accounting Polcies (Tables)</t>
  </si>
  <si>
    <t>Estimated Useful Lives of Property and Equipment</t>
  </si>
  <si>
    <t>Estimated useful lives are as follows: Useful Life Assets held for use: Leasehold improvements Shorter of the lease term or 5 years Office furniture and equipment 3 to 7 years Machinery and equipment 5 to 7 years Software 3 to 5 years Assets held for rent: Secondary containment 2 years Boxes 10 to 20 years Filtration 5 to 7 years Generators and light towers 7 years Pipes, hoses and fittings 1 to 2 years Non-steel containment 15 years Pumps 7 years Shoring 1 to 5 years Steel containment 20 to 30 years Tank trailers 17 years</t>
  </si>
  <si>
    <t>Estimated Useful Lives of Definite-Lived Intangible Assets</t>
  </si>
  <si>
    <t>Definite-lived intangible assets are amortized using the straight-line method over the estimated useful lives of the assets as follows: Customer backlog 2 years Customer relationships 25 years Developed technology 11 years</t>
  </si>
  <si>
    <t>Summary of Components of Accumulated Other Comprehensive Loss, Net of Tax</t>
  </si>
  <si>
    <t>The following table shows the components of accumulated other comprehensive loss, net of tax, for fiscal year 2016 : (in thousands) Unrealized loss on interest rate swap agreements (1) Changes in foreign currency translation adjustments Total Balance at January 31, 2015 $ (1,676 ) $ (34,098 ) $ (35,774 ) Other comprehensive income (loss) before reclassifications 1,090 (4,983 ) (3,893 ) Amounts reclassified from accumulated other comprehensive loss — — — Net other comprehensive (income) loss 1,090 (4,983 ) (3,893 ) Balance at January 31, 2016 $ (586 ) $ (39,081 ) $ (39,667 ) (1) Unrealized income on interest rate swap agreements is net of tax expense of $0.7 million for fiscal year 2016 .</t>
  </si>
  <si>
    <t>Accounting Pronouncements Recently Adopted Accounting Pronouncements (Tables)</t>
  </si>
  <si>
    <t>Schedule of Prospective Adoption of New Accounting Pronouncements</t>
  </si>
  <si>
    <t>The impact of adopting the above guidance as of January 31, 2015 would have been as follows: Deferred tax current assets Total current assets Total assets Deferred tax long-term liabilities Total liabilities Total liabilities and shareholder's equity Current presentation 5,776 108,441 1,217,853 186,780 875,605 1,217,853 Balance Sheet Classification of Deferred Taxes (5,776 ) (5,776 ) (5,776 ) (5,776 ) (5,776 ) (5,776 ) Presentation if adopted on January 31, 2015 — 102,665 1,212,077 181,004 869,829 1,212,077</t>
  </si>
  <si>
    <t>Acquisition (Tables) - Kaselco, Inc.</t>
  </si>
  <si>
    <t>Business Acquisition [Line Items]</t>
  </si>
  <si>
    <t>Purchase Price Allocation</t>
  </si>
  <si>
    <t>The total purchase price is allocated as follows: (in thousands) Estimated Fair Value Fair value of consideration transferred: Cash consideration, net of cash acquired $ 8,380 Allocation of consideration: Accounts receivable 461 Inventory 2,472 Prepaid expenses and other current assets 21 Property, plant, and equipment 2,145 Intangible assets 1,900 Goodwill 1,474 Deferred revenue (93 ) Total purchase price $ 8,380</t>
  </si>
  <si>
    <t>Acquisition-related Intangible Assets</t>
  </si>
  <si>
    <t xml:space="preserve">Identifiable acquisition-related intangible assets and their estimated useful lives are the following: (in thousands) Asset Amount Weighted Average Useful Life Customer backlog $ 200 2 years Developed technology 1,700 11 years Total acquisition‑related intangible assets $ 1,900 </t>
  </si>
  <si>
    <t>Inventories, Net (Tables)</t>
  </si>
  <si>
    <t>Inventories, net consisted of the following: (in thousands) January 31, 2016 January 31, 2015 Finished goods $ 3,075 $ 4,733 Work-in-process 1,018 595 Components 4,142 2,672 Less: inventory reserve (800 ) (663 ) Inventories, net $ 7,435 $ 7,337</t>
  </si>
  <si>
    <t>Property and Equipment, Net (Tables)</t>
  </si>
  <si>
    <t>Property and equipment, net consisted of the following on January 31, 2016 : (In thousands) Cost Accumulated depreciation Net Carrying Amount Assets held for rent: Secondary containment $ 4,705 $ (3,718 ) $ 987 Boxes 27,820 (12,361 ) 15,459 Filtration 11,419 (5,050 ) 6,369 Generators and light towers 375 (215 ) 160 Pipes, hoses and fittings 17,398 (13,876 ) 3,522 Non-steel containment 6,831 (2,093 ) 4,738 Pumps 55,067 (30,809 ) 24,258 Shoring 3,932 (2,918 ) 1,014 Steel containment 331,106 (76,804 ) 254,302 Tank trailers 1,817 (1,542 ) 275 Construction in progress 1,113 — 1,113 Total assets held for rent 461,583 (149,386 ) 312,197 Assets held for use: Leasehold improvements 3,503 (2,147 ) 1,356 Machinery and equipment 40,239 (25,174 ) 15,065 Office furniture and equipment 4,864 (3,510 ) 1,354 Software 11,778 (6,149 ) 5,629 Construction in progress 1,034 — 1,034 Total assets held for use 61,418 (36,980 ) 24,438 Total $ 523,001 $ (186,366 ) $ 336,635 Property and equipment, net consisted of the following on January 31, 2015 : (In thousands) Cost Accumulated depreciation Net Carrying Amount Assets held for rent: Secondary containment $ 4,594 $ (3,212 ) $ 1,382 Boxes 26,318 (10,061 ) 16,257 Filtration 9,903 (4,159 ) 5,744 Generators and light towers 279 (230 ) 49 Pipes, hoses and fittings 16,677 (11,994 ) 4,683 Non-steel containment 6,851 (1,668 ) 5,183 Pumps 52,804 (24,742 ) 28,062 Shoring 4,068 (2,670 ) 1,398 Steel containment 331,940 (59,258 ) 272,682 Tank trailers 1,856 (1,303 ) 553 Construction in progress 5,890 — 5,890 Total assets held for rent 461,180 (119,297 ) 341,883 Assets held for use: Leasehold improvements 3,001 (1,786 ) 1,215 Machinery and equipment 35,949 (20,440 ) 15,509 Office furniture and equipment 5,439 (3,626 ) 1,813 Software 7,163 (3,247 ) 3,916 Construction in progress 3,963 — 3,963 Total assets held for use 55,515 (29,099 ) 26,416 Total $ 516,695 $ (148,396 ) $ 368,299</t>
  </si>
  <si>
    <t>Goodwill and Other Intangible Assets (Tables)</t>
  </si>
  <si>
    <t>Goodwill by Reportable Segment</t>
  </si>
  <si>
    <t>Goodwill by reportable segment on January 31, 2016 and January 31, 2015 and the changes in the carrying amount of goodwill during fiscal year 2016 were the following: (In thousands) North America Europe Total Balance at January 31, 2015 $ 257,052 $ 52,662 $ 309,714 Impairments (159,011 ) — (159,011 ) Adjustments (1) — (1,706 ) (1,706 ) Balance at January 31, 2016 $ 98,041 $ 50,956 $ 148,997 (1) The adjustments to goodwill were the result of fluctuations in the foreign currency exchange rates used to translate the Europe balance into U.S. dollars.</t>
  </si>
  <si>
    <t>Fair Value Inputs Used in Valuation of Goodwill</t>
  </si>
  <si>
    <t>Under the income approach, we estimate future capital expenditures required to maintain our rental fleet under normalized operations and utilize the following Level 3 estimates and assumptions in the discounted cash flow analysis: January 31, 2016 October 31, 2015 Range of long-term EBITDA margin 29.3% to 32.8% 29.3% to 32.8% Range of long-term revenue growth 3.0% to 7.7% 3.0% to 5.2% Discount rate based on our weighted average cost of capital 10.0 % 9.0 % Revenue market multiples 1.75x to 2.50x 2.00x to 2.75x EBITDA market multiples 6.00x to 8.00x 7.50x to 9.00x</t>
  </si>
  <si>
    <t>Components of Intangible Assets</t>
  </si>
  <si>
    <t xml:space="preserve">The components of intangible assets, net on January 31, 2016 and January 31, 2015 were the following: January 31, 2016 January 31, 2015 (In thousands) Gross Accumulated Net Gross Accumulated Net Carrying amount: Customer relationships (25 years) (1) $ 400,814 $ (74,819 ) $ 325,995 $ 401,403 $ (58,873 ) $ 342,530 Customer backlog (2 years) 200 (200 ) — 200 (120 ) 80 Developed technology (11 years) 1,639 (319 ) 1,320 1,647 (171 ) 1,476 Trade name (Indefinite) (1) 62,030 — 62,030 86,137 — 86,137 Total carrying amount $ 464,683 $ (75,338 ) $ 389,345 $ 489,387 $ (59,164 ) $ 430,223 (1) $23.8 million of the total decrease in the gross intangible assets balance on January 31, 2016 compared to January 31, 2015 is due to the impairment charges recorded during fiscal year 2016 for trade name. The remaining decrease in the gross intangible balance on January 31, 2016 compared to January 31, 2015 was the result of fluctuations in the foreign currency exchange rates used to translate the Europe intangible asset balance into U.S. dollars. </t>
  </si>
  <si>
    <t>Estimated Amortization Expense</t>
  </si>
  <si>
    <t>Estimated amortization expense for the fiscal periods ending January 31 is as follows: (In thousands) Estimated Amortization Expense 2017 $ 16,182 2018 16,182 2019 16,182 2020 16,182 2021 16,182 Thereafter 246,405 Total $ 327,315</t>
  </si>
  <si>
    <t>Amortization Expense Related to Intangible Assets</t>
  </si>
  <si>
    <t>Amortization expense related to intangible assets was the following: Fiscal Year Ended (In thousands) January 31, January 31, January 31, Amortization expense related to intangible assets $ 16,269 $ 16,427 $ 16,233</t>
  </si>
  <si>
    <t>Accrued Expenses (Tables)</t>
  </si>
  <si>
    <t>Accrued expenses consisted of the following: (In thousands) January 31, January 31, Accrued compensation $ 13,605 $ 11,732 Accrued insurance 949 29 Accrued interest 3,351 3,350 Accrued professional fees 500 382 Accrued taxes 3,383 4,011 Other accrued expenses 2,181 885 Total accrued expenses $ 23,969 $ 20,389</t>
  </si>
  <si>
    <t>Fair Value Measurements (Tables)</t>
  </si>
  <si>
    <t>Liabilities Measured at Fair Value on a Recurring Basis</t>
  </si>
  <si>
    <t>Liabilities measured at fair value on a recurring basis are summarized below: January 31, 2016 (In thousands) Total Level 1 Level 2 Level 3 Liabilities Interest rate swap agreements $ 951 $ — $ 951 $ — Share-based compensation liability 736 — — 736 Total $ 1,687 $ — $ 951 $ 736 January 31, 2015 (In thousands) Total Level 1 Level 2 Level 3 Liabilities Interest rate swap agreements $ 2,725 $ — $ 2,725 $ — Share-based compensation liability 2,836 — — 2,836 Total $ 5,561 $ — $ 2,725 $ 2,836</t>
  </si>
  <si>
    <t>Share-based Compensation Liability, Level 3 Reconciliation</t>
  </si>
  <si>
    <t>The following table provides a reconciliation of the beginning and ending balance of our share-based compensation liability measured at fair value on a recurring basis using significant unobservable inputs (Level 3) as follows: Level 3 Share-Based Compensation Liability Fiscal Year Ended (In thousands) January 31, January 31, Beginning balance $ 2,836 $ 2,974 Total reclassed to additional paid-in capital (1) (912 ) — Cash settlement of stock options exercised (32 ) — Total income included in operating expenses (1,156 ) (138 ) Ending balance $ 736 $ 2,836 (1) Pursuant to the Option Exchange Offer, we granted modified stock options to certain employees to purchase 62,500 shares of common stock in exchange for the tendered options to purchase 60,000 shares of common stock. The modified stock options did not require cash settlement. As a result, we reclassified $0.9 million from share-based compensation liability to additional paid-in-capital in connection with the conversion from liability to equity awards. We did not recognize any incremental expense as a result of the modification and reclassification. Refer to Note 12 , “ Share-based Compensation ” for additional information.</t>
  </si>
  <si>
    <t>Debt (Tables)</t>
  </si>
  <si>
    <t>Debt Instrument [Line Items]</t>
  </si>
  <si>
    <t>Long-Term Debt</t>
  </si>
  <si>
    <t>Long-term debt consisted of the following: (In thousands) January 31, 2016 January 31, 2015 Senior term loan (LIBOR margin of 3.0% and interest rate of 4.25%) $ 406,903 $ 411,066 Revolving loan — — Senior unsecured notes 240,000 240,000 Total debt 646,903 651,066 Less deferred financing costs (9,004 ) (11,545 ) Total debt less deferred financing costs 637,899 639,521 Less current portion (net of current portion of deferred financing costs of $2,696 and $2,543, respectively) (1,466 ) (1,618 ) Long-term debt, net of current portion (net of long-term portion of deferred financing costs of $6,308 and $9,002, respectively) $ 636,433 $ 637,903</t>
  </si>
  <si>
    <t>Principal Payments on Long Term Debt</t>
  </si>
  <si>
    <t>On January 31, 2016 , the schedule of minimum required principal payments relating to the Amended Senior Term Loan and the Notes for each of the twelve months ending January 31 are due according to the table below: (In thousands) Principal Payments on Debt 2017 $ 4,163 2018 4,163 2019 4,163 2020 634,414 Total $ 646,903</t>
  </si>
  <si>
    <t>Interest and Fees Related to Credit Facility and Senior Unsecured Notes</t>
  </si>
  <si>
    <t xml:space="preserve">Interest and fees related to our Credit Facility and the Notes were as follows: Fiscal Year Ended (in thousands) January 31, 2016 January 31, 2015 January 31, 2014 Credit Facility interest and fees (weighted average interest rate of 4.25%, 4.25% and 4.26%, respectively) (1) $ 19,380 $ 19,565 $ 18,480 Notes interest and fees (2) 20,999 20,898 20,804 Total interest and fees $ 40,379 $ 40,463 $ 39,284 (1) Interest on the Amended Term Loan is payable quarterly based upon an interest rate of 4.25% . (2) Interest on the Notes is payable semi-annually based upon a fixed annual rate of 8.25% . </t>
  </si>
  <si>
    <t>Derivatives (Tables)</t>
  </si>
  <si>
    <t>Schedule of Derivative Instruments</t>
  </si>
  <si>
    <t xml:space="preserve">The fair value of the potential termination obligations related to our interest rate swaps, which we record within the “Fair value of interest rate swap liabilities” caption of our consolidated balance sheets, were as follows: (in thousands) Notional Interest Rate January 31, 2016 January 31, 2015 Two interest rate swaps effective July 2011, expires July 2016 (1) $ 150,000 2.346 % $ 825 $ 2,380 One interest rate swap, effective July 2014, expires July 2016 (1) 64,000 1.639 % 126 345 $ 951 $ 2,725 (1) These interest rate swaps are subject to a fixed rate of interest in exchange for a variable interest rate based on a three-month LIBOR , subject to a 1.25% floor. </t>
  </si>
  <si>
    <t>Unrealized (Loss) Gain in OCI</t>
  </si>
  <si>
    <t>The effective portion of the unrealized gain recognized in other comprehensive (loss) income for our derivative instruments designated as cash flow hedges was as follows: Fiscal Year Ended (in thousands) January 31, 2016 January 31, 2015 January 31, 2014 Unrealized gain, before income tax expense $ 1,774 $ 1,283 $ 1,285 Income tax expense 684 498 481 Total $ 1,090 $ 785 $ 804</t>
  </si>
  <si>
    <t>Income Taxes (Tables)</t>
  </si>
  <si>
    <t>Components of Income (Loss) before Income Tax Provision (Benefit)</t>
  </si>
  <si>
    <t>The components of (loss) income before income tax (benefit) provision were as follows: Fiscal Year Ended (in thousands) January 31, January 31, January 31, Domestic $ (211,223 ) $ (17,091 ) $ (30,394 ) Foreign 2,530 3,746 4,466 $ (208,693 ) $ (13,345 ) $ (25,928 )</t>
  </si>
  <si>
    <t>Provision (Benefit) for Income Taxes</t>
  </si>
  <si>
    <t>The (benefit) provision for income taxes during fiscal years 2016 , 2015 and 2014 were the following: Fiscal Year Ended (in thousands) January 31, January 31, January 31, Current: Federal $ (343 ) $ (361 ) $ (325 ) Foreign 1,499 2,231 1,849 State (442 ) (147 ) 713 714 1,723 2,237 Deferred: Federal (31,429 ) (6,690 ) (9,488 ) Foreign (948 ) (673 ) (376 ) State (4,810 ) (1,062 ) (57 ) (37,187 ) (8,425 ) (9,921 ) Income tax benefit $ (36,473 ) $ (6,702 ) $ (7,684 )</t>
  </si>
  <si>
    <t>Reconciliation from Federal Statutory Tax to Effective Tax</t>
  </si>
  <si>
    <t>A reconciliation of the income tax (benefit) provision and the amount computed by applying the statutory federal income tax rate of 35% to the (loss) income before income taxes during fiscal years 2016 , 2015 and 2014 is the following: Fiscal Year Ended (in thousands) January 31, January 31, January 31, Tax benefit computed at the statutory rate $ (73,041 ) $ (4,670 ) $ (9,075 ) State tax, federally effected (4,047 ) (862 ) 316 Permanent differences 372 453 428 Foreign earnings taxed at non-United States rates (356 ) 1,609 (402 ) Loss from Mexico sale — (1,697 ) — Goodwill impairment 39,850 — — Return to provision adjustments (182 ) (438 ) 194 FIN 48 reserve (175 ) 701 — Valuation allowance 665 (1,363 ) 311 Other 441 (435 ) 544 Income tax benefit $ (36,473 ) $ (6,702 ) $ (7,684 )</t>
  </si>
  <si>
    <t>Deferred Tax Assets and Deferred Tax Liabilities</t>
  </si>
  <si>
    <t>The tax effects of temporary differences that give rise to significant portions of the deferred tax assets and deferred tax liabilities are as follows: (in thousands) January 31, January 31, Deferred tax assets: Net operating losses and tax credits $ 75,789 $ 74,448 Accruals and other 10,407 8,124 Share-based compensation 3,400 4,412 Other comprehensive loss 362 1,046 Investment in subsidiaries 427 — Goodwill 441 — Total deferred tax assets 90,826 88,030 Deferred tax liabilities: Depreciation (84,998 ) (89,978 ) Goodwill — (13,246 ) Other amortization expense (149,053 ) (165,577 ) Total deferred tax liabilities (234,051 ) (268,801 ) Less valuation allowance (865 ) (233 ) Net deferred tax liabilities $ (144,090 ) $ (181,004 )</t>
  </si>
  <si>
    <t>Gross Unrecognized Tax Benefits Rollforward</t>
  </si>
  <si>
    <t>The following table summarizes the activity related to our gross unrecognized tax benefits (excluding interest and penalties and related tax carryforwards): (in thousands) January 31, January 31, Balance, beginning of the year $ 2,740 $ 1,276 Gross increases related to prior year income tax provision 57 1,003 Gross decreases related to current year income tax provision — — Gross increases related to current year income tax provision 856 461 Balance, end of the year $ 3,653 $ 2,740</t>
  </si>
  <si>
    <t>Share-based Compensation (Tables)</t>
  </si>
  <si>
    <t>Share-based Compensation Arrangement by Share-based Payment Award [Line Items]</t>
  </si>
  <si>
    <t>Stock Option Activity</t>
  </si>
  <si>
    <t xml:space="preserve">The following table summarizes stock option activity during the fiscal year ended January 31, 2016 : Number of Weighted Aggregate (2) Weighted Weighted Outstanding, January 31, 2015 (1) 886,209 $ 201.22 $ 6,330 7.6 Granted (3) 655,301 85.69 $ 33.42 Exercised (25,552 ) 42.71 $ 1,194 Forfeited/canceled/expired (3) (784,222 ) 219.53 Outstanding, January 31, 2016 (1) 731,736 $ 83.67 $ 1,830 7.0 Vested and expected to vest, January 31, 2016 86,886 $ 73.61 $ 1,830 3.5 Exercisable, January 31, 2016 84,616 $ 70.89 $ 1,830 3.4 (1) The number of stock options outstanding on January 31, 2016 , and January 31, 2015 include 62,654 and 87,270 , respectively, of BCI Holdings options that were exchanged for Predecessor Company options as a result of the Transaction. These options on January 31, 2016 and January 31, 2015 had a weighted average exercise price of $34.40 and $36.13 , respectively. (2) Aggregate intrinsic value in the table above represents the total pre-tax value that stock option holders would have received had all stock option holders exercised their options on January 31, 2016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3) On November 30, 2015, we commenced the Option Exchange Offer to eligible options holders (including the CEO) to purchase 568,427 shares of common stock in exchange for the cancellation of the tendered options to purchase 732,033 shares of common stock (see discussion below). We granted an additional 81,874 options on January 29, 2016. </t>
  </si>
  <si>
    <t>Share-based Compensation by Exercise Price Range</t>
  </si>
  <si>
    <t>The following table summarizes the stock options outstanding on January 31, 2016 , and the related weighted average price and life information: January 31, 2016 Outstanding Exercisable Range of Exercise Price Per Share Number Outstanding Weighted Weighted Aggregate Intrinsic Value (in thousands) Number Exercisable Weighted Weighted Aggregate Intrinsic Value (in thousands) $19.44-$42.86 62,654 $ 2.95 0.1 62,654 $ 25.47 2.0 $70-$97 644,676 74.89 6.6 — — — $100-$150 12,203 1.67 0.1 10,983 12.98 0.7 $175-$200 6,102 1.67 0.1 5,490 12.98 0.3 $225-$300 6,101 2.50 0.1 5,489 19.46 0.3 731,736 $ 83.67 7.0 $ 1,830 84,616 $ 70.89 3.4 $ 1,830</t>
  </si>
  <si>
    <t>Share-based Compensation Expense</t>
  </si>
  <si>
    <t>The share-based compensation expense included within employee related expenses in our consolidated statement of operations was the following: Fiscal Year Ended (in thousands) January 31, January 31, January 31, Non-cash share-based compensation expense $ 343 $ 1,995 $ 2,901</t>
  </si>
  <si>
    <t>Valuation Assumptions</t>
  </si>
  <si>
    <t>The fair value of BCI Holdings stock options issued and classified as equity awards was determined using the Black-Scholes options pricing model utilizing the following weighted average assumptions for each respective period: Fiscal Year Ended January 31, January 31, January 31, Expected volatility 45 % 50 % 45 % Expected dividends — % — % — % Expected term 4.7 years 6.6 years 4.6 years Risk-free interest rate 1.5 % 2.1 % 1.5 %</t>
  </si>
  <si>
    <t>CEO Options</t>
  </si>
  <si>
    <t>The weighted average grant date fair value of $23.54 for the CEO’s options was estimated using the Black-Scholes option pricing model utilizing the following assumptions: Fiscal Year Ended January 31, 2014 Expected volatility 45 % Expected dividends — % Expected term 4.2 years Risk-free interest rate 1.4 %</t>
  </si>
  <si>
    <t>The fair value of BCI Holdings stock options accounted for as liability awards were determined using the Black-Scholes options pricing model utilizing the following assumptions for each respective period: Fiscal Year Ended January 31, January 31, January 31, Expected volatility 45 % 50 % 45 % Expected dividends — % — % — % Expected term 1.3 3.1 3.6 Risk-free interest rate 0.6 % 0.8 % 1.0 %</t>
  </si>
  <si>
    <t>New grants on January 29, 2016</t>
  </si>
  <si>
    <t>The grant date fair value of $23.15 was estimated using the Black-Scholes options pricing model utilizing the following assumptions: Fiscal Year Ended January 31, 2016 Expected volatility 45 % Expected dividends — % Expected term 6.1 years Risk-free interest rate 1.5 %</t>
  </si>
  <si>
    <t>Option Exchange Offer | CEO Options</t>
  </si>
  <si>
    <t>The weighted average grant date fair value of $35.86 for the CEO’s modified options was estimated using the Black-Scholes option pricing model utilizing the following assumptions: Fiscal Year Ended January 31, 2016 Expected volatility 45 % Expected dividends — % Expected term 4.8 years Risk-free interest rate 1.6 %</t>
  </si>
  <si>
    <t>Segment Reporting (Tables)</t>
  </si>
  <si>
    <t>Schedule of Segment Reporting Information, by Segment</t>
  </si>
  <si>
    <t>Selected statements of operations information for our reportable segments is the following: Fiscal Year Ended (In thousands) January 31, January 31, January 31, Revenue United States $ 265,961 $ 292,892 $ 273,904 Other North America 6,692 7,442 7,711 North America 272,653 300,334 281,615 Europe 30,476 31,986 28,996 Total revenue $ 303,129 $ 332,320 $ 310,611 Depreciation and amortization North America $ 58,668 $ 60,217 $ 58,166 Europe 4,500 5,294 4,325 Total depreciation and amortization $ 63,168 $ 65,511 $ 62,491 Interest expense, net North America $ 42,330 $ 42,441 $ 41,295 Europe (1 ) (1 ) (1 ) Total interest expense, net $ 42,329 $ 42,440 $ 41,294 Income tax (benefit) expense North America $ (37,567 ) $ (7,389 ) $ (9,351 ) Europe 1,094 687 1,667 Total income tax (benefit) expense $ (36,473 ) $ (6,702 ) $ (7,684 ) Net (loss) income North America (1) $ (173,881 ) $ (10,208 ) $ (21,108 ) Europe (1) 1,661 3,565 2,864 Total net (loss) income $ (172,220 ) $ (6,643 ) $ (18,244 ) (1) During fiscal years 2016 , 2015 and 2014 , we included $5.1 million , $5.1 million and $4.7 million , respectively, of inter-segment expense allocations from North America to Europe.</t>
  </si>
  <si>
    <t>Long-lived Assets by Geographic Areas</t>
  </si>
  <si>
    <t>Total asset and long-lived asset information by reportable segment is the following: (In thousands) January 31, 2016 January 31, 2015 Total assets United States $ 874,054 $ 1,093,824 Other North America 8,917 10,707 Europe 112,758 113,322 Total assets 995,729 1,217,853 Long-lived assets United States 280,020 307,655 Other North America 11,045 12,295 Europe 45,570 48,349 Total long-lived assets $ 336,635 $ 368,299</t>
  </si>
  <si>
    <t>Commitments and Contingencies (Tables)</t>
  </si>
  <si>
    <t>Summary of Future Minimum Non-Cancelable Operating Lease Payments</t>
  </si>
  <si>
    <t>The following table summarizes future minimum non-cancelable lease payments on January 31, 2016 : (In thousands) Operating Leases Capital Leases Year ending January 31, 2017 $ 10,350 $ 241 2018 7,924 241 2019 5,746 492 2020 3,720 49 2021 3,026 73 Thereafter 8,818 10 Total minimum lease payments $ 39,584 1,106 Less: interest (100 ) Present value of minimum lease payments $ 1,006</t>
  </si>
  <si>
    <t>Postretirement Medical Plan (Tables)</t>
  </si>
  <si>
    <t>Postretirement Medical Plan Obligation</t>
  </si>
  <si>
    <t>Assuming a discount rate of 1.67% for the obligation established after the Transaction and 1.33% for the obligation established before the Transaction, and healthcare trend costs of 4.5% , the postretirement medical plan obligation is presented in the table below: (in thousands) Net Periodic Postretirement Balance at January 31, 2013 $ 1,152 Change in benefit obligation (770 ) Recognition of components of net periodic postretirement benefit cost: Service cost 56 56 Interest cost 13 13 Amortization of prior service cost — Total net periodic postretirement benefit cost $ 69 Benefit payments — Net change (701 ) Balance at January 31, 2014 $ 451 Change in benefit obligation (65 ) Recognition of components of net periodic postretirement benefit cost: Service cost 22 22 Interest cost 8 8 Amortization of prior service cost — Total net periodic postretirement benefit cost $ 30 Benefit payments — Net change (35 ) Balance at January 31, 2015 $ 416 Change in benefit obligation (257 ) Recognition of components of net periodic postretirement benefit cost: Service cost 19 19 Interest cost 6 6 Amortization of prior service cost — Total net periodic postretirement benefit cost $ 25 Benefit payments — Net change (232 ) Balance at January 31, 2016 (1) $ 184 (1) The current portion of the postretirement medical plan obligation on January 31, 2016 totaled $18,000 which is recorded within “Accrued expenses” in the consolidated balance sheets. The noncurrent portion of $0.2 million is recorded within “Other long-term liabilities.”</t>
  </si>
  <si>
    <t>Effects on One-Percentage-Point Change in Assumed Healthcare Cost Trend Rate</t>
  </si>
  <si>
    <t>A one-percentage-point change in the assumed healthcare cost trend rate would have the following effects: (In thousands) 1-Percentage-Point 1-Percentage- Point Effect on the total service and interest cost components $ 1 $ (1 ) Effect on the postretirement benefit obligation $ 11 $ (10 )</t>
  </si>
  <si>
    <t>Estimated Future Benefit Payments</t>
  </si>
  <si>
    <t>Our estimated future benefit payments on January 31, 2016 for the next ten years are as follows: (In thousands) Year ending January 31, 2017 $ 18 2018 17 2019 11 2020 20 2021 23 Thereafter 72 Total $ 161</t>
  </si>
  <si>
    <t>Quarterly Financial Data (Unaudited) (Tables)</t>
  </si>
  <si>
    <t>Consolidated Financial Information for Each of Quarters</t>
  </si>
  <si>
    <t>The following table sets forth certain unaudited selected consolidated financial information for each of the quarters in the years ended January 31, 2016 and January 31, 2015 . (in thousands) Three Months Ended Fiscal Year 2016 April 30, 2015 July 31, 2015 October 31, 2015 January 31, 2016 Revenue $ 78,769 $ 78,207 $ 78,480 $ 67,673 Income (loss) from operations $ 2,349 $ 8,810 $ (67,322 ) $ (109,038 ) Net (loss) income $ (4,624 ) $ (1,378 ) $ (67,062 ) $ (99,156 ) (in thousands) Three Months Ended Fiscal Year 2015 April 30, 2014 July 31, 2014 October 31, 2014 January 31, 2015 Revenue $ 79,369 $ 82,946 $ 88,837 $ 81,168 Income (loss) from operations $ 3,465 $ 9,608 $ 10,031 $ 6,882 Net (loss) income $ (4,359 ) $ 1,184 $ (350 ) $ (3,118 )</t>
  </si>
  <si>
    <t>Condensed Consolidating Financial Information (Tables)</t>
  </si>
  <si>
    <t>Condensed Consolidating Balance Sheets</t>
  </si>
  <si>
    <t xml:space="preserve">Consolidating Balance Sheet January 31, 2016 (In thousands) Parent Guarantors Non- Guarantor Subsidiaries Eliminations Total Assets Current assets Cash and cash equivalents $ — $ 34,014 $ 10,740 $ — $ 44,754 Accounts receivable, net — 53,271 9,149 — 62,420 Inventories, net — 7,378 57 — 7,435 Prepaid expenses and other current assets 248 3,053 1,717 — 5,018 Deferred tax assets — — — — — Total current assets 248 97,716 21,663 — 119,627 Property and equipment, net — 280,020 56,615 — 336,635 Goodwill — 98,041 50,956 — 148,997 Other intangible assets, net — 366,788 22,557 — 389,345 Deferred tax assets 36,956 68,776 121 (105,853 ) — Deferred financing costs, net 417 — — — 417 Other long-term assets — 571 137 — 708 Investment in subsidiaries 411,895 107,700 — (519,595 ) — Total assets $ 449,516 $ 1,019,612 $ 152,049 $ (625,448 ) $ 995,729 Liabilities and shareholder’s equity Current liabilities: Accounts payable $ 57 $ 16,749 $ 1,921 $ — $ 18,727 Accrued expenses 3,364 17,305 3,300 — 23,969 Current portion of long-term debt, net 1,466 — — — 1,466 Intercompany balances (361,315 ) 329,503 31,812 — Total current liabilities (356,428 ) 363,557 37,033 — 44,162 Long-term debt, net of current portion 636,433 — — — 636,433 Deferred tax liabilities 1,112 241,564 7,267 (105,853 ) 144,090 Fair value of interest rate swap 951 — — — 951 Share-based compensation liability — 736 — — 736 Other long-term liabilities — 1,860 49 — 1,909 Total liabilities 282,068 607,717 44,349 (105,853 ) 828,281 Total shareholder’s equity 167,448 411,895 107,700 (519,595 ) 167,448 Total liabilities and shareholder’s equity $ 449,516 $ 1,019,612 $ 152,049 $ (625,448 ) $ 995,729 Consolidating Balance Sheet January 31, 2015 (In thousands) Parent Guarantors Non- Guarantor Subsidiaries Eliminations Total Assets Current assets Cash and cash equivalents $ — $ 14,407 $ 4,258 $ — $ 18,665 Accounts receivable, net — 61,640 9,118 — 70,758 Inventories, net — 7,333 4 — 7,337 Prepaid expenses and other current assets 227 2,313 3,365 — 5,905 Deferred tax assets — 5,776 — — 5,776 Total current assets 227 91,469 16,745 — 108,441 Property and equipment, net — 307,655 60,644 — 368,299 Goodwill — 257,052 52,662 — 309,714 Other intangible assets, net — 406,160 24,063 — 430,223 Deferred tax assets 31,762 50,198 176 (82,136 ) — Deferred financing costs, net 635 — — — 635 Other long-term assets — 396 145 — 541 Investment in subsidiaries 576,966 110,967 — (687,933 ) — Total assets $ 609,590 $ 1,223,897 $ 154,435 $ (770,069 ) $ 1,217,853 Liabilities and shareholder’s equity Current liabilities: Accounts payable $ 56 $ 19,887 $ 1,246 $ — $ 21,189 Accrued expenses 3,359 14,483 2,547 — 20,389 Current portion of long-term debt, net 1,618 — — — 1,618 Intercompany balances (380,274 ) 349,296 30,978 — — Total current liabilities (375,241 ) 383,666 34,771 — 43,196 Long-term debt, net of current portion 637,903 — — — 637,903 Deferred tax liabilities 1,955 258,309 8,652 (82,136 ) 186,780 Fair value of interest rate swap 2,725 — — — 2,725 Share-based compensation liability — 2,836 — — 2,836 Other long-term liabilities — 2,120 45 — 2,165 Total liabilities 267,342 646,931 43,468 (82,136 ) 875,605 Total shareholder’s equity 342,248 576,966 110,967 (687,933 ) 342,248 Total liabilities and shareholder’s equity $ 609,590 $ 1,223,897 $ 154,435 $ (770,069 ) $ 1,217,853 </t>
  </si>
  <si>
    <t>Condensed Consolidating Statements of Operations</t>
  </si>
  <si>
    <t xml:space="preserve">Condensed Consolidating Statement of Operations Fiscal Year Ended January 31, 2016 (In thousands) Parent Guarantors Non- Eliminations Total Revenue $ — $ 265,961 $ 37,168 $ — $ 303,129 Operating expenses: Employee related expenses 137 96,341 11,559 — 108,037 Rental expense — 37,818 3,970 — 41,788 Repair and maintenance — 10,948 792 — 11,740 Cost of goods sold — 10,401 290 — 10,691 Facility expense 26 25,736 3,056 — 28,818 Professional fees 37 2,979 258 — 3,274 Management fees — 546 — — 546 Other operating expenses 609 8,605 7,418 — 16,632 Depreciation and amortization — 57,493 5,675 — 63,168 (Gain) loss on sale of equipment — (2,205 ) (94 ) — (2,299 ) Impairment of goodwill and other intangible assets — 182,849 — — 182,849 Impairment of long-lived assets — 3,067 19 — 3,086 Total operating expenses 809 434,578 32,943 — 468,330 (Loss) income from operations (809 ) (168,617 ) 4,225 — (165,201 ) Other expense: Interest expense (income), net 42,309 21 (1 ) — 42,329 Foreign currency exchange loss (gain), net — 835 328 — 1,163 Total other expense (income), net 42,309 856 327 — 43,492 (Loss) income before income taxes (43,118 ) (169,473 ) 3,898 — (208,693 ) Income tax (benefit) expense (6,706 ) (31,357 ) 1,590 — (36,473 ) (Loss) income before equity in net earnings of subsidiaries (36,412 ) (138,116 ) 2,308 — (172,220 ) Equity in net earnings of subsidiaries (135,808 ) 2,308 — 133,500 — Net (loss) income $ (172,220 ) $ (135,808 ) $ 2,308 $ 133,500 $ (172,220 ) Condensed Consolidating Statement of Operations Fiscal Year Ended Ended January 31, 2015 (In thousands) Parent Guarantors Non- Eliminations Total Revenue $ — $ 292,892 $ 39,428 $ — $ 332,320 Operating expenses: Employee related expenses 162 101,032 11,553 — 112,747 Rental expense — 40,315 3,823 — 44,138 Repair and maintenance — 12,806 806 — 13,612 Cost of goods sold — 14,355 77 — 14,432 Facility expense 19 24,904 3,479 — 28,402 Professional fees 78 3,758 251 — 4,087 Management fees — 608 — — 608 Other operating expenses 649 11,225 7,356 — 19,230 Depreciation and amortization — 59,014 6,497 — 65,511 Gain on sale of equipment — (3,973 ) 176 — (3,797 ) Impairment of long-lived assets — 2,851 513 — 3,364 Total operating expenses 908 266,895 34,531 — 302,334 (Loss) income from operations (908 ) 25,997 4,897 — 29,986 Other expense: Interest expense (income), net 42,394 53 (7 ) — 42,440 Foreign currency exchange loss (gain), net — 1,251 (386 ) — 865 Other expense, net — 26 — — 26 Total other expense (income), net 42,394 1,330 (393 ) — 43,331 (Loss) income before income taxes (43,302 ) 24,667 5,290 — (13,345 ) Income tax (benefit) expense (6,568 ) (843 ) 709 — (6,702 ) (Loss) income before equity in net earnings of subsidiaries (36,734 ) 25,510 4,581 — (6,643 ) Equity in net earnings of subsidiaries 30,091 4,581 — (34,672 ) — Net (loss) income $ (6,643 ) $ 30,091 $ 4,581 $ (34,672 ) $ (6,643 ) Condensed Consolidating Statement of Operations For the Twelve Months Ended January 31, 2014 (In thousands) Parent Guarantors Non- Eliminations Total Revenue $ — $ 275,292 $ 35,319 $ — $ 310,611 Operating expenses: Employee related expenses 165 97,950 9,927 — 108,042 Rental expense — 34,733 3,350 — 38,083 Repair and maintenance — 17,203 930 — 18,133 Cost of goods sold — 12,475 64 — 12,539 Facility expense 34 22,064 2,950 — 25,048 Professional fees 1,440 7,156 366 — 8,962 Management fees — 602 — — 602 Other operating expenses 782 9,680 7,243 — 17,705 Depreciation and amortization — 57,327 5,164 — 62,491 Gain on sale of equipment — (2,309 ) (357 ) — (2,666 ) Impairment of long-lived assets — 2,281 89 — 2,370 Total operating expenses 2,421 259,162 29,726 — 291,309 (Loss) income from operations (2,421 ) 16,130 5,593 — 19,302 Other expense: Interest expense (income), net 41,214 88 (8 ) — 41,294 Loss on extinguishment and modification of debt 2,999 — — — 2,999 Foreign currency exchange loss (gain), net — 982 (45 ) — 937 Total other expense (income), net 44,213 1,070 (53 ) — 45,230 (Loss) income before income taxes (46,634 ) 15,060 5,646 — (25,928 ) Income tax (benefit) expense (8,057 ) (1,444 ) 1,817 — (7,684 ) (Loss) income before equity in net earnings of subsidiaries (38,577 ) 16,504 3,829 — (18,244 ) Equity in net earnings of subsidiaries 20,333 3,829 — (24,162 ) — Net (loss) income $ (18,244 ) $ 20,333 $ 3,829 $ (24,162 ) $ (18,244 ) </t>
  </si>
  <si>
    <t>Condensed Consolidating Statements of Comprehensive Income</t>
  </si>
  <si>
    <t>Consolidating Statement of Comprehensive Income Fiscal Year Ended January 31, 2016 (In thousands) Parent Guarantors Non- Eliminations Total Net (loss) income $ (172,220 ) $ (135,808 ) $ 2,308 $ 133,500 $ (172,220 ) Other comprehensive income (loss), net of tax: Unrealized gain on interest rate swap agreements, net of tax expense of $684 1,090 — — — 1,090 Change in foreign currency translation adjustments — — (4,983 ) — (4,983 ) Other comprehensive income (loss) 1,090 — (4,983 ) — (3,893 ) Total comprehensive (loss) income $ (171,130 ) $ (135,808 ) $ (2,675 ) $ 133,500 $ (176,113 ) Consolidating Statement of Comprehensive Income Fiscal Year Ended January 31, 2015 (In thousands) Parent Guarantors Non- Eliminations Total Net (loss) income $ (6,643 ) $ 30,091 $ 4,581 $ (34,672 ) $ (6,643 ) Other comprehensive income (loss), net of tax: Unrealized gain on interest rate swap agreements, net of tax expense of $498 785 — — — 785 Change in foreign currency translation adjustments — — (25,851 ) — (25,851 ) Other comprehensive income (loss) 785 — (25,851 ) — (25,066 ) Total comprehensive (loss) income $ (5,858 ) $ 30,091 $ (21,270 ) $ (34,672 ) $ (31,709 ) Consolidating Statement of Comprehensive Income (Loss) Fiscal Year Ended January 31, 2014 (In thousands) Parent Guarantors Non- Eliminations Total Net (loss) income $ (18,244 ) $ 20,333 $ 3,829 $ (24,162 ) $ (18,244 ) Other comprehensive income (loss), net of tax: Unrealized gain on interest rate swap agreements, net of tax expense of $481 804 — — — 804 Change in foreign currency translation adjustments — — (1,132 ) — (1,132 ) Other comprehensive income (loss) 804 — (1,132 ) — (328 ) Total comprehensive (loss) income $ (17,440 ) $ 20,333 $ 2,697 $ (24,162 ) $ (18,572 )</t>
  </si>
  <si>
    <t>Condensed Consolidating Statements of Cash Flows</t>
  </si>
  <si>
    <t>Consolidating Statement of Cash Flows Fiscal Year Ended January 31, 2016 (In thousands) Parent Guarantors Non- Eliminations Total Operating activities Net (loss) income $ (172,220 ) $ (135,808 ) $ 2,308 $ 133,500 $ (172,220 ) Adjustments to reconcile net (loss) income to net cash (used in) provided by operating activities: Provision for doubtful accounts — 2,059 107 — 2,166 Provision for excess and obsolete inventory — 137 — — 137 Share-based compensation expense 137 206 — — 343 (Gain) loss on sale of equipment — (2,205 ) (94 ) — (2,299 ) Depreciation and amortization — 57,493 5,675 — 63,168 Amortization of deferred financing costs 2,754 — — — 2,754 Deferred income taxes (6,722 ) (29,547 ) (1,017 ) — (37,286 ) Amortization of above market lease — (325 ) — — (325 ) Impairment of goodwill and other intangible assets — 182,849 — — 182,849 Impairment of long-lived assets — 3,067 19 — 3,086 Equity in net earnings of subsidiaries, net of taxes 135,808 (2,308 ) — (133,500 ) — Changes in assets and liabilities: Accounts receivable — 6,311 (598 ) — 5,713 Inventories — (182 ) (59 ) — (241 ) Prepaid expenses and other assets (16 ) (916 ) 1,561 — 629 Accounts payable and other liabilities 8 (1,249 ) 1,623 — 382 Net cash (used in) provided by operating activities (40,251 ) 79,582 9,525 — 48,856 Investing activities Purchases of property and equipment — (18,954 ) (3,620 ) — (22,574 ) Proceeds from sale of equipment — 3,262 442 — 3,704 Net cash used in investing activities — (15,692 ) (3,178 ) — (18,870 ) Financing activities Intercompany investments and loans 43,638 (43,371 ) (1,043 ) 776 — Repayments of long-term debt (4,163 ) — — — (4,163 ) Return of capital to BakerCorp International Holdings, Inc. 776 (912 ) — — (136 ) Net cash provided by (used in) financing activities 40,251 (44,283 ) (1,043 ) 776 (4,299 ) Effect of foreign currency translation on cash — — 1,178 (776 ) 402 Net increase in cash and cash equivalents — 19,607 6,482 — 26,089 Cash and cash equivalents, beginning of period — 14,407 4,258 — 18,665 Cash and cash equivalents, end of period $ — $ 34,014 $ 10,740 $ — $ 44,754 Consolidating Statement of Cash Flows Fiscal Year Ended January 31, 2015 (In thousands) Parent Guarantors Non- Eliminations Total Operating activities Net (loss) income $ (6,643 ) $ 30,091 $ 4,581 $ (34,672 ) $ (6,643 ) Adjustments to reconcile net (loss) income to net cash (used in) provided by operating activities: Provision for doubtful accounts — 921 (163 ) — 758 Recovery of excess and obsolete inventory — 132 — — 132 Share-based compensation expense 162 1,833 — — 1,995 (Gain) loss on sale of subsidiary — (100 ) 199 — 99 (Gain) loss on sale of equipment — (3,973 ) 176 — (3,797 ) Depreciation and amortization — 59,014 6,497 — 65,511 Amortization of deferred financing costs 2,611 — — — 2,611 Deferred income taxes (5,158 ) (2,760 ) (127 ) — (8,045 ) Amortization of above-market lease — (697 ) — — (697 ) Impairment of long-lived assets — 2,851 513 — 3,364 Equity in net earnings of subsidiaries, net of taxes (30,091 ) (4,581 ) — 34,672 — Changes in assets and liabilities: Accounts receivable — (8,176 ) 65 — (8,111 ) Inventories — (1,719 ) (3 ) — (1,722 ) Prepaid expenses and other assets 8 1,463 (2,535 ) — (1,064 ) Accounts payable and other liabilities 70 (6,512 ) (2,618 ) — (9,060 ) Net cash (used in) provided by operating (39,041 ) 67,787 6,585 — 35,331 Investing activities Purchases of property and equipment — (34,097 ) (5,769 ) — (39,866 ) Proceeds from sale of equipment — 5,066 533 — 5,599 Proceeds from sale of subsidiary — 100 — — 100 Net cash used in investing activities — (28,931 ) (5,236 ) — (34,167 ) Financing activities Intercompany investments and loans 46,482 (45,379 ) (6,193 ) 5,090 — Repayments of long-term debt (4,163 ) — — — (4,163 ) Return of capital to BakerCorp International Holdings, Inc. (3,278 ) — — — (3,278 ) Net cash provided by (used in) financing 39,041 (45,379 ) (6,193 ) 5,090 (7,441 ) Effect of foreign currency translation on cash — — 4,496 (5,090 ) (594 ) Net decrease in cash and cash equivalents — (6,523 ) (348 ) — (6,871 ) Cash and cash equivalents, beginning of period — 20,930 4,606 — 25,536 Cash and cash equivalents, end of period $ — $ 14,407 $ 4,258 $ — $ 18,665 Consolidating Statement of Cash Flows Fiscal Year Ended January 31, 2014 (In thousands) Parent Guarantors Non- Eliminations Total Operating activities Net (loss) income $ (18,244 ) $ 20,333 $ 3,829 $ (24,162 ) $ (18,244 ) Adjustments to reconcile net (loss) income to net cash (used in) provided by operating activities: Provision for doubtful accounts — 416 409 — 825 Provision for excess and obsolete inventory — (76 ) — — (76 ) Share-based compensation expense 165 2,736 — — 2,901 Gain on sale of equipment — (2,309 ) (357 ) — (2,666 ) Depreciation and amortization — 57,327 5,164 — 62,491 Amortization of deferred financing 2,383 — — — 2,383 Loss on extinguishment and modification of debt 2,999 — — — 2,999 Deferred income taxes (8,144 ) (1,699 ) (9 ) — (9,852 ) Amortization of above-market lease — (685 ) — — (685 ) Impairment of long-lived assets — 2,281 89 — 2,370 Equity in net earnings of subsidiaries, net of taxes (20,333 ) (3,829 ) — 24,162 — Changes in assets and liabilities: Accounts receivable — 796 (3,689 ) — (2,893 ) Inventories — (1,188 ) — — (1,188 ) Prepaid expenses and other current assets (9 ) (1,389 ) 200 — (1,198 ) Accounts payable and other liabilities (4,997 ) 9,374 2,824 — 7,201 Net cash (used in) provided by operating activities (46,180 ) 82,088 8,460 — 44,368 Investing activities Acquisition of business, net of cash acquired — (8,080 ) (300 ) — (8,380 ) Purchases of property and equipment — (43,906 ) (25,055 ) — (68,961 ) Proceeds from sale of equipment — 3,569 1,384 — 4,953 Net cash used in investing activities — (48,417 ) (23,971 ) — (72,388 ) Financing activities Intercompany investments and loans 21,085 (35,636 ) 14,622 (71 ) — Repayments of long-term debt (3,922 ) — — — (3,922 ) Proceeds from the issuance of long-term debt 35,000 — — — 35,000 Payment of deferred financing costs (1,008 ) — — — (1,008 ) Return of capital to BakerCorp International Holdings, Inc. (4,985 ) — — — (4,985 ) Net cash provided by (used in) financing activities 46,170 (35,636 ) 14,622 (71 ) 25,085 Effect of foreign currency translation on 10 (83 ) 404 71 402 Net decrease in cash and cash equivalents — (2,048 ) (485 ) — (2,533 ) Cash and cash equivalents, beginning of period — 22,978 5,091 — 28,069 Cash and cash equivalents, end of period — $ 20,930 $ 4,606 $ — $ 25,536</t>
  </si>
  <si>
    <t>Schedule II - Valuation and Qualifying Accounts Schedule II - Valuation and Qualifying Accounts (Tables)</t>
  </si>
  <si>
    <t>Qualifying and Valuation Allowances</t>
  </si>
  <si>
    <t>(In thousands) Balance at (Recoveries of) (Recoveries of) Deductions Balance Fiscal Year 2016 Allowance for doubtful accounts $ 2,981 $ 2,166 $ — $ (645 ) $ 4,502 Inventory reserve 663 137 — — 800 Deferred tax asset valuation allowance 233 703 — (71 ) 865 Fiscal Year 2015 Allowance for doubtful accounts $ 2,610 $ 758 $ (158 ) $ (229 ) $ 2,981 Inventory reserve 531 132 — — 663 Deferred tax asset valuation allowance 1,824 (1,591 ) — — 233 Fiscal Year 2014 Allowance for doubtful accounts $ 3,023 $ 825 $ (17 ) $ (1,221 ) $ 2,610 Inventory reserve 607 (76 ) — — 531 Deferred tax asset valuation allowance 1,218 606 — — 1,824</t>
  </si>
  <si>
    <t>Business, Basis of Presentation, and Summary of Signifcant Accounting Polcies  - Narrative (Details) $ / shares in Units, $ in Millions</t>
  </si>
  <si>
    <t>Nov. 30, 2015$ / shares</t>
  </si>
  <si>
    <t>Sep. 12, 2013$ / shares</t>
  </si>
  <si>
    <t>Jan. 31, 2016USD ($)CustomerState$ / shares</t>
  </si>
  <si>
    <t>Jan. 31, 2015USD ($)Customer$ / shares</t>
  </si>
  <si>
    <t>Jan. 31, 2014USD ($)Customer</t>
  </si>
  <si>
    <t>Organization Consolidation And Presentation Of Financial Statements [Line Items]</t>
  </si>
  <si>
    <t>Number of states in which the Company has branches | State</t>
  </si>
  <si>
    <t>Holding company's ownership percentage of the Company's equity</t>
  </si>
  <si>
    <t>100.00%</t>
  </si>
  <si>
    <t>Permira Funds and certain rollover investors and co-investors ownership percentage of BCI Holdings</t>
  </si>
  <si>
    <t>Number of customers meeting minimum threshold, concentration risk | Customer</t>
  </si>
  <si>
    <t>Minimum concentration risk threshold</t>
  </si>
  <si>
    <t>10.00%</t>
  </si>
  <si>
    <t>Advertising expense | $</t>
  </si>
  <si>
    <t>Promotional expense | $</t>
  </si>
  <si>
    <t>Number of operating segments</t>
  </si>
  <si>
    <t>Number of reportable segments</t>
  </si>
  <si>
    <t>Number of tranches in stock options granted to individuals, except CEO</t>
  </si>
  <si>
    <t>Stock option expiration period (in years)</t>
  </si>
  <si>
    <t>10 years</t>
  </si>
  <si>
    <t>Stock option vesting period (in years)</t>
  </si>
  <si>
    <t>5 years</t>
  </si>
  <si>
    <t>Stock option quarterly vesting percentage</t>
  </si>
  <si>
    <t>5.00%</t>
  </si>
  <si>
    <t>Weighted average exercise price, granted (USD per share)</t>
  </si>
  <si>
    <t>Weighted average exercise price (USD per share)</t>
  </si>
  <si>
    <t>Expected Dividend Rate</t>
  </si>
  <si>
    <t>0.00%</t>
  </si>
  <si>
    <t>Minimum percentage threshold of more likely than not tax position</t>
  </si>
  <si>
    <t>50.00%</t>
  </si>
  <si>
    <t>Total Employees Excluding CEO [Member] | Tranche One</t>
  </si>
  <si>
    <t>Percentage of total grant in tranche</t>
  </si>
  <si>
    <t>Total Employees Excluding CEO [Member] | Tranche Two</t>
  </si>
  <si>
    <t>25.00%</t>
  </si>
  <si>
    <t>Total Employees Excluding CEO [Member] | Tranche Three</t>
  </si>
  <si>
    <t>Minimum</t>
  </si>
  <si>
    <t>Maximum</t>
  </si>
  <si>
    <t>Option Exchange Offer</t>
  </si>
  <si>
    <t>Option Exchange Offer | Total Employees Excluding CEO [Member]</t>
  </si>
  <si>
    <t>Unrecognized share-based compensation expense | $</t>
  </si>
  <si>
    <t>CEO Options | Option Exchange Offer</t>
  </si>
  <si>
    <t>The number of stock options outstanding on January 31, 2016, and January 31, 2015 include 62,654 and 87,270, respectively, of BCI Holdings options that were exchanged for Predecessor Company options as a result of the Transaction. These options on January 31, 2016 and January 31, 2015 had a weighted average exercise price of $34.40 and $36.13, respectively.</t>
  </si>
  <si>
    <t>Business, Basis of Presentation, and Summary of Signifcant Accounting Polcies - Estimated Useful Lives of Property and Equipment (Details)</t>
  </si>
  <si>
    <t>Leasehold improvements | Maximum</t>
  </si>
  <si>
    <t>Property, Plant and Equipment [Line Items]</t>
  </si>
  <si>
    <t>Property and equipment, useful life</t>
  </si>
  <si>
    <t>Office furniture and equipment | Minimum</t>
  </si>
  <si>
    <t>3 years</t>
  </si>
  <si>
    <t>Office furniture and equipment | Maximum</t>
  </si>
  <si>
    <t>7 years</t>
  </si>
  <si>
    <t>Machinery and equipment | Minimum</t>
  </si>
  <si>
    <t>Machinery and equipment | Maximum</t>
  </si>
  <si>
    <t>Software | Minimum</t>
  </si>
  <si>
    <t>Software | Maximum</t>
  </si>
  <si>
    <t>Secondary containment</t>
  </si>
  <si>
    <t>2 years</t>
  </si>
  <si>
    <t>Boxes | Minimum</t>
  </si>
  <si>
    <t>Boxes | Maximum</t>
  </si>
  <si>
    <t>20 years</t>
  </si>
  <si>
    <t>Filtration | Minimum</t>
  </si>
  <si>
    <t>Filtration | Maximum</t>
  </si>
  <si>
    <t>Generators and light towers</t>
  </si>
  <si>
    <t>Pipes, hoses and fittings | Minimum</t>
  </si>
  <si>
    <t>1 year</t>
  </si>
  <si>
    <t>Pipes, hoses and fittings | Maximum</t>
  </si>
  <si>
    <t>Non-steel containment</t>
  </si>
  <si>
    <t>15 years</t>
  </si>
  <si>
    <t>Pumps</t>
  </si>
  <si>
    <t>Shoring | Minimum</t>
  </si>
  <si>
    <t>Shoring | Maximum</t>
  </si>
  <si>
    <t>Steel containment | Minimum</t>
  </si>
  <si>
    <t>Steel containment | Maximum</t>
  </si>
  <si>
    <t>30 years</t>
  </si>
  <si>
    <t>Tank trailers</t>
  </si>
  <si>
    <t>17 years</t>
  </si>
  <si>
    <t>Business, Basis of Presentation, and Summary of Signifcant Accounting Polcies - Estimated Useful Lives of Definite-Lived Intangible Assets (Details)</t>
  </si>
  <si>
    <t>Customer backlog</t>
  </si>
  <si>
    <t>Finite-Lived Intangible Assets [Line Items]</t>
  </si>
  <si>
    <t>Estimated useful life of definite-lived intangible assets</t>
  </si>
  <si>
    <t>Customer relationships</t>
  </si>
  <si>
    <t>25 years</t>
  </si>
  <si>
    <t>Developed technology</t>
  </si>
  <si>
    <t>11 years</t>
  </si>
  <si>
    <t>Business, Basis of Presentation, and Summary of Signifcant Accounting Polcies - Components of Other Comprehensive Income (Details) - USD ($) $ in Thousands</t>
  </si>
  <si>
    <t>Unrealized loss interest rate swap agreements [Roll Forward]</t>
  </si>
  <si>
    <t>Accumulated other comprehensive loss, beginning balance - Interest rate swaps</t>
  </si>
  <si>
    <t>Other comprehensive income before reclassifications - Interest rate swaps</t>
  </si>
  <si>
    <t>Amounts reclassified from accumulated other comprehensive loss - Interest rate swaps</t>
  </si>
  <si>
    <t>Net other comprehensive loss - Interest rate swaps</t>
  </si>
  <si>
    <t>Accumulated other comprehensive loss, ending balance - Interest rate swaps</t>
  </si>
  <si>
    <t>Cumulative Translation Adjustment Summary [Roll Forward]</t>
  </si>
  <si>
    <t>Accumulated other comprehensive loss, beginning balance - Foreign currency translation</t>
  </si>
  <si>
    <t>Other comprehensive loss before reclassifications - Foreign currency translation</t>
  </si>
  <si>
    <t>Amounts reclassified from accumulated other comprehensive loss - Foreign currency translation</t>
  </si>
  <si>
    <t>Net other comprehensive (income) loss - Foreign currency translation</t>
  </si>
  <si>
    <t>Accumulated other comprehensive loss, ending balance - Foreign currency translation</t>
  </si>
  <si>
    <t>Total Accumulated Other Comprehensive Loss [Roll Forward]</t>
  </si>
  <si>
    <t>Accumulated other comprehensive loss, beginning balance</t>
  </si>
  <si>
    <t>Other comprehensive loss before reclassifications</t>
  </si>
  <si>
    <t>Amounts reclassified from accumulated other comprehensive loss</t>
  </si>
  <si>
    <t>Accumulated other comprehensive loss, ending balance</t>
  </si>
  <si>
    <t>Accounting Pronouncements Change in deferred tax classification (Details) - USD ($) $ in Thousands</t>
  </si>
  <si>
    <t>New Accounting Pronouncements or Change in Accounting Principle [Line Items]</t>
  </si>
  <si>
    <t>Deferred tax current assets</t>
  </si>
  <si>
    <t>Assets</t>
  </si>
  <si>
    <t>Deferred tax long-term liabilities</t>
  </si>
  <si>
    <t>Effect of new accounting pronouncement if retrospectively adjusted</t>
  </si>
  <si>
    <t>Balance if early adopted</t>
  </si>
  <si>
    <t>Acquisition - Narrative (Details) - USD ($) $ in Thousands</t>
  </si>
  <si>
    <t>Dec. 09, 2013</t>
  </si>
  <si>
    <t>Kaselco, Inc.</t>
  </si>
  <si>
    <t>Total cash consideration</t>
  </si>
  <si>
    <t>Transaction costs</t>
  </si>
  <si>
    <t>North America</t>
  </si>
  <si>
    <t>North America | Kaselco, Inc.</t>
  </si>
  <si>
    <t>Acquisition - Purchase Price Allocation (Details) - USD ($) $ in Thousands</t>
  </si>
  <si>
    <t>Cash consideration, net of cash acquired</t>
  </si>
  <si>
    <t>Inventory</t>
  </si>
  <si>
    <t>Property, plant, and equipment</t>
  </si>
  <si>
    <t>Intangible assets</t>
  </si>
  <si>
    <t>Deferred revenue</t>
  </si>
  <si>
    <t>Total purchase price</t>
  </si>
  <si>
    <t>Acquisition - Acquisition-related Intangible Assets (Details) - Kaselco, Inc. $ in Thousands</t>
  </si>
  <si>
    <t>Dec. 09, 2013USD ($)</t>
  </si>
  <si>
    <t>Acquired Finite-Lived Intangible Assets [Line Items]</t>
  </si>
  <si>
    <t>Acquisition-related intangible assets</t>
  </si>
  <si>
    <t>Weighted average useful life</t>
  </si>
  <si>
    <t>Inventories, Net (Detail) - USD ($) $ in Thousands</t>
  </si>
  <si>
    <t>Finished goods</t>
  </si>
  <si>
    <t>Work-in-process</t>
  </si>
  <si>
    <t>Components</t>
  </si>
  <si>
    <t>Less: inventory reserve</t>
  </si>
  <si>
    <t>Property and Equipment, Net Narrative (Details) - USD ($) $ in Thousands</t>
  </si>
  <si>
    <t>Depreciation</t>
  </si>
  <si>
    <t>Assets held for use</t>
  </si>
  <si>
    <t>Assets held for use | Machinery and equipment</t>
  </si>
  <si>
    <t>Capital leased assets, cost</t>
  </si>
  <si>
    <t>Capital leased assets, accumulated depreciation</t>
  </si>
  <si>
    <t>Mexico</t>
  </si>
  <si>
    <t>Property and Equipment, Net - Composition (Details) - USD ($) $ in Thousands</t>
  </si>
  <si>
    <t>Cost</t>
  </si>
  <si>
    <t>Accumulated depreciation</t>
  </si>
  <si>
    <t>Net carrying amount</t>
  </si>
  <si>
    <t>Assets held for rent</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 Narrative (Details) - USD ($) $ in Millions</t>
  </si>
  <si>
    <t>Indefinite-lived Intangible Assets [Line Items]</t>
  </si>
  <si>
    <t>Impairment of Intangible Assets, Indefinite-lived (Excluding Goodwill)</t>
  </si>
  <si>
    <t>Goodwill and Other Intangible Assets - Goodwill by Reportable Segment (Details) - USD ($) $ in Thousands</t>
  </si>
  <si>
    <t>Goodwill [Line Items]</t>
  </si>
  <si>
    <t>Balance at January 31, 2015</t>
  </si>
  <si>
    <t>Impairments</t>
  </si>
  <si>
    <t>Balance at January 31, 2016</t>
  </si>
  <si>
    <t>Europe</t>
  </si>
  <si>
    <t>The adjustments to goodwill were the result of fluctuations in the foreign currency exchange rates used to translate the Europe balance into U.S. dollars</t>
  </si>
  <si>
    <t>Goodwill and Other Intangible Assets - Discounted Cash Flow Analysis (Details) - Level 3</t>
  </si>
  <si>
    <t>9 Months Ended</t>
  </si>
  <si>
    <t>Income Approach Valuation Technique [Member] | Trade name (Indefinite)</t>
  </si>
  <si>
    <t>Fair Value Inputs, Assets, Quantitative Information [Line Items]</t>
  </si>
  <si>
    <t>Fair Value Inputs, Discount Rate</t>
  </si>
  <si>
    <t>12.00%</t>
  </si>
  <si>
    <t>Fair Value Inputs, Royalty Rate</t>
  </si>
  <si>
    <t>2.00%</t>
  </si>
  <si>
    <t>Income Approach Valuation Technique [Member] | Goodwill [Member]</t>
  </si>
  <si>
    <t>9.00%</t>
  </si>
  <si>
    <t>Income Approach Valuation Technique [Member] | Minimum | Goodwill [Member]</t>
  </si>
  <si>
    <t>Fair Value Inputs, Long-term Pre-tax Operating Margin, Percent</t>
  </si>
  <si>
    <t>29.30%</t>
  </si>
  <si>
    <t>Fair Value Inputs, Long-term Revenue Growth Rate</t>
  </si>
  <si>
    <t>3.00%</t>
  </si>
  <si>
    <t>Income Approach Valuation Technique [Member] | Maximum | Goodwill [Member]</t>
  </si>
  <si>
    <t>32.80%</t>
  </si>
  <si>
    <t>5.20%</t>
  </si>
  <si>
    <t>7.70%</t>
  </si>
  <si>
    <t>Market Approach Valuation Technique [Member] | Minimum | Goodwill [Member]</t>
  </si>
  <si>
    <t>Fair Value Inputs, Revenue Multiple</t>
  </si>
  <si>
    <t>Fair Value Inputs, Earnings before Interest, Taxes, Depreciation, and Amortization Multiple</t>
  </si>
  <si>
    <t>Market Approach Valuation Technique [Member] | Maximum | Goodwill [Member]</t>
  </si>
  <si>
    <t>Goodwill and Other Intangible Assets - Components of Intangible Assets (Details) - USD ($) $ in Thousands</t>
  </si>
  <si>
    <t>Schedule of Indefinite-Lived and Finite-Lived Intangible Assets [Line Items]</t>
  </si>
  <si>
    <t>Gross</t>
  </si>
  <si>
    <t>Accumulated Amortization</t>
  </si>
  <si>
    <t>Net</t>
  </si>
  <si>
    <t>Trade name (Indefinite)</t>
  </si>
  <si>
    <t>(1)$23.8 million of the total decrease in the gross intangible assets balance on January 31, 2016 compared to January 31, 2015 is due to the impairment charges recorded during fiscal year 2016 for trade name. The remaining decrease in the gross intangible balance on January 31, 2016 compared to January 31, 2015 was the result of fluctuations in the foreign currency exchange rates used to translate the Europe intangible asset balance into U.S. dollars.</t>
  </si>
  <si>
    <t>Goodwill and Other Intangible Assets - Estimated Amortization Expense (Details) $ in Thousands</t>
  </si>
  <si>
    <t>Jan. 31, 2016USD ($)</t>
  </si>
  <si>
    <t>Estimated amortization expense</t>
  </si>
  <si>
    <t>Thereafter</t>
  </si>
  <si>
    <t>Total future estimated amortization expense</t>
  </si>
  <si>
    <t>Goodwill and Other Intangible Assets - Amortization Expense (Details) - USD ($) $ in Thousands</t>
  </si>
  <si>
    <t>Amortization expense of related to intangible assets</t>
  </si>
  <si>
    <t>Accrued Expenses (Detail) - USD ($) $ in Thousands</t>
  </si>
  <si>
    <t>Accrued compensation</t>
  </si>
  <si>
    <t>Accrued insurance</t>
  </si>
  <si>
    <t>Accrued interest</t>
  </si>
  <si>
    <t>Accrued professional fees</t>
  </si>
  <si>
    <t>Accrued taxes</t>
  </si>
  <si>
    <t>Other accrued expenses</t>
  </si>
  <si>
    <t>Total accrued expenses</t>
  </si>
  <si>
    <t>Fair Value Measurements - Narrative (Details) - USD ($)</t>
  </si>
  <si>
    <t>Fair Value, Assets and Liabilities Measured on Recurring and Nonrecurring Basis [Line Items]</t>
  </si>
  <si>
    <t>Transfers into or out of fair value input levels</t>
  </si>
  <si>
    <t>Transfers Into Level 3 financial instruments</t>
  </si>
  <si>
    <t>Transfers out of level 3 financial instruments</t>
  </si>
  <si>
    <t>Total interest and fees</t>
  </si>
  <si>
    <t>Interest rate swap agreements</t>
  </si>
  <si>
    <t>Notional principal amount</t>
  </si>
  <si>
    <t>Weighted average fixed interest rate</t>
  </si>
  <si>
    <t>2.10%</t>
  </si>
  <si>
    <t>Weighted average remaining life (in years)</t>
  </si>
  <si>
    <t>6 months</t>
  </si>
  <si>
    <t>1 year 6 months</t>
  </si>
  <si>
    <t>Level 2 | Senior Notes</t>
  </si>
  <si>
    <t>Fair value of debt</t>
  </si>
  <si>
    <t>Level 2 | Senior term loan</t>
  </si>
  <si>
    <t>Share-based compensation liability | Level 3</t>
  </si>
  <si>
    <t>Effect of ten percent decrease in level three valuation assumptions on net loss</t>
  </si>
  <si>
    <t>Effect of ten percent increase in level three valuation assumptions on net loss</t>
  </si>
  <si>
    <t>Fair Value Measurements - Instruments Measured at Fair Value on a Recurring Basis (Details) - USD ($) $ in Thousands</t>
  </si>
  <si>
    <t>Interest rate swap liabilities</t>
  </si>
  <si>
    <t>Liabilities</t>
  </si>
  <si>
    <t>Fair Value Measurements - Share-based Compensation Liability - Level 3 Reconciliation (Details) - USD ($) $ in Thousands</t>
  </si>
  <si>
    <t>Nov. 30, 2015</t>
  </si>
  <si>
    <t>Fair Value, Liabilities Measured on Recurring Basis, Unobservable Input Reconciliation [Line Items]</t>
  </si>
  <si>
    <t>Number of options, granted (in shares)</t>
  </si>
  <si>
    <t>Number of options, forfeited/cancelled/expired (in shares)</t>
  </si>
  <si>
    <t>Beginning balance</t>
  </si>
  <si>
    <t>Share-based Compensation Liability Reclassed to Additional Paid in Capital</t>
  </si>
  <si>
    <t>[2]</t>
  </si>
  <si>
    <t>Cash settlements of stock options exercised</t>
  </si>
  <si>
    <t>Total (income) expense included in operating expense</t>
  </si>
  <si>
    <t>Ending balance</t>
  </si>
  <si>
    <t>Option Exchange Offer | Share-based compensation liability</t>
  </si>
  <si>
    <t>On November 30, 2015, we commenced the Option Exchange Offer to eligible options holders (including the CEO) to purchase 568,427 shares of common stock in exchange for the cancellation of the tendered options to purchase 732,033 shares of common stock (see discussion below). We granted an additional 81,874 options on January 29, 2016.</t>
  </si>
  <si>
    <t>Pursuant to the Option Exchange Offer, we granted modified stock options to certain employees to purchase 62,500 shares of common stock in exchange for the tendered options to purchase 60,000 shares of common stock. The modified stock options did not require cash settlement. As a result, we reclassified $0.9 million from share-based compensation liability to additional paid-in-capital in connection with the conversion from liability to equity awards. We did not recognize any incremental expense as a result of the modification and reclassification. Refer to Note 12, “Share-based Compensation” for additional information.</t>
  </si>
  <si>
    <t>Debt - Narrative (Details) - USD ($)</t>
  </si>
  <si>
    <t>Feb. 07, 2013</t>
  </si>
  <si>
    <t>Jun. 01, 2011</t>
  </si>
  <si>
    <t>Nov. 13, 2013</t>
  </si>
  <si>
    <t>Line of credit facility</t>
  </si>
  <si>
    <t>Total debt</t>
  </si>
  <si>
    <t>Credit facility, covenant terms</t>
  </si>
  <si>
    <t xml:space="preserve">The Credit Facility, as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Credit Facility of 25% or more of the committed amount on any quarter end. </t>
  </si>
  <si>
    <t>Credit facility, covenant compliance</t>
  </si>
  <si>
    <t>On January 31, 2016, we were in compliance with all of our requirements and covenant tests under the Credit Facility</t>
  </si>
  <si>
    <t>Revolving credit facility balance as a percentage of committed amount</t>
  </si>
  <si>
    <t>Prepaid Expenses and Other Current Assets</t>
  </si>
  <si>
    <t>Senior Term Loan</t>
  </si>
  <si>
    <t>Description of variable rate basis</t>
  </si>
  <si>
    <t>LIBOR</t>
  </si>
  <si>
    <t>Basis spread on variable rate</t>
  </si>
  <si>
    <t>Decrease from LIBOR margin of Original Term Loan</t>
  </si>
  <si>
    <t>0.75%</t>
  </si>
  <si>
    <t>Quarterly principal payments</t>
  </si>
  <si>
    <t>Senior Term Loan | London Interbank Offered Rate (LIBOR)</t>
  </si>
  <si>
    <t>LIBOR floor on the credit facility</t>
  </si>
  <si>
    <t>1.25%</t>
  </si>
  <si>
    <t>Incremental Term Loan</t>
  </si>
  <si>
    <t>Description of long-term debt</t>
  </si>
  <si>
    <t>The terms applicable to the Incremental Term Loans are the same as those applicable to the term loans under the Credit Facility.</t>
  </si>
  <si>
    <t>Credit Facility</t>
  </si>
  <si>
    <t>(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t>
  </si>
  <si>
    <t>Revolving Loan</t>
  </si>
  <si>
    <t>Credit facility, remaining borrowing capacity</t>
  </si>
  <si>
    <t>Senior Unsecured Note</t>
  </si>
  <si>
    <t>Principal amount of senior unsecured notes</t>
  </si>
  <si>
    <t>Debt outstanding, fixed interest rate</t>
  </si>
  <si>
    <t>8.25%</t>
  </si>
  <si>
    <t>Note, maturity date</t>
  </si>
  <si>
    <t>Jun. 1,
		2019</t>
  </si>
  <si>
    <t>Senior Unsecured Note | Upon Change In Control</t>
  </si>
  <si>
    <t>Redemption price percentage</t>
  </si>
  <si>
    <t>101.00%</t>
  </si>
  <si>
    <t>Debt - Composition of Long-Term Debt (Details) - USD ($) $ in Thousands</t>
  </si>
  <si>
    <t>Total debt less deferred financing costs</t>
  </si>
  <si>
    <t>Less current portion (net of current portion of deferred financing costs of $2,696 and $2,543, respectively)</t>
  </si>
  <si>
    <t>Long-term debt, net of current portion (net of long-term portion of deferred financing costs of $6,308 and $9,002, respectively)</t>
  </si>
  <si>
    <t>Senior Unsecured Notes</t>
  </si>
  <si>
    <t>LIBOR margin</t>
  </si>
  <si>
    <t>Interest rate at period end</t>
  </si>
  <si>
    <t>4.25%</t>
  </si>
  <si>
    <t>Debt - Interest and Fees (Details) - USD ($) $ in Thousands</t>
  </si>
  <si>
    <t>Weighted average interest rate</t>
  </si>
  <si>
    <t>4.26%</t>
  </si>
  <si>
    <t>Fixed annual rate</t>
  </si>
  <si>
    <t>Term Loan is payable quarterly based upon an interest rate of 4.25%.</t>
  </si>
  <si>
    <t>Interest on the Notes is payable semi-annually based upon a fixed annual rate of 8.25%.</t>
  </si>
  <si>
    <t>Debt - Principal Payments on Debt (Details) - USD ($) $ in Thousands</t>
  </si>
  <si>
    <t>Long-term Debt, Fiscal Year Maturity [Abstract]</t>
  </si>
  <si>
    <t>Long-term debt, Total</t>
  </si>
  <si>
    <t>Derivatives - Narrative (Details) - Interest rate swap agreements $ in Millions</t>
  </si>
  <si>
    <t>Jan. 31, 2016Contract</t>
  </si>
  <si>
    <t>Jul. 31, 2015USD ($)</t>
  </si>
  <si>
    <t>Jul. 31, 2013USD ($)</t>
  </si>
  <si>
    <t>Jul. 31, 2011USD ($)</t>
  </si>
  <si>
    <t>Derivative [Line Items]</t>
  </si>
  <si>
    <t>Hedged amount of debt</t>
  </si>
  <si>
    <t>Number of interest rate swaps</t>
  </si>
  <si>
    <t>Interest Rate Swaps July 2011 to July 2014 [Member]</t>
  </si>
  <si>
    <t>Number of interest rate swaps matured</t>
  </si>
  <si>
    <t>Interest Rate Swaps July 2014 to July 2016 [Member]</t>
  </si>
  <si>
    <t>Derivatives - Interest Rate Swaps (Details) $ in Thousands</t>
  </si>
  <si>
    <t>Jan. 31, 2016USD ($)Contract</t>
  </si>
  <si>
    <t>Jan. 31, 2015USD ($)</t>
  </si>
  <si>
    <t>Variable rate basis</t>
  </si>
  <si>
    <t>three-month LIBOR</t>
  </si>
  <si>
    <t>Interest rate floor</t>
  </si>
  <si>
    <t>Interest Rate Swap July 2011 to July 2016 [Member] | Interest rate swap agreements</t>
  </si>
  <si>
    <t>Notional amount</t>
  </si>
  <si>
    <t>Interest rate</t>
  </si>
  <si>
    <t>2.346%</t>
  </si>
  <si>
    <t>Interest Rate Swaps July 2014 to July 2016 [Member] | Interest rate swap agreements</t>
  </si>
  <si>
    <t>1.639%</t>
  </si>
  <si>
    <t>These interest rate swaps are subject to a fixed rate of interest in exchange for a variable interest rate based on a three-month LIBOR, subject to a 1.25% floor.</t>
  </si>
  <si>
    <t>Derivatives - Unrealized Gain in OCI (Details) - USD ($) $ in Thousands</t>
  </si>
  <si>
    <t>Unrealized gain, before income tax expense</t>
  </si>
  <si>
    <t>Income tax expense</t>
  </si>
  <si>
    <t>Income Taxes - Narrative (Details) - USD ($) $ in Thousands</t>
  </si>
  <si>
    <t>Income Taxes [Line Items]</t>
  </si>
  <si>
    <t>Federal statutory rate</t>
  </si>
  <si>
    <t>35.00%</t>
  </si>
  <si>
    <t>Deferred tax assets valuation allowance</t>
  </si>
  <si>
    <t>Decrease in deferred tax asset valuation allowance</t>
  </si>
  <si>
    <t>Unrecognized tax benefits that would be offset against operating loss carryforwards</t>
  </si>
  <si>
    <t>Cumulative earnings at our foreign subsidiaries</t>
  </si>
  <si>
    <t>Unrecognized tax benefits that would affect the effective income tax rate</t>
  </si>
  <si>
    <t>Income tax penalties and interest accrued, associated with unrecognized tax benefits</t>
  </si>
  <si>
    <t>Federal</t>
  </si>
  <si>
    <t>Net operating loss carry-forwards</t>
  </si>
  <si>
    <t>Federal AMT credit</t>
  </si>
  <si>
    <t>State</t>
  </si>
  <si>
    <t>State tax credit carryforwards</t>
  </si>
  <si>
    <t>Foreign</t>
  </si>
  <si>
    <t>Income Taxes - Components of Pre-tax Income (Loss) (Details) - USD ($) $ in Thousands</t>
  </si>
  <si>
    <t>Domestic</t>
  </si>
  <si>
    <t>Income Taxes - Components of Income Tax (Benefit) Provision (Details) - USD ($) $ in Thousands</t>
  </si>
  <si>
    <t>Current:</t>
  </si>
  <si>
    <t>Net current expense</t>
  </si>
  <si>
    <t>Deferred:</t>
  </si>
  <si>
    <t>Deferred income tax benefit</t>
  </si>
  <si>
    <t>Income Taxes - Effective Tax Reconciliation (Details) - USD ($) $ in Thousands</t>
  </si>
  <si>
    <t>Tax benefit computed at the statutory rate</t>
  </si>
  <si>
    <t>State tax, federally effected</t>
  </si>
  <si>
    <t>Permanent differences</t>
  </si>
  <si>
    <t>Foreign earnings taxed at non-United States rates</t>
  </si>
  <si>
    <t>Loss from Mexico sale</t>
  </si>
  <si>
    <t>Goodwill impairment</t>
  </si>
  <si>
    <t>Return to provision adjustments</t>
  </si>
  <si>
    <t>FIN 48 reserve</t>
  </si>
  <si>
    <t>Valuation allowance</t>
  </si>
  <si>
    <t>Other</t>
  </si>
  <si>
    <t>Income Taxes - Components of Deferred Taxes (Details) - USD ($) $ in Thousands</t>
  </si>
  <si>
    <t>Deferred tax assets:</t>
  </si>
  <si>
    <t>Net operating losses and tax credits</t>
  </si>
  <si>
    <t>Accruals and other</t>
  </si>
  <si>
    <t>Share-based compensation</t>
  </si>
  <si>
    <t>Investment in subsidiaries</t>
  </si>
  <si>
    <t>Total deferred tax assets</t>
  </si>
  <si>
    <t>Deferred tax liabilities:</t>
  </si>
  <si>
    <t>Other amortization expense</t>
  </si>
  <si>
    <t>Total deferred tax liabilities</t>
  </si>
  <si>
    <t>Less valuation allowance</t>
  </si>
  <si>
    <t>Net deferred tax liabilities</t>
  </si>
  <si>
    <t>Income Taxes - Unrecognized Tax Benefits Rollforward (Details) - USD ($) $ in Thousands</t>
  </si>
  <si>
    <t>Reconciliation of Unrecognized Tax Benefits [Roll Forward]</t>
  </si>
  <si>
    <t>Balance, beginning of the year</t>
  </si>
  <si>
    <t>Gross increases related to prior year income tax provision</t>
  </si>
  <si>
    <t>Gross decreases related to current year income tax provision</t>
  </si>
  <si>
    <t>Gross increases related to current year income tax provision</t>
  </si>
  <si>
    <t>Balance, end of the year</t>
  </si>
  <si>
    <t>Share-based Compensation - Narrative (Details) - USD ($)</t>
  </si>
  <si>
    <t>Jan. 30, 2016</t>
  </si>
  <si>
    <t>Sep. 12, 2013</t>
  </si>
  <si>
    <t>Number of shares authorized for issuance under equity incentive plan (in shares)</t>
  </si>
  <si>
    <t>Number of options, available for grant at end of period (in shares)</t>
  </si>
  <si>
    <t>Weighted average grant date fair value (USD per share)</t>
  </si>
  <si>
    <t>Aggregate intrinsic value of options exercised</t>
  </si>
  <si>
    <t>[3]</t>
  </si>
  <si>
    <t>Weighted average exercise price of options granted during the period</t>
  </si>
  <si>
    <t>Stock value</t>
  </si>
  <si>
    <t>Unrecognized share-based compensation expense</t>
  </si>
  <si>
    <t>Stock Options Except CEO Options</t>
  </si>
  <si>
    <t>Unrecognized share-based compensation, weighted average period for recognition (in years)</t>
  </si>
  <si>
    <t>2 years 8 months</t>
  </si>
  <si>
    <t>Fair value of options vested</t>
  </si>
  <si>
    <t>Expiration period (in days) after change in control</t>
  </si>
  <si>
    <t>90 days</t>
  </si>
  <si>
    <t>CEO Options | Exercise Price Group One</t>
  </si>
  <si>
    <t>CEO Options | Exercise Price Group Two</t>
  </si>
  <si>
    <t>CEO Options | Exercise Price Group Three</t>
  </si>
  <si>
    <t>CEO Options | Exercise Price Group Four</t>
  </si>
  <si>
    <t>CEO Options | Exercise Price Group Five</t>
  </si>
  <si>
    <t>CEO Options | Exercise Price Group Six</t>
  </si>
  <si>
    <t>Total reclassed from additional paid-in capital</t>
  </si>
  <si>
    <t>Total Employees Excluding CEO [Member] | Option Exchange Offer</t>
  </si>
  <si>
    <t>Aggregate intrinsic value in the table above represents the total pre-tax value that stock option holders would have received had all stock option holders exercised their options on January 31, 2016.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Share-based Compensation - Stock Option Activity (Details) - USD ($) $ / shares in Units, $ in Thousands</t>
  </si>
  <si>
    <t>Options, Outstanding [Roll Forward]</t>
  </si>
  <si>
    <t>Number of options, beginning balance (in shares)</t>
  </si>
  <si>
    <t>Number of options, exercised (in shares)</t>
  </si>
  <si>
    <t>Number of options, ending balance (in shares)</t>
  </si>
  <si>
    <t>Number of options, vested and expected to vest at end period (in shares)</t>
  </si>
  <si>
    <t>Number of options, exercisable at end of period (in shares)</t>
  </si>
  <si>
    <t>Weighted Average Exercise Price [Abstract]</t>
  </si>
  <si>
    <t>Weighted average exercise price, beginning balance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Aggregate Intrinsic Value</t>
  </si>
  <si>
    <t>Aggregate intrinsic value, outstanding, at start of period</t>
  </si>
  <si>
    <t>Aggregate intrinsic value, exercised</t>
  </si>
  <si>
    <t>Aggregate intrinsic value, outstanding, at end of period</t>
  </si>
  <si>
    <t>Aggregate intrinsic value, vested and expected to vest at end of period</t>
  </si>
  <si>
    <t>Aggregate intrinsic value, exercisable at end of period</t>
  </si>
  <si>
    <t>Weighted Average Term Remaining [Abstract]</t>
  </si>
  <si>
    <t>Weighted average term remaining, outstanding</t>
  </si>
  <si>
    <t>7 years 7 months</t>
  </si>
  <si>
    <t>Weighted average term remaining, vested and expected to vest at end of period</t>
  </si>
  <si>
    <t>3 years 6 months</t>
  </si>
  <si>
    <t>Weighted average term remaining, exercisable at end of period</t>
  </si>
  <si>
    <t>3 years 5 months</t>
  </si>
  <si>
    <t>Predecessor</t>
  </si>
  <si>
    <t>Share-based Compensation - Stock Options by Exercise Price Range (Details) - USD ($) $ / shares in Units, $ in Thousands</t>
  </si>
  <si>
    <t>Share-based Compensation, Shares Authorized under Stock Option Plans, Exercise Price Range [Line Items]</t>
  </si>
  <si>
    <t>Number of options outstanding (in shares)</t>
  </si>
  <si>
    <t>Outstanding, weighted average exercise price (USD per share)</t>
  </si>
  <si>
    <t>Outstanding, weighted average term remaining</t>
  </si>
  <si>
    <t>Outstanding, aggregate intrinsic value</t>
  </si>
  <si>
    <t>Number of options exercisable (in shares)</t>
  </si>
  <si>
    <t>Exercisable, weighted average exercise price (USD per share)</t>
  </si>
  <si>
    <t>Exercisable, weighted average term remaining</t>
  </si>
  <si>
    <t>Exercisable, aggregate intrinsic value</t>
  </si>
  <si>
    <t>$19.44 - $42.86</t>
  </si>
  <si>
    <t>1 month</t>
  </si>
  <si>
    <t>Exercise price range, lower range limit (USD per share)</t>
  </si>
  <si>
    <t>Exercise price range, upper range limit (USD per share)</t>
  </si>
  <si>
    <t>$70 - $97</t>
  </si>
  <si>
    <t>6 years 7 months</t>
  </si>
  <si>
    <t>$100 - $150</t>
  </si>
  <si>
    <t>8 months</t>
  </si>
  <si>
    <t>$175 - $200</t>
  </si>
  <si>
    <t>4 months</t>
  </si>
  <si>
    <t>$225 - $300</t>
  </si>
  <si>
    <t>Share-based Compensation - Allocation of Share-based Compensation (Details) - USD ($) $ in Thousands</t>
  </si>
  <si>
    <t>Employee Related Expenses</t>
  </si>
  <si>
    <t>Employee Service Share-based Compensation, Allocation of Recognized Period Costs [Line Items]</t>
  </si>
  <si>
    <t>Non-cash share-based compensation expense</t>
  </si>
  <si>
    <t>Share-based Compensation - Stock Option Valuation Assumptions (Details)</t>
  </si>
  <si>
    <t>Expected volatility</t>
  </si>
  <si>
    <t>45.00%</t>
  </si>
  <si>
    <t>Expected term</t>
  </si>
  <si>
    <t>4 years 8 months</t>
  </si>
  <si>
    <t>4 years 7 months</t>
  </si>
  <si>
    <t>Risk-free interest rate</t>
  </si>
  <si>
    <t>1.50%</t>
  </si>
  <si>
    <t>4 years 2 months</t>
  </si>
  <si>
    <t>1.40%</t>
  </si>
  <si>
    <t>1 year 4 months</t>
  </si>
  <si>
    <t>3 years 1 month</t>
  </si>
  <si>
    <t>3 years 7 months</t>
  </si>
  <si>
    <t>0.60%</t>
  </si>
  <si>
    <t>0.80%</t>
  </si>
  <si>
    <t>1.00%</t>
  </si>
  <si>
    <t>6 years 1 month</t>
  </si>
  <si>
    <t>4 years 10 months</t>
  </si>
  <si>
    <t>1.60%</t>
  </si>
  <si>
    <t>Segment Reporting - Information by Segment (Details) - USD ($) $ in Thousands</t>
  </si>
  <si>
    <t>Segment Reporting Information [Line Items]</t>
  </si>
  <si>
    <t>Interest expense (income), net</t>
  </si>
  <si>
    <t>Income tax (benefit) expense</t>
  </si>
  <si>
    <t>Long-lived assets</t>
  </si>
  <si>
    <t>United States</t>
  </si>
  <si>
    <t>Other North America</t>
  </si>
  <si>
    <t>Intersegment Eliminations [Member]</t>
  </si>
  <si>
    <t>Related Party Transactions - Narrative (Details) - Sponsor - USD ($) $ in Thousands</t>
  </si>
  <si>
    <t>Related Party Transaction [Line Items]</t>
  </si>
  <si>
    <t>Annual management fee</t>
  </si>
  <si>
    <t>Aggregate management fee and expenses</t>
  </si>
  <si>
    <t>Management fees payable to sponsor</t>
  </si>
  <si>
    <t>Commitments and Contingencies - Narrative (Details) - USD ($) $ in Millions</t>
  </si>
  <si>
    <t>Rent expense</t>
  </si>
  <si>
    <t>Commitments and Contingencies - Future Lease Payments (Details) $ in Thousands</t>
  </si>
  <si>
    <t>Operating Leases, Future Minimum Payments Due, Fiscal Year Maturity [Abstract]</t>
  </si>
  <si>
    <t>Total future minimum operating lease payments</t>
  </si>
  <si>
    <t>Capital Leases, Future Minimum Payments Due, Fiscal Year Maturity [Abstract]</t>
  </si>
  <si>
    <t>Total minimum lease payments</t>
  </si>
  <si>
    <t>Less: interest</t>
  </si>
  <si>
    <t>Present value of minimum lease payments</t>
  </si>
  <si>
    <t>Defined Contribution and Profit Sharing Plan - Narrative (Details) - USD ($)</t>
  </si>
  <si>
    <t>5 Months Ended</t>
  </si>
  <si>
    <t>Jun. 30, 2015</t>
  </si>
  <si>
    <t>Defined Contribution Plan [Line Items]</t>
  </si>
  <si>
    <t>Employee eligibility age</t>
  </si>
  <si>
    <t>18 years</t>
  </si>
  <si>
    <t>Employee automatic contribution rate, subject to right to opt out</t>
  </si>
  <si>
    <t>Employer matching contribution, percent of match</t>
  </si>
  <si>
    <t>Service period required for employer matching</t>
  </si>
  <si>
    <t>Percent of employee compensation eligible for employer match</t>
  </si>
  <si>
    <t>6.00%</t>
  </si>
  <si>
    <t>Matching Contributions To Plan</t>
  </si>
  <si>
    <t>Expense for employer contributions</t>
  </si>
  <si>
    <t>Profit Sharing Plan</t>
  </si>
  <si>
    <t>Postretirement Medical Plan - Narrative (Details) - employee</t>
  </si>
  <si>
    <t>1 Months Ended</t>
  </si>
  <si>
    <t>Jun. 30, 2011</t>
  </si>
  <si>
    <t>Nov. 30, 2009</t>
  </si>
  <si>
    <t>Pension and Other Postretirement Benefits Disclosure [Line Items]</t>
  </si>
  <si>
    <t>Number of eligible participants</t>
  </si>
  <si>
    <t>Healthcare trend cost percentage</t>
  </si>
  <si>
    <t>4.50%</t>
  </si>
  <si>
    <t>General plan information</t>
  </si>
  <si>
    <t>During November 2009, the Predecessor company established an unfunded noncontributory defined benefit plan that allowed eligible employees to continue to participate in the Predecessor company’s medical plan for a limited time after retirement. Employees hired on or before January 1, 1986 that retire on or after age 60 and their spouses are eligible to participate until age 65 or until they become eligible for Medicare parts A or B. The eligible employees and their spouses are still covered under this plan after the Transaction.</t>
  </si>
  <si>
    <t>Assumed discount rate</t>
  </si>
  <si>
    <t>1.33%</t>
  </si>
  <si>
    <t>Treasury measurement period</t>
  </si>
  <si>
    <t>Predecessor | Minimum</t>
  </si>
  <si>
    <t>Designated employees, retirement age</t>
  </si>
  <si>
    <t>60 years</t>
  </si>
  <si>
    <t>Predecessor | Maximum</t>
  </si>
  <si>
    <t>65 years</t>
  </si>
  <si>
    <t>Successor</t>
  </si>
  <si>
    <t>During June 2011, we amended this plan to allow designated employees and their spouses to continue to participate in the Company’s medical plan for a limited time after retirement. Designated employees with ten years of service that retire on or after age 58 are eligible to participate, provided that they give the Company one year advance notice of their intent to retire. Eligible employees can participate until age 65 or until they become eligible for Medicare parts A or B. Our postretirement medical plan does not provide prescription drug benefits to Medicare-eligible employees and is not affected by the Medicare Prescription Drug Improvement and Modernization Act of 2003.</t>
  </si>
  <si>
    <t>1.67%</t>
  </si>
  <si>
    <t>Successor | Minimum</t>
  </si>
  <si>
    <t>58 years</t>
  </si>
  <si>
    <t>Designated employees, requisite years of service</t>
  </si>
  <si>
    <t>Successor | Maximum</t>
  </si>
  <si>
    <t>Postretirement Medical Plan Obligation (Details) - USD ($) $ in Thousands</t>
  </si>
  <si>
    <t>Recognition of components of net periodic postretirement benefit cost:</t>
  </si>
  <si>
    <t>Service cost</t>
  </si>
  <si>
    <t>Interest cost</t>
  </si>
  <si>
    <t>Amortization of prior service cost</t>
  </si>
  <si>
    <t>Total net periodic postretirement benefit cost</t>
  </si>
  <si>
    <t>Postretirement Benefit Liability</t>
  </si>
  <si>
    <t>Change in benefit obligation</t>
  </si>
  <si>
    <t>Benefit payments</t>
  </si>
  <si>
    <t>Net change</t>
  </si>
  <si>
    <t>Current portion of postretirement medical plan obligation</t>
  </si>
  <si>
    <t>Non-current portion of postretirement medical plan obligation</t>
  </si>
  <si>
    <t>The current portion of the postretirement medical plan obligation on January 31, 2016 totaled $18,000 which is recorded within “Accrued expenses” in the consolidated balance sheets. The noncurrent portion of $0.2 million is recorded within “Other long-term liabilities.”</t>
  </si>
  <si>
    <t>Postretirement Medical Plan - Effects of One-Percentage-Point Change in Assumed Healthcare Cost Trend Rate (Details) $ in Thousands</t>
  </si>
  <si>
    <t>Effect on total of service and interest cost components, 1-Percentage-Point Increase</t>
  </si>
  <si>
    <t>Effect on postretirement benefit obligation, 1-Percentage-Point Increase</t>
  </si>
  <si>
    <t>Effect on total of service and interest cost components, 1-Percentage-Point Decrease</t>
  </si>
  <si>
    <t>Effect on postretirement benefit obligation, 1-Percentage-Point Decrease</t>
  </si>
  <si>
    <t>Postretirement Medical Plan - Estimated Future Benefit Payments (Details) $ in Thousands</t>
  </si>
  <si>
    <t>Defined Benefit Plan, Expected Future Benefit Payments, Fiscal Year Maturity [Abstract]</t>
  </si>
  <si>
    <t>Total estimated future benefit payments</t>
  </si>
  <si>
    <t>Loss on the Sale of a Subsidiary (Details) - USD ($) $ in Thousands</t>
  </si>
  <si>
    <t>Jul. 01, 2014</t>
  </si>
  <si>
    <t>Cash consideration received</t>
  </si>
  <si>
    <t>Carrying value of net assets</t>
  </si>
  <si>
    <t>Quarterly Financial Data (Unaudited) (Details) - USD ($) $ in Thousands</t>
  </si>
  <si>
    <t>Income (loss) from operations</t>
  </si>
  <si>
    <t>Condensed Consolidating Balance Sheets (Details) - USD ($) $ in Thousands</t>
  </si>
  <si>
    <t>Jan. 31, 2013</t>
  </si>
  <si>
    <t>Current assets</t>
  </si>
  <si>
    <t>Accounts receivable, net</t>
  </si>
  <si>
    <t>Current portion of long-term debt, net</t>
  </si>
  <si>
    <t>Intercompany balances</t>
  </si>
  <si>
    <t>Long-term debt, net of current portion</t>
  </si>
  <si>
    <t>Parent</t>
  </si>
  <si>
    <t>Guarantors</t>
  </si>
  <si>
    <t>Non-Guarantor Subsidiaries</t>
  </si>
  <si>
    <t>Eliminations</t>
  </si>
  <si>
    <t xml:space="preserve"> </t>
  </si>
  <si>
    <t>Condensed Consolidating Statements of Operations (Details) - USD ($) $ in Thousands</t>
  </si>
  <si>
    <t>Condensed Income Statements, Captions [Line Items]</t>
  </si>
  <si>
    <t>Rental expense</t>
  </si>
  <si>
    <t>Facility expense</t>
  </si>
  <si>
    <t>Other expense:</t>
  </si>
  <si>
    <t>Foreign currency exchange loss (gain), net</t>
  </si>
  <si>
    <t>(Loss) income before equity in net earnings of subsidiaries</t>
  </si>
  <si>
    <t>Equity in net earnings of subsidiaries, net of taxes</t>
  </si>
  <si>
    <t>Condensed Consolidating Statements of Comprehensive Income (Details) - USD ($) $ in Thousands</t>
  </si>
  <si>
    <t>Condensed Financial Statements, Captions [Line Items]</t>
  </si>
  <si>
    <t>Condensed Consolidating Statements of Cash Flow (Details) - USD ($) $ in Thousands</t>
  </si>
  <si>
    <t>Adjustments to reconcile net income (loss) to net cash provided by (used in) operating activities:</t>
  </si>
  <si>
    <t>Gain (Loss) on Disposition of Stock in Subsidiary</t>
  </si>
  <si>
    <t>Proceeds from (payments of) intercompany investments and loans</t>
  </si>
  <si>
    <t>Schedule II - Valuation and Qualifying Accounts  (Details) - USD ($) $ in Thousands</t>
  </si>
  <si>
    <t>Movement in Valuation Allowances and Reserves [Roll Forward]</t>
  </si>
  <si>
    <t>Balance at beginning of period</t>
  </si>
  <si>
    <t>Charged to costs and expenses</t>
  </si>
  <si>
    <t>(Recoveries of) charged to other accounts</t>
  </si>
  <si>
    <t>Deductions</t>
  </si>
  <si>
    <t>Balance at end of period</t>
  </si>
  <si>
    <t>Inventory reserve</t>
  </si>
  <si>
    <t>Recoveries of costs and expenses</t>
  </si>
  <si>
    <t>Deferred tax asset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djustments &quot;#,##0_);_(&quot;Adjustments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2016</v>
      </c>
    </row>
    <row r="9" spans="1:3">
      <c s="4" r="A9" t="s">
        <v>14</v>
      </c>
      <c s="5" r="B9" t="s">
        <v>15</v>
      </c>
    </row>
    <row r="10" spans="1:3">
      <c s="4" r="A10" t="s">
        <v>16</v>
      </c>
      <c s="4" r="B10" t="s">
        <v>17</v>
      </c>
    </row>
    <row r="11" spans="1:3">
      <c s="4" r="A11" t="s">
        <v>18</v>
      </c>
      <c s="6" r="B11" t="n">
        <v>1550377</v>
      </c>
    </row>
    <row r="12" spans="1:3">
      <c s="4" r="A12" t="s">
        <v>19</v>
      </c>
      <c s="4" r="B12" t="s">
        <v>20</v>
      </c>
    </row>
    <row r="13" spans="1:3">
      <c s="4" r="A13" t="s">
        <v>21</v>
      </c>
      <c s="4" r="B13" t="s">
        <v>22</v>
      </c>
    </row>
    <row r="14" spans="1:3">
      <c s="4" r="A14" t="s">
        <v>23</v>
      </c>
      <c s="4" r="B14" t="s">
        <v>22</v>
      </c>
    </row>
    <row r="15" spans="1:3">
      <c s="4" r="A15" t="s">
        <v>24</v>
      </c>
      <c s="4" r="B15" t="s">
        <v>25</v>
      </c>
    </row>
    <row r="16" spans="1:3">
      <c s="4" r="A16" t="s">
        <v>26</v>
      </c>
      <c s="4" r="B16" t="s">
        <v>27</v>
      </c>
    </row>
    <row r="17" spans="1:3">
      <c s="4" r="A17" t="s">
        <v>28</v>
      </c>
      <c s="6" r="C17" t="n">
        <v>100</v>
      </c>
    </row>
    <row r="18" spans="1:3">
      <c s="4" r="A18" t="s">
        <v>29</v>
      </c>
      <c s="7" r="B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6</v>
      </c>
    </row>
    <row r="4" spans="1:2">
      <c s="4" r="A4" t="s">
        <v>178</v>
      </c>
      <c s="4" r="B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6</v>
      </c>
      <c s="2" r="B1" t="s">
        <v>105</v>
      </c>
      <c s="2" r="J1" t="s">
        <v>1</v>
      </c>
    </row>
    <row r="2" spans="1:12">
      <c s="2" r="B2" t="s">
        <v>2</v>
      </c>
      <c s="2" r="C2" t="s">
        <v>106</v>
      </c>
      <c s="2" r="D2" t="s">
        <v>107</v>
      </c>
      <c s="2" r="E2" t="s">
        <v>108</v>
      </c>
      <c s="2" r="F2" t="s">
        <v>31</v>
      </c>
      <c s="2" r="G2" t="s">
        <v>109</v>
      </c>
      <c s="2" r="H2" t="s">
        <v>110</v>
      </c>
      <c s="2" r="I2" t="s">
        <v>111</v>
      </c>
      <c s="2" r="J2" t="s">
        <v>2</v>
      </c>
      <c s="2" r="K2" t="s">
        <v>31</v>
      </c>
      <c s="2" r="L2" t="s">
        <v>74</v>
      </c>
    </row>
    <row r="3" spans="1:12">
      <c s="3" r="A3" t="s">
        <v>977</v>
      </c>
    </row>
    <row r="4" spans="1:12">
      <c s="4" r="A4" t="s">
        <v>79</v>
      </c>
      <c s="7" r="B4" t="n">
        <v>67673</v>
      </c>
      <c s="7" r="C4" t="n">
        <v>78480</v>
      </c>
      <c s="7" r="D4" t="n">
        <v>78207</v>
      </c>
      <c s="7" r="E4" t="n">
        <v>78769</v>
      </c>
      <c s="7" r="F4" t="n">
        <v>81168</v>
      </c>
      <c s="7" r="G4" t="n">
        <v>88837</v>
      </c>
      <c s="7" r="H4" t="n">
        <v>82946</v>
      </c>
      <c s="7" r="I4" t="n">
        <v>79369</v>
      </c>
      <c s="7" r="J4" t="n">
        <v>303129</v>
      </c>
      <c s="7" r="K4" t="n">
        <v>332320</v>
      </c>
      <c s="7" r="L4" t="n">
        <v>310611</v>
      </c>
    </row>
    <row r="5" spans="1:12">
      <c s="3" r="A5" t="s">
        <v>80</v>
      </c>
    </row>
    <row r="6" spans="1:12">
      <c s="4" r="A6" t="s">
        <v>81</v>
      </c>
      <c s="6" r="J6" t="n">
        <v>108037</v>
      </c>
      <c s="6" r="K6" t="n">
        <v>112747</v>
      </c>
      <c s="6" r="L6" t="n">
        <v>108042</v>
      </c>
    </row>
    <row r="7" spans="1:12">
      <c s="4" r="A7" t="s">
        <v>978</v>
      </c>
      <c s="6" r="J7" t="n">
        <v>41788</v>
      </c>
      <c s="6" r="K7" t="n">
        <v>44138</v>
      </c>
      <c s="6" r="L7" t="n">
        <v>38083</v>
      </c>
    </row>
    <row r="8" spans="1:12">
      <c s="4" r="A8" t="s">
        <v>83</v>
      </c>
      <c s="6" r="J8" t="n">
        <v>11740</v>
      </c>
      <c s="6" r="K8" t="n">
        <v>13612</v>
      </c>
      <c s="6" r="L8" t="n">
        <v>18133</v>
      </c>
    </row>
    <row r="9" spans="1:12">
      <c s="4" r="A9" t="s">
        <v>84</v>
      </c>
      <c s="6" r="J9" t="n">
        <v>10691</v>
      </c>
      <c s="6" r="K9" t="n">
        <v>14432</v>
      </c>
      <c s="6" r="L9" t="n">
        <v>12539</v>
      </c>
    </row>
    <row r="10" spans="1:12">
      <c s="4" r="A10" t="s">
        <v>979</v>
      </c>
      <c s="6" r="J10" t="n">
        <v>28818</v>
      </c>
      <c s="6" r="K10" t="n">
        <v>28402</v>
      </c>
      <c s="6" r="L10" t="n">
        <v>25048</v>
      </c>
    </row>
    <row r="11" spans="1:12">
      <c s="4" r="A11" t="s">
        <v>86</v>
      </c>
      <c s="6" r="J11" t="n">
        <v>3274</v>
      </c>
      <c s="6" r="K11" t="n">
        <v>4087</v>
      </c>
      <c s="6" r="L11" t="n">
        <v>8962</v>
      </c>
    </row>
    <row r="12" spans="1:12">
      <c s="4" r="A12" t="s">
        <v>87</v>
      </c>
      <c s="6" r="J12" t="n">
        <v>546</v>
      </c>
      <c s="6" r="K12" t="n">
        <v>608</v>
      </c>
      <c s="6" r="L12" t="n">
        <v>602</v>
      </c>
    </row>
    <row r="13" spans="1:12">
      <c s="4" r="A13" t="s">
        <v>88</v>
      </c>
      <c s="6" r="J13" t="n">
        <v>16632</v>
      </c>
      <c s="6" r="K13" t="n">
        <v>19230</v>
      </c>
      <c s="6" r="L13" t="n">
        <v>17705</v>
      </c>
    </row>
    <row r="14" spans="1:12">
      <c s="4" r="A14" t="s">
        <v>89</v>
      </c>
      <c s="6" r="J14" t="n">
        <v>63168</v>
      </c>
      <c s="6" r="K14" t="n">
        <v>65511</v>
      </c>
      <c s="6" r="L14" t="n">
        <v>62491</v>
      </c>
    </row>
    <row r="15" spans="1:12">
      <c s="4" r="A15" t="s">
        <v>90</v>
      </c>
      <c s="6" r="J15" t="n">
        <v>-2299</v>
      </c>
      <c s="6" r="K15" t="n">
        <v>-3797</v>
      </c>
      <c s="6" r="L15" t="n">
        <v>-2666</v>
      </c>
    </row>
    <row r="16" spans="1:12">
      <c s="4" r="A16" t="s">
        <v>91</v>
      </c>
      <c s="6" r="J16" t="n">
        <v>182849</v>
      </c>
      <c s="6" r="K16" t="n">
        <v>0</v>
      </c>
      <c s="6" r="L16" t="n">
        <v>0</v>
      </c>
    </row>
    <row r="17" spans="1:12">
      <c s="4" r="A17" t="s">
        <v>92</v>
      </c>
      <c s="6" r="J17" t="n">
        <v>3086</v>
      </c>
      <c s="6" r="K17" t="n">
        <v>3364</v>
      </c>
      <c s="6" r="L17" t="n">
        <v>2370</v>
      </c>
    </row>
    <row r="18" spans="1:12">
      <c s="4" r="A18" t="s">
        <v>93</v>
      </c>
      <c s="6" r="J18" t="n">
        <v>468330</v>
      </c>
      <c s="6" r="K18" t="n">
        <v>302334</v>
      </c>
      <c s="6" r="L18" t="n">
        <v>291309</v>
      </c>
    </row>
    <row r="19" spans="1:12">
      <c s="4" r="A19" t="s">
        <v>94</v>
      </c>
      <c s="6" r="B19" t="n">
        <v>-109038</v>
      </c>
      <c s="6" r="C19" t="n">
        <v>-67322</v>
      </c>
      <c s="6" r="D19" t="n">
        <v>8810</v>
      </c>
      <c s="6" r="E19" t="n">
        <v>2349</v>
      </c>
      <c s="6" r="F19" t="n">
        <v>6882</v>
      </c>
      <c s="6" r="G19" t="n">
        <v>10031</v>
      </c>
      <c s="6" r="H19" t="n">
        <v>9608</v>
      </c>
      <c s="6" r="I19" t="n">
        <v>3465</v>
      </c>
      <c s="6" r="J19" t="n">
        <v>-165201</v>
      </c>
      <c s="6" r="K19" t="n">
        <v>29986</v>
      </c>
      <c s="6" r="L19" t="n">
        <v>19302</v>
      </c>
    </row>
    <row r="20" spans="1:12">
      <c s="3" r="A20" t="s">
        <v>980</v>
      </c>
    </row>
    <row r="21" spans="1:12">
      <c s="4" r="A21" t="s">
        <v>878</v>
      </c>
      <c s="6" r="J21" t="n">
        <v>42329</v>
      </c>
      <c s="6" r="K21" t="n">
        <v>42440</v>
      </c>
      <c s="6" r="L21" t="n">
        <v>41294</v>
      </c>
    </row>
    <row r="22" spans="1:12">
      <c s="4" r="A22" t="s">
        <v>97</v>
      </c>
      <c s="6" r="J22" t="n">
        <v>0</v>
      </c>
      <c s="6" r="K22" t="n">
        <v>0</v>
      </c>
      <c s="6" r="L22" t="n">
        <v>2999</v>
      </c>
    </row>
    <row r="23" spans="1:12">
      <c s="4" r="A23" t="s">
        <v>981</v>
      </c>
      <c s="6" r="J23" t="n">
        <v>1163</v>
      </c>
      <c s="6" r="K23" t="n">
        <v>865</v>
      </c>
      <c s="6" r="L23" t="n">
        <v>937</v>
      </c>
    </row>
    <row r="24" spans="1:12">
      <c s="4" r="A24" t="s">
        <v>99</v>
      </c>
      <c s="6" r="J24" t="n">
        <v>0</v>
      </c>
      <c s="6" r="K24" t="n">
        <v>26</v>
      </c>
      <c s="6" r="L24" t="n">
        <v>0</v>
      </c>
    </row>
    <row r="25" spans="1:12">
      <c s="4" r="A25" t="s">
        <v>100</v>
      </c>
      <c s="6" r="J25" t="n">
        <v>43492</v>
      </c>
      <c s="6" r="K25" t="n">
        <v>43331</v>
      </c>
      <c s="6" r="L25" t="n">
        <v>45230</v>
      </c>
    </row>
    <row r="26" spans="1:12">
      <c s="4" r="A26" t="s">
        <v>101</v>
      </c>
      <c s="6" r="J26" t="n">
        <v>-208693</v>
      </c>
      <c s="6" r="K26" t="n">
        <v>-13345</v>
      </c>
      <c s="6" r="L26" t="n">
        <v>-25928</v>
      </c>
    </row>
    <row r="27" spans="1:12">
      <c s="4" r="A27" t="s">
        <v>102</v>
      </c>
      <c s="6" r="J27" t="n">
        <v>-36473</v>
      </c>
      <c s="6" r="K27" t="n">
        <v>-6702</v>
      </c>
      <c s="6" r="L27" t="n">
        <v>-7684</v>
      </c>
    </row>
    <row r="28" spans="1:12">
      <c s="4" r="A28" t="s">
        <v>982</v>
      </c>
      <c s="6" r="J28" t="n">
        <v>-172220</v>
      </c>
      <c s="6" r="K28" t="n">
        <v>-6643</v>
      </c>
      <c s="6" r="L28" t="n">
        <v>-18244</v>
      </c>
    </row>
    <row r="29" spans="1:12">
      <c s="4" r="A29" t="s">
        <v>983</v>
      </c>
      <c s="6" r="J29" t="n">
        <v>0</v>
      </c>
      <c s="6" r="K29" t="n">
        <v>0</v>
      </c>
      <c s="6" r="L29" t="n">
        <v>0</v>
      </c>
    </row>
    <row r="30" spans="1:12">
      <c s="4" r="A30" t="s">
        <v>103</v>
      </c>
      <c s="7" r="B30" t="n">
        <v>-99156</v>
      </c>
      <c s="7" r="C30" t="n">
        <v>-67062</v>
      </c>
      <c s="7" r="D30" t="n">
        <v>-1378</v>
      </c>
      <c s="7" r="E30" t="n">
        <v>-4624</v>
      </c>
      <c s="7" r="F30" t="n">
        <v>-3118</v>
      </c>
      <c s="7" r="G30" t="n">
        <v>-350</v>
      </c>
      <c s="7" r="H30" t="n">
        <v>1184</v>
      </c>
      <c s="7" r="I30" t="n">
        <v>-4359</v>
      </c>
      <c s="6" r="J30" t="n">
        <v>-172220</v>
      </c>
      <c s="6" r="K30" t="n">
        <v>-6643</v>
      </c>
      <c s="6" r="L30" t="n">
        <v>-18244</v>
      </c>
    </row>
    <row r="31" spans="1:12">
      <c s="4" r="A31" t="s">
        <v>971</v>
      </c>
    </row>
    <row r="32" spans="1:12">
      <c s="3" r="A32" t="s">
        <v>977</v>
      </c>
    </row>
    <row r="33" spans="1:12">
      <c s="4" r="A33" t="s">
        <v>79</v>
      </c>
      <c s="6" r="J33" t="n">
        <v>0</v>
      </c>
      <c s="6" r="K33" t="n">
        <v>0</v>
      </c>
      <c s="6" r="L33" t="n">
        <v>0</v>
      </c>
    </row>
    <row r="34" spans="1:12">
      <c s="3" r="A34" t="s">
        <v>80</v>
      </c>
    </row>
    <row r="35" spans="1:12">
      <c s="4" r="A35" t="s">
        <v>81</v>
      </c>
      <c s="6" r="J35" t="n">
        <v>137</v>
      </c>
      <c s="6" r="K35" t="n">
        <v>162</v>
      </c>
      <c s="6" r="L35" t="n">
        <v>165</v>
      </c>
    </row>
    <row r="36" spans="1:12">
      <c s="4" r="A36" t="s">
        <v>978</v>
      </c>
      <c s="6" r="J36" t="n">
        <v>0</v>
      </c>
      <c s="6" r="K36" t="n">
        <v>0</v>
      </c>
      <c s="6" r="L36" t="n">
        <v>0</v>
      </c>
    </row>
    <row r="37" spans="1:12">
      <c s="4" r="A37" t="s">
        <v>83</v>
      </c>
      <c s="6" r="J37" t="n">
        <v>0</v>
      </c>
      <c s="6" r="K37" t="n">
        <v>0</v>
      </c>
      <c s="6" r="L37" t="n">
        <v>0</v>
      </c>
    </row>
    <row r="38" spans="1:12">
      <c s="4" r="A38" t="s">
        <v>84</v>
      </c>
      <c s="6" r="J38" t="n">
        <v>0</v>
      </c>
      <c s="6" r="K38" t="n">
        <v>0</v>
      </c>
      <c s="6" r="L38" t="n">
        <v>0</v>
      </c>
    </row>
    <row r="39" spans="1:12">
      <c s="4" r="A39" t="s">
        <v>979</v>
      </c>
      <c s="6" r="J39" t="n">
        <v>26</v>
      </c>
      <c s="6" r="K39" t="n">
        <v>19</v>
      </c>
      <c s="6" r="L39" t="n">
        <v>34</v>
      </c>
    </row>
    <row r="40" spans="1:12">
      <c s="4" r="A40" t="s">
        <v>86</v>
      </c>
      <c s="6" r="J40" t="n">
        <v>37</v>
      </c>
      <c s="6" r="K40" t="n">
        <v>78</v>
      </c>
      <c s="6" r="L40" t="n">
        <v>1440</v>
      </c>
    </row>
    <row r="41" spans="1:12">
      <c s="4" r="A41" t="s">
        <v>87</v>
      </c>
      <c s="6" r="J41" t="n">
        <v>0</v>
      </c>
      <c s="6" r="K41" t="n">
        <v>0</v>
      </c>
      <c s="6" r="L41" t="n">
        <v>0</v>
      </c>
    </row>
    <row r="42" spans="1:12">
      <c s="4" r="A42" t="s">
        <v>88</v>
      </c>
      <c s="6" r="J42" t="n">
        <v>609</v>
      </c>
      <c s="6" r="K42" t="n">
        <v>649</v>
      </c>
      <c s="6" r="L42" t="n">
        <v>782</v>
      </c>
    </row>
    <row r="43" spans="1:12">
      <c s="4" r="A43" t="s">
        <v>89</v>
      </c>
      <c s="6" r="J43" t="n">
        <v>0</v>
      </c>
      <c s="6" r="K43" t="n">
        <v>0</v>
      </c>
      <c s="6" r="L43" t="n">
        <v>0</v>
      </c>
    </row>
    <row r="44" spans="1:12">
      <c s="4" r="A44" t="s">
        <v>90</v>
      </c>
      <c s="6" r="J44" t="n">
        <v>0</v>
      </c>
      <c s="6" r="K44" t="n">
        <v>0</v>
      </c>
    </row>
    <row r="45" spans="1:12">
      <c s="4" r="A45" t="s">
        <v>91</v>
      </c>
      <c s="6" r="J45" t="n">
        <v>0</v>
      </c>
      <c s="6" r="L45" t="n">
        <v>0</v>
      </c>
    </row>
    <row r="46" spans="1:12">
      <c s="4" r="A46" t="s">
        <v>92</v>
      </c>
      <c s="6" r="J46" t="n">
        <v>0</v>
      </c>
      <c s="6" r="K46" t="n">
        <v>0</v>
      </c>
      <c s="6" r="L46" t="n">
        <v>0</v>
      </c>
    </row>
    <row r="47" spans="1:12">
      <c s="4" r="A47" t="s">
        <v>93</v>
      </c>
      <c s="6" r="J47" t="n">
        <v>809</v>
      </c>
      <c s="6" r="K47" t="n">
        <v>908</v>
      </c>
      <c s="6" r="L47" t="n">
        <v>2421</v>
      </c>
    </row>
    <row r="48" spans="1:12">
      <c s="4" r="A48" t="s">
        <v>94</v>
      </c>
      <c s="6" r="J48" t="n">
        <v>-809</v>
      </c>
      <c s="6" r="K48" t="n">
        <v>-908</v>
      </c>
      <c s="6" r="L48" t="n">
        <v>-2421</v>
      </c>
    </row>
    <row r="49" spans="1:12">
      <c s="3" r="A49" t="s">
        <v>980</v>
      </c>
    </row>
    <row r="50" spans="1:12">
      <c s="4" r="A50" t="s">
        <v>878</v>
      </c>
      <c s="6" r="J50" t="n">
        <v>42309</v>
      </c>
      <c s="6" r="K50" t="n">
        <v>42394</v>
      </c>
      <c s="6" r="L50" t="n">
        <v>41214</v>
      </c>
    </row>
    <row r="51" spans="1:12">
      <c s="4" r="A51" t="s">
        <v>97</v>
      </c>
      <c s="6" r="K51" t="n">
        <v>0</v>
      </c>
      <c s="6" r="L51" t="n">
        <v>2999</v>
      </c>
    </row>
    <row r="52" spans="1:12">
      <c s="4" r="A52" t="s">
        <v>981</v>
      </c>
      <c s="6" r="J52" t="n">
        <v>0</v>
      </c>
      <c s="6" r="K52" t="n">
        <v>0</v>
      </c>
      <c s="6" r="L52" t="n">
        <v>0</v>
      </c>
    </row>
    <row r="53" spans="1:12">
      <c s="4" r="A53" t="s">
        <v>99</v>
      </c>
      <c s="6" r="K53" t="n">
        <v>0</v>
      </c>
    </row>
    <row r="54" spans="1:12">
      <c s="4" r="A54" t="s">
        <v>100</v>
      </c>
      <c s="6" r="J54" t="n">
        <v>42309</v>
      </c>
      <c s="6" r="K54" t="n">
        <v>42394</v>
      </c>
      <c s="6" r="L54" t="n">
        <v>44213</v>
      </c>
    </row>
    <row r="55" spans="1:12">
      <c s="4" r="A55" t="s">
        <v>101</v>
      </c>
      <c s="6" r="J55" t="n">
        <v>-43118</v>
      </c>
      <c s="6" r="K55" t="n">
        <v>-43302</v>
      </c>
      <c s="6" r="L55" t="n">
        <v>-46634</v>
      </c>
    </row>
    <row r="56" spans="1:12">
      <c s="4" r="A56" t="s">
        <v>102</v>
      </c>
      <c s="6" r="J56" t="n">
        <v>-6706</v>
      </c>
      <c s="6" r="K56" t="n">
        <v>-6568</v>
      </c>
      <c s="6" r="L56" t="n">
        <v>-8057</v>
      </c>
    </row>
    <row r="57" spans="1:12">
      <c s="4" r="A57" t="s">
        <v>982</v>
      </c>
      <c s="6" r="J57" t="n">
        <v>-36412</v>
      </c>
      <c s="6" r="K57" t="n">
        <v>-36734</v>
      </c>
      <c s="6" r="L57" t="n">
        <v>-38577</v>
      </c>
    </row>
    <row r="58" spans="1:12">
      <c s="4" r="A58" t="s">
        <v>983</v>
      </c>
      <c s="6" r="J58" t="n">
        <v>-135808</v>
      </c>
      <c s="6" r="K58" t="n">
        <v>30091</v>
      </c>
      <c s="6" r="L58" t="n">
        <v>20333</v>
      </c>
    </row>
    <row r="59" spans="1:12">
      <c s="4" r="A59" t="s">
        <v>103</v>
      </c>
      <c s="6" r="J59" t="n">
        <v>-172220</v>
      </c>
      <c s="6" r="K59" t="n">
        <v>-6643</v>
      </c>
      <c s="6" r="L59" t="n">
        <v>-18244</v>
      </c>
    </row>
    <row r="60" spans="1:12">
      <c s="4" r="A60" t="s">
        <v>972</v>
      </c>
    </row>
    <row r="61" spans="1:12">
      <c s="3" r="A61" t="s">
        <v>977</v>
      </c>
    </row>
    <row r="62" spans="1:12">
      <c s="4" r="A62" t="s">
        <v>79</v>
      </c>
      <c s="6" r="J62" t="n">
        <v>265961</v>
      </c>
      <c s="6" r="K62" t="n">
        <v>292892</v>
      </c>
      <c s="6" r="L62" t="n">
        <v>275292</v>
      </c>
    </row>
    <row r="63" spans="1:12">
      <c s="3" r="A63" t="s">
        <v>80</v>
      </c>
    </row>
    <row r="64" spans="1:12">
      <c s="4" r="A64" t="s">
        <v>81</v>
      </c>
      <c s="6" r="J64" t="n">
        <v>96341</v>
      </c>
      <c s="6" r="K64" t="n">
        <v>101032</v>
      </c>
      <c s="6" r="L64" t="n">
        <v>97950</v>
      </c>
    </row>
    <row r="65" spans="1:12">
      <c s="4" r="A65" t="s">
        <v>978</v>
      </c>
      <c s="6" r="J65" t="n">
        <v>37818</v>
      </c>
      <c s="6" r="K65" t="n">
        <v>40315</v>
      </c>
      <c s="6" r="L65" t="n">
        <v>34733</v>
      </c>
    </row>
    <row r="66" spans="1:12">
      <c s="4" r="A66" t="s">
        <v>83</v>
      </c>
      <c s="6" r="J66" t="n">
        <v>10948</v>
      </c>
      <c s="6" r="K66" t="n">
        <v>12806</v>
      </c>
      <c s="6" r="L66" t="n">
        <v>17203</v>
      </c>
    </row>
    <row r="67" spans="1:12">
      <c s="4" r="A67" t="s">
        <v>84</v>
      </c>
      <c s="6" r="J67" t="n">
        <v>10401</v>
      </c>
      <c s="6" r="K67" t="n">
        <v>14355</v>
      </c>
      <c s="6" r="L67" t="n">
        <v>12475</v>
      </c>
    </row>
    <row r="68" spans="1:12">
      <c s="4" r="A68" t="s">
        <v>979</v>
      </c>
      <c s="6" r="J68" t="n">
        <v>25736</v>
      </c>
      <c s="6" r="K68" t="n">
        <v>24904</v>
      </c>
      <c s="6" r="L68" t="n">
        <v>22064</v>
      </c>
    </row>
    <row r="69" spans="1:12">
      <c s="4" r="A69" t="s">
        <v>86</v>
      </c>
      <c s="6" r="J69" t="n">
        <v>2979</v>
      </c>
      <c s="6" r="K69" t="n">
        <v>3758</v>
      </c>
      <c s="6" r="L69" t="n">
        <v>7156</v>
      </c>
    </row>
    <row r="70" spans="1:12">
      <c s="4" r="A70" t="s">
        <v>87</v>
      </c>
      <c s="6" r="J70" t="n">
        <v>546</v>
      </c>
      <c s="6" r="K70" t="n">
        <v>608</v>
      </c>
      <c s="6" r="L70" t="n">
        <v>602</v>
      </c>
    </row>
    <row r="71" spans="1:12">
      <c s="4" r="A71" t="s">
        <v>88</v>
      </c>
      <c s="6" r="J71" t="n">
        <v>8605</v>
      </c>
      <c s="6" r="K71" t="n">
        <v>11225</v>
      </c>
      <c s="6" r="L71" t="n">
        <v>9680</v>
      </c>
    </row>
    <row r="72" spans="1:12">
      <c s="4" r="A72" t="s">
        <v>89</v>
      </c>
      <c s="6" r="J72" t="n">
        <v>57493</v>
      </c>
      <c s="6" r="K72" t="n">
        <v>59014</v>
      </c>
      <c s="6" r="L72" t="n">
        <v>57327</v>
      </c>
    </row>
    <row r="73" spans="1:12">
      <c s="4" r="A73" t="s">
        <v>90</v>
      </c>
      <c s="6" r="J73" t="n">
        <v>-2205</v>
      </c>
      <c s="6" r="K73" t="n">
        <v>-3973</v>
      </c>
      <c s="6" r="L73" t="n">
        <v>-2309</v>
      </c>
    </row>
    <row r="74" spans="1:12">
      <c s="4" r="A74" t="s">
        <v>91</v>
      </c>
      <c s="6" r="J74" t="n">
        <v>182849</v>
      </c>
      <c s="6" r="L74" t="n">
        <v>0</v>
      </c>
    </row>
    <row r="75" spans="1:12">
      <c s="4" r="A75" t="s">
        <v>92</v>
      </c>
      <c s="6" r="J75" t="n">
        <v>3067</v>
      </c>
      <c s="6" r="K75" t="n">
        <v>2851</v>
      </c>
      <c s="6" r="L75" t="n">
        <v>2281</v>
      </c>
    </row>
    <row r="76" spans="1:12">
      <c s="4" r="A76" t="s">
        <v>93</v>
      </c>
      <c s="6" r="J76" t="n">
        <v>434578</v>
      </c>
      <c s="6" r="K76" t="n">
        <v>266895</v>
      </c>
      <c s="6" r="L76" t="n">
        <v>259162</v>
      </c>
    </row>
    <row r="77" spans="1:12">
      <c s="4" r="A77" t="s">
        <v>94</v>
      </c>
      <c s="6" r="J77" t="n">
        <v>-168617</v>
      </c>
      <c s="6" r="K77" t="n">
        <v>25997</v>
      </c>
      <c s="6" r="L77" t="n">
        <v>16130</v>
      </c>
    </row>
    <row r="78" spans="1:12">
      <c s="3" r="A78" t="s">
        <v>980</v>
      </c>
    </row>
    <row r="79" spans="1:12">
      <c s="4" r="A79" t="s">
        <v>878</v>
      </c>
      <c s="6" r="J79" t="n">
        <v>21</v>
      </c>
      <c s="6" r="K79" t="n">
        <v>53</v>
      </c>
      <c s="6" r="L79" t="n">
        <v>88</v>
      </c>
    </row>
    <row r="80" spans="1:12">
      <c s="4" r="A80" t="s">
        <v>97</v>
      </c>
      <c s="6" r="K80" t="n">
        <v>0</v>
      </c>
      <c s="6" r="L80" t="n">
        <v>0</v>
      </c>
    </row>
    <row r="81" spans="1:12">
      <c s="4" r="A81" t="s">
        <v>981</v>
      </c>
      <c s="6" r="J81" t="n">
        <v>835</v>
      </c>
      <c s="6" r="K81" t="n">
        <v>1251</v>
      </c>
      <c s="6" r="L81" t="n">
        <v>982</v>
      </c>
    </row>
    <row r="82" spans="1:12">
      <c s="4" r="A82" t="s">
        <v>99</v>
      </c>
      <c s="6" r="K82" t="n">
        <v>26</v>
      </c>
    </row>
    <row r="83" spans="1:12">
      <c s="4" r="A83" t="s">
        <v>100</v>
      </c>
      <c s="6" r="J83" t="n">
        <v>856</v>
      </c>
      <c s="6" r="K83" t="n">
        <v>1330</v>
      </c>
      <c s="6" r="L83" t="n">
        <v>1070</v>
      </c>
    </row>
    <row r="84" spans="1:12">
      <c s="4" r="A84" t="s">
        <v>101</v>
      </c>
      <c s="6" r="J84" t="n">
        <v>-169473</v>
      </c>
      <c s="6" r="K84" t="n">
        <v>24667</v>
      </c>
      <c s="6" r="L84" t="n">
        <v>15060</v>
      </c>
    </row>
    <row r="85" spans="1:12">
      <c s="4" r="A85" t="s">
        <v>102</v>
      </c>
      <c s="6" r="J85" t="n">
        <v>-31357</v>
      </c>
      <c s="6" r="K85" t="n">
        <v>-843</v>
      </c>
      <c s="6" r="L85" t="n">
        <v>-1444</v>
      </c>
    </row>
    <row r="86" spans="1:12">
      <c s="4" r="A86" t="s">
        <v>982</v>
      </c>
      <c s="6" r="J86" t="n">
        <v>-138116</v>
      </c>
      <c s="6" r="K86" t="n">
        <v>25510</v>
      </c>
      <c s="6" r="L86" t="n">
        <v>16504</v>
      </c>
    </row>
    <row r="87" spans="1:12">
      <c s="4" r="A87" t="s">
        <v>983</v>
      </c>
      <c s="6" r="J87" t="n">
        <v>2308</v>
      </c>
      <c s="6" r="K87" t="n">
        <v>4581</v>
      </c>
      <c s="6" r="L87" t="n">
        <v>3829</v>
      </c>
    </row>
    <row r="88" spans="1:12">
      <c s="4" r="A88" t="s">
        <v>103</v>
      </c>
      <c s="6" r="J88" t="n">
        <v>-135808</v>
      </c>
      <c s="6" r="K88" t="n">
        <v>30091</v>
      </c>
      <c s="6" r="L88" t="n">
        <v>20333</v>
      </c>
    </row>
    <row r="89" spans="1:12">
      <c s="4" r="A89" t="s">
        <v>973</v>
      </c>
    </row>
    <row r="90" spans="1:12">
      <c s="3" r="A90" t="s">
        <v>977</v>
      </c>
    </row>
    <row r="91" spans="1:12">
      <c s="4" r="A91" t="s">
        <v>79</v>
      </c>
      <c s="6" r="J91" t="n">
        <v>37168</v>
      </c>
      <c s="6" r="K91" t="n">
        <v>39428</v>
      </c>
      <c s="6" r="L91" t="n">
        <v>35319</v>
      </c>
    </row>
    <row r="92" spans="1:12">
      <c s="3" r="A92" t="s">
        <v>80</v>
      </c>
    </row>
    <row r="93" spans="1:12">
      <c s="4" r="A93" t="s">
        <v>81</v>
      </c>
      <c s="6" r="J93" t="n">
        <v>11559</v>
      </c>
      <c s="6" r="K93" t="n">
        <v>11553</v>
      </c>
      <c s="6" r="L93" t="n">
        <v>9927</v>
      </c>
    </row>
    <row r="94" spans="1:12">
      <c s="4" r="A94" t="s">
        <v>978</v>
      </c>
      <c s="6" r="J94" t="n">
        <v>3970</v>
      </c>
      <c s="6" r="K94" t="n">
        <v>3823</v>
      </c>
      <c s="6" r="L94" t="n">
        <v>3350</v>
      </c>
    </row>
    <row r="95" spans="1:12">
      <c s="4" r="A95" t="s">
        <v>83</v>
      </c>
      <c s="6" r="J95" t="n">
        <v>792</v>
      </c>
      <c s="6" r="K95" t="n">
        <v>806</v>
      </c>
      <c s="6" r="L95" t="n">
        <v>930</v>
      </c>
    </row>
    <row r="96" spans="1:12">
      <c s="4" r="A96" t="s">
        <v>84</v>
      </c>
      <c s="6" r="J96" t="n">
        <v>290</v>
      </c>
      <c s="6" r="K96" t="n">
        <v>77</v>
      </c>
      <c s="6" r="L96" t="n">
        <v>64</v>
      </c>
    </row>
    <row r="97" spans="1:12">
      <c s="4" r="A97" t="s">
        <v>979</v>
      </c>
      <c s="6" r="J97" t="n">
        <v>3056</v>
      </c>
      <c s="6" r="K97" t="n">
        <v>3479</v>
      </c>
      <c s="6" r="L97" t="n">
        <v>2950</v>
      </c>
    </row>
    <row r="98" spans="1:12">
      <c s="4" r="A98" t="s">
        <v>86</v>
      </c>
      <c s="6" r="J98" t="n">
        <v>258</v>
      </c>
      <c s="6" r="K98" t="n">
        <v>251</v>
      </c>
      <c s="6" r="L98" t="n">
        <v>366</v>
      </c>
    </row>
    <row r="99" spans="1:12">
      <c s="4" r="A99" t="s">
        <v>87</v>
      </c>
      <c s="6" r="J99" t="n">
        <v>0</v>
      </c>
      <c s="6" r="K99" t="n">
        <v>0</v>
      </c>
      <c s="6" r="L99" t="n">
        <v>0</v>
      </c>
    </row>
    <row r="100" spans="1:12">
      <c s="4" r="A100" t="s">
        <v>88</v>
      </c>
      <c s="6" r="J100" t="n">
        <v>7418</v>
      </c>
      <c s="6" r="K100" t="n">
        <v>7356</v>
      </c>
      <c s="6" r="L100" t="n">
        <v>7243</v>
      </c>
    </row>
    <row r="101" spans="1:12">
      <c s="4" r="A101" t="s">
        <v>89</v>
      </c>
      <c s="6" r="J101" t="n">
        <v>5675</v>
      </c>
      <c s="6" r="K101" t="n">
        <v>6497</v>
      </c>
      <c s="6" r="L101" t="n">
        <v>5164</v>
      </c>
    </row>
    <row r="102" spans="1:12">
      <c s="4" r="A102" t="s">
        <v>90</v>
      </c>
      <c s="6" r="J102" t="n">
        <v>-94</v>
      </c>
      <c s="6" r="K102" t="n">
        <v>176</v>
      </c>
      <c s="6" r="L102" t="n">
        <v>-357</v>
      </c>
    </row>
    <row r="103" spans="1:12">
      <c s="4" r="A103" t="s">
        <v>91</v>
      </c>
      <c s="6" r="J103" t="n">
        <v>0</v>
      </c>
      <c s="6" r="L103" t="n">
        <v>0</v>
      </c>
    </row>
    <row r="104" spans="1:12">
      <c s="4" r="A104" t="s">
        <v>92</v>
      </c>
      <c s="6" r="J104" t="n">
        <v>19</v>
      </c>
      <c s="6" r="K104" t="n">
        <v>513</v>
      </c>
      <c s="6" r="L104" t="n">
        <v>89</v>
      </c>
    </row>
    <row r="105" spans="1:12">
      <c s="4" r="A105" t="s">
        <v>93</v>
      </c>
      <c s="6" r="J105" t="n">
        <v>32943</v>
      </c>
      <c s="6" r="K105" t="n">
        <v>34531</v>
      </c>
      <c s="6" r="L105" t="n">
        <v>29726</v>
      </c>
    </row>
    <row r="106" spans="1:12">
      <c s="4" r="A106" t="s">
        <v>94</v>
      </c>
      <c s="6" r="J106" t="n">
        <v>4225</v>
      </c>
      <c s="6" r="K106" t="n">
        <v>4897</v>
      </c>
      <c s="6" r="L106" t="n">
        <v>5593</v>
      </c>
    </row>
    <row r="107" spans="1:12">
      <c s="3" r="A107" t="s">
        <v>980</v>
      </c>
    </row>
    <row r="108" spans="1:12">
      <c s="4" r="A108" t="s">
        <v>878</v>
      </c>
      <c s="6" r="J108" t="n">
        <v>-1</v>
      </c>
      <c s="6" r="K108" t="n">
        <v>-7</v>
      </c>
      <c s="6" r="L108" t="n">
        <v>-8</v>
      </c>
    </row>
    <row r="109" spans="1:12">
      <c s="4" r="A109" t="s">
        <v>97</v>
      </c>
      <c s="6" r="K109" t="n">
        <v>0</v>
      </c>
      <c s="6" r="L109" t="n">
        <v>0</v>
      </c>
    </row>
    <row r="110" spans="1:12">
      <c s="4" r="A110" t="s">
        <v>981</v>
      </c>
      <c s="6" r="J110" t="n">
        <v>328</v>
      </c>
      <c s="6" r="K110" t="n">
        <v>-386</v>
      </c>
      <c s="6" r="L110" t="n">
        <v>-45</v>
      </c>
    </row>
    <row r="111" spans="1:12">
      <c s="4" r="A111" t="s">
        <v>99</v>
      </c>
      <c s="6" r="K111" t="n">
        <v>0</v>
      </c>
    </row>
    <row r="112" spans="1:12">
      <c s="4" r="A112" t="s">
        <v>100</v>
      </c>
      <c s="6" r="J112" t="n">
        <v>327</v>
      </c>
      <c s="6" r="K112" t="n">
        <v>-393</v>
      </c>
      <c s="6" r="L112" t="n">
        <v>-53</v>
      </c>
    </row>
    <row r="113" spans="1:12">
      <c s="4" r="A113" t="s">
        <v>101</v>
      </c>
      <c s="6" r="J113" t="n">
        <v>3898</v>
      </c>
      <c s="6" r="K113" t="n">
        <v>5290</v>
      </c>
      <c s="6" r="L113" t="n">
        <v>5646</v>
      </c>
    </row>
    <row r="114" spans="1:12">
      <c s="4" r="A114" t="s">
        <v>102</v>
      </c>
      <c s="6" r="J114" t="n">
        <v>1590</v>
      </c>
      <c s="6" r="K114" t="n">
        <v>709</v>
      </c>
      <c s="6" r="L114" t="n">
        <v>1817</v>
      </c>
    </row>
    <row r="115" spans="1:12">
      <c s="4" r="A115" t="s">
        <v>982</v>
      </c>
      <c s="6" r="J115" t="n">
        <v>2308</v>
      </c>
      <c s="6" r="K115" t="n">
        <v>4581</v>
      </c>
      <c s="6" r="L115" t="n">
        <v>3829</v>
      </c>
    </row>
    <row r="116" spans="1:12">
      <c s="4" r="A116" t="s">
        <v>983</v>
      </c>
      <c s="6" r="J116" t="n">
        <v>0</v>
      </c>
      <c s="6" r="K116" t="n">
        <v>0</v>
      </c>
      <c s="6" r="L116" t="n">
        <v>0</v>
      </c>
    </row>
    <row r="117" spans="1:12">
      <c s="4" r="A117" t="s">
        <v>103</v>
      </c>
      <c s="6" r="J117" t="n">
        <v>2308</v>
      </c>
      <c s="6" r="K117" t="n">
        <v>4581</v>
      </c>
      <c s="6" r="L117" t="n">
        <v>3829</v>
      </c>
    </row>
    <row r="118" spans="1:12">
      <c s="4" r="A118" t="s">
        <v>974</v>
      </c>
    </row>
    <row r="119" spans="1:12">
      <c s="3" r="A119" t="s">
        <v>977</v>
      </c>
    </row>
    <row r="120" spans="1:12">
      <c s="4" r="A120" t="s">
        <v>79</v>
      </c>
      <c s="6" r="J120" t="n">
        <v>0</v>
      </c>
      <c s="6" r="K120" t="n">
        <v>0</v>
      </c>
      <c s="6" r="L120" t="n">
        <v>0</v>
      </c>
    </row>
    <row r="121" spans="1:12">
      <c s="3" r="A121" t="s">
        <v>80</v>
      </c>
    </row>
    <row r="122" spans="1:12">
      <c s="4" r="A122" t="s">
        <v>81</v>
      </c>
      <c s="6" r="J122" t="n">
        <v>0</v>
      </c>
      <c s="6" r="K122" t="n">
        <v>0</v>
      </c>
      <c s="6" r="L122" t="n">
        <v>0</v>
      </c>
    </row>
    <row r="123" spans="1:12">
      <c s="4" r="A123" t="s">
        <v>978</v>
      </c>
      <c s="6" r="J123" t="n">
        <v>0</v>
      </c>
      <c s="6" r="K123" t="n">
        <v>0</v>
      </c>
      <c s="6" r="L123" t="n">
        <v>0</v>
      </c>
    </row>
    <row r="124" spans="1:12">
      <c s="4" r="A124" t="s">
        <v>83</v>
      </c>
      <c s="6" r="J124" t="n">
        <v>0</v>
      </c>
      <c s="6" r="K124" t="n">
        <v>0</v>
      </c>
      <c s="6" r="L124" t="n">
        <v>0</v>
      </c>
    </row>
    <row r="125" spans="1:12">
      <c s="4" r="A125" t="s">
        <v>84</v>
      </c>
      <c s="6" r="J125" t="n">
        <v>0</v>
      </c>
      <c s="6" r="K125" t="n">
        <v>0</v>
      </c>
      <c s="6" r="L125" t="n">
        <v>0</v>
      </c>
    </row>
    <row r="126" spans="1:12">
      <c s="4" r="A126" t="s">
        <v>979</v>
      </c>
      <c s="6" r="J126" t="n">
        <v>0</v>
      </c>
      <c s="6" r="K126" t="n">
        <v>0</v>
      </c>
      <c s="6" r="L126" t="n">
        <v>0</v>
      </c>
    </row>
    <row r="127" spans="1:12">
      <c s="4" r="A127" t="s">
        <v>86</v>
      </c>
      <c s="6" r="J127" t="n">
        <v>0</v>
      </c>
      <c s="6" r="K127" t="n">
        <v>0</v>
      </c>
      <c s="6" r="L127" t="n">
        <v>0</v>
      </c>
    </row>
    <row r="128" spans="1:12">
      <c s="4" r="A128" t="s">
        <v>87</v>
      </c>
      <c s="6" r="J128" t="n">
        <v>0</v>
      </c>
      <c s="6" r="K128" t="n">
        <v>0</v>
      </c>
      <c s="6" r="L128" t="n">
        <v>0</v>
      </c>
    </row>
    <row r="129" spans="1:12">
      <c s="4" r="A129" t="s">
        <v>88</v>
      </c>
      <c s="6" r="J129" t="n">
        <v>0</v>
      </c>
      <c s="6" r="K129" t="n">
        <v>0</v>
      </c>
      <c s="6" r="L129" t="n">
        <v>0</v>
      </c>
    </row>
    <row r="130" spans="1:12">
      <c s="4" r="A130" t="s">
        <v>89</v>
      </c>
      <c s="6" r="J130" t="n">
        <v>0</v>
      </c>
      <c s="6" r="K130" t="n">
        <v>0</v>
      </c>
      <c s="6" r="L130" t="n">
        <v>0</v>
      </c>
    </row>
    <row r="131" spans="1:12">
      <c s="4" r="A131" t="s">
        <v>90</v>
      </c>
      <c s="6" r="J131" t="n">
        <v>0</v>
      </c>
      <c s="6" r="K131" t="n">
        <v>0</v>
      </c>
    </row>
    <row r="132" spans="1:12">
      <c s="4" r="A132" t="s">
        <v>91</v>
      </c>
      <c s="6" r="J132" t="n">
        <v>0</v>
      </c>
      <c s="6" r="L132" t="n">
        <v>0</v>
      </c>
    </row>
    <row r="133" spans="1:12">
      <c s="4" r="A133" t="s">
        <v>92</v>
      </c>
      <c s="6" r="J133" t="n">
        <v>0</v>
      </c>
      <c s="6" r="K133" t="n">
        <v>0</v>
      </c>
      <c s="6" r="L133" t="n">
        <v>0</v>
      </c>
    </row>
    <row r="134" spans="1:12">
      <c s="4" r="A134" t="s">
        <v>93</v>
      </c>
      <c s="6" r="J134" t="n">
        <v>0</v>
      </c>
      <c s="6" r="K134" t="n">
        <v>0</v>
      </c>
      <c s="6" r="L134" t="n">
        <v>0</v>
      </c>
    </row>
    <row r="135" spans="1:12">
      <c s="4" r="A135" t="s">
        <v>94</v>
      </c>
      <c s="6" r="J135" t="n">
        <v>0</v>
      </c>
      <c s="6" r="K135" t="n">
        <v>0</v>
      </c>
      <c s="6" r="L135" t="n">
        <v>0</v>
      </c>
    </row>
    <row r="136" spans="1:12">
      <c s="3" r="A136" t="s">
        <v>980</v>
      </c>
    </row>
    <row r="137" spans="1:12">
      <c s="4" r="A137" t="s">
        <v>878</v>
      </c>
      <c s="6" r="J137" t="n">
        <v>0</v>
      </c>
      <c s="6" r="K137" t="n">
        <v>0</v>
      </c>
      <c s="6" r="L137" t="n">
        <v>0</v>
      </c>
    </row>
    <row r="138" spans="1:12">
      <c s="4" r="A138" t="s">
        <v>97</v>
      </c>
      <c s="6" r="K138" t="n">
        <v>0</v>
      </c>
      <c s="6" r="L138" t="n">
        <v>0</v>
      </c>
    </row>
    <row r="139" spans="1:12">
      <c s="4" r="A139" t="s">
        <v>981</v>
      </c>
      <c s="6" r="J139" t="n">
        <v>0</v>
      </c>
      <c s="6" r="K139" t="n">
        <v>0</v>
      </c>
      <c s="6" r="L139" t="n">
        <v>0</v>
      </c>
    </row>
    <row r="140" spans="1:12">
      <c s="4" r="A140" t="s">
        <v>99</v>
      </c>
      <c s="6" r="K140" t="n">
        <v>0</v>
      </c>
    </row>
    <row r="141" spans="1:12">
      <c s="4" r="A141" t="s">
        <v>100</v>
      </c>
      <c s="6" r="J141" t="n">
        <v>0</v>
      </c>
      <c s="6" r="K141" t="n">
        <v>0</v>
      </c>
      <c s="6" r="L141" t="n">
        <v>0</v>
      </c>
    </row>
    <row r="142" spans="1:12">
      <c s="4" r="A142" t="s">
        <v>101</v>
      </c>
      <c s="6" r="J142" t="n">
        <v>0</v>
      </c>
      <c s="6" r="K142" t="n">
        <v>0</v>
      </c>
      <c s="6" r="L142" t="n">
        <v>0</v>
      </c>
    </row>
    <row r="143" spans="1:12">
      <c s="4" r="A143" t="s">
        <v>102</v>
      </c>
      <c s="6" r="J143" t="n">
        <v>0</v>
      </c>
      <c s="6" r="K143" t="n">
        <v>0</v>
      </c>
      <c s="6" r="L143" t="n">
        <v>0</v>
      </c>
    </row>
    <row r="144" spans="1:12">
      <c s="4" r="A144" t="s">
        <v>982</v>
      </c>
      <c s="6" r="J144" t="n">
        <v>0</v>
      </c>
      <c s="6" r="K144" t="n">
        <v>0</v>
      </c>
      <c s="6" r="L144" t="n">
        <v>0</v>
      </c>
    </row>
    <row r="145" spans="1:12">
      <c s="4" r="A145" t="s">
        <v>983</v>
      </c>
      <c s="6" r="J145" t="n">
        <v>133500</v>
      </c>
      <c s="6" r="K145" t="n">
        <v>-34672</v>
      </c>
      <c s="6" r="L145" t="n">
        <v>-24162</v>
      </c>
    </row>
    <row r="146" spans="1:12">
      <c s="4" r="A146" t="s">
        <v>103</v>
      </c>
      <c s="7" r="J146" t="n">
        <v>133500</v>
      </c>
      <c s="7" r="K146" t="n">
        <v>-34672</v>
      </c>
      <c s="7" r="L146" t="n">
        <v>-2416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s="1" r="A1" t="s">
        <v>984</v>
      </c>
      <c s="2" r="B1" t="s">
        <v>105</v>
      </c>
      <c s="2" r="J1" t="s">
        <v>1</v>
      </c>
    </row>
    <row r="2" spans="1:13">
      <c s="2" r="B2" t="s">
        <v>2</v>
      </c>
      <c s="2" r="C2" t="s">
        <v>106</v>
      </c>
      <c s="2" r="D2" t="s">
        <v>107</v>
      </c>
      <c s="2" r="E2" t="s">
        <v>108</v>
      </c>
      <c s="2" r="F2" t="s">
        <v>31</v>
      </c>
      <c s="2" r="G2" t="s">
        <v>109</v>
      </c>
      <c s="2" r="H2" t="s">
        <v>110</v>
      </c>
      <c s="2" r="I2" t="s">
        <v>111</v>
      </c>
      <c s="2" r="J2" t="s">
        <v>2</v>
      </c>
      <c s="2" r="L2" t="s">
        <v>31</v>
      </c>
      <c s="2" r="M2" t="s">
        <v>74</v>
      </c>
    </row>
    <row r="3" spans="1:13">
      <c s="3" r="A3" t="s">
        <v>985</v>
      </c>
    </row>
    <row r="4" spans="1:13">
      <c s="4" r="A4" t="s">
        <v>103</v>
      </c>
      <c s="7" r="B4" t="n">
        <v>-99156</v>
      </c>
      <c s="7" r="C4" t="n">
        <v>-67062</v>
      </c>
      <c s="7" r="D4" t="n">
        <v>-1378</v>
      </c>
      <c s="7" r="E4" t="n">
        <v>-4624</v>
      </c>
      <c s="7" r="F4" t="n">
        <v>-3118</v>
      </c>
      <c s="7" r="G4" t="n">
        <v>-350</v>
      </c>
      <c s="7" r="H4" t="n">
        <v>1184</v>
      </c>
      <c s="7" r="I4" t="n">
        <v>-4359</v>
      </c>
      <c s="7" r="J4" t="n">
        <v>-172220</v>
      </c>
      <c s="7" r="L4" t="n">
        <v>-6643</v>
      </c>
      <c s="7" r="M4" t="n">
        <v>-18244</v>
      </c>
    </row>
    <row r="5" spans="1:13">
      <c s="3" r="A5" t="s">
        <v>113</v>
      </c>
    </row>
    <row r="6" spans="1:13">
      <c s="4" r="A6" t="s">
        <v>114</v>
      </c>
      <c s="6" r="J6" t="n">
        <v>1090</v>
      </c>
      <c s="4" r="K6" t="s">
        <v>115</v>
      </c>
      <c s="6" r="L6" t="n">
        <v>785</v>
      </c>
      <c s="6" r="M6" t="n">
        <v>804</v>
      </c>
    </row>
    <row r="7" spans="1:13">
      <c s="4" r="A7" t="s">
        <v>116</v>
      </c>
      <c s="6" r="J7" t="n">
        <v>-4983</v>
      </c>
      <c s="6" r="L7" t="n">
        <v>-25851</v>
      </c>
      <c s="6" r="M7" t="n">
        <v>-1132</v>
      </c>
    </row>
    <row r="8" spans="1:13">
      <c s="4" r="A8" t="s">
        <v>117</v>
      </c>
      <c s="6" r="J8" t="n">
        <v>-3893</v>
      </c>
      <c s="6" r="L8" t="n">
        <v>-25066</v>
      </c>
      <c s="6" r="M8" t="n">
        <v>-328</v>
      </c>
    </row>
    <row r="9" spans="1:13">
      <c s="4" r="A9" t="s">
        <v>118</v>
      </c>
      <c s="6" r="J9" t="n">
        <v>-176113</v>
      </c>
      <c s="6" r="L9" t="n">
        <v>-31709</v>
      </c>
      <c s="6" r="M9" t="n">
        <v>-18572</v>
      </c>
    </row>
    <row r="10" spans="1:13">
      <c s="4" r="A10" t="s">
        <v>121</v>
      </c>
      <c s="6" r="J10" t="n">
        <v>684</v>
      </c>
      <c s="6" r="L10" t="n">
        <v>498</v>
      </c>
      <c s="6" r="M10" t="n">
        <v>481</v>
      </c>
    </row>
    <row r="11" spans="1:13">
      <c s="4" r="A11" t="s">
        <v>971</v>
      </c>
    </row>
    <row r="12" spans="1:13">
      <c s="3" r="A12" t="s">
        <v>985</v>
      </c>
    </row>
    <row r="13" spans="1:13">
      <c s="4" r="A13" t="s">
        <v>103</v>
      </c>
      <c s="6" r="J13" t="n">
        <v>-172220</v>
      </c>
      <c s="6" r="L13" t="n">
        <v>-6643</v>
      </c>
      <c s="6" r="M13" t="n">
        <v>-18244</v>
      </c>
    </row>
    <row r="14" spans="1:13">
      <c s="3" r="A14" t="s">
        <v>113</v>
      </c>
    </row>
    <row r="15" spans="1:13">
      <c s="4" r="A15" t="s">
        <v>114</v>
      </c>
      <c s="6" r="J15" t="n">
        <v>1090</v>
      </c>
      <c s="6" r="L15" t="n">
        <v>785</v>
      </c>
      <c s="6" r="M15" t="n">
        <v>804</v>
      </c>
    </row>
    <row r="16" spans="1:13">
      <c s="4" r="A16" t="s">
        <v>116</v>
      </c>
      <c s="6" r="J16" t="n">
        <v>0</v>
      </c>
      <c s="6" r="L16" t="n">
        <v>0</v>
      </c>
      <c s="6" r="M16" t="n">
        <v>0</v>
      </c>
    </row>
    <row r="17" spans="1:13">
      <c s="4" r="A17" t="s">
        <v>117</v>
      </c>
      <c s="6" r="J17" t="n">
        <v>1090</v>
      </c>
      <c s="6" r="L17" t="n">
        <v>785</v>
      </c>
      <c s="6" r="M17" t="n">
        <v>804</v>
      </c>
    </row>
    <row r="18" spans="1:13">
      <c s="4" r="A18" t="s">
        <v>118</v>
      </c>
      <c s="6" r="J18" t="n">
        <v>-171130</v>
      </c>
      <c s="6" r="L18" t="n">
        <v>-5858</v>
      </c>
      <c s="6" r="M18" t="n">
        <v>-17440</v>
      </c>
    </row>
    <row r="19" spans="1:13">
      <c s="4" r="A19" t="s">
        <v>972</v>
      </c>
    </row>
    <row r="20" spans="1:13">
      <c s="3" r="A20" t="s">
        <v>985</v>
      </c>
    </row>
    <row r="21" spans="1:13">
      <c s="4" r="A21" t="s">
        <v>103</v>
      </c>
      <c s="6" r="J21" t="n">
        <v>-135808</v>
      </c>
      <c s="6" r="L21" t="n">
        <v>30091</v>
      </c>
      <c s="6" r="M21" t="n">
        <v>20333</v>
      </c>
    </row>
    <row r="22" spans="1:13">
      <c s="3" r="A22" t="s">
        <v>113</v>
      </c>
    </row>
    <row r="23" spans="1:13">
      <c s="4" r="A23" t="s">
        <v>114</v>
      </c>
      <c s="6" r="J23" t="n">
        <v>0</v>
      </c>
      <c s="6" r="L23" t="n">
        <v>0</v>
      </c>
      <c s="6" r="M23" t="n">
        <v>0</v>
      </c>
    </row>
    <row r="24" spans="1:13">
      <c s="4" r="A24" t="s">
        <v>116</v>
      </c>
      <c s="6" r="J24" t="n">
        <v>0</v>
      </c>
      <c s="6" r="L24" t="n">
        <v>0</v>
      </c>
      <c s="6" r="M24" t="n">
        <v>0</v>
      </c>
    </row>
    <row r="25" spans="1:13">
      <c s="4" r="A25" t="s">
        <v>117</v>
      </c>
      <c s="6" r="J25" t="n">
        <v>0</v>
      </c>
      <c s="6" r="L25" t="n">
        <v>0</v>
      </c>
      <c s="6" r="M25" t="n">
        <v>0</v>
      </c>
    </row>
    <row r="26" spans="1:13">
      <c s="4" r="A26" t="s">
        <v>118</v>
      </c>
      <c s="6" r="J26" t="n">
        <v>-135808</v>
      </c>
      <c s="6" r="L26" t="n">
        <v>30091</v>
      </c>
      <c s="6" r="M26" t="n">
        <v>20333</v>
      </c>
    </row>
    <row r="27" spans="1:13">
      <c s="4" r="A27" t="s">
        <v>973</v>
      </c>
    </row>
    <row r="28" spans="1:13">
      <c s="3" r="A28" t="s">
        <v>985</v>
      </c>
    </row>
    <row r="29" spans="1:13">
      <c s="4" r="A29" t="s">
        <v>103</v>
      </c>
      <c s="6" r="J29" t="n">
        <v>2308</v>
      </c>
      <c s="6" r="L29" t="n">
        <v>4581</v>
      </c>
      <c s="6" r="M29" t="n">
        <v>3829</v>
      </c>
    </row>
    <row r="30" spans="1:13">
      <c s="3" r="A30" t="s">
        <v>113</v>
      </c>
    </row>
    <row r="31" spans="1:13">
      <c s="4" r="A31" t="s">
        <v>114</v>
      </c>
      <c s="6" r="J31" t="n">
        <v>0</v>
      </c>
      <c s="6" r="L31" t="n">
        <v>0</v>
      </c>
      <c s="6" r="M31" t="n">
        <v>0</v>
      </c>
    </row>
    <row r="32" spans="1:13">
      <c s="4" r="A32" t="s">
        <v>116</v>
      </c>
      <c s="6" r="J32" t="n">
        <v>-4983</v>
      </c>
      <c s="6" r="L32" t="n">
        <v>-25851</v>
      </c>
      <c s="6" r="M32" t="n">
        <v>-1132</v>
      </c>
    </row>
    <row r="33" spans="1:13">
      <c s="4" r="A33" t="s">
        <v>117</v>
      </c>
      <c s="6" r="J33" t="n">
        <v>-4983</v>
      </c>
      <c s="6" r="L33" t="n">
        <v>-25851</v>
      </c>
      <c s="6" r="M33" t="n">
        <v>-1132</v>
      </c>
    </row>
    <row r="34" spans="1:13">
      <c s="4" r="A34" t="s">
        <v>118</v>
      </c>
      <c s="6" r="J34" t="n">
        <v>-2675</v>
      </c>
      <c s="6" r="L34" t="n">
        <v>-21270</v>
      </c>
      <c s="6" r="M34" t="n">
        <v>2697</v>
      </c>
    </row>
    <row r="35" spans="1:13">
      <c s="4" r="A35" t="s">
        <v>974</v>
      </c>
    </row>
    <row r="36" spans="1:13">
      <c s="3" r="A36" t="s">
        <v>985</v>
      </c>
    </row>
    <row r="37" spans="1:13">
      <c s="4" r="A37" t="s">
        <v>103</v>
      </c>
      <c s="6" r="J37" t="n">
        <v>133500</v>
      </c>
      <c s="6" r="L37" t="n">
        <v>-34672</v>
      </c>
      <c s="6" r="M37" t="n">
        <v>-24162</v>
      </c>
    </row>
    <row r="38" spans="1:13">
      <c s="3" r="A38" t="s">
        <v>113</v>
      </c>
    </row>
    <row r="39" spans="1:13">
      <c s="4" r="A39" t="s">
        <v>114</v>
      </c>
      <c s="6" r="J39" t="n">
        <v>0</v>
      </c>
      <c s="6" r="L39" t="n">
        <v>0</v>
      </c>
      <c s="6" r="M39" t="n">
        <v>0</v>
      </c>
    </row>
    <row r="40" spans="1:13">
      <c s="4" r="A40" t="s">
        <v>116</v>
      </c>
      <c s="6" r="J40" t="n">
        <v>0</v>
      </c>
      <c s="6" r="L40" t="n">
        <v>0</v>
      </c>
      <c s="6" r="M40" t="n">
        <v>0</v>
      </c>
    </row>
    <row r="41" spans="1:13">
      <c s="4" r="A41" t="s">
        <v>117</v>
      </c>
      <c s="6" r="J41" t="n">
        <v>0</v>
      </c>
      <c s="6" r="L41" t="n">
        <v>0</v>
      </c>
      <c s="6" r="M41" t="n">
        <v>0</v>
      </c>
    </row>
    <row r="42" spans="1:13">
      <c s="4" r="A42" t="s">
        <v>118</v>
      </c>
      <c s="7" r="J42" t="n">
        <v>133500</v>
      </c>
      <c s="7" r="L42" t="n">
        <v>-34672</v>
      </c>
      <c s="7" r="M42" t="n">
        <v>-24162</v>
      </c>
    </row>
    <row r="43" spans="1:13">
      <c r="A43" t="n"/>
    </row>
    <row r="44" spans="1:13">
      <c s="4" r="A44" t="s">
        <v>115</v>
      </c>
      <c s="4" r="B44" t="s">
        <v>119</v>
      </c>
    </row>
  </sheetData>
  <mergeCells count="6">
    <mergeCell ref="A1:A2"/>
    <mergeCell ref="B1:I1"/>
    <mergeCell ref="J1:M1"/>
    <mergeCell ref="J2:K2"/>
    <mergeCell ref="A43:M43"/>
    <mergeCell ref="B44:M4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6</v>
      </c>
      <c s="2" r="B1" t="s">
        <v>105</v>
      </c>
      <c s="2" r="J1" t="s">
        <v>1</v>
      </c>
    </row>
    <row r="2" spans="1:12">
      <c s="2" r="B2" t="s">
        <v>2</v>
      </c>
      <c s="2" r="C2" t="s">
        <v>106</v>
      </c>
      <c s="2" r="D2" t="s">
        <v>107</v>
      </c>
      <c s="2" r="E2" t="s">
        <v>108</v>
      </c>
      <c s="2" r="F2" t="s">
        <v>31</v>
      </c>
      <c s="2" r="G2" t="s">
        <v>109</v>
      </c>
      <c s="2" r="H2" t="s">
        <v>110</v>
      </c>
      <c s="2" r="I2" t="s">
        <v>111</v>
      </c>
      <c s="2" r="J2" t="s">
        <v>2</v>
      </c>
      <c s="2" r="K2" t="s">
        <v>31</v>
      </c>
      <c s="2" r="L2" t="s">
        <v>74</v>
      </c>
    </row>
    <row r="3" spans="1:12">
      <c s="3" r="A3" t="s">
        <v>139</v>
      </c>
    </row>
    <row r="4" spans="1:12">
      <c s="4" r="A4" t="s">
        <v>103</v>
      </c>
      <c s="7" r="B4" t="n">
        <v>-99156</v>
      </c>
      <c s="7" r="C4" t="n">
        <v>-67062</v>
      </c>
      <c s="7" r="D4" t="n">
        <v>-1378</v>
      </c>
      <c s="7" r="E4" t="n">
        <v>-4624</v>
      </c>
      <c s="7" r="F4" t="n">
        <v>-3118</v>
      </c>
      <c s="7" r="G4" t="n">
        <v>-350</v>
      </c>
      <c s="7" r="H4" t="n">
        <v>1184</v>
      </c>
      <c s="7" r="I4" t="n">
        <v>-4359</v>
      </c>
      <c s="7" r="J4" t="n">
        <v>-172220</v>
      </c>
      <c s="7" r="K4" t="n">
        <v>-6643</v>
      </c>
      <c s="7" r="L4" t="n">
        <v>-18244</v>
      </c>
    </row>
    <row r="5" spans="1:12">
      <c s="3" r="A5" t="s">
        <v>987</v>
      </c>
    </row>
    <row r="6" spans="1:12">
      <c s="4" r="A6" t="s">
        <v>141</v>
      </c>
      <c s="6" r="J6" t="n">
        <v>2166</v>
      </c>
      <c s="6" r="K6" t="n">
        <v>758</v>
      </c>
      <c s="6" r="L6" t="n">
        <v>825</v>
      </c>
    </row>
    <row r="7" spans="1:12">
      <c s="4" r="A7" t="s">
        <v>142</v>
      </c>
      <c s="6" r="J7" t="n">
        <v>137</v>
      </c>
      <c s="6" r="K7" t="n">
        <v>132</v>
      </c>
      <c s="6" r="L7" t="n">
        <v>-76</v>
      </c>
    </row>
    <row r="8" spans="1:12">
      <c s="4" r="A8" t="s">
        <v>143</v>
      </c>
      <c s="6" r="J8" t="n">
        <v>343</v>
      </c>
      <c s="6" r="K8" t="n">
        <v>1995</v>
      </c>
      <c s="6" r="L8" t="n">
        <v>2901</v>
      </c>
    </row>
    <row r="9" spans="1:12">
      <c s="4" r="A9" t="s">
        <v>988</v>
      </c>
      <c s="6" r="J9" t="n">
        <v>0</v>
      </c>
      <c s="6" r="K9" t="n">
        <v>99</v>
      </c>
      <c s="6" r="L9" t="n">
        <v>0</v>
      </c>
    </row>
    <row r="10" spans="1:12">
      <c s="4" r="A10" t="s">
        <v>90</v>
      </c>
      <c s="6" r="J10" t="n">
        <v>-2299</v>
      </c>
      <c s="6" r="K10" t="n">
        <v>-3797</v>
      </c>
      <c s="6" r="L10" t="n">
        <v>-2666</v>
      </c>
    </row>
    <row r="11" spans="1:12">
      <c s="4" r="A11" t="s">
        <v>89</v>
      </c>
      <c s="6" r="J11" t="n">
        <v>63168</v>
      </c>
      <c s="6" r="K11" t="n">
        <v>65511</v>
      </c>
      <c s="6" r="L11" t="n">
        <v>62491</v>
      </c>
    </row>
    <row r="12" spans="1:12">
      <c s="4" r="A12" t="s">
        <v>145</v>
      </c>
      <c s="6" r="J12" t="n">
        <v>2754</v>
      </c>
      <c s="6" r="K12" t="n">
        <v>2611</v>
      </c>
      <c s="6" r="L12" t="n">
        <v>2383</v>
      </c>
    </row>
    <row r="13" spans="1:12">
      <c s="4" r="A13" t="s">
        <v>97</v>
      </c>
      <c s="6" r="J13" t="n">
        <v>0</v>
      </c>
      <c s="6" r="K13" t="n">
        <v>0</v>
      </c>
      <c s="6" r="L13" t="n">
        <v>2999</v>
      </c>
    </row>
    <row r="14" spans="1:12">
      <c s="4" r="A14" t="s">
        <v>146</v>
      </c>
      <c s="6" r="J14" t="n">
        <v>-37286</v>
      </c>
      <c s="6" r="K14" t="n">
        <v>-8045</v>
      </c>
      <c s="6" r="L14" t="n">
        <v>-9852</v>
      </c>
    </row>
    <row r="15" spans="1:12">
      <c s="4" r="A15" t="s">
        <v>147</v>
      </c>
      <c s="6" r="J15" t="n">
        <v>-325</v>
      </c>
      <c s="6" r="K15" t="n">
        <v>-697</v>
      </c>
      <c s="6" r="L15" t="n">
        <v>-685</v>
      </c>
    </row>
    <row r="16" spans="1:12">
      <c s="4" r="A16" t="s">
        <v>91</v>
      </c>
      <c s="6" r="J16" t="n">
        <v>182849</v>
      </c>
      <c s="6" r="K16" t="n">
        <v>0</v>
      </c>
      <c s="6" r="L16" t="n">
        <v>0</v>
      </c>
    </row>
    <row r="17" spans="1:12">
      <c s="4" r="A17" t="s">
        <v>92</v>
      </c>
      <c s="6" r="J17" t="n">
        <v>3086</v>
      </c>
      <c s="6" r="K17" t="n">
        <v>3364</v>
      </c>
      <c s="6" r="L17" t="n">
        <v>2370</v>
      </c>
    </row>
    <row r="18" spans="1:12">
      <c s="4" r="A18" t="s">
        <v>983</v>
      </c>
      <c s="6" r="J18" t="n">
        <v>0</v>
      </c>
      <c s="6" r="K18" t="n">
        <v>0</v>
      </c>
      <c s="6" r="L18" t="n">
        <v>0</v>
      </c>
    </row>
    <row r="19" spans="1:12">
      <c s="3" r="A19" t="s">
        <v>148</v>
      </c>
    </row>
    <row r="20" spans="1:12">
      <c s="4" r="A20" t="s">
        <v>149</v>
      </c>
      <c s="6" r="J20" t="n">
        <v>5713</v>
      </c>
      <c s="6" r="K20" t="n">
        <v>-8111</v>
      </c>
      <c s="6" r="L20" t="n">
        <v>-2893</v>
      </c>
    </row>
    <row r="21" spans="1:12">
      <c s="4" r="A21" t="s">
        <v>150</v>
      </c>
      <c s="6" r="J21" t="n">
        <v>-241</v>
      </c>
      <c s="6" r="K21" t="n">
        <v>-1722</v>
      </c>
      <c s="6" r="L21" t="n">
        <v>-1188</v>
      </c>
    </row>
    <row r="22" spans="1:12">
      <c s="4" r="A22" t="s">
        <v>151</v>
      </c>
      <c s="6" r="J22" t="n">
        <v>629</v>
      </c>
      <c s="6" r="K22" t="n">
        <v>-1064</v>
      </c>
      <c s="6" r="L22" t="n">
        <v>-1198</v>
      </c>
    </row>
    <row r="23" spans="1:12">
      <c s="4" r="A23" t="s">
        <v>152</v>
      </c>
      <c s="6" r="J23" t="n">
        <v>382</v>
      </c>
      <c s="6" r="K23" t="n">
        <v>-9060</v>
      </c>
      <c s="6" r="L23" t="n">
        <v>7201</v>
      </c>
    </row>
    <row r="24" spans="1:12">
      <c s="4" r="A24" t="s">
        <v>153</v>
      </c>
      <c s="6" r="J24" t="n">
        <v>48856</v>
      </c>
      <c s="6" r="K24" t="n">
        <v>35331</v>
      </c>
      <c s="6" r="L24" t="n">
        <v>44368</v>
      </c>
    </row>
    <row r="25" spans="1:12">
      <c s="3" r="A25" t="s">
        <v>154</v>
      </c>
    </row>
    <row r="26" spans="1:12">
      <c s="4" r="A26" t="s">
        <v>155</v>
      </c>
      <c s="6" r="J26" t="n">
        <v>0</v>
      </c>
      <c s="6" r="K26" t="n">
        <v>0</v>
      </c>
      <c s="6" r="L26" t="n">
        <v>-8380</v>
      </c>
    </row>
    <row r="27" spans="1:12">
      <c s="4" r="A27" t="s">
        <v>156</v>
      </c>
      <c s="6" r="J27" t="n">
        <v>-22574</v>
      </c>
      <c s="6" r="K27" t="n">
        <v>-39866</v>
      </c>
      <c s="6" r="L27" t="n">
        <v>-68961</v>
      </c>
    </row>
    <row r="28" spans="1:12">
      <c s="4" r="A28" t="s">
        <v>157</v>
      </c>
      <c s="6" r="J28" t="n">
        <v>3704</v>
      </c>
      <c s="6" r="K28" t="n">
        <v>5599</v>
      </c>
      <c s="6" r="L28" t="n">
        <v>4953</v>
      </c>
    </row>
    <row r="29" spans="1:12">
      <c s="4" r="A29" t="s">
        <v>158</v>
      </c>
      <c s="6" r="J29" t="n">
        <v>0</v>
      </c>
      <c s="6" r="K29" t="n">
        <v>100</v>
      </c>
      <c s="6" r="L29" t="n">
        <v>0</v>
      </c>
    </row>
    <row r="30" spans="1:12">
      <c s="4" r="A30" t="s">
        <v>159</v>
      </c>
      <c s="6" r="J30" t="n">
        <v>-18870</v>
      </c>
      <c s="6" r="K30" t="n">
        <v>-34167</v>
      </c>
      <c s="6" r="L30" t="n">
        <v>-72388</v>
      </c>
    </row>
    <row r="31" spans="1:12">
      <c s="3" r="A31" t="s">
        <v>160</v>
      </c>
    </row>
    <row r="32" spans="1:12">
      <c s="4" r="A32" t="s">
        <v>989</v>
      </c>
      <c s="6" r="J32" t="n">
        <v>0</v>
      </c>
      <c s="6" r="K32" t="n">
        <v>0</v>
      </c>
      <c s="6" r="L32" t="n">
        <v>0</v>
      </c>
    </row>
    <row r="33" spans="1:12">
      <c s="4" r="A33" t="s">
        <v>161</v>
      </c>
      <c s="6" r="J33" t="n">
        <v>-4163</v>
      </c>
      <c s="6" r="K33" t="n">
        <v>-4163</v>
      </c>
      <c s="6" r="L33" t="n">
        <v>-3922</v>
      </c>
    </row>
    <row r="34" spans="1:12">
      <c s="4" r="A34" t="s">
        <v>163</v>
      </c>
      <c s="6" r="J34" t="n">
        <v>0</v>
      </c>
      <c s="6" r="K34" t="n">
        <v>0</v>
      </c>
      <c s="6" r="L34" t="n">
        <v>35000</v>
      </c>
    </row>
    <row r="35" spans="1:12">
      <c s="4" r="A35" t="s">
        <v>164</v>
      </c>
      <c s="6" r="J35" t="n">
        <v>0</v>
      </c>
      <c s="6" r="K35" t="n">
        <v>0</v>
      </c>
      <c s="6" r="L35" t="n">
        <v>-1008</v>
      </c>
    </row>
    <row r="36" spans="1:12">
      <c s="4" r="A36" t="s">
        <v>162</v>
      </c>
      <c s="6" r="J36" t="n">
        <v>-136</v>
      </c>
      <c s="6" r="K36" t="n">
        <v>-3278</v>
      </c>
      <c s="6" r="L36" t="n">
        <v>-4985</v>
      </c>
    </row>
    <row r="37" spans="1:12">
      <c s="4" r="A37" t="s">
        <v>165</v>
      </c>
      <c s="6" r="J37" t="n">
        <v>-4299</v>
      </c>
      <c s="6" r="K37" t="n">
        <v>-7441</v>
      </c>
      <c s="6" r="L37" t="n">
        <v>25085</v>
      </c>
    </row>
    <row r="38" spans="1:12">
      <c s="4" r="A38" t="s">
        <v>166</v>
      </c>
      <c s="6" r="J38" t="n">
        <v>402</v>
      </c>
      <c s="6" r="K38" t="n">
        <v>-594</v>
      </c>
      <c s="6" r="L38" t="n">
        <v>402</v>
      </c>
    </row>
    <row r="39" spans="1:12">
      <c s="4" r="A39" t="s">
        <v>167</v>
      </c>
      <c s="6" r="J39" t="n">
        <v>26089</v>
      </c>
      <c s="6" r="K39" t="n">
        <v>-6871</v>
      </c>
      <c s="6" r="L39" t="n">
        <v>-2533</v>
      </c>
    </row>
    <row r="40" spans="1:12">
      <c s="4" r="A40" t="s">
        <v>168</v>
      </c>
      <c s="6" r="E40" t="n">
        <v>18665</v>
      </c>
      <c s="6" r="I40" t="n">
        <v>25536</v>
      </c>
      <c s="6" r="J40" t="n">
        <v>18665</v>
      </c>
      <c s="6" r="K40" t="n">
        <v>25536</v>
      </c>
      <c s="6" r="L40" t="n">
        <v>28069</v>
      </c>
    </row>
    <row r="41" spans="1:12">
      <c s="4" r="A41" t="s">
        <v>169</v>
      </c>
      <c s="6" r="B41" t="n">
        <v>44754</v>
      </c>
      <c s="6" r="F41" t="n">
        <v>18665</v>
      </c>
      <c s="6" r="J41" t="n">
        <v>44754</v>
      </c>
      <c s="6" r="K41" t="n">
        <v>18665</v>
      </c>
      <c s="6" r="L41" t="n">
        <v>25536</v>
      </c>
    </row>
    <row r="42" spans="1:12">
      <c s="4" r="A42" t="s">
        <v>971</v>
      </c>
    </row>
    <row r="43" spans="1:12">
      <c s="3" r="A43" t="s">
        <v>139</v>
      </c>
    </row>
    <row r="44" spans="1:12">
      <c s="4" r="A44" t="s">
        <v>103</v>
      </c>
      <c s="6" r="J44" t="n">
        <v>-172220</v>
      </c>
      <c s="6" r="K44" t="n">
        <v>-6643</v>
      </c>
      <c s="6" r="L44" t="n">
        <v>-18244</v>
      </c>
    </row>
    <row r="45" spans="1:12">
      <c s="3" r="A45" t="s">
        <v>987</v>
      </c>
    </row>
    <row r="46" spans="1:12">
      <c s="4" r="A46" t="s">
        <v>141</v>
      </c>
      <c s="6" r="J46" t="n">
        <v>0</v>
      </c>
      <c s="6" r="K46" t="n">
        <v>0</v>
      </c>
      <c s="6" r="L46" t="n">
        <v>0</v>
      </c>
    </row>
    <row r="47" spans="1:12">
      <c s="4" r="A47" t="s">
        <v>142</v>
      </c>
      <c s="6" r="J47" t="n">
        <v>0</v>
      </c>
      <c s="6" r="K47" t="n">
        <v>0</v>
      </c>
      <c s="6" r="L47" t="n">
        <v>0</v>
      </c>
    </row>
    <row r="48" spans="1:12">
      <c s="4" r="A48" t="s">
        <v>143</v>
      </c>
      <c s="6" r="J48" t="n">
        <v>137</v>
      </c>
      <c s="6" r="K48" t="n">
        <v>162</v>
      </c>
      <c s="6" r="L48" t="n">
        <v>165</v>
      </c>
    </row>
    <row r="49" spans="1:12">
      <c s="4" r="A49" t="s">
        <v>988</v>
      </c>
      <c s="6" r="K49" t="n">
        <v>0</v>
      </c>
    </row>
    <row r="50" spans="1:12">
      <c s="4" r="A50" t="s">
        <v>90</v>
      </c>
      <c s="6" r="J50" t="n">
        <v>0</v>
      </c>
      <c s="6" r="K50" t="n">
        <v>0</v>
      </c>
    </row>
    <row r="51" spans="1:12">
      <c s="4" r="A51" t="s">
        <v>89</v>
      </c>
      <c s="6" r="J51" t="n">
        <v>0</v>
      </c>
      <c s="6" r="K51" t="n">
        <v>0</v>
      </c>
      <c s="6" r="L51" t="n">
        <v>0</v>
      </c>
    </row>
    <row r="52" spans="1:12">
      <c s="4" r="A52" t="s">
        <v>145</v>
      </c>
      <c s="6" r="J52" t="n">
        <v>2754</v>
      </c>
      <c s="6" r="K52" t="n">
        <v>2611</v>
      </c>
      <c s="6" r="L52" t="n">
        <v>2383</v>
      </c>
    </row>
    <row r="53" spans="1:12">
      <c s="4" r="A53" t="s">
        <v>97</v>
      </c>
      <c s="6" r="K53" t="n">
        <v>0</v>
      </c>
      <c s="6" r="L53" t="n">
        <v>2999</v>
      </c>
    </row>
    <row r="54" spans="1:12">
      <c s="4" r="A54" t="s">
        <v>146</v>
      </c>
      <c s="6" r="J54" t="n">
        <v>-6722</v>
      </c>
      <c s="6" r="K54" t="n">
        <v>-5158</v>
      </c>
      <c s="6" r="L54" t="n">
        <v>-8144</v>
      </c>
    </row>
    <row r="55" spans="1:12">
      <c s="4" r="A55" t="s">
        <v>147</v>
      </c>
      <c s="6" r="J55" t="n">
        <v>0</v>
      </c>
      <c s="6" r="K55" t="n">
        <v>0</v>
      </c>
      <c s="6" r="L55" t="n">
        <v>0</v>
      </c>
    </row>
    <row r="56" spans="1:12">
      <c s="4" r="A56" t="s">
        <v>91</v>
      </c>
      <c s="6" r="J56" t="n">
        <v>0</v>
      </c>
      <c s="6" r="L56" t="n">
        <v>0</v>
      </c>
    </row>
    <row r="57" spans="1:12">
      <c s="4" r="A57" t="s">
        <v>92</v>
      </c>
      <c s="6" r="J57" t="n">
        <v>0</v>
      </c>
      <c s="6" r="K57" t="n">
        <v>0</v>
      </c>
      <c s="6" r="L57" t="n">
        <v>0</v>
      </c>
    </row>
    <row r="58" spans="1:12">
      <c s="4" r="A58" t="s">
        <v>983</v>
      </c>
      <c s="6" r="J58" t="n">
        <v>135808</v>
      </c>
      <c s="6" r="K58" t="n">
        <v>-30091</v>
      </c>
      <c s="6" r="L58" t="n">
        <v>-20333</v>
      </c>
    </row>
    <row r="59" spans="1:12">
      <c s="3" r="A59" t="s">
        <v>148</v>
      </c>
    </row>
    <row r="60" spans="1:12">
      <c s="4" r="A60" t="s">
        <v>149</v>
      </c>
      <c s="6" r="J60" t="n">
        <v>0</v>
      </c>
      <c s="6" r="K60" t="n">
        <v>0</v>
      </c>
      <c s="6" r="L60" t="n">
        <v>0</v>
      </c>
    </row>
    <row r="61" spans="1:12">
      <c s="4" r="A61" t="s">
        <v>150</v>
      </c>
      <c s="6" r="J61" t="n">
        <v>0</v>
      </c>
      <c s="6" r="K61" t="n">
        <v>0</v>
      </c>
      <c s="6" r="L61" t="n">
        <v>0</v>
      </c>
    </row>
    <row r="62" spans="1:12">
      <c s="4" r="A62" t="s">
        <v>151</v>
      </c>
      <c s="6" r="J62" t="n">
        <v>-16</v>
      </c>
      <c s="6" r="K62" t="n">
        <v>8</v>
      </c>
      <c s="6" r="L62" t="n">
        <v>-9</v>
      </c>
    </row>
    <row r="63" spans="1:12">
      <c s="4" r="A63" t="s">
        <v>152</v>
      </c>
      <c s="6" r="J63" t="n">
        <v>8</v>
      </c>
      <c s="6" r="K63" t="n">
        <v>70</v>
      </c>
      <c s="6" r="L63" t="n">
        <v>-4997</v>
      </c>
    </row>
    <row r="64" spans="1:12">
      <c s="4" r="A64" t="s">
        <v>153</v>
      </c>
      <c s="6" r="J64" t="n">
        <v>-40251</v>
      </c>
      <c s="6" r="K64" t="n">
        <v>-39041</v>
      </c>
      <c s="6" r="L64" t="n">
        <v>-46180</v>
      </c>
    </row>
    <row r="65" spans="1:12">
      <c s="3" r="A65" t="s">
        <v>154</v>
      </c>
    </row>
    <row r="66" spans="1:12">
      <c s="4" r="A66" t="s">
        <v>155</v>
      </c>
      <c s="6" r="L66" t="n">
        <v>0</v>
      </c>
    </row>
    <row r="67" spans="1:12">
      <c s="4" r="A67" t="s">
        <v>156</v>
      </c>
      <c s="6" r="J67" t="n">
        <v>0</v>
      </c>
      <c s="6" r="K67" t="n">
        <v>0</v>
      </c>
      <c s="6" r="L67" t="n">
        <v>0</v>
      </c>
    </row>
    <row r="68" spans="1:12">
      <c s="4" r="A68" t="s">
        <v>157</v>
      </c>
      <c s="6" r="J68" t="n">
        <v>0</v>
      </c>
      <c s="6" r="K68" t="n">
        <v>0</v>
      </c>
      <c s="6" r="L68" t="n">
        <v>0</v>
      </c>
    </row>
    <row r="69" spans="1:12">
      <c s="4" r="A69" t="s">
        <v>158</v>
      </c>
      <c s="6" r="K69" t="n">
        <v>0</v>
      </c>
    </row>
    <row r="70" spans="1:12">
      <c s="4" r="A70" t="s">
        <v>159</v>
      </c>
      <c s="6" r="J70" t="n">
        <v>0</v>
      </c>
      <c s="6" r="K70" t="n">
        <v>0</v>
      </c>
      <c s="6" r="L70" t="n">
        <v>0</v>
      </c>
    </row>
    <row r="71" spans="1:12">
      <c s="3" r="A71" t="s">
        <v>160</v>
      </c>
    </row>
    <row r="72" spans="1:12">
      <c s="4" r="A72" t="s">
        <v>989</v>
      </c>
      <c s="6" r="J72" t="n">
        <v>43638</v>
      </c>
      <c s="6" r="K72" t="n">
        <v>46482</v>
      </c>
      <c s="6" r="L72" t="n">
        <v>21085</v>
      </c>
    </row>
    <row r="73" spans="1:12">
      <c s="4" r="A73" t="s">
        <v>161</v>
      </c>
      <c s="6" r="J73" t="n">
        <v>-4163</v>
      </c>
      <c s="6" r="K73" t="n">
        <v>-4163</v>
      </c>
      <c s="6" r="L73" t="n">
        <v>-3922</v>
      </c>
    </row>
    <row r="74" spans="1:12">
      <c s="4" r="A74" t="s">
        <v>163</v>
      </c>
      <c s="6" r="L74" t="n">
        <v>35000</v>
      </c>
    </row>
    <row r="75" spans="1:12">
      <c s="4" r="A75" t="s">
        <v>164</v>
      </c>
      <c s="6" r="L75" t="n">
        <v>-1008</v>
      </c>
    </row>
    <row r="76" spans="1:12">
      <c s="4" r="A76" t="s">
        <v>162</v>
      </c>
      <c s="6" r="J76" t="n">
        <v>776</v>
      </c>
      <c s="6" r="K76" t="n">
        <v>-3278</v>
      </c>
      <c s="6" r="L76" t="n">
        <v>-4985</v>
      </c>
    </row>
    <row r="77" spans="1:12">
      <c s="4" r="A77" t="s">
        <v>165</v>
      </c>
      <c s="6" r="J77" t="n">
        <v>40251</v>
      </c>
      <c s="6" r="K77" t="n">
        <v>39041</v>
      </c>
      <c s="6" r="L77" t="n">
        <v>46170</v>
      </c>
    </row>
    <row r="78" spans="1:12">
      <c s="4" r="A78" t="s">
        <v>166</v>
      </c>
      <c s="6" r="J78" t="n">
        <v>0</v>
      </c>
      <c s="6" r="K78" t="n">
        <v>0</v>
      </c>
      <c s="6" r="L78" t="n">
        <v>10</v>
      </c>
    </row>
    <row r="79" spans="1:12">
      <c s="4" r="A79" t="s">
        <v>167</v>
      </c>
      <c s="6" r="J79" t="n">
        <v>0</v>
      </c>
      <c s="6" r="K79" t="n">
        <v>0</v>
      </c>
      <c s="6" r="L79" t="n">
        <v>0</v>
      </c>
    </row>
    <row r="80" spans="1:12">
      <c s="4" r="A80" t="s">
        <v>168</v>
      </c>
      <c s="6" r="E80" t="n">
        <v>0</v>
      </c>
      <c s="6" r="I80" t="n">
        <v>0</v>
      </c>
      <c s="6" r="J80" t="n">
        <v>0</v>
      </c>
      <c s="6" r="K80" t="n">
        <v>0</v>
      </c>
      <c s="6" r="L80" t="n">
        <v>0</v>
      </c>
    </row>
    <row r="81" spans="1:12">
      <c s="4" r="A81" t="s">
        <v>169</v>
      </c>
      <c s="6" r="B81" t="n">
        <v>0</v>
      </c>
      <c s="6" r="F81" t="n">
        <v>0</v>
      </c>
      <c s="6" r="J81" t="n">
        <v>0</v>
      </c>
      <c s="6" r="K81" t="n">
        <v>0</v>
      </c>
      <c s="6" r="L81" t="n">
        <v>0</v>
      </c>
    </row>
    <row r="82" spans="1:12">
      <c s="4" r="A82" t="s">
        <v>972</v>
      </c>
    </row>
    <row r="83" spans="1:12">
      <c s="3" r="A83" t="s">
        <v>139</v>
      </c>
    </row>
    <row r="84" spans="1:12">
      <c s="4" r="A84" t="s">
        <v>103</v>
      </c>
      <c s="6" r="J84" t="n">
        <v>-135808</v>
      </c>
      <c s="6" r="K84" t="n">
        <v>30091</v>
      </c>
      <c s="6" r="L84" t="n">
        <v>20333</v>
      </c>
    </row>
    <row r="85" spans="1:12">
      <c s="3" r="A85" t="s">
        <v>987</v>
      </c>
    </row>
    <row r="86" spans="1:12">
      <c s="4" r="A86" t="s">
        <v>141</v>
      </c>
      <c s="6" r="J86" t="n">
        <v>2059</v>
      </c>
      <c s="6" r="K86" t="n">
        <v>921</v>
      </c>
      <c s="6" r="L86" t="n">
        <v>416</v>
      </c>
    </row>
    <row r="87" spans="1:12">
      <c s="4" r="A87" t="s">
        <v>142</v>
      </c>
      <c s="6" r="J87" t="n">
        <v>137</v>
      </c>
      <c s="6" r="K87" t="n">
        <v>132</v>
      </c>
      <c s="6" r="L87" t="n">
        <v>-76</v>
      </c>
    </row>
    <row r="88" spans="1:12">
      <c s="4" r="A88" t="s">
        <v>143</v>
      </c>
      <c s="6" r="J88" t="n">
        <v>206</v>
      </c>
      <c s="6" r="K88" t="n">
        <v>1833</v>
      </c>
      <c s="6" r="L88" t="n">
        <v>2736</v>
      </c>
    </row>
    <row r="89" spans="1:12">
      <c s="4" r="A89" t="s">
        <v>988</v>
      </c>
      <c s="6" r="K89" t="n">
        <v>-100</v>
      </c>
    </row>
    <row r="90" spans="1:12">
      <c s="4" r="A90" t="s">
        <v>90</v>
      </c>
      <c s="6" r="J90" t="n">
        <v>-2205</v>
      </c>
      <c s="6" r="K90" t="n">
        <v>-3973</v>
      </c>
      <c s="6" r="L90" t="n">
        <v>-2309</v>
      </c>
    </row>
    <row r="91" spans="1:12">
      <c s="4" r="A91" t="s">
        <v>89</v>
      </c>
      <c s="6" r="J91" t="n">
        <v>57493</v>
      </c>
      <c s="6" r="K91" t="n">
        <v>59014</v>
      </c>
      <c s="6" r="L91" t="n">
        <v>57327</v>
      </c>
    </row>
    <row r="92" spans="1:12">
      <c s="4" r="A92" t="s">
        <v>145</v>
      </c>
      <c s="6" r="J92" t="n">
        <v>0</v>
      </c>
      <c s="6" r="K92" t="n">
        <v>0</v>
      </c>
      <c s="6" r="L92" t="n">
        <v>0</v>
      </c>
    </row>
    <row r="93" spans="1:12">
      <c s="4" r="A93" t="s">
        <v>97</v>
      </c>
      <c s="6" r="K93" t="n">
        <v>0</v>
      </c>
      <c s="6" r="L93" t="n">
        <v>0</v>
      </c>
    </row>
    <row r="94" spans="1:12">
      <c s="4" r="A94" t="s">
        <v>146</v>
      </c>
      <c s="6" r="J94" t="n">
        <v>-29547</v>
      </c>
      <c s="6" r="K94" t="n">
        <v>-2760</v>
      </c>
      <c s="6" r="L94" t="n">
        <v>-1699</v>
      </c>
    </row>
    <row r="95" spans="1:12">
      <c s="4" r="A95" t="s">
        <v>147</v>
      </c>
      <c s="6" r="J95" t="n">
        <v>-325</v>
      </c>
      <c s="6" r="K95" t="n">
        <v>-697</v>
      </c>
      <c s="6" r="L95" t="n">
        <v>-685</v>
      </c>
    </row>
    <row r="96" spans="1:12">
      <c s="4" r="A96" t="s">
        <v>91</v>
      </c>
      <c s="6" r="J96" t="n">
        <v>182849</v>
      </c>
      <c s="6" r="L96" t="n">
        <v>0</v>
      </c>
    </row>
    <row r="97" spans="1:12">
      <c s="4" r="A97" t="s">
        <v>92</v>
      </c>
      <c s="6" r="J97" t="n">
        <v>3067</v>
      </c>
      <c s="6" r="K97" t="n">
        <v>2851</v>
      </c>
      <c s="6" r="L97" t="n">
        <v>2281</v>
      </c>
    </row>
    <row r="98" spans="1:12">
      <c s="4" r="A98" t="s">
        <v>983</v>
      </c>
      <c s="6" r="J98" t="n">
        <v>-2308</v>
      </c>
      <c s="6" r="K98" t="n">
        <v>-4581</v>
      </c>
      <c s="6" r="L98" t="n">
        <v>-3829</v>
      </c>
    </row>
    <row r="99" spans="1:12">
      <c s="3" r="A99" t="s">
        <v>148</v>
      </c>
    </row>
    <row r="100" spans="1:12">
      <c s="4" r="A100" t="s">
        <v>149</v>
      </c>
      <c s="6" r="J100" t="n">
        <v>6311</v>
      </c>
      <c s="6" r="K100" t="n">
        <v>-8176</v>
      </c>
      <c s="6" r="L100" t="n">
        <v>796</v>
      </c>
    </row>
    <row r="101" spans="1:12">
      <c s="4" r="A101" t="s">
        <v>150</v>
      </c>
      <c s="6" r="J101" t="n">
        <v>-182</v>
      </c>
      <c s="6" r="K101" t="n">
        <v>-1719</v>
      </c>
      <c s="6" r="L101" t="n">
        <v>-1188</v>
      </c>
    </row>
    <row r="102" spans="1:12">
      <c s="4" r="A102" t="s">
        <v>151</v>
      </c>
      <c s="6" r="J102" t="n">
        <v>-916</v>
      </c>
      <c s="6" r="K102" t="n">
        <v>1463</v>
      </c>
      <c s="6" r="L102" t="n">
        <v>-1389</v>
      </c>
    </row>
    <row r="103" spans="1:12">
      <c s="4" r="A103" t="s">
        <v>152</v>
      </c>
      <c s="6" r="J103" t="n">
        <v>-1249</v>
      </c>
      <c s="6" r="K103" t="n">
        <v>-6512</v>
      </c>
      <c s="6" r="L103" t="n">
        <v>9374</v>
      </c>
    </row>
    <row r="104" spans="1:12">
      <c s="4" r="A104" t="s">
        <v>153</v>
      </c>
      <c s="6" r="J104" t="n">
        <v>79582</v>
      </c>
      <c s="6" r="K104" t="n">
        <v>67787</v>
      </c>
      <c s="6" r="L104" t="n">
        <v>82088</v>
      </c>
    </row>
    <row r="105" spans="1:12">
      <c s="3" r="A105" t="s">
        <v>154</v>
      </c>
    </row>
    <row r="106" spans="1:12">
      <c s="4" r="A106" t="s">
        <v>155</v>
      </c>
      <c s="6" r="L106" t="n">
        <v>-8080</v>
      </c>
    </row>
    <row r="107" spans="1:12">
      <c s="4" r="A107" t="s">
        <v>156</v>
      </c>
      <c s="6" r="J107" t="n">
        <v>-18954</v>
      </c>
      <c s="6" r="K107" t="n">
        <v>-34097</v>
      </c>
      <c s="6" r="L107" t="n">
        <v>-43906</v>
      </c>
    </row>
    <row r="108" spans="1:12">
      <c s="4" r="A108" t="s">
        <v>157</v>
      </c>
      <c s="6" r="J108" t="n">
        <v>3262</v>
      </c>
      <c s="6" r="K108" t="n">
        <v>5066</v>
      </c>
      <c s="6" r="L108" t="n">
        <v>3569</v>
      </c>
    </row>
    <row r="109" spans="1:12">
      <c s="4" r="A109" t="s">
        <v>158</v>
      </c>
      <c s="6" r="K109" t="n">
        <v>100</v>
      </c>
    </row>
    <row r="110" spans="1:12">
      <c s="4" r="A110" t="s">
        <v>159</v>
      </c>
      <c s="6" r="J110" t="n">
        <v>-15692</v>
      </c>
      <c s="6" r="K110" t="n">
        <v>-28931</v>
      </c>
      <c s="6" r="L110" t="n">
        <v>-48417</v>
      </c>
    </row>
    <row r="111" spans="1:12">
      <c s="3" r="A111" t="s">
        <v>160</v>
      </c>
    </row>
    <row r="112" spans="1:12">
      <c s="4" r="A112" t="s">
        <v>989</v>
      </c>
      <c s="6" r="J112" t="n">
        <v>-43371</v>
      </c>
      <c s="6" r="K112" t="n">
        <v>-45379</v>
      </c>
      <c s="6" r="L112" t="n">
        <v>-35636</v>
      </c>
    </row>
    <row r="113" spans="1:12">
      <c s="4" r="A113" t="s">
        <v>161</v>
      </c>
      <c s="6" r="J113" t="n">
        <v>0</v>
      </c>
      <c s="6" r="K113" t="n">
        <v>0</v>
      </c>
      <c s="6" r="L113" t="n">
        <v>0</v>
      </c>
    </row>
    <row r="114" spans="1:12">
      <c s="4" r="A114" t="s">
        <v>163</v>
      </c>
      <c s="6" r="L114" t="n">
        <v>0</v>
      </c>
    </row>
    <row r="115" spans="1:12">
      <c s="4" r="A115" t="s">
        <v>164</v>
      </c>
      <c s="6" r="L115" t="n">
        <v>0</v>
      </c>
    </row>
    <row r="116" spans="1:12">
      <c s="4" r="A116" t="s">
        <v>162</v>
      </c>
      <c s="6" r="J116" t="n">
        <v>-912</v>
      </c>
      <c s="6" r="K116" t="n">
        <v>0</v>
      </c>
      <c s="6" r="L116" t="n">
        <v>0</v>
      </c>
    </row>
    <row r="117" spans="1:12">
      <c s="4" r="A117" t="s">
        <v>165</v>
      </c>
      <c s="6" r="J117" t="n">
        <v>-44283</v>
      </c>
      <c s="6" r="K117" t="n">
        <v>-45379</v>
      </c>
      <c s="6" r="L117" t="n">
        <v>-35636</v>
      </c>
    </row>
    <row r="118" spans="1:12">
      <c s="4" r="A118" t="s">
        <v>166</v>
      </c>
      <c s="6" r="J118" t="n">
        <v>0</v>
      </c>
      <c s="6" r="K118" t="n">
        <v>0</v>
      </c>
      <c s="6" r="L118" t="n">
        <v>-83</v>
      </c>
    </row>
    <row r="119" spans="1:12">
      <c s="4" r="A119" t="s">
        <v>167</v>
      </c>
      <c s="6" r="J119" t="n">
        <v>19607</v>
      </c>
      <c s="6" r="K119" t="n">
        <v>-6523</v>
      </c>
      <c s="6" r="L119" t="n">
        <v>-2048</v>
      </c>
    </row>
    <row r="120" spans="1:12">
      <c s="4" r="A120" t="s">
        <v>168</v>
      </c>
      <c s="6" r="E120" t="n">
        <v>14407</v>
      </c>
      <c s="6" r="I120" t="n">
        <v>20930</v>
      </c>
      <c s="6" r="J120" t="n">
        <v>14407</v>
      </c>
      <c s="6" r="K120" t="n">
        <v>20930</v>
      </c>
      <c s="6" r="L120" t="n">
        <v>22978</v>
      </c>
    </row>
    <row r="121" spans="1:12">
      <c s="4" r="A121" t="s">
        <v>169</v>
      </c>
      <c s="6" r="B121" t="n">
        <v>34014</v>
      </c>
      <c s="6" r="F121" t="n">
        <v>14407</v>
      </c>
      <c s="6" r="J121" t="n">
        <v>34014</v>
      </c>
      <c s="6" r="K121" t="n">
        <v>14407</v>
      </c>
      <c s="6" r="L121" t="n">
        <v>20930</v>
      </c>
    </row>
    <row r="122" spans="1:12">
      <c s="4" r="A122" t="s">
        <v>973</v>
      </c>
    </row>
    <row r="123" spans="1:12">
      <c s="3" r="A123" t="s">
        <v>139</v>
      </c>
    </row>
    <row r="124" spans="1:12">
      <c s="4" r="A124" t="s">
        <v>103</v>
      </c>
      <c s="6" r="J124" t="n">
        <v>2308</v>
      </c>
      <c s="6" r="K124" t="n">
        <v>4581</v>
      </c>
      <c s="6" r="L124" t="n">
        <v>3829</v>
      </c>
    </row>
    <row r="125" spans="1:12">
      <c s="3" r="A125" t="s">
        <v>987</v>
      </c>
    </row>
    <row r="126" spans="1:12">
      <c s="4" r="A126" t="s">
        <v>141</v>
      </c>
      <c s="6" r="J126" t="n">
        <v>107</v>
      </c>
      <c s="6" r="K126" t="n">
        <v>-163</v>
      </c>
      <c s="6" r="L126" t="n">
        <v>409</v>
      </c>
    </row>
    <row r="127" spans="1:12">
      <c s="4" r="A127" t="s">
        <v>142</v>
      </c>
      <c s="6" r="J127" t="n">
        <v>0</v>
      </c>
      <c s="6" r="K127" t="n">
        <v>0</v>
      </c>
      <c s="6" r="L127" t="n">
        <v>0</v>
      </c>
    </row>
    <row r="128" spans="1:12">
      <c s="4" r="A128" t="s">
        <v>143</v>
      </c>
      <c s="6" r="J128" t="n">
        <v>0</v>
      </c>
      <c s="6" r="K128" t="n">
        <v>0</v>
      </c>
      <c s="6" r="L128" t="n">
        <v>0</v>
      </c>
    </row>
    <row r="129" spans="1:12">
      <c s="4" r="A129" t="s">
        <v>988</v>
      </c>
      <c s="6" r="K129" t="n">
        <v>199</v>
      </c>
    </row>
    <row r="130" spans="1:12">
      <c s="4" r="A130" t="s">
        <v>90</v>
      </c>
      <c s="6" r="J130" t="n">
        <v>-94</v>
      </c>
      <c s="6" r="K130" t="n">
        <v>176</v>
      </c>
      <c s="6" r="L130" t="n">
        <v>-357</v>
      </c>
    </row>
    <row r="131" spans="1:12">
      <c s="4" r="A131" t="s">
        <v>89</v>
      </c>
      <c s="6" r="J131" t="n">
        <v>5675</v>
      </c>
      <c s="6" r="K131" t="n">
        <v>6497</v>
      </c>
      <c s="6" r="L131" t="n">
        <v>5164</v>
      </c>
    </row>
    <row r="132" spans="1:12">
      <c s="4" r="A132" t="s">
        <v>145</v>
      </c>
      <c s="6" r="J132" t="n">
        <v>0</v>
      </c>
      <c s="6" r="K132" t="n">
        <v>0</v>
      </c>
      <c s="6" r="L132" t="n">
        <v>0</v>
      </c>
    </row>
    <row r="133" spans="1:12">
      <c s="4" r="A133" t="s">
        <v>97</v>
      </c>
      <c s="6" r="K133" t="n">
        <v>0</v>
      </c>
      <c s="6" r="L133" t="n">
        <v>0</v>
      </c>
    </row>
    <row r="134" spans="1:12">
      <c s="4" r="A134" t="s">
        <v>146</v>
      </c>
      <c s="6" r="J134" t="n">
        <v>-1017</v>
      </c>
      <c s="6" r="K134" t="n">
        <v>-127</v>
      </c>
      <c s="6" r="L134" t="n">
        <v>-9</v>
      </c>
    </row>
    <row r="135" spans="1:12">
      <c s="4" r="A135" t="s">
        <v>147</v>
      </c>
      <c s="6" r="J135" t="n">
        <v>0</v>
      </c>
      <c s="6" r="K135" t="n">
        <v>0</v>
      </c>
      <c s="6" r="L135" t="n">
        <v>0</v>
      </c>
    </row>
    <row r="136" spans="1:12">
      <c s="4" r="A136" t="s">
        <v>91</v>
      </c>
      <c s="6" r="J136" t="n">
        <v>0</v>
      </c>
      <c s="6" r="L136" t="n">
        <v>0</v>
      </c>
    </row>
    <row r="137" spans="1:12">
      <c s="4" r="A137" t="s">
        <v>92</v>
      </c>
      <c s="6" r="J137" t="n">
        <v>19</v>
      </c>
      <c s="6" r="K137" t="n">
        <v>513</v>
      </c>
      <c s="6" r="L137" t="n">
        <v>89</v>
      </c>
    </row>
    <row r="138" spans="1:12">
      <c s="4" r="A138" t="s">
        <v>983</v>
      </c>
      <c s="6" r="J138" t="n">
        <v>0</v>
      </c>
      <c s="6" r="K138" t="n">
        <v>0</v>
      </c>
      <c s="6" r="L138" t="n">
        <v>0</v>
      </c>
    </row>
    <row r="139" spans="1:12">
      <c s="3" r="A139" t="s">
        <v>148</v>
      </c>
    </row>
    <row r="140" spans="1:12">
      <c s="4" r="A140" t="s">
        <v>149</v>
      </c>
      <c s="6" r="J140" t="n">
        <v>-598</v>
      </c>
      <c s="6" r="K140" t="n">
        <v>65</v>
      </c>
      <c s="6" r="L140" t="n">
        <v>-3689</v>
      </c>
    </row>
    <row r="141" spans="1:12">
      <c s="4" r="A141" t="s">
        <v>150</v>
      </c>
      <c s="6" r="J141" t="n">
        <v>-59</v>
      </c>
      <c s="6" r="K141" t="n">
        <v>-3</v>
      </c>
      <c s="6" r="L141" t="n">
        <v>0</v>
      </c>
    </row>
    <row r="142" spans="1:12">
      <c s="4" r="A142" t="s">
        <v>151</v>
      </c>
      <c s="6" r="J142" t="n">
        <v>1561</v>
      </c>
      <c s="6" r="K142" t="n">
        <v>-2535</v>
      </c>
      <c s="6" r="L142" t="n">
        <v>200</v>
      </c>
    </row>
    <row r="143" spans="1:12">
      <c s="4" r="A143" t="s">
        <v>152</v>
      </c>
      <c s="6" r="J143" t="n">
        <v>1623</v>
      </c>
      <c s="6" r="K143" t="n">
        <v>-2618</v>
      </c>
      <c s="6" r="L143" t="n">
        <v>2824</v>
      </c>
    </row>
    <row r="144" spans="1:12">
      <c s="4" r="A144" t="s">
        <v>153</v>
      </c>
      <c s="6" r="J144" t="n">
        <v>9525</v>
      </c>
      <c s="6" r="K144" t="n">
        <v>6585</v>
      </c>
      <c s="6" r="L144" t="n">
        <v>8460</v>
      </c>
    </row>
    <row r="145" spans="1:12">
      <c s="3" r="A145" t="s">
        <v>154</v>
      </c>
    </row>
    <row r="146" spans="1:12">
      <c s="4" r="A146" t="s">
        <v>155</v>
      </c>
      <c s="6" r="L146" t="n">
        <v>-300</v>
      </c>
    </row>
    <row r="147" spans="1:12">
      <c s="4" r="A147" t="s">
        <v>156</v>
      </c>
      <c s="6" r="J147" t="n">
        <v>-3620</v>
      </c>
      <c s="6" r="K147" t="n">
        <v>-5769</v>
      </c>
      <c s="6" r="L147" t="n">
        <v>-25055</v>
      </c>
    </row>
    <row r="148" spans="1:12">
      <c s="4" r="A148" t="s">
        <v>157</v>
      </c>
      <c s="6" r="J148" t="n">
        <v>442</v>
      </c>
      <c s="6" r="K148" t="n">
        <v>533</v>
      </c>
      <c s="6" r="L148" t="n">
        <v>1384</v>
      </c>
    </row>
    <row r="149" spans="1:12">
      <c s="4" r="A149" t="s">
        <v>158</v>
      </c>
      <c s="6" r="K149" t="n">
        <v>0</v>
      </c>
    </row>
    <row r="150" spans="1:12">
      <c s="4" r="A150" t="s">
        <v>159</v>
      </c>
      <c s="6" r="J150" t="n">
        <v>-3178</v>
      </c>
      <c s="6" r="K150" t="n">
        <v>-5236</v>
      </c>
      <c s="6" r="L150" t="n">
        <v>-23971</v>
      </c>
    </row>
    <row r="151" spans="1:12">
      <c s="3" r="A151" t="s">
        <v>160</v>
      </c>
    </row>
    <row r="152" spans="1:12">
      <c s="4" r="A152" t="s">
        <v>989</v>
      </c>
      <c s="6" r="J152" t="n">
        <v>-1043</v>
      </c>
      <c s="6" r="K152" t="n">
        <v>-6193</v>
      </c>
      <c s="6" r="L152" t="n">
        <v>14622</v>
      </c>
    </row>
    <row r="153" spans="1:12">
      <c s="4" r="A153" t="s">
        <v>161</v>
      </c>
      <c s="6" r="J153" t="n">
        <v>0</v>
      </c>
      <c s="6" r="K153" t="n">
        <v>0</v>
      </c>
      <c s="6" r="L153" t="n">
        <v>0</v>
      </c>
    </row>
    <row r="154" spans="1:12">
      <c s="4" r="A154" t="s">
        <v>163</v>
      </c>
      <c s="6" r="L154" t="n">
        <v>0</v>
      </c>
    </row>
    <row r="155" spans="1:12">
      <c s="4" r="A155" t="s">
        <v>164</v>
      </c>
      <c s="6" r="L155" t="n">
        <v>0</v>
      </c>
    </row>
    <row r="156" spans="1:12">
      <c s="4" r="A156" t="s">
        <v>162</v>
      </c>
      <c s="6" r="J156" t="n">
        <v>0</v>
      </c>
      <c s="6" r="K156" t="n">
        <v>0</v>
      </c>
      <c s="6" r="L156" t="n">
        <v>0</v>
      </c>
    </row>
    <row r="157" spans="1:12">
      <c s="4" r="A157" t="s">
        <v>165</v>
      </c>
      <c s="6" r="J157" t="n">
        <v>-1043</v>
      </c>
      <c s="6" r="K157" t="n">
        <v>-6193</v>
      </c>
      <c s="6" r="L157" t="n">
        <v>14622</v>
      </c>
    </row>
    <row r="158" spans="1:12">
      <c s="4" r="A158" t="s">
        <v>166</v>
      </c>
      <c s="6" r="J158" t="n">
        <v>1178</v>
      </c>
      <c s="6" r="K158" t="n">
        <v>4496</v>
      </c>
      <c s="6" r="L158" t="n">
        <v>404</v>
      </c>
    </row>
    <row r="159" spans="1:12">
      <c s="4" r="A159" t="s">
        <v>167</v>
      </c>
      <c s="6" r="J159" t="n">
        <v>6482</v>
      </c>
      <c s="6" r="K159" t="n">
        <v>-348</v>
      </c>
      <c s="6" r="L159" t="n">
        <v>-485</v>
      </c>
    </row>
    <row r="160" spans="1:12">
      <c s="4" r="A160" t="s">
        <v>168</v>
      </c>
      <c s="6" r="E160" t="n">
        <v>4258</v>
      </c>
      <c s="6" r="I160" t="n">
        <v>4606</v>
      </c>
      <c s="6" r="J160" t="n">
        <v>4258</v>
      </c>
      <c s="6" r="K160" t="n">
        <v>4606</v>
      </c>
      <c s="6" r="L160" t="n">
        <v>5091</v>
      </c>
    </row>
    <row r="161" spans="1:12">
      <c s="4" r="A161" t="s">
        <v>169</v>
      </c>
      <c s="6" r="B161" t="n">
        <v>10740</v>
      </c>
      <c s="6" r="F161" t="n">
        <v>4258</v>
      </c>
      <c s="6" r="J161" t="n">
        <v>10740</v>
      </c>
      <c s="6" r="K161" t="n">
        <v>4258</v>
      </c>
      <c s="6" r="L161" t="n">
        <v>4606</v>
      </c>
    </row>
    <row r="162" spans="1:12">
      <c s="4" r="A162" t="s">
        <v>974</v>
      </c>
    </row>
    <row r="163" spans="1:12">
      <c s="3" r="A163" t="s">
        <v>139</v>
      </c>
    </row>
    <row r="164" spans="1:12">
      <c s="4" r="A164" t="s">
        <v>103</v>
      </c>
      <c s="6" r="J164" t="n">
        <v>133500</v>
      </c>
      <c s="6" r="K164" t="n">
        <v>-34672</v>
      </c>
      <c s="6" r="L164" t="n">
        <v>-24162</v>
      </c>
    </row>
    <row r="165" spans="1:12">
      <c s="3" r="A165" t="s">
        <v>987</v>
      </c>
    </row>
    <row r="166" spans="1:12">
      <c s="4" r="A166" t="s">
        <v>141</v>
      </c>
      <c s="6" r="J166" t="n">
        <v>0</v>
      </c>
      <c s="6" r="K166" t="n">
        <v>0</v>
      </c>
      <c s="6" r="L166" t="n">
        <v>0</v>
      </c>
    </row>
    <row r="167" spans="1:12">
      <c s="4" r="A167" t="s">
        <v>142</v>
      </c>
      <c s="6" r="J167" t="n">
        <v>0</v>
      </c>
      <c s="6" r="K167" t="n">
        <v>0</v>
      </c>
      <c s="6" r="L167" t="n">
        <v>0</v>
      </c>
    </row>
    <row r="168" spans="1:12">
      <c s="4" r="A168" t="s">
        <v>143</v>
      </c>
      <c s="6" r="J168" t="n">
        <v>0</v>
      </c>
      <c s="6" r="K168" t="n">
        <v>0</v>
      </c>
      <c s="6" r="L168" t="n">
        <v>0</v>
      </c>
    </row>
    <row r="169" spans="1:12">
      <c s="4" r="A169" t="s">
        <v>988</v>
      </c>
      <c s="6" r="K169" t="n">
        <v>0</v>
      </c>
    </row>
    <row r="170" spans="1:12">
      <c s="4" r="A170" t="s">
        <v>90</v>
      </c>
      <c s="6" r="J170" t="n">
        <v>0</v>
      </c>
      <c s="6" r="K170" t="n">
        <v>0</v>
      </c>
    </row>
    <row r="171" spans="1:12">
      <c s="4" r="A171" t="s">
        <v>89</v>
      </c>
      <c s="6" r="J171" t="n">
        <v>0</v>
      </c>
      <c s="6" r="K171" t="n">
        <v>0</v>
      </c>
      <c s="6" r="L171" t="n">
        <v>0</v>
      </c>
    </row>
    <row r="172" spans="1:12">
      <c s="4" r="A172" t="s">
        <v>145</v>
      </c>
      <c s="6" r="J172" t="n">
        <v>0</v>
      </c>
      <c s="6" r="K172" t="n">
        <v>0</v>
      </c>
      <c s="6" r="L172" t="n">
        <v>0</v>
      </c>
    </row>
    <row r="173" spans="1:12">
      <c s="4" r="A173" t="s">
        <v>97</v>
      </c>
      <c s="6" r="K173" t="n">
        <v>0</v>
      </c>
      <c s="6" r="L173" t="n">
        <v>0</v>
      </c>
    </row>
    <row r="174" spans="1:12">
      <c s="4" r="A174" t="s">
        <v>146</v>
      </c>
      <c s="6" r="J174" t="n">
        <v>0</v>
      </c>
      <c s="6" r="K174" t="n">
        <v>0</v>
      </c>
      <c s="6" r="L174" t="n">
        <v>0</v>
      </c>
    </row>
    <row r="175" spans="1:12">
      <c s="4" r="A175" t="s">
        <v>147</v>
      </c>
      <c s="6" r="J175" t="n">
        <v>0</v>
      </c>
      <c s="6" r="K175" t="n">
        <v>0</v>
      </c>
      <c s="6" r="L175" t="n">
        <v>0</v>
      </c>
    </row>
    <row r="176" spans="1:12">
      <c s="4" r="A176" t="s">
        <v>91</v>
      </c>
      <c s="6" r="J176" t="n">
        <v>0</v>
      </c>
      <c s="6" r="L176" t="n">
        <v>0</v>
      </c>
    </row>
    <row r="177" spans="1:12">
      <c s="4" r="A177" t="s">
        <v>92</v>
      </c>
      <c s="6" r="J177" t="n">
        <v>0</v>
      </c>
      <c s="6" r="K177" t="n">
        <v>0</v>
      </c>
      <c s="6" r="L177" t="n">
        <v>0</v>
      </c>
    </row>
    <row r="178" spans="1:12">
      <c s="4" r="A178" t="s">
        <v>983</v>
      </c>
      <c s="6" r="J178" t="n">
        <v>-133500</v>
      </c>
      <c s="6" r="K178" t="n">
        <v>34672</v>
      </c>
      <c s="6" r="L178" t="n">
        <v>24162</v>
      </c>
    </row>
    <row r="179" spans="1:12">
      <c s="3" r="A179" t="s">
        <v>148</v>
      </c>
    </row>
    <row r="180" spans="1:12">
      <c s="4" r="A180" t="s">
        <v>149</v>
      </c>
      <c s="6" r="J180" t="n">
        <v>0</v>
      </c>
      <c s="6" r="K180" t="n">
        <v>0</v>
      </c>
      <c s="6" r="L180" t="n">
        <v>0</v>
      </c>
    </row>
    <row r="181" spans="1:12">
      <c s="4" r="A181" t="s">
        <v>150</v>
      </c>
      <c s="6" r="J181" t="n">
        <v>0</v>
      </c>
      <c s="6" r="K181" t="n">
        <v>0</v>
      </c>
      <c s="6" r="L181" t="n">
        <v>0</v>
      </c>
    </row>
    <row r="182" spans="1:12">
      <c s="4" r="A182" t="s">
        <v>151</v>
      </c>
      <c s="6" r="J182" t="n">
        <v>0</v>
      </c>
      <c s="6" r="K182" t="n">
        <v>0</v>
      </c>
      <c s="6" r="L182" t="n">
        <v>0</v>
      </c>
    </row>
    <row r="183" spans="1:12">
      <c s="4" r="A183" t="s">
        <v>152</v>
      </c>
      <c s="6" r="J183" t="n">
        <v>0</v>
      </c>
      <c s="6" r="K183" t="n">
        <v>0</v>
      </c>
      <c s="6" r="L183" t="n">
        <v>0</v>
      </c>
    </row>
    <row r="184" spans="1:12">
      <c s="4" r="A184" t="s">
        <v>153</v>
      </c>
      <c s="6" r="J184" t="n">
        <v>0</v>
      </c>
      <c s="6" r="K184" t="n">
        <v>0</v>
      </c>
      <c s="6" r="L184" t="n">
        <v>0</v>
      </c>
    </row>
    <row r="185" spans="1:12">
      <c s="3" r="A185" t="s">
        <v>154</v>
      </c>
    </row>
    <row r="186" spans="1:12">
      <c s="4" r="A186" t="s">
        <v>155</v>
      </c>
      <c s="6" r="L186" t="n">
        <v>0</v>
      </c>
    </row>
    <row r="187" spans="1:12">
      <c s="4" r="A187" t="s">
        <v>156</v>
      </c>
      <c s="6" r="J187" t="n">
        <v>0</v>
      </c>
      <c s="6" r="K187" t="n">
        <v>0</v>
      </c>
      <c s="6" r="L187" t="n">
        <v>0</v>
      </c>
    </row>
    <row r="188" spans="1:12">
      <c s="4" r="A188" t="s">
        <v>157</v>
      </c>
      <c s="6" r="J188" t="n">
        <v>0</v>
      </c>
      <c s="6" r="K188" t="n">
        <v>0</v>
      </c>
      <c s="6" r="L188" t="n">
        <v>0</v>
      </c>
    </row>
    <row r="189" spans="1:12">
      <c s="4" r="A189" t="s">
        <v>158</v>
      </c>
      <c s="6" r="K189" t="n">
        <v>0</v>
      </c>
    </row>
    <row r="190" spans="1:12">
      <c s="4" r="A190" t="s">
        <v>159</v>
      </c>
      <c s="6" r="J190" t="n">
        <v>0</v>
      </c>
      <c s="6" r="K190" t="n">
        <v>0</v>
      </c>
      <c s="6" r="L190" t="n">
        <v>0</v>
      </c>
    </row>
    <row r="191" spans="1:12">
      <c s="3" r="A191" t="s">
        <v>160</v>
      </c>
    </row>
    <row r="192" spans="1:12">
      <c s="4" r="A192" t="s">
        <v>989</v>
      </c>
      <c s="6" r="J192" t="n">
        <v>776</v>
      </c>
      <c s="6" r="K192" t="n">
        <v>5090</v>
      </c>
      <c s="6" r="L192" t="n">
        <v>-71</v>
      </c>
    </row>
    <row r="193" spans="1:12">
      <c s="4" r="A193" t="s">
        <v>161</v>
      </c>
      <c s="6" r="J193" t="n">
        <v>0</v>
      </c>
      <c s="6" r="K193" t="n">
        <v>0</v>
      </c>
      <c s="6" r="L193" t="n">
        <v>0</v>
      </c>
    </row>
    <row r="194" spans="1:12">
      <c s="4" r="A194" t="s">
        <v>163</v>
      </c>
      <c s="6" r="L194" t="n">
        <v>0</v>
      </c>
    </row>
    <row r="195" spans="1:12">
      <c s="4" r="A195" t="s">
        <v>164</v>
      </c>
      <c s="6" r="L195" t="n">
        <v>0</v>
      </c>
    </row>
    <row r="196" spans="1:12">
      <c s="4" r="A196" t="s">
        <v>162</v>
      </c>
      <c s="6" r="J196" t="n">
        <v>0</v>
      </c>
      <c s="6" r="K196" t="n">
        <v>0</v>
      </c>
      <c s="6" r="L196" t="n">
        <v>0</v>
      </c>
    </row>
    <row r="197" spans="1:12">
      <c s="4" r="A197" t="s">
        <v>165</v>
      </c>
      <c s="6" r="J197" t="n">
        <v>776</v>
      </c>
      <c s="6" r="K197" t="n">
        <v>5090</v>
      </c>
      <c s="6" r="L197" t="n">
        <v>-71</v>
      </c>
    </row>
    <row r="198" spans="1:12">
      <c s="4" r="A198" t="s">
        <v>166</v>
      </c>
      <c s="6" r="J198" t="n">
        <v>-776</v>
      </c>
      <c s="6" r="K198" t="n">
        <v>-5090</v>
      </c>
      <c s="6" r="L198" t="n">
        <v>71</v>
      </c>
    </row>
    <row r="199" spans="1:12">
      <c s="4" r="A199" t="s">
        <v>167</v>
      </c>
      <c s="6" r="J199" t="n">
        <v>0</v>
      </c>
      <c s="6" r="K199" t="n">
        <v>0</v>
      </c>
      <c s="6" r="L199" t="n">
        <v>0</v>
      </c>
    </row>
    <row r="200" spans="1:12">
      <c s="4" r="A200" t="s">
        <v>168</v>
      </c>
      <c s="7" r="E200" t="n">
        <v>0</v>
      </c>
      <c s="7" r="I200" t="n">
        <v>0</v>
      </c>
      <c s="6" r="J200" t="n">
        <v>0</v>
      </c>
      <c s="6" r="K200" t="n">
        <v>0</v>
      </c>
      <c s="6" r="L200" t="n">
        <v>0</v>
      </c>
    </row>
    <row r="201" spans="1:12">
      <c s="4" r="A201" t="s">
        <v>169</v>
      </c>
      <c s="7" r="B201" t="n">
        <v>0</v>
      </c>
      <c s="7" r="F201" t="n">
        <v>0</v>
      </c>
      <c s="7" r="J201" t="n">
        <v>0</v>
      </c>
      <c s="7" r="K201" t="n">
        <v>0</v>
      </c>
      <c s="7" r="L201"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0</v>
      </c>
      <c s="2" r="B1" t="s">
        <v>1</v>
      </c>
    </row>
    <row r="2" spans="1:4">
      <c s="2" r="B2" t="s">
        <v>2</v>
      </c>
      <c s="2" r="C2" t="s">
        <v>31</v>
      </c>
      <c s="2" r="D2" t="s">
        <v>74</v>
      </c>
    </row>
    <row r="3" spans="1:4">
      <c s="4" r="A3" t="s">
        <v>65</v>
      </c>
    </row>
    <row r="4" spans="1:4">
      <c s="3" r="A4" t="s">
        <v>991</v>
      </c>
    </row>
    <row r="5" spans="1:4">
      <c s="4" r="A5" t="s">
        <v>992</v>
      </c>
      <c s="7" r="B5" t="n">
        <v>2981</v>
      </c>
      <c s="7" r="C5" t="n">
        <v>2610</v>
      </c>
      <c s="7" r="D5" t="n">
        <v>3023</v>
      </c>
    </row>
    <row r="6" spans="1:4">
      <c s="4" r="A6" t="s">
        <v>993</v>
      </c>
      <c s="6" r="B6" t="n">
        <v>2166</v>
      </c>
      <c s="6" r="C6" t="n">
        <v>758</v>
      </c>
      <c s="6" r="D6" t="n">
        <v>825</v>
      </c>
    </row>
    <row r="7" spans="1:4">
      <c s="4" r="A7" t="s">
        <v>994</v>
      </c>
      <c s="6" r="B7" t="n">
        <v>0</v>
      </c>
      <c s="6" r="C7" t="n">
        <v>-158</v>
      </c>
      <c s="6" r="D7" t="n">
        <v>-17</v>
      </c>
    </row>
    <row r="8" spans="1:4">
      <c s="4" r="A8" t="s">
        <v>995</v>
      </c>
      <c s="6" r="B8" t="n">
        <v>-645</v>
      </c>
      <c s="6" r="C8" t="n">
        <v>-229</v>
      </c>
      <c s="6" r="D8" t="n">
        <v>-1221</v>
      </c>
    </row>
    <row r="9" spans="1:4">
      <c s="4" r="A9" t="s">
        <v>996</v>
      </c>
      <c s="6" r="B9" t="n">
        <v>4502</v>
      </c>
      <c s="6" r="C9" t="n">
        <v>2981</v>
      </c>
      <c s="6" r="D9" t="n">
        <v>2610</v>
      </c>
    </row>
    <row r="10" spans="1:4">
      <c s="4" r="A10" t="s">
        <v>997</v>
      </c>
    </row>
    <row r="11" spans="1:4">
      <c s="3" r="A11" t="s">
        <v>991</v>
      </c>
    </row>
    <row r="12" spans="1:4">
      <c s="4" r="A12" t="s">
        <v>992</v>
      </c>
      <c s="6" r="B12" t="n">
        <v>663</v>
      </c>
      <c s="6" r="C12" t="n">
        <v>531</v>
      </c>
      <c s="6" r="D12" t="n">
        <v>607</v>
      </c>
    </row>
    <row r="13" spans="1:4">
      <c s="4" r="A13" t="s">
        <v>998</v>
      </c>
      <c s="6" r="D13" t="n">
        <v>-76</v>
      </c>
    </row>
    <row r="14" spans="1:4">
      <c s="4" r="A14" t="s">
        <v>993</v>
      </c>
      <c s="6" r="B14" t="n">
        <v>137</v>
      </c>
      <c s="6" r="C14" t="n">
        <v>132</v>
      </c>
    </row>
    <row r="15" spans="1:4">
      <c s="4" r="A15" t="s">
        <v>994</v>
      </c>
      <c s="6" r="B15" t="n">
        <v>0</v>
      </c>
      <c s="6" r="C15" t="n">
        <v>0</v>
      </c>
      <c s="6" r="D15" t="n">
        <v>0</v>
      </c>
    </row>
    <row r="16" spans="1:4">
      <c s="4" r="A16" t="s">
        <v>995</v>
      </c>
      <c s="6" r="B16" t="n">
        <v>0</v>
      </c>
      <c s="6" r="C16" t="n">
        <v>0</v>
      </c>
      <c s="6" r="D16" t="n">
        <v>0</v>
      </c>
    </row>
    <row r="17" spans="1:4">
      <c s="4" r="A17" t="s">
        <v>996</v>
      </c>
      <c s="6" r="B17" t="n">
        <v>800</v>
      </c>
      <c s="6" r="C17" t="n">
        <v>663</v>
      </c>
      <c s="6" r="D17" t="n">
        <v>531</v>
      </c>
    </row>
    <row r="18" spans="1:4">
      <c s="4" r="A18" t="s">
        <v>999</v>
      </c>
    </row>
    <row r="19" spans="1:4">
      <c s="3" r="A19" t="s">
        <v>991</v>
      </c>
    </row>
    <row r="20" spans="1:4">
      <c s="4" r="A20" t="s">
        <v>992</v>
      </c>
      <c s="6" r="B20" t="n">
        <v>233</v>
      </c>
      <c s="6" r="C20" t="n">
        <v>1824</v>
      </c>
      <c s="6" r="D20" t="n">
        <v>1218</v>
      </c>
    </row>
    <row r="21" spans="1:4">
      <c s="4" r="A21" t="s">
        <v>998</v>
      </c>
      <c s="6" r="C21" t="n">
        <v>-1591</v>
      </c>
    </row>
    <row r="22" spans="1:4">
      <c s="4" r="A22" t="s">
        <v>993</v>
      </c>
      <c s="6" r="B22" t="n">
        <v>703</v>
      </c>
      <c s="6" r="D22" t="n">
        <v>606</v>
      </c>
    </row>
    <row r="23" spans="1:4">
      <c s="4" r="A23" t="s">
        <v>994</v>
      </c>
      <c s="6" r="B23" t="n">
        <v>0</v>
      </c>
      <c s="6" r="C23" t="n">
        <v>0</v>
      </c>
      <c s="6" r="D23" t="n">
        <v>0</v>
      </c>
    </row>
    <row r="24" spans="1:4">
      <c s="4" r="A24" t="s">
        <v>995</v>
      </c>
      <c s="6" r="B24" t="n">
        <v>-71</v>
      </c>
      <c s="6" r="C24" t="n">
        <v>0</v>
      </c>
      <c s="6" r="D24" t="n">
        <v>0</v>
      </c>
    </row>
    <row r="25" spans="1:4">
      <c s="4" r="A25" t="s">
        <v>996</v>
      </c>
      <c s="7" r="B25" t="n">
        <v>865</v>
      </c>
      <c s="7" r="C25" t="n">
        <v>233</v>
      </c>
      <c s="7" r="D25" t="n">
        <v>18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84</v>
      </c>
    </row>
    <row r="4" spans="1:2">
      <c s="4" r="A4" t="s">
        <v>35</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44754</v>
      </c>
      <c s="7" r="C3" t="n">
        <v>18665</v>
      </c>
    </row>
    <row r="4" spans="1:3">
      <c s="4" r="A4" t="s">
        <v>34</v>
      </c>
      <c s="6" r="B4" t="n">
        <v>62420</v>
      </c>
      <c s="6" r="C4" t="n">
        <v>70758</v>
      </c>
    </row>
    <row r="5" spans="1:3">
      <c s="4" r="A5" t="s">
        <v>35</v>
      </c>
      <c s="6" r="B5" t="n">
        <v>7435</v>
      </c>
      <c s="6" r="C5" t="n">
        <v>7337</v>
      </c>
    </row>
    <row r="6" spans="1:3">
      <c s="4" r="A6" t="s">
        <v>36</v>
      </c>
      <c s="6" r="B6" t="n">
        <v>5018</v>
      </c>
      <c s="6" r="C6" t="n">
        <v>5905</v>
      </c>
    </row>
    <row r="7" spans="1:3">
      <c s="4" r="A7" t="s">
        <v>37</v>
      </c>
      <c s="6" r="B7" t="n">
        <v>0</v>
      </c>
      <c s="6" r="C7" t="n">
        <v>5776</v>
      </c>
    </row>
    <row r="8" spans="1:3">
      <c s="4" r="A8" t="s">
        <v>38</v>
      </c>
      <c s="6" r="B8" t="n">
        <v>119627</v>
      </c>
      <c s="6" r="C8" t="n">
        <v>108441</v>
      </c>
    </row>
    <row r="9" spans="1:3">
      <c s="4" r="A9" t="s">
        <v>39</v>
      </c>
      <c s="6" r="B9" t="n">
        <v>336635</v>
      </c>
      <c s="6" r="C9" t="n">
        <v>368299</v>
      </c>
    </row>
    <row r="10" spans="1:3">
      <c s="4" r="A10" t="s">
        <v>40</v>
      </c>
      <c s="6" r="B10" t="n">
        <v>148997</v>
      </c>
      <c s="6" r="C10" t="n">
        <v>309714</v>
      </c>
    </row>
    <row r="11" spans="1:3">
      <c s="4" r="A11" t="s">
        <v>41</v>
      </c>
      <c s="6" r="B11" t="n">
        <v>389345</v>
      </c>
      <c s="6" r="C11" t="n">
        <v>430223</v>
      </c>
    </row>
    <row r="12" spans="1:3">
      <c s="4" r="A12" t="s">
        <v>42</v>
      </c>
      <c s="6" r="B12" t="n">
        <v>417</v>
      </c>
      <c s="6" r="C12" t="n">
        <v>635</v>
      </c>
    </row>
    <row r="13" spans="1:3">
      <c s="4" r="A13" t="s">
        <v>43</v>
      </c>
      <c s="6" r="B13" t="n">
        <v>708</v>
      </c>
      <c s="6" r="C13" t="n">
        <v>541</v>
      </c>
    </row>
    <row r="14" spans="1:3">
      <c s="4" r="A14" t="s">
        <v>44</v>
      </c>
      <c s="6" r="B14" t="n">
        <v>995729</v>
      </c>
      <c s="6" r="C14" t="n">
        <v>1217853</v>
      </c>
    </row>
    <row r="15" spans="1:3">
      <c s="3" r="A15" t="s">
        <v>45</v>
      </c>
    </row>
    <row r="16" spans="1:3">
      <c s="4" r="A16" t="s">
        <v>46</v>
      </c>
      <c s="6" r="B16" t="n">
        <v>18727</v>
      </c>
      <c s="6" r="C16" t="n">
        <v>21189</v>
      </c>
    </row>
    <row r="17" spans="1:3">
      <c s="4" r="A17" t="s">
        <v>47</v>
      </c>
      <c s="6" r="B17" t="n">
        <v>23969</v>
      </c>
      <c s="6" r="C17" t="n">
        <v>20389</v>
      </c>
    </row>
    <row r="18" spans="1:3">
      <c s="4" r="A18" t="s">
        <v>48</v>
      </c>
      <c s="6" r="B18" t="n">
        <v>1466</v>
      </c>
      <c s="6" r="C18" t="n">
        <v>1618</v>
      </c>
    </row>
    <row r="19" spans="1:3">
      <c s="4" r="A19" t="s">
        <v>49</v>
      </c>
      <c s="6" r="B19" t="n">
        <v>44162</v>
      </c>
      <c s="6" r="C19" t="n">
        <v>43196</v>
      </c>
    </row>
    <row r="20" spans="1:3">
      <c s="4" r="A20" t="s">
        <v>50</v>
      </c>
      <c s="6" r="B20" t="n">
        <v>636433</v>
      </c>
      <c s="6" r="C20" t="n">
        <v>637903</v>
      </c>
    </row>
    <row r="21" spans="1:3">
      <c s="4" r="A21" t="s">
        <v>51</v>
      </c>
      <c s="6" r="B21" t="n">
        <v>144090</v>
      </c>
      <c s="6" r="C21" t="n">
        <v>186780</v>
      </c>
    </row>
    <row r="22" spans="1:3">
      <c s="4" r="A22" t="s">
        <v>52</v>
      </c>
      <c s="6" r="B22" t="n">
        <v>951</v>
      </c>
      <c s="6" r="C22" t="n">
        <v>2725</v>
      </c>
    </row>
    <row r="23" spans="1:3">
      <c s="4" r="A23" t="s">
        <v>53</v>
      </c>
      <c s="6" r="B23" t="n">
        <v>736</v>
      </c>
      <c s="6" r="C23" t="n">
        <v>2836</v>
      </c>
    </row>
    <row r="24" spans="1:3">
      <c s="4" r="A24" t="s">
        <v>54</v>
      </c>
      <c s="6" r="B24" t="n">
        <v>1909</v>
      </c>
      <c s="6" r="C24" t="n">
        <v>2165</v>
      </c>
    </row>
    <row r="25" spans="1:3">
      <c s="4" r="A25" t="s">
        <v>55</v>
      </c>
      <c s="6" r="B25" t="n">
        <v>828281</v>
      </c>
      <c s="6" r="C25" t="n">
        <v>875605</v>
      </c>
    </row>
    <row r="26" spans="1:3">
      <c s="4" r="A26" t="s">
        <v>56</v>
      </c>
      <c s="6" r="B26" t="n">
        <v>0</v>
      </c>
      <c s="6" r="C26" t="n">
        <v>0</v>
      </c>
    </row>
    <row r="27" spans="1:3">
      <c s="3" r="A27" t="s">
        <v>57</v>
      </c>
    </row>
    <row r="28" spans="1:3">
      <c s="4" r="A28" t="s">
        <v>58</v>
      </c>
      <c s="6" r="B28" t="n">
        <v>0</v>
      </c>
      <c s="6" r="C28" t="n">
        <v>0</v>
      </c>
    </row>
    <row r="29" spans="1:3">
      <c s="4" r="A29" t="s">
        <v>59</v>
      </c>
      <c s="6" r="B29" t="n">
        <v>392142</v>
      </c>
      <c s="6" r="C29" t="n">
        <v>390829</v>
      </c>
    </row>
    <row r="30" spans="1:3">
      <c s="4" r="A30" t="s">
        <v>60</v>
      </c>
      <c s="6" r="B30" t="n">
        <v>-39667</v>
      </c>
      <c s="6" r="C30" t="n">
        <v>-35774</v>
      </c>
    </row>
    <row r="31" spans="1:3">
      <c s="4" r="A31" t="s">
        <v>61</v>
      </c>
      <c s="6" r="B31" t="n">
        <v>-185027</v>
      </c>
      <c s="6" r="C31" t="n">
        <v>-12807</v>
      </c>
    </row>
    <row r="32" spans="1:3">
      <c s="4" r="A32" t="s">
        <v>62</v>
      </c>
      <c s="6" r="B32" t="n">
        <v>167448</v>
      </c>
      <c s="6" r="C32" t="n">
        <v>342248</v>
      </c>
    </row>
    <row r="33" spans="1:3">
      <c s="4" r="A33" t="s">
        <v>63</v>
      </c>
      <c s="7" r="B33" t="n">
        <v>995729</v>
      </c>
      <c s="7" r="C33" t="n">
        <v>1217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31</v>
      </c>
    </row>
    <row r="2" spans="1:3">
      <c s="4" r="A2" t="s">
        <v>65</v>
      </c>
      <c s="7" r="B2" t="n">
        <v>4502</v>
      </c>
      <c s="7" r="C2" t="n">
        <v>2981</v>
      </c>
    </row>
    <row r="3" spans="1:3">
      <c s="4" r="A3" t="s">
        <v>66</v>
      </c>
      <c s="7" r="B3" t="n">
        <v>417</v>
      </c>
      <c s="7" r="C3" t="n">
        <v>635</v>
      </c>
    </row>
    <row r="4" spans="1:3">
      <c s="4" r="A4" t="s">
        <v>67</v>
      </c>
      <c s="8" r="B4" t="n">
        <v>0.01</v>
      </c>
      <c s="8" r="C4" t="n">
        <v>0.01</v>
      </c>
    </row>
    <row r="5" spans="1:3">
      <c s="4" r="A5" t="s">
        <v>68</v>
      </c>
      <c s="6" r="B5" t="n">
        <v>100000</v>
      </c>
      <c s="6" r="C5" t="n">
        <v>100000</v>
      </c>
    </row>
    <row r="6" spans="1:3">
      <c s="4" r="A6" t="s">
        <v>69</v>
      </c>
      <c s="6" r="B6" t="n">
        <v>100</v>
      </c>
      <c s="6" r="C6" t="n">
        <v>100</v>
      </c>
    </row>
    <row r="7" spans="1:3">
      <c s="4" r="A7" t="s">
        <v>70</v>
      </c>
      <c s="6" r="B7" t="n">
        <v>100</v>
      </c>
      <c s="6" r="C7" t="n">
        <v>100</v>
      </c>
    </row>
    <row r="8" spans="1:3">
      <c s="4" r="A8" t="s">
        <v>71</v>
      </c>
    </row>
    <row r="9" spans="1:3">
      <c s="4" r="A9" t="s">
        <v>72</v>
      </c>
      <c s="7" r="B9" t="n">
        <v>2696</v>
      </c>
      <c s="7" r="C9" t="n">
        <v>2543</v>
      </c>
    </row>
    <row r="10" spans="1:3">
      <c s="4" r="A10" t="s">
        <v>66</v>
      </c>
      <c s="7" r="B10" t="n">
        <v>6308</v>
      </c>
      <c s="7" r="C10" t="n">
        <v>9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76</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250</v>
      </c>
      <c s="4" r="B9" t="s">
        <v>251</v>
      </c>
    </row>
    <row r="10" spans="1:2">
      <c s="4" r="A10" t="s">
        <v>252</v>
      </c>
      <c s="4" r="B10" t="s">
        <v>253</v>
      </c>
    </row>
    <row r="11" spans="1:2">
      <c s="4" r="A11" t="s">
        <v>195</v>
      </c>
      <c s="4" r="B11" t="s">
        <v>254</v>
      </c>
    </row>
    <row r="12" spans="1:2">
      <c s="4" r="A12" t="s">
        <v>255</v>
      </c>
      <c s="4" r="B12" t="s">
        <v>256</v>
      </c>
    </row>
    <row r="13" spans="1:2">
      <c s="4" r="A13" t="s">
        <v>257</v>
      </c>
      <c s="4" r="B13" t="s">
        <v>258</v>
      </c>
    </row>
    <row r="14" spans="1:2">
      <c s="4" r="A14" t="s">
        <v>259</v>
      </c>
      <c s="4" r="B14" t="s">
        <v>260</v>
      </c>
    </row>
    <row r="15" spans="1:2">
      <c s="4" r="A15" t="s">
        <v>261</v>
      </c>
      <c s="4" r="B15" t="s">
        <v>262</v>
      </c>
    </row>
    <row r="16" spans="1:2">
      <c s="4" r="A16" t="s">
        <v>150</v>
      </c>
      <c s="4" r="B16" t="s">
        <v>263</v>
      </c>
    </row>
    <row r="17" spans="1:2">
      <c s="4" r="A17" t="s">
        <v>264</v>
      </c>
      <c s="4" r="B17" t="s">
        <v>265</v>
      </c>
    </row>
    <row r="18" spans="1:2">
      <c s="4" r="A18" t="s">
        <v>266</v>
      </c>
      <c s="4" r="B18" t="s">
        <v>267</v>
      </c>
    </row>
    <row r="19" spans="1:2">
      <c s="4" r="A19" t="s">
        <v>40</v>
      </c>
      <c s="4" r="B19" t="s">
        <v>268</v>
      </c>
    </row>
    <row r="20" spans="1:2">
      <c s="4" r="A20" t="s">
        <v>269</v>
      </c>
      <c s="4" r="B20" t="s">
        <v>270</v>
      </c>
    </row>
    <row r="21" spans="1:2">
      <c s="4" r="A21" t="s">
        <v>271</v>
      </c>
      <c s="4" r="B21" t="s">
        <v>272</v>
      </c>
    </row>
    <row r="22" spans="1:2">
      <c s="4" r="A22" t="s">
        <v>273</v>
      </c>
      <c s="4" r="B22" t="s">
        <v>274</v>
      </c>
    </row>
    <row r="23" spans="1:2">
      <c s="4" r="A23" t="s">
        <v>204</v>
      </c>
      <c s="4" r="B23" t="s">
        <v>275</v>
      </c>
    </row>
    <row r="24" spans="1:2">
      <c s="4" r="A24" t="s">
        <v>276</v>
      </c>
      <c s="4" r="B24" t="s">
        <v>277</v>
      </c>
    </row>
    <row r="25" spans="1:2">
      <c s="4" r="A25" t="s">
        <v>278</v>
      </c>
      <c s="4" r="B25" t="s">
        <v>279</v>
      </c>
    </row>
    <row r="26" spans="1:2">
      <c s="4" r="A26" t="s">
        <v>178</v>
      </c>
      <c s="4" r="B26" t="s">
        <v>179</v>
      </c>
    </row>
    <row r="27" spans="1:2">
      <c s="4" r="A27" t="s">
        <v>280</v>
      </c>
      <c s="4" r="B27"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76</v>
      </c>
    </row>
    <row r="4" spans="1:2">
      <c s="4" r="A4" t="s">
        <v>283</v>
      </c>
      <c s="4" r="B4" t="s">
        <v>284</v>
      </c>
    </row>
    <row r="5" spans="1:2">
      <c s="4" r="A5" t="s">
        <v>285</v>
      </c>
      <c s="4" r="B5" t="s">
        <v>286</v>
      </c>
    </row>
    <row r="6" spans="1:2">
      <c s="4" r="A6" t="s">
        <v>287</v>
      </c>
      <c s="4" r="B6"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89</v>
      </c>
      <c s="2" r="B1" t="s">
        <v>1</v>
      </c>
    </row>
    <row r="2" spans="1:2">
      <c s="2" r="B2" t="s">
        <v>2</v>
      </c>
    </row>
    <row r="3" spans="1:2">
      <c s="3" r="A3" t="s">
        <v>176</v>
      </c>
    </row>
    <row r="4" spans="1:2">
      <c s="4" r="A4" t="s">
        <v>290</v>
      </c>
      <c s="4"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92</v>
      </c>
      <c s="2" r="B1" t="s">
        <v>1</v>
      </c>
    </row>
    <row r="2" spans="1:2">
      <c s="2" r="B2" t="s">
        <v>2</v>
      </c>
    </row>
    <row r="3" spans="1:2">
      <c s="3" r="A3" t="s">
        <v>293</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8</v>
      </c>
      <c s="2" r="B1" t="s">
        <v>1</v>
      </c>
    </row>
    <row r="2" spans="1:2">
      <c s="2" r="B2" t="s">
        <v>2</v>
      </c>
    </row>
    <row r="3" spans="1:2">
      <c s="3" r="A3" t="s">
        <v>184</v>
      </c>
    </row>
    <row r="4" spans="1:2">
      <c s="4" r="A4" t="s">
        <v>150</v>
      </c>
      <c s="4" r="B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0</v>
      </c>
      <c s="2" r="B1" t="s">
        <v>1</v>
      </c>
    </row>
    <row r="2" spans="1:2">
      <c s="2" r="B2" t="s">
        <v>2</v>
      </c>
    </row>
    <row r="3" spans="1:2">
      <c s="3" r="A3" t="s">
        <v>187</v>
      </c>
    </row>
    <row r="4" spans="1:2">
      <c s="4" r="A4" t="s">
        <v>186</v>
      </c>
      <c s="4" r="B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302</v>
      </c>
      <c s="2" r="B1" t="s">
        <v>1</v>
      </c>
    </row>
    <row r="2" spans="1:2">
      <c s="2" r="B2" t="s">
        <v>2</v>
      </c>
    </row>
    <row r="3" spans="1:2">
      <c s="3" r="A3" t="s">
        <v>190</v>
      </c>
    </row>
    <row r="4" spans="1:2">
      <c s="4" r="A4" t="s">
        <v>303</v>
      </c>
      <c s="4" r="B4" t="s">
        <v>304</v>
      </c>
    </row>
    <row r="5" spans="1:2">
      <c s="4" r="A5" t="s">
        <v>305</v>
      </c>
      <c s="4" r="B5" t="s">
        <v>306</v>
      </c>
    </row>
    <row r="6" spans="1:2">
      <c s="4" r="A6" t="s">
        <v>307</v>
      </c>
      <c s="4" r="B6" t="s">
        <v>308</v>
      </c>
    </row>
    <row r="7" spans="1:2">
      <c s="4" r="A7" t="s">
        <v>309</v>
      </c>
      <c s="4" r="B7" t="s">
        <v>310</v>
      </c>
    </row>
    <row r="8" spans="1:2">
      <c s="4" r="A8" t="s">
        <v>311</v>
      </c>
      <c s="4" r="B8"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3</v>
      </c>
      <c s="2" r="B1" t="s">
        <v>1</v>
      </c>
    </row>
    <row r="2" spans="1:2">
      <c s="2" r="B2" t="s">
        <v>2</v>
      </c>
    </row>
    <row r="3" spans="1:2">
      <c s="3" r="A3" t="s">
        <v>193</v>
      </c>
    </row>
    <row r="4" spans="1:2">
      <c s="4" r="A4" t="s">
        <v>192</v>
      </c>
      <c s="4" r="B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15</v>
      </c>
      <c s="2" r="B1" t="s">
        <v>1</v>
      </c>
    </row>
    <row r="2" spans="1:2">
      <c s="2" r="B2" t="s">
        <v>2</v>
      </c>
    </row>
    <row r="3" spans="1:2">
      <c s="3" r="A3" t="s">
        <v>196</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320</v>
      </c>
      <c s="2" r="B1" t="s">
        <v>1</v>
      </c>
    </row>
    <row r="2" spans="1:2">
      <c s="2" r="B2" t="s">
        <v>2</v>
      </c>
    </row>
    <row r="3" spans="1:2">
      <c s="3" r="A3" t="s">
        <v>321</v>
      </c>
    </row>
    <row r="4" spans="1:2">
      <c s="4" r="A4" t="s">
        <v>322</v>
      </c>
      <c s="4" r="B4" t="s">
        <v>323</v>
      </c>
    </row>
    <row r="5" spans="1:2">
      <c s="4" r="A5" t="s">
        <v>324</v>
      </c>
      <c s="4" r="B5" t="s">
        <v>325</v>
      </c>
    </row>
    <row r="6" spans="1:2">
      <c s="4" r="A6" t="s">
        <v>198</v>
      </c>
    </row>
    <row r="7" spans="1:2">
      <c s="3" r="A7" t="s">
        <v>321</v>
      </c>
    </row>
    <row r="8" spans="1:2">
      <c s="4" r="A8" t="s">
        <v>326</v>
      </c>
      <c s="4" r="B8"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3</v>
      </c>
      <c s="2" r="B1" t="s">
        <v>1</v>
      </c>
    </row>
    <row r="2" spans="1:4">
      <c s="2" r="B2" t="s">
        <v>2</v>
      </c>
      <c s="2" r="C2" t="s">
        <v>31</v>
      </c>
      <c s="2" r="D2" t="s">
        <v>74</v>
      </c>
    </row>
    <row r="3" spans="1:4">
      <c s="3" r="A3" t="s">
        <v>75</v>
      </c>
    </row>
    <row r="4" spans="1:4">
      <c s="4" r="A4" t="s">
        <v>76</v>
      </c>
      <c s="7" r="B4" t="n">
        <v>243409</v>
      </c>
      <c s="7" r="C4" t="n">
        <v>265799</v>
      </c>
      <c s="7" r="D4" t="n">
        <v>246479</v>
      </c>
    </row>
    <row r="5" spans="1:4">
      <c s="4" r="A5" t="s">
        <v>77</v>
      </c>
      <c s="6" r="B5" t="n">
        <v>17271</v>
      </c>
      <c s="6" r="C5" t="n">
        <v>22521</v>
      </c>
      <c s="6" r="D5" t="n">
        <v>21342</v>
      </c>
    </row>
    <row r="6" spans="1:4">
      <c s="4" r="A6" t="s">
        <v>78</v>
      </c>
      <c s="6" r="B6" t="n">
        <v>42449</v>
      </c>
      <c s="6" r="C6" t="n">
        <v>44000</v>
      </c>
      <c s="6" r="D6" t="n">
        <v>42790</v>
      </c>
    </row>
    <row r="7" spans="1:4">
      <c s="4" r="A7" t="s">
        <v>79</v>
      </c>
      <c s="6" r="B7" t="n">
        <v>303129</v>
      </c>
      <c s="6" r="C7" t="n">
        <v>332320</v>
      </c>
      <c s="6" r="D7" t="n">
        <v>310611</v>
      </c>
    </row>
    <row r="8" spans="1:4">
      <c s="3" r="A8" t="s">
        <v>80</v>
      </c>
    </row>
    <row r="9" spans="1:4">
      <c s="4" r="A9" t="s">
        <v>81</v>
      </c>
      <c s="6" r="B9" t="n">
        <v>108037</v>
      </c>
      <c s="6" r="C9" t="n">
        <v>112747</v>
      </c>
      <c s="6" r="D9" t="n">
        <v>108042</v>
      </c>
    </row>
    <row r="10" spans="1:4">
      <c s="4" r="A10" t="s">
        <v>82</v>
      </c>
      <c s="6" r="B10" t="n">
        <v>41788</v>
      </c>
      <c s="6" r="C10" t="n">
        <v>44138</v>
      </c>
      <c s="6" r="D10" t="n">
        <v>38083</v>
      </c>
    </row>
    <row r="11" spans="1:4">
      <c s="4" r="A11" t="s">
        <v>83</v>
      </c>
      <c s="6" r="B11" t="n">
        <v>11740</v>
      </c>
      <c s="6" r="C11" t="n">
        <v>13612</v>
      </c>
      <c s="6" r="D11" t="n">
        <v>18133</v>
      </c>
    </row>
    <row r="12" spans="1:4">
      <c s="4" r="A12" t="s">
        <v>84</v>
      </c>
      <c s="6" r="B12" t="n">
        <v>10691</v>
      </c>
      <c s="6" r="C12" t="n">
        <v>14432</v>
      </c>
      <c s="6" r="D12" t="n">
        <v>12539</v>
      </c>
    </row>
    <row r="13" spans="1:4">
      <c s="4" r="A13" t="s">
        <v>85</v>
      </c>
      <c s="6" r="B13" t="n">
        <v>28818</v>
      </c>
      <c s="6" r="C13" t="n">
        <v>28402</v>
      </c>
      <c s="6" r="D13" t="n">
        <v>25048</v>
      </c>
    </row>
    <row r="14" spans="1:4">
      <c s="4" r="A14" t="s">
        <v>86</v>
      </c>
      <c s="6" r="B14" t="n">
        <v>3274</v>
      </c>
      <c s="6" r="C14" t="n">
        <v>4087</v>
      </c>
      <c s="6" r="D14" t="n">
        <v>8962</v>
      </c>
    </row>
    <row r="15" spans="1:4">
      <c s="4" r="A15" t="s">
        <v>87</v>
      </c>
      <c s="6" r="B15" t="n">
        <v>546</v>
      </c>
      <c s="6" r="C15" t="n">
        <v>608</v>
      </c>
      <c s="6" r="D15" t="n">
        <v>602</v>
      </c>
    </row>
    <row r="16" spans="1:4">
      <c s="4" r="A16" t="s">
        <v>88</v>
      </c>
      <c s="6" r="B16" t="n">
        <v>16632</v>
      </c>
      <c s="6" r="C16" t="n">
        <v>19230</v>
      </c>
      <c s="6" r="D16" t="n">
        <v>17705</v>
      </c>
    </row>
    <row r="17" spans="1:4">
      <c s="4" r="A17" t="s">
        <v>89</v>
      </c>
      <c s="6" r="B17" t="n">
        <v>63168</v>
      </c>
      <c s="6" r="C17" t="n">
        <v>65511</v>
      </c>
      <c s="6" r="D17" t="n">
        <v>62491</v>
      </c>
    </row>
    <row r="18" spans="1:4">
      <c s="4" r="A18" t="s">
        <v>90</v>
      </c>
      <c s="6" r="B18" t="n">
        <v>-2299</v>
      </c>
      <c s="6" r="C18" t="n">
        <v>-3797</v>
      </c>
      <c s="6" r="D18" t="n">
        <v>-2666</v>
      </c>
    </row>
    <row r="19" spans="1:4">
      <c s="4" r="A19" t="s">
        <v>91</v>
      </c>
      <c s="6" r="B19" t="n">
        <v>182849</v>
      </c>
      <c s="6" r="C19" t="n">
        <v>0</v>
      </c>
      <c s="6" r="D19" t="n">
        <v>0</v>
      </c>
    </row>
    <row r="20" spans="1:4">
      <c s="4" r="A20" t="s">
        <v>92</v>
      </c>
      <c s="6" r="B20" t="n">
        <v>3086</v>
      </c>
      <c s="6" r="C20" t="n">
        <v>3364</v>
      </c>
      <c s="6" r="D20" t="n">
        <v>2370</v>
      </c>
    </row>
    <row r="21" spans="1:4">
      <c s="4" r="A21" t="s">
        <v>93</v>
      </c>
      <c s="6" r="B21" t="n">
        <v>468330</v>
      </c>
      <c s="6" r="C21" t="n">
        <v>302334</v>
      </c>
      <c s="6" r="D21" t="n">
        <v>291309</v>
      </c>
    </row>
    <row r="22" spans="1:4">
      <c s="4" r="A22" t="s">
        <v>94</v>
      </c>
      <c s="6" r="B22" t="n">
        <v>-165201</v>
      </c>
      <c s="6" r="C22" t="n">
        <v>29986</v>
      </c>
      <c s="6" r="D22" t="n">
        <v>19302</v>
      </c>
    </row>
    <row r="23" spans="1:4">
      <c s="3" r="A23" t="s">
        <v>95</v>
      </c>
    </row>
    <row r="24" spans="1:4">
      <c s="4" r="A24" t="s">
        <v>96</v>
      </c>
      <c s="6" r="B24" t="n">
        <v>42329</v>
      </c>
      <c s="6" r="C24" t="n">
        <v>42440</v>
      </c>
      <c s="6" r="D24" t="n">
        <v>41294</v>
      </c>
    </row>
    <row r="25" spans="1:4">
      <c s="4" r="A25" t="s">
        <v>97</v>
      </c>
      <c s="6" r="B25" t="n">
        <v>0</v>
      </c>
      <c s="6" r="C25" t="n">
        <v>0</v>
      </c>
      <c s="6" r="D25" t="n">
        <v>2999</v>
      </c>
    </row>
    <row r="26" spans="1:4">
      <c s="4" r="A26" t="s">
        <v>98</v>
      </c>
      <c s="6" r="B26" t="n">
        <v>1163</v>
      </c>
      <c s="6" r="C26" t="n">
        <v>865</v>
      </c>
      <c s="6" r="D26" t="n">
        <v>937</v>
      </c>
    </row>
    <row r="27" spans="1:4">
      <c s="4" r="A27" t="s">
        <v>99</v>
      </c>
      <c s="6" r="B27" t="n">
        <v>0</v>
      </c>
      <c s="6" r="C27" t="n">
        <v>26</v>
      </c>
      <c s="6" r="D27" t="n">
        <v>0</v>
      </c>
    </row>
    <row r="28" spans="1:4">
      <c s="4" r="A28" t="s">
        <v>100</v>
      </c>
      <c s="6" r="B28" t="n">
        <v>43492</v>
      </c>
      <c s="6" r="C28" t="n">
        <v>43331</v>
      </c>
      <c s="6" r="D28" t="n">
        <v>45230</v>
      </c>
    </row>
    <row r="29" spans="1:4">
      <c s="4" r="A29" t="s">
        <v>101</v>
      </c>
      <c s="6" r="B29" t="n">
        <v>-208693</v>
      </c>
      <c s="6" r="C29" t="n">
        <v>-13345</v>
      </c>
      <c s="6" r="D29" t="n">
        <v>-25928</v>
      </c>
    </row>
    <row r="30" spans="1:4">
      <c s="4" r="A30" t="s">
        <v>102</v>
      </c>
      <c s="6" r="B30" t="n">
        <v>-36473</v>
      </c>
      <c s="6" r="C30" t="n">
        <v>-6702</v>
      </c>
      <c s="6" r="D30" t="n">
        <v>-7684</v>
      </c>
    </row>
    <row r="31" spans="1:4">
      <c s="4" r="A31" t="s">
        <v>103</v>
      </c>
      <c s="7" r="B31" t="n">
        <v>-172220</v>
      </c>
      <c s="7" r="C31" t="n">
        <v>-6643</v>
      </c>
      <c s="7" r="D31" t="n">
        <v>-18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28</v>
      </c>
      <c s="2" r="B1" t="s">
        <v>1</v>
      </c>
    </row>
    <row r="2" spans="1:2">
      <c s="2" r="B2" t="s">
        <v>2</v>
      </c>
    </row>
    <row r="3" spans="1:2">
      <c s="3" r="A3" t="s">
        <v>202</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333</v>
      </c>
      <c s="2" r="B1" t="s">
        <v>1</v>
      </c>
    </row>
    <row r="2" spans="1:2">
      <c s="2" r="B2" t="s">
        <v>2</v>
      </c>
    </row>
    <row r="3" spans="1:2">
      <c s="3" r="A3" t="s">
        <v>205</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s="1" r="A1" t="s">
        <v>344</v>
      </c>
      <c s="2" r="B1" t="s">
        <v>1</v>
      </c>
    </row>
    <row r="2" spans="1:2">
      <c s="2" r="B2" t="s">
        <v>2</v>
      </c>
    </row>
    <row r="3" spans="1:2">
      <c s="3" r="A3" t="s">
        <v>345</v>
      </c>
    </row>
    <row r="4" spans="1:2">
      <c s="4" r="A4" t="s">
        <v>346</v>
      </c>
      <c s="4" r="B4" t="s">
        <v>347</v>
      </c>
    </row>
    <row r="5" spans="1:2">
      <c s="4" r="A5" t="s">
        <v>348</v>
      </c>
      <c s="4" r="B5" t="s">
        <v>349</v>
      </c>
    </row>
    <row r="6" spans="1:2">
      <c s="4" r="A6" t="s">
        <v>350</v>
      </c>
      <c s="4" r="B6" t="s">
        <v>351</v>
      </c>
    </row>
    <row r="7" spans="1:2">
      <c s="4" r="A7" t="s">
        <v>352</v>
      </c>
      <c s="4" r="B7" t="s">
        <v>353</v>
      </c>
    </row>
    <row r="8" spans="1:2">
      <c s="4" r="A8" t="s">
        <v>354</v>
      </c>
    </row>
    <row r="9" spans="1:2">
      <c s="3" r="A9" t="s">
        <v>345</v>
      </c>
    </row>
    <row r="10" spans="1:2">
      <c s="4" r="A10" t="s">
        <v>352</v>
      </c>
      <c s="4" r="B10" t="s">
        <v>355</v>
      </c>
    </row>
    <row r="11" spans="1:2">
      <c s="4" r="A11" t="s">
        <v>53</v>
      </c>
    </row>
    <row r="12" spans="1:2">
      <c s="3" r="A12" t="s">
        <v>345</v>
      </c>
    </row>
    <row r="13" spans="1:2">
      <c s="4" r="A13" t="s">
        <v>352</v>
      </c>
      <c s="4" r="B13" t="s">
        <v>356</v>
      </c>
    </row>
    <row r="14" spans="1:2">
      <c s="4" r="A14" t="s">
        <v>357</v>
      </c>
    </row>
    <row r="15" spans="1:2">
      <c s="3" r="A15" t="s">
        <v>345</v>
      </c>
    </row>
    <row r="16" spans="1:2">
      <c s="4" r="A16" t="s">
        <v>352</v>
      </c>
      <c s="4" r="B16" t="s">
        <v>358</v>
      </c>
    </row>
    <row r="17" spans="1:2">
      <c s="4" r="A17" t="s">
        <v>359</v>
      </c>
    </row>
    <row r="18" spans="1:2">
      <c s="3" r="A18" t="s">
        <v>345</v>
      </c>
    </row>
    <row r="19" spans="1:2">
      <c s="4" r="A19" t="s">
        <v>352</v>
      </c>
      <c s="4" r="B19"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61</v>
      </c>
      <c s="2" r="B1" t="s">
        <v>1</v>
      </c>
    </row>
    <row r="2" spans="1:2">
      <c s="2" r="B2" t="s">
        <v>2</v>
      </c>
    </row>
    <row r="3" spans="1:2">
      <c s="3" r="A3" t="s">
        <v>211</v>
      </c>
    </row>
    <row r="4" spans="1:2">
      <c s="4" r="A4" t="s">
        <v>362</v>
      </c>
      <c s="4" r="B4" t="s">
        <v>363</v>
      </c>
    </row>
    <row r="5" spans="1:2">
      <c s="4" r="A5" t="s">
        <v>364</v>
      </c>
      <c s="4" r="B5"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66</v>
      </c>
      <c s="2" r="B1" t="s">
        <v>1</v>
      </c>
    </row>
    <row r="2" spans="1:2">
      <c s="2" r="B2" t="s">
        <v>2</v>
      </c>
    </row>
    <row r="3" spans="1:2">
      <c s="3" r="A3" t="s">
        <v>217</v>
      </c>
    </row>
    <row r="4" spans="1:2">
      <c s="4" r="A4" t="s">
        <v>367</v>
      </c>
      <c s="4" r="B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69</v>
      </c>
      <c s="2" r="B1" t="s">
        <v>1</v>
      </c>
    </row>
    <row r="2" spans="1:2">
      <c s="2" r="B2" t="s">
        <v>2</v>
      </c>
    </row>
    <row r="3" spans="1:2">
      <c s="3" r="A3" t="s">
        <v>223</v>
      </c>
    </row>
    <row r="4" spans="1:2">
      <c s="4" r="A4" t="s">
        <v>370</v>
      </c>
      <c s="4" r="B4" t="s">
        <v>371</v>
      </c>
    </row>
    <row r="5" spans="1:2">
      <c s="4" r="A5" t="s">
        <v>372</v>
      </c>
      <c s="4" r="B5" t="s">
        <v>373</v>
      </c>
    </row>
    <row r="6" spans="1:2">
      <c s="4" r="A6" t="s">
        <v>374</v>
      </c>
      <c s="4" r="B6"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76</v>
      </c>
      <c s="2" r="B1" t="s">
        <v>1</v>
      </c>
    </row>
    <row r="2" spans="1:2">
      <c s="2" r="B2" t="s">
        <v>2</v>
      </c>
    </row>
    <row r="3" spans="1:2">
      <c s="3" r="A3" t="s">
        <v>230</v>
      </c>
    </row>
    <row r="4" spans="1:2">
      <c s="4" r="A4" t="s">
        <v>377</v>
      </c>
      <c s="4" r="B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234</v>
      </c>
    </row>
    <row r="4" spans="1:2">
      <c s="4" r="A4" t="s">
        <v>380</v>
      </c>
      <c s="4" r="B4" t="s">
        <v>381</v>
      </c>
    </row>
    <row r="5" spans="1:2">
      <c s="4" r="A5" t="s">
        <v>382</v>
      </c>
      <c s="4" r="B5" t="s">
        <v>383</v>
      </c>
    </row>
    <row r="6" spans="1:2">
      <c s="4" r="A6" t="s">
        <v>384</v>
      </c>
      <c s="4" r="B6" t="s">
        <v>385</v>
      </c>
    </row>
    <row r="7" spans="1:2">
      <c s="4" r="A7" t="s">
        <v>386</v>
      </c>
      <c s="4" r="B7"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3" r="A3" t="s">
        <v>237</v>
      </c>
    </row>
    <row r="4" spans="1:2">
      <c s="4" r="A4" t="s">
        <v>389</v>
      </c>
      <c s="4" r="B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44"/>
    <col customWidth="1" max="6" min="6" width="39"/>
    <col customWidth="1" max="7" min="7" width="29"/>
  </cols>
  <sheetData>
    <row r="1" spans="1:7">
      <c s="1" r="A1" t="s">
        <v>391</v>
      </c>
      <c s="2" r="C1" t="s">
        <v>392</v>
      </c>
      <c s="2" r="D1" t="s">
        <v>393</v>
      </c>
      <c s="2" r="E1" t="s">
        <v>394</v>
      </c>
      <c s="2" r="F1" t="s">
        <v>395</v>
      </c>
      <c s="2" r="G1" t="s">
        <v>396</v>
      </c>
    </row>
    <row r="2" spans="1:7">
      <c s="3" r="A2" t="s">
        <v>397</v>
      </c>
    </row>
    <row r="3" spans="1:7">
      <c s="4" r="A3" t="s">
        <v>398</v>
      </c>
      <c s="6" r="E3" t="n">
        <v>23</v>
      </c>
    </row>
    <row r="4" spans="1:7">
      <c s="4" r="A4" t="s">
        <v>399</v>
      </c>
      <c s="4" r="E4" t="s">
        <v>400</v>
      </c>
    </row>
    <row r="5" spans="1:7">
      <c s="4" r="A5" t="s">
        <v>401</v>
      </c>
      <c s="4" r="E5" t="s">
        <v>400</v>
      </c>
    </row>
    <row r="6" spans="1:7">
      <c s="4" r="A6" t="s">
        <v>402</v>
      </c>
      <c s="6" r="E6" t="n">
        <v>0</v>
      </c>
      <c s="6" r="F6" t="n">
        <v>0</v>
      </c>
      <c s="6" r="G6" t="n">
        <v>0</v>
      </c>
    </row>
    <row r="7" spans="1:7">
      <c s="4" r="A7" t="s">
        <v>403</v>
      </c>
      <c s="4" r="E7" t="s">
        <v>404</v>
      </c>
      <c s="4" r="F7" t="s">
        <v>404</v>
      </c>
      <c s="4" r="G7" t="s">
        <v>404</v>
      </c>
    </row>
    <row r="8" spans="1:7">
      <c s="4" r="A8" t="s">
        <v>405</v>
      </c>
      <c s="9" r="E8" t="n">
        <v>0.4</v>
      </c>
      <c s="9" r="F8" t="n">
        <v>0.9</v>
      </c>
      <c s="9" r="G8" t="n">
        <v>0.5</v>
      </c>
    </row>
    <row r="9" spans="1:7">
      <c s="4" r="A9" t="s">
        <v>406</v>
      </c>
      <c s="9" r="E9" t="n">
        <v>0.4</v>
      </c>
      <c s="9" r="F9" t="n">
        <v>0.6</v>
      </c>
      <c s="9" r="G9" t="n">
        <v>0.6</v>
      </c>
    </row>
    <row r="10" spans="1:7">
      <c s="4" r="A10" t="s">
        <v>407</v>
      </c>
      <c s="6" r="E10" t="n">
        <v>2</v>
      </c>
    </row>
    <row r="11" spans="1:7">
      <c s="4" r="A11" t="s">
        <v>408</v>
      </c>
      <c s="6" r="E11" t="n">
        <v>2</v>
      </c>
    </row>
    <row r="12" spans="1:7">
      <c s="4" r="A12" t="s">
        <v>409</v>
      </c>
      <c s="6" r="E12" t="n">
        <v>3</v>
      </c>
    </row>
    <row r="13" spans="1:7">
      <c s="4" r="A13" t="s">
        <v>410</v>
      </c>
      <c s="4" r="E13" t="s">
        <v>411</v>
      </c>
    </row>
    <row r="14" spans="1:7">
      <c s="4" r="A14" t="s">
        <v>412</v>
      </c>
      <c s="4" r="E14" t="s">
        <v>413</v>
      </c>
    </row>
    <row r="15" spans="1:7">
      <c s="4" r="A15" t="s">
        <v>414</v>
      </c>
      <c s="4" r="E15" t="s">
        <v>415</v>
      </c>
    </row>
    <row r="16" spans="1:7">
      <c s="4" r="A16" t="s">
        <v>416</v>
      </c>
      <c s="8" r="E16" t="n">
        <v>85.69</v>
      </c>
    </row>
    <row r="17" spans="1:7">
      <c s="4" r="A17" t="s">
        <v>417</v>
      </c>
      <c s="4" r="B17" t="s">
        <v>115</v>
      </c>
      <c s="8" r="E17" t="n">
        <v>83.67</v>
      </c>
      <c s="8" r="F17" t="n">
        <v>201.22</v>
      </c>
    </row>
    <row r="18" spans="1:7">
      <c s="4" r="A18" t="s">
        <v>418</v>
      </c>
      <c s="4" r="E18" t="s">
        <v>419</v>
      </c>
      <c s="4" r="F18" t="s">
        <v>419</v>
      </c>
      <c s="4" r="G18" t="s">
        <v>419</v>
      </c>
    </row>
    <row r="19" spans="1:7">
      <c s="4" r="A19" t="s">
        <v>420</v>
      </c>
      <c s="4" r="E19" t="s">
        <v>421</v>
      </c>
    </row>
    <row r="20" spans="1:7">
      <c s="4" r="A20" t="s">
        <v>422</v>
      </c>
    </row>
    <row r="21" spans="1:7">
      <c s="3" r="A21" t="s">
        <v>397</v>
      </c>
    </row>
    <row r="22" spans="1:7">
      <c s="4" r="A22" t="s">
        <v>423</v>
      </c>
      <c s="4" r="E22" t="s">
        <v>421</v>
      </c>
    </row>
    <row r="23" spans="1:7">
      <c s="4" r="A23" t="s">
        <v>424</v>
      </c>
    </row>
    <row r="24" spans="1:7">
      <c s="3" r="A24" t="s">
        <v>397</v>
      </c>
    </row>
    <row r="25" spans="1:7">
      <c s="4" r="A25" t="s">
        <v>423</v>
      </c>
      <c s="4" r="E25" t="s">
        <v>425</v>
      </c>
    </row>
    <row r="26" spans="1:7">
      <c s="4" r="A26" t="s">
        <v>417</v>
      </c>
      <c s="7" r="E26" t="n">
        <v>200</v>
      </c>
    </row>
    <row r="27" spans="1:7">
      <c s="4" r="A27" t="s">
        <v>426</v>
      </c>
    </row>
    <row r="28" spans="1:7">
      <c s="3" r="A28" t="s">
        <v>397</v>
      </c>
    </row>
    <row r="29" spans="1:7">
      <c s="4" r="A29" t="s">
        <v>423</v>
      </c>
      <c s="4" r="E29" t="s">
        <v>425</v>
      </c>
    </row>
    <row r="30" spans="1:7">
      <c s="4" r="A30" t="s">
        <v>417</v>
      </c>
      <c s="7" r="E30" t="n">
        <v>300</v>
      </c>
    </row>
    <row r="31" spans="1:7">
      <c s="4" r="A31" t="s">
        <v>427</v>
      </c>
    </row>
    <row r="32" spans="1:7">
      <c s="3" r="A32" t="s">
        <v>397</v>
      </c>
    </row>
    <row r="33" spans="1:7">
      <c s="4" r="A33" t="s">
        <v>416</v>
      </c>
      <c s="6" r="E33" t="n">
        <v>70</v>
      </c>
    </row>
    <row r="34" spans="1:7">
      <c s="4" r="A34" t="s">
        <v>428</v>
      </c>
    </row>
    <row r="35" spans="1:7">
      <c s="3" r="A35" t="s">
        <v>397</v>
      </c>
    </row>
    <row r="36" spans="1:7">
      <c s="4" r="A36" t="s">
        <v>416</v>
      </c>
      <c s="7" r="E36" t="n">
        <v>300</v>
      </c>
    </row>
    <row r="37" spans="1:7">
      <c s="4" r="A37" t="s">
        <v>429</v>
      </c>
    </row>
    <row r="38" spans="1:7">
      <c s="3" r="A38" t="s">
        <v>397</v>
      </c>
    </row>
    <row r="39" spans="1:7">
      <c s="4" r="A39" t="s">
        <v>416</v>
      </c>
      <c s="7" r="C39" t="n">
        <v>85</v>
      </c>
    </row>
    <row r="40" spans="1:7">
      <c s="4" r="A40" t="s">
        <v>430</v>
      </c>
    </row>
    <row r="41" spans="1:7">
      <c s="3" r="A41" t="s">
        <v>397</v>
      </c>
    </row>
    <row r="42" spans="1:7">
      <c s="4" r="A42" t="s">
        <v>431</v>
      </c>
      <c s="9" r="E42" t="n">
        <v>6.2</v>
      </c>
    </row>
    <row r="43" spans="1:7">
      <c s="4" r="A43" t="s">
        <v>354</v>
      </c>
    </row>
    <row r="44" spans="1:7">
      <c s="3" r="A44" t="s">
        <v>397</v>
      </c>
    </row>
    <row r="45" spans="1:7">
      <c s="4" r="A45" t="s">
        <v>410</v>
      </c>
      <c s="4" r="D45" t="s">
        <v>411</v>
      </c>
    </row>
    <row r="46" spans="1:7">
      <c s="4" r="A46" t="s">
        <v>416</v>
      </c>
      <c s="7" r="D46" t="n">
        <v>125</v>
      </c>
    </row>
    <row r="47" spans="1:7">
      <c s="4" r="A47" t="s">
        <v>418</v>
      </c>
      <c s="4" r="D47" t="s">
        <v>419</v>
      </c>
    </row>
    <row r="48" spans="1:7">
      <c s="4" r="A48" t="s">
        <v>432</v>
      </c>
    </row>
    <row r="49" spans="1:7">
      <c s="3" r="A49" t="s">
        <v>397</v>
      </c>
    </row>
    <row r="50" spans="1:7">
      <c s="4" r="A50" t="s">
        <v>416</v>
      </c>
      <c s="7" r="C50" t="n">
        <v>85</v>
      </c>
    </row>
    <row r="51" spans="1:7">
      <c s="4" r="A51" t="s">
        <v>431</v>
      </c>
      <c s="9" r="E51" t="n">
        <v>8.1</v>
      </c>
    </row>
    <row r="52" spans="1:7">
      <c s="4" r="A52" t="s">
        <v>418</v>
      </c>
      <c s="4" r="C52" t="s">
        <v>419</v>
      </c>
    </row>
    <row r="53" spans="1:7">
      <c r="A53" t="n"/>
    </row>
    <row r="54" spans="1:7">
      <c s="4" r="A54" t="s">
        <v>115</v>
      </c>
      <c s="4" r="B54" t="s">
        <v>433</v>
      </c>
    </row>
  </sheetData>
  <mergeCells count="3">
    <mergeCell ref="A1:B1"/>
    <mergeCell ref="A53:F53"/>
    <mergeCell ref="B54:F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s="1" r="A1" t="s">
        <v>104</v>
      </c>
      <c s="2" r="B1" t="s">
        <v>105</v>
      </c>
      <c s="2" r="J1" t="s">
        <v>1</v>
      </c>
    </row>
    <row r="2" spans="1:13">
      <c s="2" r="B2" t="s">
        <v>2</v>
      </c>
      <c s="2" r="C2" t="s">
        <v>106</v>
      </c>
      <c s="2" r="D2" t="s">
        <v>107</v>
      </c>
      <c s="2" r="E2" t="s">
        <v>108</v>
      </c>
      <c s="2" r="F2" t="s">
        <v>31</v>
      </c>
      <c s="2" r="G2" t="s">
        <v>109</v>
      </c>
      <c s="2" r="H2" t="s">
        <v>110</v>
      </c>
      <c s="2" r="I2" t="s">
        <v>111</v>
      </c>
      <c s="2" r="J2" t="s">
        <v>2</v>
      </c>
      <c s="2" r="L2" t="s">
        <v>31</v>
      </c>
      <c s="2" r="M2" t="s">
        <v>74</v>
      </c>
    </row>
    <row r="3" spans="1:13">
      <c s="3" r="A3" t="s">
        <v>112</v>
      </c>
    </row>
    <row r="4" spans="1:13">
      <c s="4" r="A4" t="s">
        <v>103</v>
      </c>
      <c s="7" r="B4" t="n">
        <v>-99156</v>
      </c>
      <c s="7" r="C4" t="n">
        <v>-67062</v>
      </c>
      <c s="7" r="D4" t="n">
        <v>-1378</v>
      </c>
      <c s="7" r="E4" t="n">
        <v>-4624</v>
      </c>
      <c s="7" r="F4" t="n">
        <v>-3118</v>
      </c>
      <c s="7" r="G4" t="n">
        <v>-350</v>
      </c>
      <c s="7" r="H4" t="n">
        <v>1184</v>
      </c>
      <c s="7" r="I4" t="n">
        <v>-4359</v>
      </c>
      <c s="7" r="J4" t="n">
        <v>-172220</v>
      </c>
      <c s="7" r="L4" t="n">
        <v>-6643</v>
      </c>
      <c s="7" r="M4" t="n">
        <v>-18244</v>
      </c>
    </row>
    <row r="5" spans="1:13">
      <c s="3" r="A5" t="s">
        <v>113</v>
      </c>
    </row>
    <row r="6" spans="1:13">
      <c s="4" r="A6" t="s">
        <v>114</v>
      </c>
      <c s="6" r="J6" t="n">
        <v>1090</v>
      </c>
      <c s="4" r="K6" t="s">
        <v>115</v>
      </c>
      <c s="6" r="L6" t="n">
        <v>785</v>
      </c>
      <c s="6" r="M6" t="n">
        <v>804</v>
      </c>
    </row>
    <row r="7" spans="1:13">
      <c s="4" r="A7" t="s">
        <v>116</v>
      </c>
      <c s="6" r="J7" t="n">
        <v>-4983</v>
      </c>
      <c s="6" r="L7" t="n">
        <v>-25851</v>
      </c>
      <c s="6" r="M7" t="n">
        <v>-1132</v>
      </c>
    </row>
    <row r="8" spans="1:13">
      <c s="4" r="A8" t="s">
        <v>117</v>
      </c>
      <c s="6" r="J8" t="n">
        <v>-3893</v>
      </c>
      <c s="6" r="L8" t="n">
        <v>-25066</v>
      </c>
      <c s="6" r="M8" t="n">
        <v>-328</v>
      </c>
    </row>
    <row r="9" spans="1:13">
      <c s="4" r="A9" t="s">
        <v>118</v>
      </c>
      <c s="7" r="J9" t="n">
        <v>-176113</v>
      </c>
      <c s="7" r="L9" t="n">
        <v>-31709</v>
      </c>
      <c s="7" r="M9" t="n">
        <v>-18572</v>
      </c>
    </row>
    <row r="10" spans="1:13">
      <c r="A10" t="n"/>
    </row>
    <row r="11" spans="1:13">
      <c s="4" r="A11" t="s">
        <v>115</v>
      </c>
      <c s="4" r="B11" t="s">
        <v>119</v>
      </c>
    </row>
  </sheetData>
  <mergeCells count="6">
    <mergeCell ref="A1:A2"/>
    <mergeCell ref="B1:I1"/>
    <mergeCell ref="J1:M1"/>
    <mergeCell ref="J2:K2"/>
    <mergeCell ref="A10:M10"/>
    <mergeCell ref="B11:M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16"/>
  </cols>
  <sheetData>
    <row r="1" spans="1:2">
      <c s="1" r="A1" t="s">
        <v>434</v>
      </c>
      <c s="2" r="B1" t="s">
        <v>1</v>
      </c>
    </row>
    <row r="2" spans="1:2">
      <c s="2" r="B2" t="s">
        <v>2</v>
      </c>
    </row>
    <row r="3" spans="1:2">
      <c s="4" r="A3" t="s">
        <v>435</v>
      </c>
    </row>
    <row r="4" spans="1:2">
      <c s="3" r="A4" t="s">
        <v>436</v>
      </c>
    </row>
    <row r="5" spans="1:2">
      <c s="4" r="A5" t="s">
        <v>437</v>
      </c>
      <c s="4" r="B5" t="s">
        <v>413</v>
      </c>
    </row>
    <row r="6" spans="1:2">
      <c s="4" r="A6" t="s">
        <v>438</v>
      </c>
    </row>
    <row r="7" spans="1:2">
      <c s="3" r="A7" t="s">
        <v>436</v>
      </c>
    </row>
    <row r="8" spans="1:2">
      <c s="4" r="A8" t="s">
        <v>437</v>
      </c>
      <c s="4" r="B8" t="s">
        <v>439</v>
      </c>
    </row>
    <row r="9" spans="1:2">
      <c s="4" r="A9" t="s">
        <v>440</v>
      </c>
    </row>
    <row r="10" spans="1:2">
      <c s="3" r="A10" t="s">
        <v>436</v>
      </c>
    </row>
    <row r="11" spans="1:2">
      <c s="4" r="A11" t="s">
        <v>437</v>
      </c>
      <c s="4" r="B11" t="s">
        <v>441</v>
      </c>
    </row>
    <row r="12" spans="1:2">
      <c s="4" r="A12" t="s">
        <v>442</v>
      </c>
    </row>
    <row r="13" spans="1:2">
      <c s="3" r="A13" t="s">
        <v>436</v>
      </c>
    </row>
    <row r="14" spans="1:2">
      <c s="4" r="A14" t="s">
        <v>437</v>
      </c>
      <c s="4" r="B14" t="s">
        <v>413</v>
      </c>
    </row>
    <row r="15" spans="1:2">
      <c s="4" r="A15" t="s">
        <v>443</v>
      </c>
    </row>
    <row r="16" spans="1:2">
      <c s="3" r="A16" t="s">
        <v>436</v>
      </c>
    </row>
    <row r="17" spans="1:2">
      <c s="4" r="A17" t="s">
        <v>437</v>
      </c>
      <c s="4" r="B17" t="s">
        <v>441</v>
      </c>
    </row>
    <row r="18" spans="1:2">
      <c s="4" r="A18" t="s">
        <v>444</v>
      </c>
    </row>
    <row r="19" spans="1:2">
      <c s="3" r="A19" t="s">
        <v>436</v>
      </c>
    </row>
    <row r="20" spans="1:2">
      <c s="4" r="A20" t="s">
        <v>437</v>
      </c>
      <c s="4" r="B20" t="s">
        <v>439</v>
      </c>
    </row>
    <row r="21" spans="1:2">
      <c s="4" r="A21" t="s">
        <v>445</v>
      </c>
    </row>
    <row r="22" spans="1:2">
      <c s="3" r="A22" t="s">
        <v>436</v>
      </c>
    </row>
    <row r="23" spans="1:2">
      <c s="4" r="A23" t="s">
        <v>437</v>
      </c>
      <c s="4" r="B23" t="s">
        <v>413</v>
      </c>
    </row>
    <row r="24" spans="1:2">
      <c s="4" r="A24" t="s">
        <v>446</v>
      </c>
    </row>
    <row r="25" spans="1:2">
      <c s="3" r="A25" t="s">
        <v>436</v>
      </c>
    </row>
    <row r="26" spans="1:2">
      <c s="4" r="A26" t="s">
        <v>437</v>
      </c>
      <c s="4" r="B26" t="s">
        <v>447</v>
      </c>
    </row>
    <row r="27" spans="1:2">
      <c s="4" r="A27" t="s">
        <v>448</v>
      </c>
    </row>
    <row r="28" spans="1:2">
      <c s="3" r="A28" t="s">
        <v>436</v>
      </c>
    </row>
    <row r="29" spans="1:2">
      <c s="4" r="A29" t="s">
        <v>437</v>
      </c>
      <c s="4" r="B29" t="s">
        <v>411</v>
      </c>
    </row>
    <row r="30" spans="1:2">
      <c s="4" r="A30" t="s">
        <v>449</v>
      </c>
    </row>
    <row r="31" spans="1:2">
      <c s="3" r="A31" t="s">
        <v>436</v>
      </c>
    </row>
    <row r="32" spans="1:2">
      <c s="4" r="A32" t="s">
        <v>437</v>
      </c>
      <c s="4" r="B32" t="s">
        <v>450</v>
      </c>
    </row>
    <row r="33" spans="1:2">
      <c s="4" r="A33" t="s">
        <v>451</v>
      </c>
    </row>
    <row r="34" spans="1:2">
      <c s="3" r="A34" t="s">
        <v>436</v>
      </c>
    </row>
    <row r="35" spans="1:2">
      <c s="4" r="A35" t="s">
        <v>437</v>
      </c>
      <c s="4" r="B35" t="s">
        <v>413</v>
      </c>
    </row>
    <row r="36" spans="1:2">
      <c s="4" r="A36" t="s">
        <v>452</v>
      </c>
    </row>
    <row r="37" spans="1:2">
      <c s="3" r="A37" t="s">
        <v>436</v>
      </c>
    </row>
    <row r="38" spans="1:2">
      <c s="4" r="A38" t="s">
        <v>437</v>
      </c>
      <c s="4" r="B38" t="s">
        <v>441</v>
      </c>
    </row>
    <row r="39" spans="1:2">
      <c s="4" r="A39" t="s">
        <v>453</v>
      </c>
    </row>
    <row r="40" spans="1:2">
      <c s="3" r="A40" t="s">
        <v>436</v>
      </c>
    </row>
    <row r="41" spans="1:2">
      <c s="4" r="A41" t="s">
        <v>437</v>
      </c>
      <c s="4" r="B41" t="s">
        <v>441</v>
      </c>
    </row>
    <row r="42" spans="1:2">
      <c s="4" r="A42" t="s">
        <v>454</v>
      </c>
    </row>
    <row r="43" spans="1:2">
      <c s="3" r="A43" t="s">
        <v>436</v>
      </c>
    </row>
    <row r="44" spans="1:2">
      <c s="4" r="A44" t="s">
        <v>437</v>
      </c>
      <c s="4" r="B44" t="s">
        <v>455</v>
      </c>
    </row>
    <row r="45" spans="1:2">
      <c s="4" r="A45" t="s">
        <v>456</v>
      </c>
    </row>
    <row r="46" spans="1:2">
      <c s="3" r="A46" t="s">
        <v>436</v>
      </c>
    </row>
    <row r="47" spans="1:2">
      <c s="4" r="A47" t="s">
        <v>437</v>
      </c>
      <c s="4" r="B47" t="s">
        <v>447</v>
      </c>
    </row>
    <row r="48" spans="1:2">
      <c s="4" r="A48" t="s">
        <v>457</v>
      </c>
    </row>
    <row r="49" spans="1:2">
      <c s="3" r="A49" t="s">
        <v>436</v>
      </c>
    </row>
    <row r="50" spans="1:2">
      <c s="4" r="A50" t="s">
        <v>437</v>
      </c>
      <c s="4" r="B50" t="s">
        <v>458</v>
      </c>
    </row>
    <row r="51" spans="1:2">
      <c s="4" r="A51" t="s">
        <v>459</v>
      </c>
    </row>
    <row r="52" spans="1:2">
      <c s="3" r="A52" t="s">
        <v>436</v>
      </c>
    </row>
    <row r="53" spans="1:2">
      <c s="4" r="A53" t="s">
        <v>437</v>
      </c>
      <c s="4" r="B53" t="s">
        <v>441</v>
      </c>
    </row>
    <row r="54" spans="1:2">
      <c s="4" r="A54" t="s">
        <v>460</v>
      </c>
    </row>
    <row r="55" spans="1:2">
      <c s="3" r="A55" t="s">
        <v>436</v>
      </c>
    </row>
    <row r="56" spans="1:2">
      <c s="4" r="A56" t="s">
        <v>437</v>
      </c>
      <c s="4" r="B56" t="s">
        <v>455</v>
      </c>
    </row>
    <row r="57" spans="1:2">
      <c s="4" r="A57" t="s">
        <v>461</v>
      </c>
    </row>
    <row r="58" spans="1:2">
      <c s="3" r="A58" t="s">
        <v>436</v>
      </c>
    </row>
    <row r="59" spans="1:2">
      <c s="4" r="A59" t="s">
        <v>437</v>
      </c>
      <c s="4" r="B59" t="s">
        <v>413</v>
      </c>
    </row>
    <row r="60" spans="1:2">
      <c s="4" r="A60" t="s">
        <v>462</v>
      </c>
    </row>
    <row r="61" spans="1:2">
      <c s="3" r="A61" t="s">
        <v>436</v>
      </c>
    </row>
    <row r="62" spans="1:2">
      <c s="4" r="A62" t="s">
        <v>437</v>
      </c>
      <c s="4" r="B62" t="s">
        <v>450</v>
      </c>
    </row>
    <row r="63" spans="1:2">
      <c s="4" r="A63" t="s">
        <v>463</v>
      </c>
    </row>
    <row r="64" spans="1:2">
      <c s="3" r="A64" t="s">
        <v>436</v>
      </c>
    </row>
    <row r="65" spans="1:2">
      <c s="4" r="A65" t="s">
        <v>437</v>
      </c>
      <c s="4" r="B65" t="s">
        <v>464</v>
      </c>
    </row>
    <row r="66" spans="1:2">
      <c s="4" r="A66" t="s">
        <v>465</v>
      </c>
    </row>
    <row r="67" spans="1:2">
      <c s="3" r="A67" t="s">
        <v>436</v>
      </c>
    </row>
    <row r="68" spans="1:2">
      <c s="4" r="A68" t="s">
        <v>437</v>
      </c>
      <c s="4" r="B68"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467</v>
      </c>
      <c s="2" r="B1" t="s">
        <v>1</v>
      </c>
    </row>
    <row r="2" spans="1:2">
      <c s="2" r="B2" t="s">
        <v>2</v>
      </c>
    </row>
    <row r="3" spans="1:2">
      <c s="4" r="A3" t="s">
        <v>468</v>
      </c>
    </row>
    <row r="4" spans="1:2">
      <c s="3" r="A4" t="s">
        <v>469</v>
      </c>
    </row>
    <row r="5" spans="1:2">
      <c s="4" r="A5" t="s">
        <v>470</v>
      </c>
      <c s="4" r="B5" t="s">
        <v>447</v>
      </c>
    </row>
    <row r="6" spans="1:2">
      <c s="4" r="A6" t="s">
        <v>471</v>
      </c>
    </row>
    <row r="7" spans="1:2">
      <c s="3" r="A7" t="s">
        <v>469</v>
      </c>
    </row>
    <row r="8" spans="1:2">
      <c s="4" r="A8" t="s">
        <v>470</v>
      </c>
      <c s="4" r="B8" t="s">
        <v>472</v>
      </c>
    </row>
    <row r="9" spans="1:2">
      <c s="4" r="A9" t="s">
        <v>473</v>
      </c>
    </row>
    <row r="10" spans="1:2">
      <c s="3" r="A10" t="s">
        <v>469</v>
      </c>
    </row>
    <row r="11" spans="1:2">
      <c s="4" r="A11" t="s">
        <v>470</v>
      </c>
      <c s="4" r="B11"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475</v>
      </c>
      <c s="2" r="B1" t="s">
        <v>1</v>
      </c>
    </row>
    <row r="2" spans="1:5">
      <c s="2" r="B2" t="s">
        <v>2</v>
      </c>
      <c s="2" r="D2" t="s">
        <v>31</v>
      </c>
      <c s="2" r="E2" t="s">
        <v>74</v>
      </c>
    </row>
    <row r="3" spans="1:5">
      <c s="3" r="A3" t="s">
        <v>476</v>
      </c>
    </row>
    <row r="4" spans="1:5">
      <c s="4" r="A4" t="s">
        <v>477</v>
      </c>
      <c s="7" r="B4" t="n">
        <v>-1676</v>
      </c>
    </row>
    <row r="5" spans="1:5">
      <c s="4" r="A5" t="s">
        <v>478</v>
      </c>
      <c s="6" r="B5" t="n">
        <v>1090</v>
      </c>
      <c s="4" r="C5" t="s">
        <v>115</v>
      </c>
      <c s="7" r="D5" t="n">
        <v>785</v>
      </c>
      <c s="7" r="E5" t="n">
        <v>804</v>
      </c>
    </row>
    <row r="6" spans="1:5">
      <c s="4" r="A6" t="s">
        <v>479</v>
      </c>
      <c s="6" r="B6" t="n">
        <v>0</v>
      </c>
    </row>
    <row r="7" spans="1:5">
      <c s="4" r="A7" t="s">
        <v>480</v>
      </c>
      <c s="6" r="B7" t="n">
        <v>1090</v>
      </c>
    </row>
    <row r="8" spans="1:5">
      <c s="4" r="A8" t="s">
        <v>481</v>
      </c>
      <c s="6" r="B8" t="n">
        <v>-586</v>
      </c>
      <c s="6" r="D8" t="n">
        <v>-1676</v>
      </c>
    </row>
    <row r="9" spans="1:5">
      <c s="4" r="A9" t="s">
        <v>121</v>
      </c>
      <c s="6" r="B9" t="n">
        <v>684</v>
      </c>
      <c s="6" r="D9" t="n">
        <v>498</v>
      </c>
      <c s="6" r="E9" t="n">
        <v>481</v>
      </c>
    </row>
    <row r="10" spans="1:5">
      <c s="3" r="A10" t="s">
        <v>482</v>
      </c>
    </row>
    <row r="11" spans="1:5">
      <c s="4" r="A11" t="s">
        <v>483</v>
      </c>
      <c s="6" r="B11" t="n">
        <v>-34098</v>
      </c>
    </row>
    <row r="12" spans="1:5">
      <c s="4" r="A12" t="s">
        <v>484</v>
      </c>
      <c s="6" r="B12" t="n">
        <v>-4983</v>
      </c>
    </row>
    <row r="13" spans="1:5">
      <c s="4" r="A13" t="s">
        <v>485</v>
      </c>
      <c s="6" r="B13" t="n">
        <v>0</v>
      </c>
    </row>
    <row r="14" spans="1:5">
      <c s="4" r="A14" t="s">
        <v>486</v>
      </c>
      <c s="6" r="B14" t="n">
        <v>-4983</v>
      </c>
      <c s="6" r="D14" t="n">
        <v>-25851</v>
      </c>
      <c s="6" r="E14" t="n">
        <v>-1132</v>
      </c>
    </row>
    <row r="15" spans="1:5">
      <c s="4" r="A15" t="s">
        <v>487</v>
      </c>
      <c s="6" r="B15" t="n">
        <v>-39081</v>
      </c>
      <c s="6" r="D15" t="n">
        <v>-34098</v>
      </c>
    </row>
    <row r="16" spans="1:5">
      <c s="3" r="A16" t="s">
        <v>488</v>
      </c>
    </row>
    <row r="17" spans="1:5">
      <c s="4" r="A17" t="s">
        <v>489</v>
      </c>
      <c s="6" r="B17" t="n">
        <v>-35774</v>
      </c>
    </row>
    <row r="18" spans="1:5">
      <c s="4" r="A18" t="s">
        <v>490</v>
      </c>
      <c s="6" r="B18" t="n">
        <v>-3893</v>
      </c>
    </row>
    <row r="19" spans="1:5">
      <c s="4" r="A19" t="s">
        <v>491</v>
      </c>
      <c s="6" r="B19" t="n">
        <v>0</v>
      </c>
    </row>
    <row r="20" spans="1:5">
      <c s="4" r="A20" t="s">
        <v>117</v>
      </c>
      <c s="6" r="B20" t="n">
        <v>-3893</v>
      </c>
      <c s="6" r="D20" t="n">
        <v>-25066</v>
      </c>
      <c s="7" r="E20" t="n">
        <v>-328</v>
      </c>
    </row>
    <row r="21" spans="1:5">
      <c s="4" r="A21" t="s">
        <v>492</v>
      </c>
      <c s="7" r="B21" t="n">
        <v>-39667</v>
      </c>
      <c s="7" r="D21" t="n">
        <v>-35774</v>
      </c>
    </row>
    <row r="22" spans="1:5">
      <c r="A22" t="n"/>
    </row>
    <row r="23" spans="1:5">
      <c s="4" r="A23" t="s">
        <v>115</v>
      </c>
      <c s="4" r="B23" t="s">
        <v>119</v>
      </c>
    </row>
  </sheetData>
  <mergeCells count="5">
    <mergeCell ref="A1:A2"/>
    <mergeCell ref="B1:E1"/>
    <mergeCell ref="B2:C2"/>
    <mergeCell ref="A22:E22"/>
    <mergeCell ref="B23:E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31</v>
      </c>
    </row>
    <row r="2" spans="1:3">
      <c s="3" r="A2" t="s">
        <v>494</v>
      </c>
    </row>
    <row r="3" spans="1:3">
      <c s="4" r="A3" t="s">
        <v>495</v>
      </c>
      <c s="7" r="B3" t="n">
        <v>0</v>
      </c>
      <c s="7" r="C3" t="n">
        <v>5776</v>
      </c>
    </row>
    <row r="4" spans="1:3">
      <c s="4" r="A4" t="s">
        <v>38</v>
      </c>
      <c s="6" r="B4" t="n">
        <v>119627</v>
      </c>
      <c s="6" r="C4" t="n">
        <v>108441</v>
      </c>
    </row>
    <row r="5" spans="1:3">
      <c s="4" r="A5" t="s">
        <v>496</v>
      </c>
      <c s="6" r="B5" t="n">
        <v>995729</v>
      </c>
      <c s="6" r="C5" t="n">
        <v>1217853</v>
      </c>
    </row>
    <row r="6" spans="1:3">
      <c s="4" r="A6" t="s">
        <v>497</v>
      </c>
      <c s="6" r="B6" t="n">
        <v>144090</v>
      </c>
      <c s="6" r="C6" t="n">
        <v>186780</v>
      </c>
    </row>
    <row r="7" spans="1:3">
      <c s="4" r="A7" t="s">
        <v>55</v>
      </c>
      <c s="6" r="B7" t="n">
        <v>828281</v>
      </c>
      <c s="6" r="C7" t="n">
        <v>875605</v>
      </c>
    </row>
    <row r="8" spans="1:3">
      <c s="4" r="A8" t="s">
        <v>63</v>
      </c>
      <c s="7" r="B8" t="n">
        <v>995729</v>
      </c>
      <c s="6" r="C8" t="n">
        <v>1217853</v>
      </c>
    </row>
    <row r="9" spans="1:3">
      <c s="4" r="A9" t="s">
        <v>498</v>
      </c>
    </row>
    <row r="10" spans="1:3">
      <c s="3" r="A10" t="s">
        <v>494</v>
      </c>
    </row>
    <row r="11" spans="1:3">
      <c s="4" r="A11" t="s">
        <v>495</v>
      </c>
      <c s="6" r="C11" t="n">
        <v>-5776</v>
      </c>
    </row>
    <row r="12" spans="1:3">
      <c s="4" r="A12" t="s">
        <v>38</v>
      </c>
      <c s="6" r="C12" t="n">
        <v>-5776</v>
      </c>
    </row>
    <row r="13" spans="1:3">
      <c s="4" r="A13" t="s">
        <v>496</v>
      </c>
      <c s="6" r="C13" t="n">
        <v>-5776</v>
      </c>
    </row>
    <row r="14" spans="1:3">
      <c s="4" r="A14" t="s">
        <v>497</v>
      </c>
      <c s="6" r="C14" t="n">
        <v>-5776</v>
      </c>
    </row>
    <row r="15" spans="1:3">
      <c s="4" r="A15" t="s">
        <v>55</v>
      </c>
      <c s="6" r="C15" t="n">
        <v>-5776</v>
      </c>
    </row>
    <row r="16" spans="1:3">
      <c s="4" r="A16" t="s">
        <v>63</v>
      </c>
      <c s="6" r="C16" t="n">
        <v>-5776</v>
      </c>
    </row>
    <row r="17" spans="1:3">
      <c s="4" r="A17" t="s">
        <v>499</v>
      </c>
    </row>
    <row r="18" spans="1:3">
      <c s="3" r="A18" t="s">
        <v>494</v>
      </c>
    </row>
    <row r="19" spans="1:3">
      <c s="4" r="A19" t="s">
        <v>495</v>
      </c>
      <c s="6" r="C19" t="n">
        <v>0</v>
      </c>
    </row>
    <row r="20" spans="1:3">
      <c s="4" r="A20" t="s">
        <v>38</v>
      </c>
      <c s="6" r="C20" t="n">
        <v>102665</v>
      </c>
    </row>
    <row r="21" spans="1:3">
      <c s="4" r="A21" t="s">
        <v>496</v>
      </c>
      <c s="6" r="C21" t="n">
        <v>1212077</v>
      </c>
    </row>
    <row r="22" spans="1:3">
      <c s="4" r="A22" t="s">
        <v>497</v>
      </c>
      <c s="6" r="C22" t="n">
        <v>181004</v>
      </c>
    </row>
    <row r="23" spans="1:3">
      <c s="4" r="A23" t="s">
        <v>55</v>
      </c>
      <c s="6" r="C23" t="n">
        <v>869829</v>
      </c>
    </row>
    <row r="24" spans="1:3">
      <c s="4" r="A24" t="s">
        <v>63</v>
      </c>
      <c s="7" r="C24" t="n">
        <v>12120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500</v>
      </c>
      <c s="2" r="B1" t="s">
        <v>501</v>
      </c>
      <c s="2" r="C1" t="s">
        <v>2</v>
      </c>
      <c s="2" r="D1" t="s">
        <v>31</v>
      </c>
    </row>
    <row r="2" spans="1:4">
      <c s="3" r="A2" t="s">
        <v>293</v>
      </c>
    </row>
    <row r="3" spans="1:4">
      <c s="4" r="A3" t="s">
        <v>40</v>
      </c>
      <c s="7" r="C3" t="n">
        <v>148997</v>
      </c>
      <c s="7" r="D3" t="n">
        <v>309714</v>
      </c>
    </row>
    <row r="4" spans="1:4">
      <c s="4" r="A4" t="s">
        <v>502</v>
      </c>
    </row>
    <row r="5" spans="1:4">
      <c s="3" r="A5" t="s">
        <v>293</v>
      </c>
    </row>
    <row r="6" spans="1:4">
      <c s="4" r="A6" t="s">
        <v>503</v>
      </c>
      <c s="7" r="B6" t="n">
        <v>8380</v>
      </c>
    </row>
    <row r="7" spans="1:4">
      <c s="4" r="A7" t="s">
        <v>40</v>
      </c>
      <c s="6" r="B7" t="n">
        <v>1474</v>
      </c>
    </row>
    <row r="8" spans="1:4">
      <c s="4" r="A8" t="s">
        <v>504</v>
      </c>
      <c s="6" r="D8" t="n">
        <v>100</v>
      </c>
    </row>
    <row r="9" spans="1:4">
      <c s="4" r="A9" t="s">
        <v>505</v>
      </c>
    </row>
    <row r="10" spans="1:4">
      <c s="3" r="A10" t="s">
        <v>293</v>
      </c>
    </row>
    <row r="11" spans="1:4">
      <c s="4" r="A11" t="s">
        <v>40</v>
      </c>
      <c s="7" r="C11" t="n">
        <v>98041</v>
      </c>
      <c s="7" r="D11" t="n">
        <v>257052</v>
      </c>
    </row>
    <row r="12" spans="1:4">
      <c s="4" r="A12" t="s">
        <v>506</v>
      </c>
    </row>
    <row r="13" spans="1:4">
      <c s="3" r="A13" t="s">
        <v>293</v>
      </c>
    </row>
    <row r="14" spans="1:4">
      <c s="4" r="A14" t="s">
        <v>40</v>
      </c>
      <c s="7" r="B14" t="n">
        <v>14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507</v>
      </c>
      <c s="2" r="B1" t="s">
        <v>501</v>
      </c>
      <c s="2" r="C1" t="s">
        <v>2</v>
      </c>
      <c s="2" r="D1" t="s">
        <v>31</v>
      </c>
    </row>
    <row r="2" spans="1:4">
      <c s="3" r="A2" t="s">
        <v>293</v>
      </c>
    </row>
    <row r="3" spans="1:4">
      <c s="4" r="A3" t="s">
        <v>40</v>
      </c>
      <c s="7" r="C3" t="n">
        <v>148997</v>
      </c>
      <c s="7" r="D3" t="n">
        <v>309714</v>
      </c>
    </row>
    <row r="4" spans="1:4">
      <c s="4" r="A4" t="s">
        <v>502</v>
      </c>
    </row>
    <row r="5" spans="1:4">
      <c s="3" r="A5" t="s">
        <v>293</v>
      </c>
    </row>
    <row r="6" spans="1:4">
      <c s="4" r="A6" t="s">
        <v>508</v>
      </c>
      <c s="7" r="B6" t="n">
        <v>8380</v>
      </c>
    </row>
    <row r="7" spans="1:4">
      <c s="4" r="A7" t="s">
        <v>149</v>
      </c>
      <c s="6" r="B7" t="n">
        <v>461</v>
      </c>
    </row>
    <row r="8" spans="1:4">
      <c s="4" r="A8" t="s">
        <v>509</v>
      </c>
      <c s="6" r="B8" t="n">
        <v>2472</v>
      </c>
    </row>
    <row r="9" spans="1:4">
      <c s="4" r="A9" t="s">
        <v>36</v>
      </c>
      <c s="6" r="B9" t="n">
        <v>21</v>
      </c>
    </row>
    <row r="10" spans="1:4">
      <c s="4" r="A10" t="s">
        <v>510</v>
      </c>
      <c s="6" r="B10" t="n">
        <v>2145</v>
      </c>
    </row>
    <row r="11" spans="1:4">
      <c s="4" r="A11" t="s">
        <v>511</v>
      </c>
      <c s="6" r="B11" t="n">
        <v>1900</v>
      </c>
    </row>
    <row r="12" spans="1:4">
      <c s="4" r="A12" t="s">
        <v>40</v>
      </c>
      <c s="6" r="B12" t="n">
        <v>1474</v>
      </c>
    </row>
    <row r="13" spans="1:4">
      <c s="4" r="A13" t="s">
        <v>512</v>
      </c>
      <c s="6" r="B13" t="n">
        <v>-93</v>
      </c>
    </row>
    <row r="14" spans="1:4">
      <c s="4" r="A14" t="s">
        <v>513</v>
      </c>
      <c s="7" r="B14" t="n">
        <v>83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14</v>
      </c>
      <c s="2" r="B1" t="s">
        <v>515</v>
      </c>
    </row>
    <row r="2" spans="1:2">
      <c s="3" r="A2" t="s">
        <v>516</v>
      </c>
    </row>
    <row r="3" spans="1:2">
      <c s="4" r="A3" t="s">
        <v>517</v>
      </c>
      <c s="7" r="B3" t="n">
        <v>1900</v>
      </c>
    </row>
    <row r="4" spans="1:2">
      <c s="4" r="A4" t="s">
        <v>468</v>
      </c>
    </row>
    <row r="5" spans="1:2">
      <c s="3" r="A5" t="s">
        <v>516</v>
      </c>
    </row>
    <row r="6" spans="1:2">
      <c s="4" r="A6" t="s">
        <v>517</v>
      </c>
      <c s="7" r="B6" t="n">
        <v>200</v>
      </c>
    </row>
    <row r="7" spans="1:2">
      <c s="4" r="A7" t="s">
        <v>518</v>
      </c>
      <c s="4" r="B7" t="s">
        <v>447</v>
      </c>
    </row>
    <row r="8" spans="1:2">
      <c s="4" r="A8" t="s">
        <v>473</v>
      </c>
    </row>
    <row r="9" spans="1:2">
      <c s="3" r="A9" t="s">
        <v>516</v>
      </c>
    </row>
    <row r="10" spans="1:2">
      <c s="4" r="A10" t="s">
        <v>517</v>
      </c>
      <c s="7" r="B10" t="n">
        <v>1700</v>
      </c>
    </row>
    <row r="11" spans="1:2">
      <c s="4" r="A11" t="s">
        <v>518</v>
      </c>
      <c s="4" r="B11" t="s">
        <v>4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19</v>
      </c>
      <c s="2" r="B1" t="s">
        <v>2</v>
      </c>
      <c s="2" r="C1" t="s">
        <v>31</v>
      </c>
    </row>
    <row r="2" spans="1:3">
      <c s="3" r="A2" t="s">
        <v>184</v>
      </c>
    </row>
    <row r="3" spans="1:3">
      <c s="4" r="A3" t="s">
        <v>520</v>
      </c>
      <c s="7" r="B3" t="n">
        <v>3075</v>
      </c>
      <c s="7" r="C3" t="n">
        <v>4733</v>
      </c>
    </row>
    <row r="4" spans="1:3">
      <c s="4" r="A4" t="s">
        <v>521</v>
      </c>
      <c s="6" r="B4" t="n">
        <v>1018</v>
      </c>
      <c s="6" r="C4" t="n">
        <v>595</v>
      </c>
    </row>
    <row r="5" spans="1:3">
      <c s="4" r="A5" t="s">
        <v>522</v>
      </c>
      <c s="6" r="B5" t="n">
        <v>4142</v>
      </c>
      <c s="6" r="C5" t="n">
        <v>2672</v>
      </c>
    </row>
    <row r="6" spans="1:3">
      <c s="4" r="A6" t="s">
        <v>523</v>
      </c>
      <c s="6" r="B6" t="n">
        <v>-800</v>
      </c>
      <c s="6" r="C6" t="n">
        <v>-663</v>
      </c>
    </row>
    <row r="7" spans="1:3">
      <c s="4" r="A7" t="s">
        <v>35</v>
      </c>
      <c s="7" r="B7" t="n">
        <v>7435</v>
      </c>
      <c s="7" r="C7" t="n">
        <v>73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24</v>
      </c>
      <c s="2" r="B1" t="s">
        <v>105</v>
      </c>
      <c s="2" r="F1" t="s">
        <v>1</v>
      </c>
    </row>
    <row r="2" spans="1:8">
      <c s="2" r="B2" t="s">
        <v>106</v>
      </c>
      <c s="2" r="C2" t="s">
        <v>108</v>
      </c>
      <c s="2" r="D2" t="s">
        <v>109</v>
      </c>
      <c s="2" r="E2" t="s">
        <v>111</v>
      </c>
      <c s="2" r="F2" t="s">
        <v>2</v>
      </c>
      <c s="2" r="G2" t="s">
        <v>31</v>
      </c>
      <c s="2" r="H2" t="s">
        <v>74</v>
      </c>
    </row>
    <row r="3" spans="1:8">
      <c s="3" r="A3" t="s">
        <v>436</v>
      </c>
    </row>
    <row r="4" spans="1:8">
      <c s="4" r="A4" t="s">
        <v>92</v>
      </c>
      <c s="7" r="F4" t="n">
        <v>3086</v>
      </c>
      <c s="7" r="G4" t="n">
        <v>3364</v>
      </c>
      <c s="7" r="H4" t="n">
        <v>2370</v>
      </c>
    </row>
    <row r="5" spans="1:8">
      <c s="4" r="A5" t="s">
        <v>39</v>
      </c>
      <c s="6" r="F5" t="n">
        <v>336635</v>
      </c>
      <c s="6" r="G5" t="n">
        <v>368299</v>
      </c>
    </row>
    <row r="6" spans="1:8">
      <c s="4" r="A6" t="s">
        <v>525</v>
      </c>
      <c s="6" r="F6" t="n">
        <v>46900</v>
      </c>
      <c s="6" r="G6" t="n">
        <v>49100</v>
      </c>
      <c s="6" r="H6" t="n">
        <v>46300</v>
      </c>
    </row>
    <row r="7" spans="1:8">
      <c s="4" r="A7" t="s">
        <v>526</v>
      </c>
    </row>
    <row r="8" spans="1:8">
      <c s="3" r="A8" t="s">
        <v>436</v>
      </c>
    </row>
    <row r="9" spans="1:8">
      <c s="4" r="A9" t="s">
        <v>39</v>
      </c>
      <c s="6" r="F9" t="n">
        <v>24438</v>
      </c>
      <c s="6" r="G9" t="n">
        <v>26416</v>
      </c>
    </row>
    <row r="10" spans="1:8">
      <c s="4" r="A10" t="s">
        <v>527</v>
      </c>
    </row>
    <row r="11" spans="1:8">
      <c s="3" r="A11" t="s">
        <v>436</v>
      </c>
    </row>
    <row r="12" spans="1:8">
      <c s="4" r="A12" t="s">
        <v>39</v>
      </c>
      <c s="6" r="F12" t="n">
        <v>15065</v>
      </c>
      <c s="6" r="G12" t="n">
        <v>15509</v>
      </c>
    </row>
    <row r="13" spans="1:8">
      <c s="4" r="A13" t="s">
        <v>528</v>
      </c>
      <c s="6" r="F13" t="n">
        <v>1300</v>
      </c>
      <c s="6" r="G13" t="n">
        <v>1100</v>
      </c>
    </row>
    <row r="14" spans="1:8">
      <c s="4" r="A14" t="s">
        <v>529</v>
      </c>
      <c s="7" r="F14" t="n">
        <v>400</v>
      </c>
      <c s="7" r="G14" t="n">
        <v>200</v>
      </c>
    </row>
    <row r="15" spans="1:8">
      <c s="4" r="A15" t="s">
        <v>505</v>
      </c>
    </row>
    <row r="16" spans="1:8">
      <c s="3" r="A16" t="s">
        <v>436</v>
      </c>
    </row>
    <row r="17" spans="1:8">
      <c s="4" r="A17" t="s">
        <v>92</v>
      </c>
      <c s="7" r="B17" t="n">
        <v>2800</v>
      </c>
      <c s="7" r="C17" t="n">
        <v>300</v>
      </c>
      <c s="7" r="D17" t="n">
        <v>2100</v>
      </c>
      <c s="6" r="H17" t="n">
        <v>2400</v>
      </c>
    </row>
    <row r="18" spans="1:8">
      <c s="4" r="A18" t="s">
        <v>465</v>
      </c>
    </row>
    <row r="19" spans="1:8">
      <c s="3" r="A19" t="s">
        <v>436</v>
      </c>
    </row>
    <row r="20" spans="1:8">
      <c s="4" r="A20" t="s">
        <v>39</v>
      </c>
      <c s="7" r="H20" t="n">
        <v>4300</v>
      </c>
    </row>
    <row r="21" spans="1:8">
      <c s="4" r="A21" t="s">
        <v>530</v>
      </c>
    </row>
    <row r="22" spans="1:8">
      <c s="3" r="A22" t="s">
        <v>436</v>
      </c>
    </row>
    <row r="23" spans="1:8">
      <c s="4" r="A23" t="s">
        <v>92</v>
      </c>
      <c s="7" r="E23" t="n">
        <v>130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31</v>
      </c>
      <c s="2" r="B1" t="s">
        <v>2</v>
      </c>
      <c s="2" r="C1" t="s">
        <v>31</v>
      </c>
    </row>
    <row r="2" spans="1:3">
      <c s="3" r="A2" t="s">
        <v>436</v>
      </c>
    </row>
    <row r="3" spans="1:3">
      <c s="4" r="A3" t="s">
        <v>532</v>
      </c>
      <c s="7" r="B3" t="n">
        <v>523001</v>
      </c>
      <c s="7" r="C3" t="n">
        <v>516695</v>
      </c>
    </row>
    <row r="4" spans="1:3">
      <c s="4" r="A4" t="s">
        <v>533</v>
      </c>
      <c s="6" r="B4" t="n">
        <v>-186366</v>
      </c>
      <c s="6" r="C4" t="n">
        <v>-148396</v>
      </c>
    </row>
    <row r="5" spans="1:3">
      <c s="4" r="A5" t="s">
        <v>534</v>
      </c>
      <c s="6" r="B5" t="n">
        <v>336635</v>
      </c>
      <c s="6" r="C5" t="n">
        <v>368299</v>
      </c>
    </row>
    <row r="6" spans="1:3">
      <c s="4" r="A6" t="s">
        <v>535</v>
      </c>
    </row>
    <row r="7" spans="1:3">
      <c s="3" r="A7" t="s">
        <v>436</v>
      </c>
    </row>
    <row r="8" spans="1:3">
      <c s="4" r="A8" t="s">
        <v>532</v>
      </c>
      <c s="6" r="B8" t="n">
        <v>461583</v>
      </c>
      <c s="6" r="C8" t="n">
        <v>461180</v>
      </c>
    </row>
    <row r="9" spans="1:3">
      <c s="4" r="A9" t="s">
        <v>533</v>
      </c>
      <c s="6" r="B9" t="n">
        <v>-149386</v>
      </c>
      <c s="6" r="C9" t="n">
        <v>-119297</v>
      </c>
    </row>
    <row r="10" spans="1:3">
      <c s="4" r="A10" t="s">
        <v>534</v>
      </c>
      <c s="6" r="B10" t="n">
        <v>312197</v>
      </c>
      <c s="6" r="C10" t="n">
        <v>341883</v>
      </c>
    </row>
    <row r="11" spans="1:3">
      <c s="4" r="A11" t="s">
        <v>526</v>
      </c>
    </row>
    <row r="12" spans="1:3">
      <c s="3" r="A12" t="s">
        <v>436</v>
      </c>
    </row>
    <row r="13" spans="1:3">
      <c s="4" r="A13" t="s">
        <v>532</v>
      </c>
      <c s="6" r="B13" t="n">
        <v>61418</v>
      </c>
      <c s="6" r="C13" t="n">
        <v>55515</v>
      </c>
    </row>
    <row r="14" spans="1:3">
      <c s="4" r="A14" t="s">
        <v>533</v>
      </c>
      <c s="6" r="B14" t="n">
        <v>-36980</v>
      </c>
      <c s="6" r="C14" t="n">
        <v>-29099</v>
      </c>
    </row>
    <row r="15" spans="1:3">
      <c s="4" r="A15" t="s">
        <v>534</v>
      </c>
      <c s="6" r="B15" t="n">
        <v>24438</v>
      </c>
      <c s="6" r="C15" t="n">
        <v>26416</v>
      </c>
    </row>
    <row r="16" spans="1:3">
      <c s="4" r="A16" t="s">
        <v>536</v>
      </c>
    </row>
    <row r="17" spans="1:3">
      <c s="3" r="A17" t="s">
        <v>436</v>
      </c>
    </row>
    <row r="18" spans="1:3">
      <c s="4" r="A18" t="s">
        <v>532</v>
      </c>
      <c s="6" r="B18" t="n">
        <v>4705</v>
      </c>
      <c s="6" r="C18" t="n">
        <v>4594</v>
      </c>
    </row>
    <row r="19" spans="1:3">
      <c s="4" r="A19" t="s">
        <v>533</v>
      </c>
      <c s="6" r="B19" t="n">
        <v>-3718</v>
      </c>
      <c s="6" r="C19" t="n">
        <v>-3212</v>
      </c>
    </row>
    <row r="20" spans="1:3">
      <c s="4" r="A20" t="s">
        <v>534</v>
      </c>
      <c s="6" r="B20" t="n">
        <v>987</v>
      </c>
      <c s="6" r="C20" t="n">
        <v>1382</v>
      </c>
    </row>
    <row r="21" spans="1:3">
      <c s="4" r="A21" t="s">
        <v>537</v>
      </c>
    </row>
    <row r="22" spans="1:3">
      <c s="3" r="A22" t="s">
        <v>436</v>
      </c>
    </row>
    <row r="23" spans="1:3">
      <c s="4" r="A23" t="s">
        <v>532</v>
      </c>
      <c s="6" r="B23" t="n">
        <v>27820</v>
      </c>
      <c s="6" r="C23" t="n">
        <v>26318</v>
      </c>
    </row>
    <row r="24" spans="1:3">
      <c s="4" r="A24" t="s">
        <v>533</v>
      </c>
      <c s="6" r="B24" t="n">
        <v>-12361</v>
      </c>
      <c s="6" r="C24" t="n">
        <v>-10061</v>
      </c>
    </row>
    <row r="25" spans="1:3">
      <c s="4" r="A25" t="s">
        <v>534</v>
      </c>
      <c s="6" r="B25" t="n">
        <v>15459</v>
      </c>
      <c s="6" r="C25" t="n">
        <v>16257</v>
      </c>
    </row>
    <row r="26" spans="1:3">
      <c s="4" r="A26" t="s">
        <v>538</v>
      </c>
    </row>
    <row r="27" spans="1:3">
      <c s="3" r="A27" t="s">
        <v>436</v>
      </c>
    </row>
    <row r="28" spans="1:3">
      <c s="4" r="A28" t="s">
        <v>532</v>
      </c>
      <c s="6" r="B28" t="n">
        <v>11419</v>
      </c>
      <c s="6" r="C28" t="n">
        <v>9903</v>
      </c>
    </row>
    <row r="29" spans="1:3">
      <c s="4" r="A29" t="s">
        <v>533</v>
      </c>
      <c s="6" r="B29" t="n">
        <v>-5050</v>
      </c>
      <c s="6" r="C29" t="n">
        <v>-4159</v>
      </c>
    </row>
    <row r="30" spans="1:3">
      <c s="4" r="A30" t="s">
        <v>534</v>
      </c>
      <c s="6" r="B30" t="n">
        <v>6369</v>
      </c>
      <c s="6" r="C30" t="n">
        <v>5744</v>
      </c>
    </row>
    <row r="31" spans="1:3">
      <c s="4" r="A31" t="s">
        <v>539</v>
      </c>
    </row>
    <row r="32" spans="1:3">
      <c s="3" r="A32" t="s">
        <v>436</v>
      </c>
    </row>
    <row r="33" spans="1:3">
      <c s="4" r="A33" t="s">
        <v>532</v>
      </c>
      <c s="6" r="B33" t="n">
        <v>375</v>
      </c>
      <c s="6" r="C33" t="n">
        <v>279</v>
      </c>
    </row>
    <row r="34" spans="1:3">
      <c s="4" r="A34" t="s">
        <v>533</v>
      </c>
      <c s="6" r="B34" t="n">
        <v>-215</v>
      </c>
      <c s="6" r="C34" t="n">
        <v>-230</v>
      </c>
    </row>
    <row r="35" spans="1:3">
      <c s="4" r="A35" t="s">
        <v>534</v>
      </c>
      <c s="6" r="B35" t="n">
        <v>160</v>
      </c>
      <c s="6" r="C35" t="n">
        <v>49</v>
      </c>
    </row>
    <row r="36" spans="1:3">
      <c s="4" r="A36" t="s">
        <v>540</v>
      </c>
    </row>
    <row r="37" spans="1:3">
      <c s="3" r="A37" t="s">
        <v>436</v>
      </c>
    </row>
    <row r="38" spans="1:3">
      <c s="4" r="A38" t="s">
        <v>532</v>
      </c>
      <c s="6" r="B38" t="n">
        <v>17398</v>
      </c>
      <c s="6" r="C38" t="n">
        <v>16677</v>
      </c>
    </row>
    <row r="39" spans="1:3">
      <c s="4" r="A39" t="s">
        <v>533</v>
      </c>
      <c s="6" r="B39" t="n">
        <v>-13876</v>
      </c>
      <c s="6" r="C39" t="n">
        <v>-11994</v>
      </c>
    </row>
    <row r="40" spans="1:3">
      <c s="4" r="A40" t="s">
        <v>534</v>
      </c>
      <c s="6" r="B40" t="n">
        <v>3522</v>
      </c>
      <c s="6" r="C40" t="n">
        <v>4683</v>
      </c>
    </row>
    <row r="41" spans="1:3">
      <c s="4" r="A41" t="s">
        <v>541</v>
      </c>
    </row>
    <row r="42" spans="1:3">
      <c s="3" r="A42" t="s">
        <v>436</v>
      </c>
    </row>
    <row r="43" spans="1:3">
      <c s="4" r="A43" t="s">
        <v>532</v>
      </c>
      <c s="6" r="B43" t="n">
        <v>6831</v>
      </c>
      <c s="6" r="C43" t="n">
        <v>6851</v>
      </c>
    </row>
    <row r="44" spans="1:3">
      <c s="4" r="A44" t="s">
        <v>533</v>
      </c>
      <c s="6" r="B44" t="n">
        <v>-2093</v>
      </c>
      <c s="6" r="C44" t="n">
        <v>-1668</v>
      </c>
    </row>
    <row r="45" spans="1:3">
      <c s="4" r="A45" t="s">
        <v>534</v>
      </c>
      <c s="6" r="B45" t="n">
        <v>4738</v>
      </c>
      <c s="6" r="C45" t="n">
        <v>5183</v>
      </c>
    </row>
    <row r="46" spans="1:3">
      <c s="4" r="A46" t="s">
        <v>542</v>
      </c>
    </row>
    <row r="47" spans="1:3">
      <c s="3" r="A47" t="s">
        <v>436</v>
      </c>
    </row>
    <row r="48" spans="1:3">
      <c s="4" r="A48" t="s">
        <v>532</v>
      </c>
      <c s="6" r="B48" t="n">
        <v>55067</v>
      </c>
      <c s="6" r="C48" t="n">
        <v>52804</v>
      </c>
    </row>
    <row r="49" spans="1:3">
      <c s="4" r="A49" t="s">
        <v>533</v>
      </c>
      <c s="6" r="B49" t="n">
        <v>-30809</v>
      </c>
      <c s="6" r="C49" t="n">
        <v>-24742</v>
      </c>
    </row>
    <row r="50" spans="1:3">
      <c s="4" r="A50" t="s">
        <v>534</v>
      </c>
      <c s="6" r="B50" t="n">
        <v>24258</v>
      </c>
      <c s="6" r="C50" t="n">
        <v>28062</v>
      </c>
    </row>
    <row r="51" spans="1:3">
      <c s="4" r="A51" t="s">
        <v>543</v>
      </c>
    </row>
    <row r="52" spans="1:3">
      <c s="3" r="A52" t="s">
        <v>436</v>
      </c>
    </row>
    <row r="53" spans="1:3">
      <c s="4" r="A53" t="s">
        <v>532</v>
      </c>
      <c s="6" r="B53" t="n">
        <v>3932</v>
      </c>
      <c s="6" r="C53" t="n">
        <v>4068</v>
      </c>
    </row>
    <row r="54" spans="1:3">
      <c s="4" r="A54" t="s">
        <v>533</v>
      </c>
      <c s="6" r="B54" t="n">
        <v>-2918</v>
      </c>
      <c s="6" r="C54" t="n">
        <v>-2670</v>
      </c>
    </row>
    <row r="55" spans="1:3">
      <c s="4" r="A55" t="s">
        <v>534</v>
      </c>
      <c s="6" r="B55" t="n">
        <v>1014</v>
      </c>
      <c s="6" r="C55" t="n">
        <v>1398</v>
      </c>
    </row>
    <row r="56" spans="1:3">
      <c s="4" r="A56" t="s">
        <v>544</v>
      </c>
    </row>
    <row r="57" spans="1:3">
      <c s="3" r="A57" t="s">
        <v>436</v>
      </c>
    </row>
    <row r="58" spans="1:3">
      <c s="4" r="A58" t="s">
        <v>532</v>
      </c>
      <c s="6" r="B58" t="n">
        <v>331106</v>
      </c>
      <c s="6" r="C58" t="n">
        <v>331940</v>
      </c>
    </row>
    <row r="59" spans="1:3">
      <c s="4" r="A59" t="s">
        <v>533</v>
      </c>
      <c s="6" r="B59" t="n">
        <v>-76804</v>
      </c>
      <c s="6" r="C59" t="n">
        <v>-59258</v>
      </c>
    </row>
    <row r="60" spans="1:3">
      <c s="4" r="A60" t="s">
        <v>534</v>
      </c>
      <c s="6" r="B60" t="n">
        <v>254302</v>
      </c>
      <c s="6" r="C60" t="n">
        <v>272682</v>
      </c>
    </row>
    <row r="61" spans="1:3">
      <c s="4" r="A61" t="s">
        <v>545</v>
      </c>
    </row>
    <row r="62" spans="1:3">
      <c s="3" r="A62" t="s">
        <v>436</v>
      </c>
    </row>
    <row r="63" spans="1:3">
      <c s="4" r="A63" t="s">
        <v>532</v>
      </c>
      <c s="6" r="B63" t="n">
        <v>1817</v>
      </c>
      <c s="6" r="C63" t="n">
        <v>1856</v>
      </c>
    </row>
    <row r="64" spans="1:3">
      <c s="4" r="A64" t="s">
        <v>533</v>
      </c>
      <c s="6" r="B64" t="n">
        <v>-1542</v>
      </c>
      <c s="6" r="C64" t="n">
        <v>-1303</v>
      </c>
    </row>
    <row r="65" spans="1:3">
      <c s="4" r="A65" t="s">
        <v>534</v>
      </c>
      <c s="6" r="B65" t="n">
        <v>275</v>
      </c>
      <c s="6" r="C65" t="n">
        <v>553</v>
      </c>
    </row>
    <row r="66" spans="1:3">
      <c s="4" r="A66" t="s">
        <v>546</v>
      </c>
    </row>
    <row r="67" spans="1:3">
      <c s="3" r="A67" t="s">
        <v>436</v>
      </c>
    </row>
    <row r="68" spans="1:3">
      <c s="4" r="A68" t="s">
        <v>532</v>
      </c>
      <c s="6" r="B68" t="n">
        <v>1113</v>
      </c>
      <c s="6" r="C68" t="n">
        <v>5890</v>
      </c>
    </row>
    <row r="69" spans="1:3">
      <c s="4" r="A69" t="s">
        <v>533</v>
      </c>
      <c s="6" r="B69" t="n">
        <v>0</v>
      </c>
      <c s="6" r="C69" t="n">
        <v>0</v>
      </c>
    </row>
    <row r="70" spans="1:3">
      <c s="4" r="A70" t="s">
        <v>534</v>
      </c>
      <c s="6" r="B70" t="n">
        <v>1113</v>
      </c>
      <c s="6" r="C70" t="n">
        <v>5890</v>
      </c>
    </row>
    <row r="71" spans="1:3">
      <c s="4" r="A71" t="s">
        <v>547</v>
      </c>
    </row>
    <row r="72" spans="1:3">
      <c s="3" r="A72" t="s">
        <v>436</v>
      </c>
    </row>
    <row r="73" spans="1:3">
      <c s="4" r="A73" t="s">
        <v>532</v>
      </c>
      <c s="6" r="B73" t="n">
        <v>1034</v>
      </c>
      <c s="6" r="C73" t="n">
        <v>3963</v>
      </c>
    </row>
    <row r="74" spans="1:3">
      <c s="4" r="A74" t="s">
        <v>533</v>
      </c>
      <c s="6" r="B74" t="n">
        <v>0</v>
      </c>
      <c s="6" r="C74" t="n">
        <v>0</v>
      </c>
    </row>
    <row r="75" spans="1:3">
      <c s="4" r="A75" t="s">
        <v>534</v>
      </c>
      <c s="6" r="B75" t="n">
        <v>1034</v>
      </c>
      <c s="6" r="C75" t="n">
        <v>3963</v>
      </c>
    </row>
    <row r="76" spans="1:3">
      <c s="4" r="A76" t="s">
        <v>548</v>
      </c>
    </row>
    <row r="77" spans="1:3">
      <c s="3" r="A77" t="s">
        <v>436</v>
      </c>
    </row>
    <row r="78" spans="1:3">
      <c s="4" r="A78" t="s">
        <v>532</v>
      </c>
      <c s="6" r="B78" t="n">
        <v>3503</v>
      </c>
      <c s="6" r="C78" t="n">
        <v>3001</v>
      </c>
    </row>
    <row r="79" spans="1:3">
      <c s="4" r="A79" t="s">
        <v>533</v>
      </c>
      <c s="6" r="B79" t="n">
        <v>-2147</v>
      </c>
      <c s="6" r="C79" t="n">
        <v>-1786</v>
      </c>
    </row>
    <row r="80" spans="1:3">
      <c s="4" r="A80" t="s">
        <v>534</v>
      </c>
      <c s="6" r="B80" t="n">
        <v>1356</v>
      </c>
      <c s="6" r="C80" t="n">
        <v>1215</v>
      </c>
    </row>
    <row r="81" spans="1:3">
      <c s="4" r="A81" t="s">
        <v>549</v>
      </c>
    </row>
    <row r="82" spans="1:3">
      <c s="3" r="A82" t="s">
        <v>436</v>
      </c>
    </row>
    <row r="83" spans="1:3">
      <c s="4" r="A83" t="s">
        <v>532</v>
      </c>
      <c s="6" r="B83" t="n">
        <v>40239</v>
      </c>
      <c s="6" r="C83" t="n">
        <v>35949</v>
      </c>
    </row>
    <row r="84" spans="1:3">
      <c s="4" r="A84" t="s">
        <v>533</v>
      </c>
      <c s="6" r="B84" t="n">
        <v>-25174</v>
      </c>
      <c s="6" r="C84" t="n">
        <v>-20440</v>
      </c>
    </row>
    <row r="85" spans="1:3">
      <c s="4" r="A85" t="s">
        <v>534</v>
      </c>
      <c s="6" r="B85" t="n">
        <v>15065</v>
      </c>
      <c s="6" r="C85" t="n">
        <v>15509</v>
      </c>
    </row>
    <row r="86" spans="1:3">
      <c s="4" r="A86" t="s">
        <v>550</v>
      </c>
    </row>
    <row r="87" spans="1:3">
      <c s="3" r="A87" t="s">
        <v>436</v>
      </c>
    </row>
    <row r="88" spans="1:3">
      <c s="4" r="A88" t="s">
        <v>532</v>
      </c>
      <c s="6" r="B88" t="n">
        <v>4864</v>
      </c>
      <c s="6" r="C88" t="n">
        <v>5439</v>
      </c>
    </row>
    <row r="89" spans="1:3">
      <c s="4" r="A89" t="s">
        <v>533</v>
      </c>
      <c s="6" r="B89" t="n">
        <v>-3510</v>
      </c>
      <c s="6" r="C89" t="n">
        <v>-3626</v>
      </c>
    </row>
    <row r="90" spans="1:3">
      <c s="4" r="A90" t="s">
        <v>534</v>
      </c>
      <c s="6" r="B90" t="n">
        <v>1354</v>
      </c>
      <c s="6" r="C90" t="n">
        <v>1813</v>
      </c>
    </row>
    <row r="91" spans="1:3">
      <c s="4" r="A91" t="s">
        <v>551</v>
      </c>
    </row>
    <row r="92" spans="1:3">
      <c s="3" r="A92" t="s">
        <v>436</v>
      </c>
    </row>
    <row r="93" spans="1:3">
      <c s="4" r="A93" t="s">
        <v>532</v>
      </c>
      <c s="6" r="B93" t="n">
        <v>11778</v>
      </c>
      <c s="6" r="C93" t="n">
        <v>7163</v>
      </c>
    </row>
    <row r="94" spans="1:3">
      <c s="4" r="A94" t="s">
        <v>533</v>
      </c>
      <c s="6" r="B94" t="n">
        <v>-6149</v>
      </c>
      <c s="6" r="C94" t="n">
        <v>-3247</v>
      </c>
    </row>
    <row r="95" spans="1:3">
      <c s="4" r="A95" t="s">
        <v>534</v>
      </c>
      <c s="7" r="B95" t="n">
        <v>5629</v>
      </c>
      <c s="7" r="C95" t="n">
        <v>39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1</v>
      </c>
      <c s="2" r="D2" t="s">
        <v>74</v>
      </c>
    </row>
    <row r="3" spans="1:4">
      <c s="3" r="A3" t="s">
        <v>112</v>
      </c>
    </row>
    <row r="4" spans="1:4">
      <c s="4" r="A4" t="s">
        <v>121</v>
      </c>
      <c s="7" r="B4" t="n">
        <v>684</v>
      </c>
      <c s="7" r="C4" t="n">
        <v>498</v>
      </c>
      <c s="7" r="D4" t="n">
        <v>4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52</v>
      </c>
      <c s="2" r="B1" t="s">
        <v>105</v>
      </c>
      <c s="2" r="D1" t="s">
        <v>1</v>
      </c>
    </row>
    <row r="2" spans="1:4">
      <c s="2" r="B2" t="s">
        <v>2</v>
      </c>
      <c s="2" r="C2" t="s">
        <v>106</v>
      </c>
      <c s="2" r="D2" t="s">
        <v>2</v>
      </c>
    </row>
    <row r="3" spans="1:4">
      <c s="4" r="A3" t="s">
        <v>505</v>
      </c>
    </row>
    <row r="4" spans="1:4">
      <c s="3" r="A4" t="s">
        <v>553</v>
      </c>
    </row>
    <row r="5" spans="1:4">
      <c s="4" r="A5" t="s">
        <v>554</v>
      </c>
      <c s="9" r="B5" t="n">
        <v>15.3</v>
      </c>
      <c s="9" r="C5" t="n">
        <v>8.5</v>
      </c>
      <c s="9" r="D5" t="n">
        <v>2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555</v>
      </c>
      <c s="2" r="C1" t="s">
        <v>105</v>
      </c>
      <c s="2" r="E1" t="s">
        <v>1</v>
      </c>
    </row>
    <row r="2" spans="1:5">
      <c s="2" r="C2" t="s">
        <v>2</v>
      </c>
      <c s="2" r="D2" t="s">
        <v>106</v>
      </c>
      <c s="2" r="E2" t="s">
        <v>2</v>
      </c>
    </row>
    <row r="3" spans="1:5">
      <c s="3" r="A3" t="s">
        <v>556</v>
      </c>
    </row>
    <row r="4" spans="1:5">
      <c s="4" r="A4" t="s">
        <v>557</v>
      </c>
      <c s="7" r="E4" t="n">
        <v>309714</v>
      </c>
    </row>
    <row r="5" spans="1:5">
      <c s="4" r="A5" t="s">
        <v>558</v>
      </c>
      <c s="6" r="E5" t="n">
        <v>-159011</v>
      </c>
    </row>
    <row r="6" spans="1:5">
      <c s="10" r="A6" t="n">
        <v>-1</v>
      </c>
      <c s="4" r="B6" t="s">
        <v>115</v>
      </c>
      <c s="6" r="E6" t="n">
        <v>-1706</v>
      </c>
    </row>
    <row r="7" spans="1:5">
      <c s="4" r="A7" t="s">
        <v>559</v>
      </c>
      <c s="7" r="C7" t="n">
        <v>148997</v>
      </c>
      <c s="6" r="E7" t="n">
        <v>148997</v>
      </c>
    </row>
    <row r="8" spans="1:5">
      <c s="4" r="A8" t="s">
        <v>505</v>
      </c>
    </row>
    <row r="9" spans="1:5">
      <c s="3" r="A9" t="s">
        <v>556</v>
      </c>
    </row>
    <row r="10" spans="1:5">
      <c s="4" r="A10" t="s">
        <v>557</v>
      </c>
      <c s="6" r="E10" t="n">
        <v>257052</v>
      </c>
    </row>
    <row r="11" spans="1:5">
      <c s="4" r="A11" t="s">
        <v>558</v>
      </c>
      <c s="6" r="C11" t="n">
        <v>-93300</v>
      </c>
      <c s="7" r="D11" t="n">
        <v>-65700</v>
      </c>
      <c s="6" r="E11" t="n">
        <v>-159011</v>
      </c>
    </row>
    <row r="12" spans="1:5">
      <c s="10" r="A12" t="n">
        <v>-1</v>
      </c>
      <c s="6" r="E12" t="n">
        <v>0</v>
      </c>
    </row>
    <row r="13" spans="1:5">
      <c s="4" r="A13" t="s">
        <v>559</v>
      </c>
      <c s="6" r="C13" t="n">
        <v>98041</v>
      </c>
      <c s="6" r="E13" t="n">
        <v>98041</v>
      </c>
    </row>
    <row r="14" spans="1:5">
      <c s="4" r="A14" t="s">
        <v>560</v>
      </c>
    </row>
    <row r="15" spans="1:5">
      <c s="3" r="A15" t="s">
        <v>556</v>
      </c>
    </row>
    <row r="16" spans="1:5">
      <c s="4" r="A16" t="s">
        <v>557</v>
      </c>
      <c s="6" r="E16" t="n">
        <v>52662</v>
      </c>
    </row>
    <row r="17" spans="1:5">
      <c s="4" r="A17" t="s">
        <v>558</v>
      </c>
      <c s="6" r="E17" t="n">
        <v>0</v>
      </c>
    </row>
    <row r="18" spans="1:5">
      <c s="10" r="A18" t="n">
        <v>-1</v>
      </c>
      <c s="4" r="B18" t="s">
        <v>115</v>
      </c>
      <c s="6" r="E18" t="n">
        <v>-1706</v>
      </c>
    </row>
    <row r="19" spans="1:5">
      <c s="4" r="A19" t="s">
        <v>559</v>
      </c>
      <c s="7" r="C19" t="n">
        <v>50956</v>
      </c>
      <c s="7" r="E19" t="n">
        <v>50956</v>
      </c>
    </row>
    <row r="20" spans="1:5">
      <c r="A20" t="n"/>
    </row>
    <row r="21" spans="1:5">
      <c s="4" r="A21" t="s">
        <v>115</v>
      </c>
      <c s="4" r="B21" t="s">
        <v>561</v>
      </c>
    </row>
  </sheetData>
  <mergeCells count="4">
    <mergeCell ref="A1:B2"/>
    <mergeCell ref="C1:D1"/>
    <mergeCell ref="A20:D20"/>
    <mergeCell ref="B21:D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2</v>
      </c>
      <c s="2" r="B1" t="s">
        <v>563</v>
      </c>
      <c s="2" r="C1" t="s">
        <v>1</v>
      </c>
    </row>
    <row r="2" spans="1:3">
      <c s="2" r="B2" t="s">
        <v>106</v>
      </c>
      <c s="2" r="C2" t="s">
        <v>2</v>
      </c>
    </row>
    <row r="3" spans="1:3">
      <c s="4" r="A3" t="s">
        <v>564</v>
      </c>
    </row>
    <row r="4" spans="1:3">
      <c s="3" r="A4" t="s">
        <v>565</v>
      </c>
    </row>
    <row r="5" spans="1:3">
      <c s="4" r="A5" t="s">
        <v>566</v>
      </c>
      <c s="4" r="B5" t="s">
        <v>404</v>
      </c>
      <c s="4" r="C5" t="s">
        <v>567</v>
      </c>
    </row>
    <row r="6" spans="1:3">
      <c s="4" r="A6" t="s">
        <v>568</v>
      </c>
      <c s="4" r="B6" t="s">
        <v>569</v>
      </c>
      <c s="4" r="C6" t="s">
        <v>569</v>
      </c>
    </row>
    <row r="7" spans="1:3">
      <c s="4" r="A7" t="s">
        <v>570</v>
      </c>
    </row>
    <row r="8" spans="1:3">
      <c s="3" r="A8" t="s">
        <v>565</v>
      </c>
    </row>
    <row r="9" spans="1:3">
      <c s="4" r="A9" t="s">
        <v>566</v>
      </c>
      <c s="4" r="B9" t="s">
        <v>571</v>
      </c>
      <c s="4" r="C9" t="s">
        <v>404</v>
      </c>
    </row>
    <row r="10" spans="1:3">
      <c s="4" r="A10" t="s">
        <v>572</v>
      </c>
    </row>
    <row r="11" spans="1:3">
      <c s="3" r="A11" t="s">
        <v>565</v>
      </c>
    </row>
    <row r="12" spans="1:3">
      <c s="4" r="A12" t="s">
        <v>573</v>
      </c>
      <c s="4" r="B12" t="s">
        <v>574</v>
      </c>
      <c s="4" r="C12" t="s">
        <v>574</v>
      </c>
    </row>
    <row r="13" spans="1:3">
      <c s="4" r="A13" t="s">
        <v>575</v>
      </c>
      <c s="4" r="B13" t="s">
        <v>576</v>
      </c>
      <c s="4" r="C13" t="s">
        <v>576</v>
      </c>
    </row>
    <row r="14" spans="1:3">
      <c s="4" r="A14" t="s">
        <v>577</v>
      </c>
    </row>
    <row r="15" spans="1:3">
      <c s="3" r="A15" t="s">
        <v>565</v>
      </c>
    </row>
    <row r="16" spans="1:3">
      <c s="4" r="A16" t="s">
        <v>573</v>
      </c>
      <c s="4" r="B16" t="s">
        <v>578</v>
      </c>
      <c s="4" r="C16" t="s">
        <v>578</v>
      </c>
    </row>
    <row r="17" spans="1:3">
      <c s="4" r="A17" t="s">
        <v>575</v>
      </c>
      <c s="4" r="B17" t="s">
        <v>579</v>
      </c>
      <c s="4" r="C17" t="s">
        <v>580</v>
      </c>
    </row>
    <row r="18" spans="1:3">
      <c s="4" r="A18" t="s">
        <v>581</v>
      </c>
    </row>
    <row r="19" spans="1:3">
      <c s="3" r="A19" t="s">
        <v>565</v>
      </c>
    </row>
    <row r="20" spans="1:3">
      <c s="4" r="A20" t="s">
        <v>582</v>
      </c>
      <c s="6" r="B20" t="n">
        <v>2</v>
      </c>
      <c s="11" r="C20" t="n">
        <v>1.75</v>
      </c>
    </row>
    <row r="21" spans="1:3">
      <c s="4" r="A21" t="s">
        <v>583</v>
      </c>
      <c s="11" r="B21" t="n">
        <v>7.5</v>
      </c>
      <c s="6" r="C21" t="n">
        <v>6</v>
      </c>
    </row>
    <row r="22" spans="1:3">
      <c s="4" r="A22" t="s">
        <v>584</v>
      </c>
    </row>
    <row r="23" spans="1:3">
      <c s="3" r="A23" t="s">
        <v>565</v>
      </c>
    </row>
    <row r="24" spans="1:3">
      <c s="4" r="A24" t="s">
        <v>582</v>
      </c>
      <c s="11" r="B24" t="n">
        <v>2.75</v>
      </c>
      <c s="11" r="C24" t="n">
        <v>2.5</v>
      </c>
    </row>
    <row r="25" spans="1:3">
      <c s="4" r="A25" t="s">
        <v>583</v>
      </c>
      <c s="6" r="B25" t="n">
        <v>9</v>
      </c>
      <c s="6" r="C25" t="n">
        <v>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85</v>
      </c>
      <c s="2" r="C1" t="s">
        <v>1</v>
      </c>
    </row>
    <row r="2" spans="1:4">
      <c s="2" r="C2" t="s">
        <v>2</v>
      </c>
      <c s="2" r="D2" t="s">
        <v>31</v>
      </c>
    </row>
    <row r="3" spans="1:4">
      <c s="3" r="A3" t="s">
        <v>586</v>
      </c>
    </row>
    <row r="4" spans="1:4">
      <c s="4" r="A4" t="s">
        <v>587</v>
      </c>
      <c s="7" r="C4" t="n">
        <v>464683</v>
      </c>
      <c s="7" r="D4" t="n">
        <v>489387</v>
      </c>
    </row>
    <row r="5" spans="1:4">
      <c s="4" r="A5" t="s">
        <v>588</v>
      </c>
      <c s="6" r="C5" t="n">
        <v>-75338</v>
      </c>
      <c s="6" r="D5" t="n">
        <v>-59164</v>
      </c>
    </row>
    <row r="6" spans="1:4">
      <c s="4" r="A6" t="s">
        <v>589</v>
      </c>
      <c s="6" r="C6" t="n">
        <v>389345</v>
      </c>
      <c s="6" r="D6" t="n">
        <v>430223</v>
      </c>
    </row>
    <row r="7" spans="1:4">
      <c s="4" r="A7" t="s">
        <v>590</v>
      </c>
    </row>
    <row r="8" spans="1:4">
      <c s="3" r="A8" t="s">
        <v>586</v>
      </c>
    </row>
    <row r="9" spans="1:4">
      <c s="4" r="A9" t="s">
        <v>587</v>
      </c>
      <c s="4" r="B9" t="s">
        <v>115</v>
      </c>
      <c s="6" r="C9" t="n">
        <v>62030</v>
      </c>
      <c s="6" r="D9" t="n">
        <v>86137</v>
      </c>
    </row>
    <row r="10" spans="1:4">
      <c s="4" r="A10" t="s">
        <v>588</v>
      </c>
      <c s="6" r="C10" t="n">
        <v>0</v>
      </c>
      <c s="6" r="D10" t="n">
        <v>0</v>
      </c>
    </row>
    <row r="11" spans="1:4">
      <c s="4" r="A11" t="s">
        <v>589</v>
      </c>
      <c s="6" r="C11" t="n">
        <v>62030</v>
      </c>
      <c s="6" r="D11" t="n">
        <v>86137</v>
      </c>
    </row>
    <row r="12" spans="1:4">
      <c s="4" r="A12" t="s">
        <v>471</v>
      </c>
    </row>
    <row r="13" spans="1:4">
      <c s="3" r="A13" t="s">
        <v>586</v>
      </c>
    </row>
    <row r="14" spans="1:4">
      <c s="4" r="A14" t="s">
        <v>587</v>
      </c>
      <c s="4" r="B14" t="s">
        <v>115</v>
      </c>
      <c s="6" r="C14" t="n">
        <v>400814</v>
      </c>
      <c s="6" r="D14" t="n">
        <v>401403</v>
      </c>
    </row>
    <row r="15" spans="1:4">
      <c s="4" r="A15" t="s">
        <v>588</v>
      </c>
      <c s="6" r="C15" t="n">
        <v>-74819</v>
      </c>
      <c s="6" r="D15" t="n">
        <v>-58873</v>
      </c>
    </row>
    <row r="16" spans="1:4">
      <c s="4" r="A16" t="s">
        <v>589</v>
      </c>
      <c s="7" r="C16" t="n">
        <v>325995</v>
      </c>
      <c s="6" r="D16" t="n">
        <v>342530</v>
      </c>
    </row>
    <row r="17" spans="1:4">
      <c s="4" r="A17" t="s">
        <v>470</v>
      </c>
      <c s="4" r="C17" t="s">
        <v>472</v>
      </c>
    </row>
    <row r="18" spans="1:4">
      <c s="4" r="A18" t="s">
        <v>468</v>
      </c>
    </row>
    <row r="19" spans="1:4">
      <c s="3" r="A19" t="s">
        <v>586</v>
      </c>
    </row>
    <row r="20" spans="1:4">
      <c s="4" r="A20" t="s">
        <v>587</v>
      </c>
      <c s="7" r="C20" t="n">
        <v>200</v>
      </c>
      <c s="6" r="D20" t="n">
        <v>200</v>
      </c>
    </row>
    <row r="21" spans="1:4">
      <c s="4" r="A21" t="s">
        <v>588</v>
      </c>
      <c s="6" r="C21" t="n">
        <v>-200</v>
      </c>
      <c s="6" r="D21" t="n">
        <v>-120</v>
      </c>
    </row>
    <row r="22" spans="1:4">
      <c s="4" r="A22" t="s">
        <v>589</v>
      </c>
      <c s="7" r="C22" t="n">
        <v>0</v>
      </c>
      <c s="6" r="D22" t="n">
        <v>80</v>
      </c>
    </row>
    <row r="23" spans="1:4">
      <c s="4" r="A23" t="s">
        <v>470</v>
      </c>
      <c s="4" r="C23" t="s">
        <v>447</v>
      </c>
    </row>
    <row r="24" spans="1:4">
      <c s="4" r="A24" t="s">
        <v>473</v>
      </c>
    </row>
    <row r="25" spans="1:4">
      <c s="3" r="A25" t="s">
        <v>586</v>
      </c>
    </row>
    <row r="26" spans="1:4">
      <c s="4" r="A26" t="s">
        <v>587</v>
      </c>
      <c s="7" r="C26" t="n">
        <v>1639</v>
      </c>
      <c s="6" r="D26" t="n">
        <v>1647</v>
      </c>
    </row>
    <row r="27" spans="1:4">
      <c s="4" r="A27" t="s">
        <v>588</v>
      </c>
      <c s="6" r="C27" t="n">
        <v>-319</v>
      </c>
      <c s="6" r="D27" t="n">
        <v>-171</v>
      </c>
    </row>
    <row r="28" spans="1:4">
      <c s="4" r="A28" t="s">
        <v>589</v>
      </c>
      <c s="7" r="C28" t="n">
        <v>1320</v>
      </c>
      <c s="7" r="D28" t="n">
        <v>1476</v>
      </c>
    </row>
    <row r="29" spans="1:4">
      <c s="4" r="A29" t="s">
        <v>470</v>
      </c>
      <c s="4" r="C29" t="s">
        <v>474</v>
      </c>
    </row>
    <row r="30" spans="1:4">
      <c r="A30" t="n"/>
    </row>
    <row r="31" spans="1:4">
      <c s="4" r="A31" t="s">
        <v>115</v>
      </c>
      <c s="4" r="B31" t="s">
        <v>591</v>
      </c>
    </row>
  </sheetData>
  <mergeCells count="3">
    <mergeCell ref="A1:B2"/>
    <mergeCell ref="A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92</v>
      </c>
      <c s="2" r="B1" t="s">
        <v>593</v>
      </c>
    </row>
    <row r="2" spans="1:2">
      <c s="3" r="A2" t="s">
        <v>594</v>
      </c>
    </row>
    <row r="3" spans="1:2">
      <c s="6" r="A3" t="n">
        <v>2017</v>
      </c>
      <c s="7" r="B3" t="n">
        <v>16182</v>
      </c>
    </row>
    <row r="4" spans="1:2">
      <c s="6" r="A4" t="n">
        <v>2018</v>
      </c>
      <c s="6" r="B4" t="n">
        <v>16182</v>
      </c>
    </row>
    <row r="5" spans="1:2">
      <c s="6" r="A5" t="n">
        <v>2019</v>
      </c>
      <c s="6" r="B5" t="n">
        <v>16182</v>
      </c>
    </row>
    <row r="6" spans="1:2">
      <c s="6" r="A6" t="n">
        <v>2020</v>
      </c>
      <c s="6" r="B6" t="n">
        <v>16182</v>
      </c>
    </row>
    <row r="7" spans="1:2">
      <c s="6" r="A7" t="n">
        <v>2021</v>
      </c>
      <c s="6" r="B7" t="n">
        <v>16182</v>
      </c>
    </row>
    <row r="8" spans="1:2">
      <c s="4" r="A8" t="s">
        <v>595</v>
      </c>
      <c s="6" r="B8" t="n">
        <v>246405</v>
      </c>
    </row>
    <row r="9" spans="1:2">
      <c s="4" r="A9" t="s">
        <v>596</v>
      </c>
      <c s="7" r="B9" t="n">
        <v>3273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1</v>
      </c>
      <c s="2" r="D2" t="s">
        <v>74</v>
      </c>
    </row>
    <row r="3" spans="1:4">
      <c s="3" r="A3" t="s">
        <v>190</v>
      </c>
    </row>
    <row r="4" spans="1:4">
      <c s="4" r="A4" t="s">
        <v>598</v>
      </c>
      <c s="7" r="B4" t="n">
        <v>16269</v>
      </c>
      <c s="7" r="C4" t="n">
        <v>16427</v>
      </c>
      <c s="7" r="D4" t="n">
        <v>162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99</v>
      </c>
      <c s="2" r="B1" t="s">
        <v>2</v>
      </c>
      <c s="2" r="C1" t="s">
        <v>31</v>
      </c>
    </row>
    <row r="2" spans="1:3">
      <c s="3" r="A2" t="s">
        <v>193</v>
      </c>
    </row>
    <row r="3" spans="1:3">
      <c s="4" r="A3" t="s">
        <v>600</v>
      </c>
      <c s="7" r="B3" t="n">
        <v>13605</v>
      </c>
      <c s="7" r="C3" t="n">
        <v>11732</v>
      </c>
    </row>
    <row r="4" spans="1:3">
      <c s="4" r="A4" t="s">
        <v>601</v>
      </c>
      <c s="6" r="B4" t="n">
        <v>949</v>
      </c>
      <c s="6" r="C4" t="n">
        <v>29</v>
      </c>
    </row>
    <row r="5" spans="1:3">
      <c s="4" r="A5" t="s">
        <v>602</v>
      </c>
      <c s="6" r="B5" t="n">
        <v>3351</v>
      </c>
      <c s="6" r="C5" t="n">
        <v>3350</v>
      </c>
    </row>
    <row r="6" spans="1:3">
      <c s="4" r="A6" t="s">
        <v>603</v>
      </c>
      <c s="6" r="B6" t="n">
        <v>500</v>
      </c>
      <c s="6" r="C6" t="n">
        <v>382</v>
      </c>
    </row>
    <row r="7" spans="1:3">
      <c s="4" r="A7" t="s">
        <v>604</v>
      </c>
      <c s="6" r="B7" t="n">
        <v>3383</v>
      </c>
      <c s="6" r="C7" t="n">
        <v>4011</v>
      </c>
    </row>
    <row r="8" spans="1:3">
      <c s="4" r="A8" t="s">
        <v>605</v>
      </c>
      <c s="6" r="B8" t="n">
        <v>2181</v>
      </c>
      <c s="6" r="C8" t="n">
        <v>885</v>
      </c>
    </row>
    <row r="9" spans="1:3">
      <c s="4" r="A9" t="s">
        <v>606</v>
      </c>
      <c s="7" r="B9" t="n">
        <v>23969</v>
      </c>
      <c s="7" r="C9" t="n">
        <v>203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607</v>
      </c>
      <c s="2" r="B1" t="s">
        <v>1</v>
      </c>
    </row>
    <row r="2" spans="1:4">
      <c s="2" r="B2" t="s">
        <v>2</v>
      </c>
      <c s="2" r="C2" t="s">
        <v>31</v>
      </c>
      <c s="2" r="D2" t="s">
        <v>74</v>
      </c>
    </row>
    <row r="3" spans="1:4">
      <c s="3" r="A3" t="s">
        <v>608</v>
      </c>
    </row>
    <row r="4" spans="1:4">
      <c s="4" r="A4" t="s">
        <v>609</v>
      </c>
      <c s="7" r="B4" t="n">
        <v>0</v>
      </c>
    </row>
    <row r="5" spans="1:4">
      <c s="4" r="A5" t="s">
        <v>610</v>
      </c>
      <c s="6" r="B5" t="n">
        <v>0</v>
      </c>
    </row>
    <row r="6" spans="1:4">
      <c s="4" r="A6" t="s">
        <v>611</v>
      </c>
      <c s="6" r="B6" t="n">
        <v>0</v>
      </c>
    </row>
    <row r="7" spans="1:4">
      <c s="4" r="A7" t="s">
        <v>612</v>
      </c>
      <c s="7" r="B7" t="n">
        <v>40379000</v>
      </c>
      <c s="7" r="C7" t="n">
        <v>40463000</v>
      </c>
      <c s="7" r="D7" t="n">
        <v>39284000</v>
      </c>
    </row>
    <row r="8" spans="1:4">
      <c s="4" r="A8" t="s">
        <v>418</v>
      </c>
      <c s="4" r="B8" t="s">
        <v>419</v>
      </c>
      <c s="4" r="C8" t="s">
        <v>419</v>
      </c>
      <c s="4" r="D8" t="s">
        <v>419</v>
      </c>
    </row>
    <row r="9" spans="1:4">
      <c s="4" r="A9" t="s">
        <v>613</v>
      </c>
    </row>
    <row r="10" spans="1:4">
      <c s="3" r="A10" t="s">
        <v>608</v>
      </c>
    </row>
    <row r="11" spans="1:4">
      <c s="4" r="A11" t="s">
        <v>614</v>
      </c>
      <c s="7" r="B11" t="n">
        <v>214000000</v>
      </c>
    </row>
    <row r="12" spans="1:4">
      <c s="4" r="A12" t="s">
        <v>615</v>
      </c>
      <c s="4" r="B12" t="s">
        <v>616</v>
      </c>
      <c s="4" r="C12" t="s">
        <v>616</v>
      </c>
    </row>
    <row r="13" spans="1:4">
      <c s="4" r="A13" t="s">
        <v>617</v>
      </c>
      <c s="4" r="B13" t="s">
        <v>618</v>
      </c>
      <c s="4" r="C13" t="s">
        <v>619</v>
      </c>
    </row>
    <row r="14" spans="1:4">
      <c s="4" r="A14" t="s">
        <v>612</v>
      </c>
      <c s="7" r="B14" t="n">
        <v>1900000</v>
      </c>
      <c s="7" r="C14" t="n">
        <v>1900000</v>
      </c>
      <c s="7" r="D14" t="n">
        <v>1900000</v>
      </c>
    </row>
    <row r="15" spans="1:4">
      <c s="4" r="A15" t="s">
        <v>620</v>
      </c>
    </row>
    <row r="16" spans="1:4">
      <c s="3" r="A16" t="s">
        <v>608</v>
      </c>
    </row>
    <row r="17" spans="1:4">
      <c s="4" r="A17" t="s">
        <v>621</v>
      </c>
      <c s="6" r="B17" t="n">
        <v>166800000</v>
      </c>
      <c s="6" r="C17" t="n">
        <v>182400000</v>
      </c>
    </row>
    <row r="18" spans="1:4">
      <c s="4" r="A18" t="s">
        <v>622</v>
      </c>
    </row>
    <row r="19" spans="1:4">
      <c s="3" r="A19" t="s">
        <v>608</v>
      </c>
    </row>
    <row r="20" spans="1:4">
      <c s="4" r="A20" t="s">
        <v>621</v>
      </c>
      <c s="6" r="B20" t="n">
        <v>341800000</v>
      </c>
      <c s="6" r="C20" t="n">
        <v>380200000</v>
      </c>
    </row>
    <row r="21" spans="1:4">
      <c s="4" r="A21" t="s">
        <v>623</v>
      </c>
    </row>
    <row r="22" spans="1:4">
      <c s="3" r="A22" t="s">
        <v>608</v>
      </c>
    </row>
    <row r="23" spans="1:4">
      <c s="4" r="A23" t="s">
        <v>624</v>
      </c>
      <c s="7" r="B23" t="n">
        <v>100000</v>
      </c>
      <c s="7" r="C23" t="n">
        <v>500000</v>
      </c>
    </row>
    <row r="24" spans="1:4">
      <c s="4" r="A24" t="s">
        <v>53</v>
      </c>
    </row>
    <row r="25" spans="1:4">
      <c s="3" r="A25" t="s">
        <v>608</v>
      </c>
    </row>
    <row r="26" spans="1:4">
      <c s="4" r="A26" t="s">
        <v>418</v>
      </c>
      <c s="4" r="B26" t="s">
        <v>419</v>
      </c>
      <c s="4" r="C26" t="s">
        <v>419</v>
      </c>
      <c s="4" r="D26" t="s">
        <v>419</v>
      </c>
    </row>
    <row r="27" spans="1:4">
      <c s="4" r="A27" t="s">
        <v>623</v>
      </c>
    </row>
    <row r="28" spans="1:4">
      <c s="3" r="A28" t="s">
        <v>608</v>
      </c>
    </row>
    <row r="29" spans="1:4">
      <c s="4" r="A29" t="s">
        <v>625</v>
      </c>
      <c s="7" r="B29" t="n">
        <v>100000</v>
      </c>
      <c s="7" r="C29" t="n">
        <v>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31</v>
      </c>
    </row>
    <row r="2" spans="1:3">
      <c s="3" r="A2" t="s">
        <v>608</v>
      </c>
    </row>
    <row r="3" spans="1:3">
      <c s="4" r="A3" t="s">
        <v>627</v>
      </c>
      <c s="7" r="B3" t="n">
        <v>951</v>
      </c>
      <c s="7" r="C3" t="n">
        <v>2725</v>
      </c>
    </row>
    <row r="4" spans="1:3">
      <c s="4" r="A4" t="s">
        <v>53</v>
      </c>
      <c s="6" r="B4" t="n">
        <v>736</v>
      </c>
      <c s="6" r="C4" t="n">
        <v>2836</v>
      </c>
    </row>
    <row r="5" spans="1:3">
      <c s="4" r="A5" t="s">
        <v>628</v>
      </c>
      <c s="6" r="B5" t="n">
        <v>1687</v>
      </c>
      <c s="6" r="C5" t="n">
        <v>5561</v>
      </c>
    </row>
    <row r="6" spans="1:3">
      <c s="12" r="A6" t="n">
        <v>1</v>
      </c>
    </row>
    <row r="7" spans="1:3">
      <c s="3" r="A7" t="s">
        <v>608</v>
      </c>
    </row>
    <row r="8" spans="1:3">
      <c s="4" r="A8" t="s">
        <v>627</v>
      </c>
      <c s="6" r="B8" t="n">
        <v>0</v>
      </c>
      <c s="6" r="C8" t="n">
        <v>0</v>
      </c>
    </row>
    <row r="9" spans="1:3">
      <c s="4" r="A9" t="s">
        <v>53</v>
      </c>
      <c s="6" r="B9" t="n">
        <v>0</v>
      </c>
      <c s="6" r="C9" t="n">
        <v>0</v>
      </c>
    </row>
    <row r="10" spans="1:3">
      <c s="4" r="A10" t="s">
        <v>628</v>
      </c>
      <c s="6" r="B10" t="n">
        <v>0</v>
      </c>
      <c s="6" r="C10" t="n">
        <v>0</v>
      </c>
    </row>
    <row r="11" spans="1:3">
      <c s="12" r="A11" t="n">
        <v>2</v>
      </c>
    </row>
    <row r="12" spans="1:3">
      <c s="3" r="A12" t="s">
        <v>608</v>
      </c>
    </row>
    <row r="13" spans="1:3">
      <c s="4" r="A13" t="s">
        <v>627</v>
      </c>
      <c s="6" r="B13" t="n">
        <v>951</v>
      </c>
      <c s="6" r="C13" t="n">
        <v>2725</v>
      </c>
    </row>
    <row r="14" spans="1:3">
      <c s="4" r="A14" t="s">
        <v>53</v>
      </c>
      <c s="6" r="B14" t="n">
        <v>0</v>
      </c>
      <c s="6" r="C14" t="n">
        <v>0</v>
      </c>
    </row>
    <row r="15" spans="1:3">
      <c s="4" r="A15" t="s">
        <v>628</v>
      </c>
      <c s="6" r="B15" t="n">
        <v>951</v>
      </c>
      <c s="6" r="C15" t="n">
        <v>2725</v>
      </c>
    </row>
    <row r="16" spans="1:3">
      <c s="12" r="A16" t="n">
        <v>3</v>
      </c>
    </row>
    <row r="17" spans="1:3">
      <c s="3" r="A17" t="s">
        <v>608</v>
      </c>
    </row>
    <row r="18" spans="1:3">
      <c s="4" r="A18" t="s">
        <v>627</v>
      </c>
      <c s="6" r="B18" t="n">
        <v>0</v>
      </c>
      <c s="6" r="C18" t="n">
        <v>0</v>
      </c>
    </row>
    <row r="19" spans="1:3">
      <c s="4" r="A19" t="s">
        <v>53</v>
      </c>
      <c s="6" r="C19" t="n">
        <v>2836</v>
      </c>
    </row>
    <row r="20" spans="1:3">
      <c s="4" r="A20" t="s">
        <v>628</v>
      </c>
      <c s="7" r="B20" t="n">
        <v>736</v>
      </c>
      <c s="7" r="C20" t="n">
        <v>28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s="1" r="A1" t="s">
        <v>629</v>
      </c>
      <c s="2" r="C1" t="s">
        <v>630</v>
      </c>
      <c s="2" r="D1" t="s">
        <v>2</v>
      </c>
      <c s="2" r="F1" t="s">
        <v>31</v>
      </c>
      <c s="2" r="G1" t="s">
        <v>74</v>
      </c>
    </row>
    <row r="2" spans="1:7">
      <c s="3" r="A2" t="s">
        <v>631</v>
      </c>
    </row>
    <row r="3" spans="1:7">
      <c s="4" r="A3" t="s">
        <v>632</v>
      </c>
      <c s="4" r="B3" t="s">
        <v>115</v>
      </c>
      <c s="6" r="D3" t="n">
        <v>655301</v>
      </c>
    </row>
    <row r="4" spans="1:7">
      <c s="4" r="A4" t="s">
        <v>633</v>
      </c>
      <c s="4" r="B4" t="s">
        <v>115</v>
      </c>
      <c s="6" r="D4" t="n">
        <v>784222</v>
      </c>
    </row>
    <row r="5" spans="1:7">
      <c s="4" r="A5" t="s">
        <v>53</v>
      </c>
    </row>
    <row r="6" spans="1:7">
      <c s="3" r="A6" t="s">
        <v>631</v>
      </c>
    </row>
    <row r="7" spans="1:7">
      <c s="4" r="A7" t="s">
        <v>634</v>
      </c>
      <c s="7" r="D7" t="n">
        <v>2836</v>
      </c>
      <c s="7" r="F7" t="n">
        <v>2974</v>
      </c>
    </row>
    <row r="8" spans="1:7">
      <c s="4" r="A8" t="s">
        <v>635</v>
      </c>
      <c s="6" r="D8" t="n">
        <v>912</v>
      </c>
      <c s="4" r="E8" t="s">
        <v>636</v>
      </c>
      <c s="6" r="F8" t="n">
        <v>0</v>
      </c>
    </row>
    <row r="9" spans="1:7">
      <c s="4" r="A9" t="s">
        <v>637</v>
      </c>
      <c s="6" r="D9" t="n">
        <v>-32</v>
      </c>
      <c s="6" r="F9" t="n">
        <v>0</v>
      </c>
    </row>
    <row r="10" spans="1:7">
      <c s="4" r="A10" t="s">
        <v>638</v>
      </c>
      <c s="6" r="F10" t="n">
        <v>-138</v>
      </c>
    </row>
    <row r="11" spans="1:7">
      <c s="4" r="A11" t="s">
        <v>639</v>
      </c>
      <c s="6" r="D11" t="n">
        <v>736</v>
      </c>
      <c s="7" r="F11" t="n">
        <v>2836</v>
      </c>
      <c s="7" r="G11" t="n">
        <v>2974</v>
      </c>
    </row>
    <row r="12" spans="1:7">
      <c s="4" r="A12" t="s">
        <v>53</v>
      </c>
    </row>
    <row r="13" spans="1:7">
      <c s="3" r="A13" t="s">
        <v>631</v>
      </c>
    </row>
    <row r="14" spans="1:7">
      <c s="4" r="A14" t="s">
        <v>638</v>
      </c>
      <c s="7" r="D14" t="n">
        <v>-1156</v>
      </c>
      <c s="7" r="G14" t="n">
        <v>188</v>
      </c>
    </row>
    <row r="15" spans="1:7">
      <c s="4" r="A15" t="s">
        <v>429</v>
      </c>
    </row>
    <row r="16" spans="1:7">
      <c s="3" r="A16" t="s">
        <v>631</v>
      </c>
    </row>
    <row r="17" spans="1:7">
      <c s="4" r="A17" t="s">
        <v>632</v>
      </c>
      <c s="6" r="C17" t="n">
        <v>568427</v>
      </c>
    </row>
    <row r="18" spans="1:7">
      <c s="4" r="A18" t="s">
        <v>633</v>
      </c>
      <c s="6" r="C18" t="n">
        <v>732033</v>
      </c>
    </row>
    <row r="19" spans="1:7">
      <c s="4" r="A19" t="s">
        <v>640</v>
      </c>
    </row>
    <row r="20" spans="1:7">
      <c s="3" r="A20" t="s">
        <v>631</v>
      </c>
    </row>
    <row r="21" spans="1:7">
      <c s="4" r="A21" t="s">
        <v>632</v>
      </c>
      <c s="6" r="D21" t="n">
        <v>62500</v>
      </c>
    </row>
    <row r="22" spans="1:7">
      <c s="4" r="A22" t="s">
        <v>633</v>
      </c>
      <c s="6" r="D22" t="n">
        <v>60000</v>
      </c>
    </row>
    <row r="23" spans="1:7">
      <c r="A23" t="n"/>
    </row>
    <row r="24" spans="1:7">
      <c s="4" r="A24" t="s">
        <v>115</v>
      </c>
      <c s="4" r="B24" t="s">
        <v>641</v>
      </c>
    </row>
    <row r="25" spans="1:7">
      <c s="4" r="A25" t="s">
        <v>636</v>
      </c>
      <c s="4" r="B25" t="s">
        <v>642</v>
      </c>
    </row>
  </sheetData>
  <mergeCells count="5">
    <mergeCell ref="A1:B1"/>
    <mergeCell ref="D1:E1"/>
    <mergeCell ref="A23:F23"/>
    <mergeCell ref="B24:F24"/>
    <mergeCell ref="B25:F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31"/>
  </cols>
  <sheetData>
    <row r="1" spans="1:6">
      <c s="1" r="A1" t="s">
        <v>122</v>
      </c>
      <c s="2" r="B1" t="s">
        <v>123</v>
      </c>
      <c s="2" r="C1" t="s">
        <v>124</v>
      </c>
      <c s="2" r="D1" t="s">
        <v>125</v>
      </c>
      <c s="2" r="E1" t="s">
        <v>126</v>
      </c>
      <c s="2" r="F1" t="s">
        <v>127</v>
      </c>
    </row>
    <row r="2" spans="1:6">
      <c s="4" r="A2" t="s">
        <v>128</v>
      </c>
      <c s="7" r="B2" t="n">
        <v>399396</v>
      </c>
      <c s="7" r="C2" t="n">
        <v>0</v>
      </c>
      <c s="7" r="D2" t="n">
        <v>397696</v>
      </c>
      <c s="7" r="E2" t="n">
        <v>-10380</v>
      </c>
      <c s="7" r="F2" t="n">
        <v>12080</v>
      </c>
    </row>
    <row r="3" spans="1:6">
      <c s="4" r="A3" t="s">
        <v>129</v>
      </c>
      <c s="6" r="C3" t="n">
        <v>100</v>
      </c>
    </row>
    <row r="4" spans="1:6">
      <c s="3" r="A4" t="s">
        <v>130</v>
      </c>
    </row>
    <row r="5" spans="1:6">
      <c s="4" r="A5" t="s">
        <v>131</v>
      </c>
      <c s="6" r="B5" t="n">
        <v>-7068</v>
      </c>
      <c s="7" r="C5" t="n">
        <v>0</v>
      </c>
      <c s="6" r="D5" t="n">
        <v>-7068</v>
      </c>
      <c s="6" r="E5" t="n">
        <v>0</v>
      </c>
      <c s="6" r="F5" t="n">
        <v>0</v>
      </c>
    </row>
    <row r="6" spans="1:6">
      <c s="4" r="A6" t="s">
        <v>117</v>
      </c>
      <c s="6" r="B6" t="n">
        <v>-328</v>
      </c>
      <c s="6" r="C6" t="n">
        <v>0</v>
      </c>
      <c s="6" r="D6" t="n">
        <v>0</v>
      </c>
      <c s="6" r="E6" t="n">
        <v>-328</v>
      </c>
      <c s="6" r="F6" t="n">
        <v>0</v>
      </c>
    </row>
    <row r="7" spans="1:6">
      <c s="4" r="A7" t="s">
        <v>103</v>
      </c>
      <c s="6" r="B7" t="n">
        <v>-18244</v>
      </c>
      <c s="6" r="C7" t="n">
        <v>0</v>
      </c>
      <c s="6" r="D7" t="n">
        <v>0</v>
      </c>
      <c s="6" r="E7" t="n">
        <v>0</v>
      </c>
      <c s="6" r="F7" t="n">
        <v>-18244</v>
      </c>
    </row>
    <row r="8" spans="1:6">
      <c s="4" r="A8" t="s">
        <v>118</v>
      </c>
      <c s="6" r="B8" t="n">
        <v>-18572</v>
      </c>
      <c s="6" r="C8" t="n">
        <v>0</v>
      </c>
      <c s="6" r="D8" t="n">
        <v>0</v>
      </c>
      <c s="6" r="E8" t="n">
        <v>0</v>
      </c>
      <c s="6" r="F8" t="n">
        <v>0</v>
      </c>
    </row>
    <row r="9" spans="1:6">
      <c s="4" r="A9" t="s">
        <v>132</v>
      </c>
      <c s="6" r="B9" t="n">
        <v>373756</v>
      </c>
      <c s="7" r="C9" t="n">
        <v>0</v>
      </c>
      <c s="6" r="D9" t="n">
        <v>390628</v>
      </c>
      <c s="6" r="E9" t="n">
        <v>-10708</v>
      </c>
      <c s="6" r="F9" t="n">
        <v>-6164</v>
      </c>
    </row>
    <row r="10" spans="1:6">
      <c s="4" r="A10" t="s">
        <v>133</v>
      </c>
      <c s="6" r="C10" t="n">
        <v>100</v>
      </c>
    </row>
    <row r="11" spans="1:6">
      <c s="3" r="A11" t="s">
        <v>130</v>
      </c>
    </row>
    <row r="12" spans="1:6">
      <c s="4" r="A12" t="s">
        <v>131</v>
      </c>
      <c s="6" r="B12" t="n">
        <v>201</v>
      </c>
      <c s="7" r="C12" t="n">
        <v>0</v>
      </c>
      <c s="6" r="D12" t="n">
        <v>201</v>
      </c>
      <c s="6" r="E12" t="n">
        <v>0</v>
      </c>
      <c s="6" r="F12" t="n">
        <v>0</v>
      </c>
    </row>
    <row r="13" spans="1:6">
      <c s="4" r="A13" t="s">
        <v>117</v>
      </c>
      <c s="6" r="B13" t="n">
        <v>-25066</v>
      </c>
      <c s="6" r="C13" t="n">
        <v>0</v>
      </c>
      <c s="6" r="D13" t="n">
        <v>0</v>
      </c>
      <c s="6" r="E13" t="n">
        <v>-25066</v>
      </c>
      <c s="6" r="F13" t="n">
        <v>0</v>
      </c>
    </row>
    <row r="14" spans="1:6">
      <c s="4" r="A14" t="s">
        <v>103</v>
      </c>
      <c s="6" r="B14" t="n">
        <v>-6643</v>
      </c>
      <c s="6" r="C14" t="n">
        <v>0</v>
      </c>
      <c s="6" r="D14" t="n">
        <v>0</v>
      </c>
      <c s="6" r="E14" t="n">
        <v>0</v>
      </c>
      <c s="6" r="F14" t="n">
        <v>-6643</v>
      </c>
    </row>
    <row r="15" spans="1:6">
      <c s="4" r="A15" t="s">
        <v>118</v>
      </c>
      <c s="6" r="B15" t="n">
        <v>-31709</v>
      </c>
      <c s="6" r="C15" t="n">
        <v>0</v>
      </c>
      <c s="6" r="D15" t="n">
        <v>0</v>
      </c>
      <c s="6" r="E15" t="n">
        <v>0</v>
      </c>
      <c s="6" r="F15" t="n">
        <v>0</v>
      </c>
    </row>
    <row r="16" spans="1:6">
      <c s="4" r="A16" t="s">
        <v>134</v>
      </c>
      <c s="6" r="B16" t="n">
        <v>342248</v>
      </c>
      <c s="7" r="C16" t="n">
        <v>0</v>
      </c>
      <c s="6" r="D16" t="n">
        <v>390829</v>
      </c>
      <c s="6" r="E16" t="n">
        <v>-35774</v>
      </c>
      <c s="6" r="F16" t="n">
        <v>-12807</v>
      </c>
    </row>
    <row r="17" spans="1:6">
      <c s="4" r="A17" t="s">
        <v>135</v>
      </c>
      <c s="6" r="C17" t="n">
        <v>100</v>
      </c>
    </row>
    <row r="18" spans="1:6">
      <c s="3" r="A18" t="s">
        <v>130</v>
      </c>
    </row>
    <row r="19" spans="1:6">
      <c s="4" r="A19" t="s">
        <v>131</v>
      </c>
      <c s="6" r="B19" t="n">
        <v>1313</v>
      </c>
      <c s="7" r="C19" t="n">
        <v>0</v>
      </c>
      <c s="6" r="D19" t="n">
        <v>1313</v>
      </c>
      <c s="6" r="E19" t="n">
        <v>0</v>
      </c>
      <c s="6" r="F19" t="n">
        <v>0</v>
      </c>
    </row>
    <row r="20" spans="1:6">
      <c s="4" r="A20" t="s">
        <v>117</v>
      </c>
      <c s="6" r="B20" t="n">
        <v>-3893</v>
      </c>
      <c s="6" r="C20" t="n">
        <v>0</v>
      </c>
      <c s="6" r="D20" t="n">
        <v>0</v>
      </c>
      <c s="6" r="E20" t="n">
        <v>-3893</v>
      </c>
      <c s="6" r="F20" t="n">
        <v>0</v>
      </c>
    </row>
    <row r="21" spans="1:6">
      <c s="4" r="A21" t="s">
        <v>103</v>
      </c>
      <c s="6" r="B21" t="n">
        <v>-172220</v>
      </c>
      <c s="6" r="C21" t="n">
        <v>0</v>
      </c>
      <c s="6" r="D21" t="n">
        <v>0</v>
      </c>
      <c s="6" r="E21" t="n">
        <v>0</v>
      </c>
    </row>
    <row r="22" spans="1:6">
      <c s="4" r="A22" t="s">
        <v>118</v>
      </c>
      <c s="6" r="B22" t="n">
        <v>-176113</v>
      </c>
      <c s="6" r="C22" t="n">
        <v>0</v>
      </c>
      <c s="6" r="D22" t="n">
        <v>0</v>
      </c>
      <c s="6" r="E22" t="n">
        <v>0</v>
      </c>
      <c s="6" r="F22" t="n">
        <v>0</v>
      </c>
    </row>
    <row r="23" spans="1:6">
      <c s="4" r="A23" t="s">
        <v>136</v>
      </c>
      <c s="7" r="B23" t="n">
        <v>167448</v>
      </c>
      <c s="7" r="C23" t="n">
        <v>0</v>
      </c>
      <c s="7" r="D23" t="n">
        <v>392142</v>
      </c>
      <c s="7" r="E23" t="n">
        <v>-39667</v>
      </c>
      <c s="7" r="F23" t="n">
        <v>-185027</v>
      </c>
    </row>
    <row r="24" spans="1:6">
      <c s="4" r="A24" t="s">
        <v>137</v>
      </c>
      <c s="6" r="C24" t="n">
        <v>1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80"/>
    <col customWidth="1" max="5" min="5" width="14"/>
    <col customWidth="1" max="6" min="6" width="14"/>
    <col customWidth="1" max="7" min="7" width="14"/>
  </cols>
  <sheetData>
    <row r="1" spans="1:7">
      <c s="1" r="A1" t="s">
        <v>643</v>
      </c>
      <c s="2" r="B1" t="s">
        <v>644</v>
      </c>
      <c s="2" r="C1" t="s">
        <v>645</v>
      </c>
      <c s="2" r="D1" t="s">
        <v>2</v>
      </c>
      <c s="2" r="E1" t="s">
        <v>31</v>
      </c>
      <c s="2" r="F1" t="s">
        <v>74</v>
      </c>
      <c s="2" r="G1" t="s">
        <v>646</v>
      </c>
    </row>
    <row r="2" spans="1:7">
      <c s="3" r="A2" t="s">
        <v>321</v>
      </c>
    </row>
    <row r="3" spans="1:7">
      <c s="4" r="A3" t="s">
        <v>647</v>
      </c>
      <c s="7" r="C3" t="n">
        <v>435000000</v>
      </c>
    </row>
    <row r="4" spans="1:7">
      <c s="4" r="A4" t="s">
        <v>648</v>
      </c>
      <c s="7" r="D4" t="n">
        <v>646903000</v>
      </c>
      <c s="7" r="E4" t="n">
        <v>651066000</v>
      </c>
    </row>
    <row r="5" spans="1:7">
      <c s="4" r="A5" t="s">
        <v>649</v>
      </c>
      <c s="4" r="D5" t="s">
        <v>650</v>
      </c>
    </row>
    <row r="6" spans="1:7">
      <c s="4" r="A6" t="s">
        <v>651</v>
      </c>
      <c s="4" r="D6" t="s">
        <v>652</v>
      </c>
    </row>
    <row r="7" spans="1:7">
      <c s="4" r="A7" t="s">
        <v>66</v>
      </c>
      <c s="7" r="D7" t="n">
        <v>417000</v>
      </c>
      <c s="6" r="E7" t="n">
        <v>635000</v>
      </c>
    </row>
    <row r="8" spans="1:7">
      <c s="4" r="A8" t="s">
        <v>145</v>
      </c>
      <c s="7" r="D8" t="n">
        <v>2754000</v>
      </c>
      <c s="6" r="E8" t="n">
        <v>2611000</v>
      </c>
      <c s="7" r="F8" t="n">
        <v>2383000</v>
      </c>
    </row>
    <row r="9" spans="1:7">
      <c s="4" r="A9" t="s">
        <v>427</v>
      </c>
    </row>
    <row r="10" spans="1:7">
      <c s="3" r="A10" t="s">
        <v>321</v>
      </c>
    </row>
    <row r="11" spans="1:7">
      <c s="4" r="A11" t="s">
        <v>653</v>
      </c>
      <c s="4" r="D11" t="s">
        <v>425</v>
      </c>
    </row>
    <row r="12" spans="1:7">
      <c s="4" r="A12" t="s">
        <v>654</v>
      </c>
    </row>
    <row r="13" spans="1:7">
      <c s="3" r="A13" t="s">
        <v>321</v>
      </c>
    </row>
    <row r="14" spans="1:7">
      <c s="4" r="A14" t="s">
        <v>72</v>
      </c>
      <c s="7" r="D14" t="n">
        <v>200000</v>
      </c>
      <c s="6" r="E14" t="n">
        <v>200000</v>
      </c>
    </row>
    <row r="15" spans="1:7">
      <c s="4" r="A15" t="s">
        <v>198</v>
      </c>
    </row>
    <row r="16" spans="1:7">
      <c s="3" r="A16" t="s">
        <v>321</v>
      </c>
    </row>
    <row r="17" spans="1:7">
      <c s="4" r="A17" t="s">
        <v>42</v>
      </c>
      <c s="6" r="D17" t="n">
        <v>9004000</v>
      </c>
      <c s="6" r="E17" t="n">
        <v>11545000</v>
      </c>
    </row>
    <row r="18" spans="1:7">
      <c s="4" r="A18" t="s">
        <v>655</v>
      </c>
    </row>
    <row r="19" spans="1:7">
      <c s="3" r="A19" t="s">
        <v>321</v>
      </c>
    </row>
    <row r="20" spans="1:7">
      <c s="4" r="A20" t="s">
        <v>647</v>
      </c>
      <c s="6" r="C20" t="n">
        <v>390000000</v>
      </c>
    </row>
    <row r="21" spans="1:7">
      <c s="4" r="A21" t="s">
        <v>648</v>
      </c>
      <c s="7" r="B21" t="n">
        <v>384200000</v>
      </c>
      <c s="7" r="D21" t="n">
        <v>406903000</v>
      </c>
      <c s="7" r="E21" t="n">
        <v>411066000</v>
      </c>
    </row>
    <row r="22" spans="1:7">
      <c s="4" r="A22" t="s">
        <v>656</v>
      </c>
      <c s="4" r="B22" t="s">
        <v>657</v>
      </c>
    </row>
    <row r="23" spans="1:7">
      <c s="4" r="A23" t="s">
        <v>658</v>
      </c>
      <c s="4" r="B23" t="s">
        <v>576</v>
      </c>
      <c s="4" r="D23" t="s">
        <v>576</v>
      </c>
      <c s="4" r="E23" t="s">
        <v>576</v>
      </c>
    </row>
    <row r="24" spans="1:7">
      <c s="4" r="A24" t="s">
        <v>659</v>
      </c>
      <c s="4" r="B24" t="s">
        <v>660</v>
      </c>
    </row>
    <row r="25" spans="1:7">
      <c s="4" r="A25" t="s">
        <v>661</v>
      </c>
      <c s="7" r="D25" t="n">
        <v>1000000</v>
      </c>
    </row>
    <row r="26" spans="1:7">
      <c s="4" r="A26" t="s">
        <v>662</v>
      </c>
    </row>
    <row r="27" spans="1:7">
      <c s="3" r="A27" t="s">
        <v>321</v>
      </c>
    </row>
    <row r="28" spans="1:7">
      <c s="4" r="A28" t="s">
        <v>663</v>
      </c>
      <c s="4" r="D28" t="s">
        <v>664</v>
      </c>
    </row>
    <row r="29" spans="1:7">
      <c s="4" r="A29" t="s">
        <v>665</v>
      </c>
    </row>
    <row r="30" spans="1:7">
      <c s="3" r="A30" t="s">
        <v>321</v>
      </c>
    </row>
    <row r="31" spans="1:7">
      <c s="4" r="A31" t="s">
        <v>648</v>
      </c>
      <c s="7" r="G31" t="n">
        <v>35000000</v>
      </c>
    </row>
    <row r="32" spans="1:7">
      <c s="4" r="A32" t="s">
        <v>666</v>
      </c>
      <c s="4" r="D32" t="s">
        <v>667</v>
      </c>
    </row>
    <row r="33" spans="1:7">
      <c s="4" r="A33" t="s">
        <v>668</v>
      </c>
    </row>
    <row r="34" spans="1:7">
      <c s="3" r="A34" t="s">
        <v>321</v>
      </c>
    </row>
    <row r="35" spans="1:7">
      <c s="4" r="A35" t="s">
        <v>666</v>
      </c>
      <c s="4" r="B35" t="s">
        <v>669</v>
      </c>
    </row>
    <row r="36" spans="1:7">
      <c s="4" r="A36" t="s">
        <v>670</v>
      </c>
    </row>
    <row r="37" spans="1:7">
      <c s="3" r="A37" t="s">
        <v>321</v>
      </c>
    </row>
    <row r="38" spans="1:7">
      <c s="4" r="A38" t="s">
        <v>647</v>
      </c>
      <c s="6" r="C38" t="n">
        <v>45000000</v>
      </c>
    </row>
    <row r="39" spans="1:7">
      <c s="4" r="A39" t="s">
        <v>671</v>
      </c>
      <c s="7" r="D39" t="n">
        <v>45000000</v>
      </c>
    </row>
    <row r="40" spans="1:7">
      <c s="4" r="A40" t="s">
        <v>648</v>
      </c>
      <c s="7" r="D40" t="n">
        <v>0</v>
      </c>
      <c s="7" r="E40" t="n">
        <v>0</v>
      </c>
    </row>
    <row r="41" spans="1:7">
      <c s="4" r="A41" t="s">
        <v>672</v>
      </c>
    </row>
    <row r="42" spans="1:7">
      <c s="3" r="A42" t="s">
        <v>321</v>
      </c>
    </row>
    <row r="43" spans="1:7">
      <c s="4" r="A43" t="s">
        <v>673</v>
      </c>
      <c s="7" r="C43" t="n">
        <v>240000000</v>
      </c>
    </row>
    <row r="44" spans="1:7">
      <c s="4" r="A44" t="s">
        <v>674</v>
      </c>
      <c s="4" r="C44" t="s">
        <v>675</v>
      </c>
      <c s="4" r="D44" t="s">
        <v>675</v>
      </c>
    </row>
    <row r="45" spans="1:7">
      <c s="4" r="A45" t="s">
        <v>676</v>
      </c>
      <c s="4" r="C45" t="s">
        <v>677</v>
      </c>
    </row>
    <row r="46" spans="1:7">
      <c s="4" r="A46" t="s">
        <v>678</v>
      </c>
    </row>
    <row r="47" spans="1:7">
      <c s="3" r="A47" t="s">
        <v>321</v>
      </c>
    </row>
    <row r="48" spans="1:7">
      <c s="4" r="A48" t="s">
        <v>679</v>
      </c>
      <c s="4" r="C48" t="s">
        <v>6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1</v>
      </c>
      <c s="2" r="B1" t="s">
        <v>644</v>
      </c>
      <c s="2" r="C1" t="s">
        <v>2</v>
      </c>
      <c s="2" r="D1" t="s">
        <v>31</v>
      </c>
    </row>
    <row r="2" spans="1:4">
      <c s="3" r="A2" t="s">
        <v>321</v>
      </c>
    </row>
    <row r="3" spans="1:4">
      <c s="4" r="A3" t="s">
        <v>648</v>
      </c>
      <c s="7" r="C3" t="n">
        <v>646903</v>
      </c>
      <c s="7" r="D3" t="n">
        <v>651066</v>
      </c>
    </row>
    <row r="4" spans="1:4">
      <c s="4" r="A4" t="s">
        <v>682</v>
      </c>
      <c s="6" r="C4" t="n">
        <v>637899</v>
      </c>
      <c s="6" r="D4" t="n">
        <v>639521</v>
      </c>
    </row>
    <row r="5" spans="1:4">
      <c s="4" r="A5" t="s">
        <v>683</v>
      </c>
      <c s="6" r="C5" t="n">
        <v>-1466</v>
      </c>
      <c s="6" r="D5" t="n">
        <v>-1618</v>
      </c>
    </row>
    <row r="6" spans="1:4">
      <c s="4" r="A6" t="s">
        <v>684</v>
      </c>
      <c s="6" r="C6" t="n">
        <v>636433</v>
      </c>
      <c s="6" r="D6" t="n">
        <v>637903</v>
      </c>
    </row>
    <row r="7" spans="1:4">
      <c s="4" r="A7" t="s">
        <v>66</v>
      </c>
      <c s="6" r="C7" t="n">
        <v>417</v>
      </c>
      <c s="6" r="D7" t="n">
        <v>635</v>
      </c>
    </row>
    <row r="8" spans="1:4">
      <c s="4" r="A8" t="s">
        <v>71</v>
      </c>
    </row>
    <row r="9" spans="1:4">
      <c s="3" r="A9" t="s">
        <v>321</v>
      </c>
    </row>
    <row r="10" spans="1:4">
      <c s="4" r="A10" t="s">
        <v>72</v>
      </c>
      <c s="6" r="C10" t="n">
        <v>2696</v>
      </c>
      <c s="6" r="D10" t="n">
        <v>2543</v>
      </c>
    </row>
    <row r="11" spans="1:4">
      <c s="4" r="A11" t="s">
        <v>66</v>
      </c>
      <c s="6" r="C11" t="n">
        <v>6308</v>
      </c>
      <c s="6" r="D11" t="n">
        <v>9002</v>
      </c>
    </row>
    <row r="12" spans="1:4">
      <c s="4" r="A12" t="s">
        <v>685</v>
      </c>
    </row>
    <row r="13" spans="1:4">
      <c s="3" r="A13" t="s">
        <v>321</v>
      </c>
    </row>
    <row r="14" spans="1:4">
      <c s="4" r="A14" t="s">
        <v>648</v>
      </c>
      <c s="6" r="C14" t="n">
        <v>240000</v>
      </c>
      <c s="6" r="D14" t="n">
        <v>240000</v>
      </c>
    </row>
    <row r="15" spans="1:4">
      <c s="4" r="A15" t="s">
        <v>670</v>
      </c>
    </row>
    <row r="16" spans="1:4">
      <c s="3" r="A16" t="s">
        <v>321</v>
      </c>
    </row>
    <row r="17" spans="1:4">
      <c s="4" r="A17" t="s">
        <v>648</v>
      </c>
      <c s="6" r="C17" t="n">
        <v>0</v>
      </c>
      <c s="6" r="D17" t="n">
        <v>0</v>
      </c>
    </row>
    <row r="18" spans="1:4">
      <c s="4" r="A18" t="s">
        <v>655</v>
      </c>
    </row>
    <row r="19" spans="1:4">
      <c s="3" r="A19" t="s">
        <v>321</v>
      </c>
    </row>
    <row r="20" spans="1:4">
      <c s="4" r="A20" t="s">
        <v>648</v>
      </c>
      <c s="7" r="B20" t="n">
        <v>384200</v>
      </c>
      <c s="7" r="C20" t="n">
        <v>406903</v>
      </c>
      <c s="7" r="D20" t="n">
        <v>411066</v>
      </c>
    </row>
    <row r="21" spans="1:4">
      <c s="4" r="A21" t="s">
        <v>686</v>
      </c>
      <c s="4" r="B21" t="s">
        <v>576</v>
      </c>
      <c s="4" r="C21" t="s">
        <v>576</v>
      </c>
      <c s="4" r="D21" t="s">
        <v>576</v>
      </c>
    </row>
    <row r="22" spans="1:4">
      <c s="4" r="A22" t="s">
        <v>687</v>
      </c>
      <c s="4" r="C22" t="s">
        <v>688</v>
      </c>
      <c s="4" r="D22" t="s">
        <v>6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 customWidth="1" max="6" min="6" width="14"/>
  </cols>
  <sheetData>
    <row r="1" spans="1:6">
      <c s="1" r="A1" t="s">
        <v>689</v>
      </c>
      <c s="2" r="C1" t="s">
        <v>1</v>
      </c>
    </row>
    <row r="2" spans="1:6">
      <c s="2" r="C2" t="s">
        <v>2</v>
      </c>
      <c s="2" r="D2" t="s">
        <v>31</v>
      </c>
      <c s="2" r="E2" t="s">
        <v>74</v>
      </c>
      <c s="2" r="F2" t="s">
        <v>645</v>
      </c>
    </row>
    <row r="3" spans="1:6">
      <c s="3" r="A3" t="s">
        <v>321</v>
      </c>
    </row>
    <row r="4" spans="1:6">
      <c s="4" r="A4" t="s">
        <v>96</v>
      </c>
      <c s="7" r="C4" t="n">
        <v>40379</v>
      </c>
      <c s="7" r="D4" t="n">
        <v>40463</v>
      </c>
      <c s="7" r="E4" t="n">
        <v>39284</v>
      </c>
    </row>
    <row r="5" spans="1:6">
      <c s="4" r="A5" t="s">
        <v>655</v>
      </c>
    </row>
    <row r="6" spans="1:6">
      <c s="3" r="A6" t="s">
        <v>321</v>
      </c>
    </row>
    <row r="7" spans="1:6">
      <c s="4" r="A7" t="s">
        <v>96</v>
      </c>
      <c s="4" r="B7" t="s">
        <v>115</v>
      </c>
      <c s="7" r="C7" t="n">
        <v>19380</v>
      </c>
      <c s="7" r="D7" t="n">
        <v>19565</v>
      </c>
      <c s="7" r="E7" t="n">
        <v>18480</v>
      </c>
    </row>
    <row r="8" spans="1:6">
      <c s="4" r="A8" t="s">
        <v>690</v>
      </c>
      <c s="4" r="C8" t="s">
        <v>688</v>
      </c>
      <c s="4" r="D8" t="s">
        <v>688</v>
      </c>
      <c s="4" r="E8" t="s">
        <v>691</v>
      </c>
    </row>
    <row r="9" spans="1:6">
      <c s="4" r="A9" t="s">
        <v>672</v>
      </c>
    </row>
    <row r="10" spans="1:6">
      <c s="3" r="A10" t="s">
        <v>321</v>
      </c>
    </row>
    <row r="11" spans="1:6">
      <c s="4" r="A11" t="s">
        <v>96</v>
      </c>
      <c s="4" r="B11" t="s">
        <v>636</v>
      </c>
      <c s="7" r="C11" t="n">
        <v>20999</v>
      </c>
      <c s="7" r="D11" t="n">
        <v>20898</v>
      </c>
      <c s="7" r="E11" t="n">
        <v>20804</v>
      </c>
    </row>
    <row r="12" spans="1:6">
      <c s="4" r="A12" t="s">
        <v>692</v>
      </c>
      <c s="4" r="C12" t="s">
        <v>675</v>
      </c>
      <c s="4" r="F12" t="s">
        <v>675</v>
      </c>
    </row>
    <row r="13" spans="1:6">
      <c r="A13" t="n"/>
    </row>
    <row r="14" spans="1:6">
      <c s="4" r="A14" t="s">
        <v>115</v>
      </c>
      <c s="4" r="B14" t="s">
        <v>693</v>
      </c>
    </row>
    <row r="15" spans="1:6">
      <c s="4" r="A15" t="s">
        <v>636</v>
      </c>
      <c s="4" r="B15" t="s">
        <v>694</v>
      </c>
    </row>
  </sheetData>
  <mergeCells count="5">
    <mergeCell ref="A1:B2"/>
    <mergeCell ref="C1:E1"/>
    <mergeCell ref="A13:E13"/>
    <mergeCell ref="B14:E14"/>
    <mergeCell ref="B15:E1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95</v>
      </c>
      <c s="2" r="B1" t="s">
        <v>2</v>
      </c>
      <c s="2" r="C1" t="s">
        <v>31</v>
      </c>
    </row>
    <row r="2" spans="1:3">
      <c s="3" r="A2" t="s">
        <v>696</v>
      </c>
    </row>
    <row r="3" spans="1:3">
      <c s="6" r="A3" t="n">
        <v>2017</v>
      </c>
      <c s="7" r="B3" t="n">
        <v>4163</v>
      </c>
    </row>
    <row r="4" spans="1:3">
      <c s="6" r="A4" t="n">
        <v>2018</v>
      </c>
      <c s="6" r="B4" t="n">
        <v>4163</v>
      </c>
    </row>
    <row r="5" spans="1:3">
      <c s="6" r="A5" t="n">
        <v>2019</v>
      </c>
      <c s="6" r="B5" t="n">
        <v>4163</v>
      </c>
    </row>
    <row r="6" spans="1:3">
      <c s="6" r="A6" t="n">
        <v>2020</v>
      </c>
      <c s="6" r="B6" t="n">
        <v>634414</v>
      </c>
    </row>
    <row r="7" spans="1:3">
      <c s="4" r="A7" t="s">
        <v>697</v>
      </c>
      <c s="7" r="B7" t="n">
        <v>646903</v>
      </c>
      <c s="7" r="C7" t="n">
        <v>6510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4"/>
    <col customWidth="1" max="5" min="5" width="21"/>
    <col customWidth="1" max="6" min="6" width="21"/>
  </cols>
  <sheetData>
    <row r="1" spans="1:6">
      <c s="1" r="A1" t="s">
        <v>698</v>
      </c>
      <c s="2" r="B1" t="s">
        <v>699</v>
      </c>
      <c s="2" r="C1" t="s">
        <v>700</v>
      </c>
      <c s="2" r="D1" t="s">
        <v>110</v>
      </c>
      <c s="2" r="E1" t="s">
        <v>701</v>
      </c>
      <c s="2" r="F1" t="s">
        <v>702</v>
      </c>
    </row>
    <row r="2" spans="1:6">
      <c s="3" r="A2" t="s">
        <v>703</v>
      </c>
    </row>
    <row r="3" spans="1:6">
      <c s="4" r="A3" t="s">
        <v>704</v>
      </c>
      <c s="7" r="F3" t="n">
        <v>210</v>
      </c>
    </row>
    <row r="4" spans="1:6">
      <c s="4" r="A4" t="s">
        <v>705</v>
      </c>
      <c s="6" r="F4" t="n">
        <v>4</v>
      </c>
    </row>
    <row r="5" spans="1:6">
      <c s="4" r="A5" t="s">
        <v>706</v>
      </c>
    </row>
    <row r="6" spans="1:6">
      <c s="3" r="A6" t="s">
        <v>703</v>
      </c>
    </row>
    <row r="7" spans="1:6">
      <c s="4" r="A7" t="s">
        <v>704</v>
      </c>
      <c s="7" r="E7" t="n">
        <v>60</v>
      </c>
    </row>
    <row r="8" spans="1:6">
      <c s="4" r="A8" t="s">
        <v>705</v>
      </c>
      <c s="6" r="B8" t="n">
        <v>2</v>
      </c>
    </row>
    <row r="9" spans="1:6">
      <c s="4" r="A9" t="s">
        <v>707</v>
      </c>
      <c s="6" r="D9" t="n">
        <v>2</v>
      </c>
    </row>
    <row r="10" spans="1:6">
      <c s="4" r="A10" t="s">
        <v>708</v>
      </c>
    </row>
    <row r="11" spans="1:6">
      <c s="3" r="A11" t="s">
        <v>703</v>
      </c>
    </row>
    <row r="12" spans="1:6">
      <c s="4" r="A12" t="s">
        <v>704</v>
      </c>
      <c s="7" r="C12" t="n">
        <v>64</v>
      </c>
      <c s="7" r="E12" t="n">
        <v>71</v>
      </c>
    </row>
    <row r="13" spans="1:6">
      <c s="4" r="A13" t="s">
        <v>705</v>
      </c>
      <c s="6" r="B13" t="n">
        <v>1</v>
      </c>
      <c s="6" r="E13"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1"/>
  </cols>
  <sheetData>
    <row r="1" spans="1:7">
      <c s="1" r="A1" t="s">
        <v>709</v>
      </c>
      <c s="2" r="C1" t="s">
        <v>1</v>
      </c>
    </row>
    <row r="2" spans="1:7">
      <c s="2" r="C2" t="s">
        <v>710</v>
      </c>
      <c s="2" r="D2" t="s">
        <v>700</v>
      </c>
      <c s="2" r="E2" t="s">
        <v>711</v>
      </c>
      <c s="2" r="F2" t="s">
        <v>701</v>
      </c>
      <c s="2" r="G2" t="s">
        <v>702</v>
      </c>
    </row>
    <row r="3" spans="1:7">
      <c s="3" r="A3" t="s">
        <v>703</v>
      </c>
    </row>
    <row r="4" spans="1:7">
      <c s="4" r="A4" t="s">
        <v>52</v>
      </c>
      <c s="7" r="C4" t="n">
        <v>951</v>
      </c>
      <c s="7" r="E4" t="n">
        <v>2725</v>
      </c>
    </row>
    <row r="5" spans="1:7">
      <c s="4" r="A5" t="s">
        <v>613</v>
      </c>
    </row>
    <row r="6" spans="1:7">
      <c s="3" r="A6" t="s">
        <v>703</v>
      </c>
    </row>
    <row r="7" spans="1:7">
      <c s="4" r="A7" t="s">
        <v>705</v>
      </c>
      <c s="6" r="G7" t="n">
        <v>4</v>
      </c>
    </row>
    <row r="8" spans="1:7">
      <c s="4" r="A8" t="s">
        <v>52</v>
      </c>
      <c s="7" r="C8" t="n">
        <v>951</v>
      </c>
      <c s="6" r="E8" t="n">
        <v>2725</v>
      </c>
    </row>
    <row r="9" spans="1:7">
      <c s="4" r="A9" t="s">
        <v>712</v>
      </c>
      <c s="4" r="C9" t="s">
        <v>713</v>
      </c>
    </row>
    <row r="10" spans="1:7">
      <c s="4" r="A10" t="s">
        <v>714</v>
      </c>
      <c s="4" r="C10" t="s">
        <v>664</v>
      </c>
    </row>
    <row r="11" spans="1:7">
      <c s="4" r="A11" t="s">
        <v>704</v>
      </c>
      <c s="7" r="G11" t="n">
        <v>210000</v>
      </c>
    </row>
    <row r="12" spans="1:7">
      <c s="4" r="A12" t="s">
        <v>715</v>
      </c>
    </row>
    <row r="13" spans="1:7">
      <c s="3" r="A13" t="s">
        <v>703</v>
      </c>
    </row>
    <row r="14" spans="1:7">
      <c s="4" r="A14" t="s">
        <v>705</v>
      </c>
      <c s="6" r="C14" t="n">
        <v>2</v>
      </c>
    </row>
    <row r="15" spans="1:7">
      <c s="4" r="A15" t="s">
        <v>716</v>
      </c>
      <c s="4" r="B15" t="s">
        <v>115</v>
      </c>
      <c s="7" r="C15" t="n">
        <v>150000</v>
      </c>
    </row>
    <row r="16" spans="1:7">
      <c s="4" r="A16" t="s">
        <v>717</v>
      </c>
      <c s="4" r="B16" t="s">
        <v>115</v>
      </c>
      <c s="4" r="C16" t="s">
        <v>718</v>
      </c>
    </row>
    <row r="17" spans="1:7">
      <c s="4" r="A17" t="s">
        <v>52</v>
      </c>
      <c s="4" r="B17" t="s">
        <v>115</v>
      </c>
      <c s="7" r="C17" t="n">
        <v>825</v>
      </c>
      <c s="6" r="E17" t="n">
        <v>2380</v>
      </c>
    </row>
    <row r="18" spans="1:7">
      <c s="4" r="A18" t="s">
        <v>719</v>
      </c>
    </row>
    <row r="19" spans="1:7">
      <c s="3" r="A19" t="s">
        <v>703</v>
      </c>
    </row>
    <row r="20" spans="1:7">
      <c s="4" r="A20" t="s">
        <v>705</v>
      </c>
      <c s="6" r="C20" t="n">
        <v>1</v>
      </c>
      <c s="6" r="F20" t="n">
        <v>1</v>
      </c>
    </row>
    <row r="21" spans="1:7">
      <c s="4" r="A21" t="s">
        <v>716</v>
      </c>
      <c s="4" r="B21" t="s">
        <v>115</v>
      </c>
      <c s="7" r="C21" t="n">
        <v>64000</v>
      </c>
    </row>
    <row r="22" spans="1:7">
      <c s="4" r="A22" t="s">
        <v>717</v>
      </c>
      <c s="4" r="B22" t="s">
        <v>115</v>
      </c>
      <c s="4" r="C22" t="s">
        <v>720</v>
      </c>
    </row>
    <row r="23" spans="1:7">
      <c s="4" r="A23" t="s">
        <v>52</v>
      </c>
      <c s="4" r="B23" t="s">
        <v>115</v>
      </c>
      <c s="7" r="C23" t="n">
        <v>126</v>
      </c>
      <c s="7" r="E23" t="n">
        <v>345</v>
      </c>
    </row>
    <row r="24" spans="1:7">
      <c s="4" r="A24" t="s">
        <v>704</v>
      </c>
      <c s="7" r="D24" t="n">
        <v>64000</v>
      </c>
      <c s="7" r="F24" t="n">
        <v>71000</v>
      </c>
    </row>
    <row r="25" spans="1:7">
      <c r="A25" t="n"/>
    </row>
    <row r="26" spans="1:7">
      <c s="4" r="A26" t="s">
        <v>115</v>
      </c>
      <c s="4" r="B26" t="s">
        <v>721</v>
      </c>
    </row>
  </sheetData>
  <mergeCells count="3">
    <mergeCell ref="A1:B2"/>
    <mergeCell ref="A25:F25"/>
    <mergeCell ref="B26:F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14"/>
  </cols>
  <sheetData>
    <row r="1" spans="1:5">
      <c s="1" r="A1" t="s">
        <v>722</v>
      </c>
      <c s="2" r="B1" t="s">
        <v>1</v>
      </c>
    </row>
    <row r="2" spans="1:5">
      <c s="2" r="B2" t="s">
        <v>2</v>
      </c>
      <c s="2" r="D2" t="s">
        <v>31</v>
      </c>
      <c s="2" r="E2" t="s">
        <v>74</v>
      </c>
    </row>
    <row r="3" spans="1:5">
      <c s="3" r="A3" t="s">
        <v>202</v>
      </c>
    </row>
    <row r="4" spans="1:5">
      <c s="4" r="A4" t="s">
        <v>723</v>
      </c>
      <c s="7" r="B4" t="n">
        <v>1774</v>
      </c>
      <c s="7" r="D4" t="n">
        <v>1283</v>
      </c>
      <c s="7" r="E4" t="n">
        <v>1285</v>
      </c>
    </row>
    <row r="5" spans="1:5">
      <c s="4" r="A5" t="s">
        <v>724</v>
      </c>
      <c s="6" r="B5" t="n">
        <v>684</v>
      </c>
      <c s="6" r="D5" t="n">
        <v>498</v>
      </c>
      <c s="6" r="E5" t="n">
        <v>481</v>
      </c>
    </row>
    <row r="6" spans="1:5">
      <c s="4" r="A6" t="s">
        <v>123</v>
      </c>
      <c s="7" r="B6" t="n">
        <v>1090</v>
      </c>
      <c s="4" r="C6" t="s">
        <v>115</v>
      </c>
      <c s="7" r="D6" t="n">
        <v>785</v>
      </c>
      <c s="7" r="E6" t="n">
        <v>804</v>
      </c>
    </row>
    <row r="7" spans="1:5">
      <c r="A7" t="n"/>
    </row>
    <row r="8" spans="1:5">
      <c s="4" r="A8" t="s">
        <v>115</v>
      </c>
      <c s="4" r="B8" t="s">
        <v>119</v>
      </c>
    </row>
  </sheetData>
  <mergeCells count="5">
    <mergeCell ref="A1:A2"/>
    <mergeCell ref="B1:E1"/>
    <mergeCell ref="B2:C2"/>
    <mergeCell ref="A7:E7"/>
    <mergeCell ref="B8:E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1</v>
      </c>
      <c s="2" r="D2" t="s">
        <v>74</v>
      </c>
    </row>
    <row r="3" spans="1:4">
      <c s="3" r="A3" t="s">
        <v>726</v>
      </c>
    </row>
    <row r="4" spans="1:4">
      <c s="4" r="A4" t="s">
        <v>727</v>
      </c>
      <c s="4" r="B4" t="s">
        <v>728</v>
      </c>
      <c s="4" r="C4" t="s">
        <v>728</v>
      </c>
      <c s="4" r="D4" t="s">
        <v>728</v>
      </c>
    </row>
    <row r="5" spans="1:4">
      <c s="4" r="A5" t="s">
        <v>729</v>
      </c>
      <c s="7" r="B5" t="n">
        <v>865</v>
      </c>
      <c s="7" r="C5" t="n">
        <v>233</v>
      </c>
    </row>
    <row r="6" spans="1:4">
      <c s="4" r="A6" t="s">
        <v>730</v>
      </c>
      <c s="6" r="B6" t="n">
        <v>632</v>
      </c>
    </row>
    <row r="7" spans="1:4">
      <c s="4" r="A7" t="s">
        <v>731</v>
      </c>
      <c s="6" r="B7" t="n">
        <v>18600</v>
      </c>
    </row>
    <row r="8" spans="1:4">
      <c s="4" r="A8" t="s">
        <v>732</v>
      </c>
      <c s="6" r="B8" t="n">
        <v>4000</v>
      </c>
    </row>
    <row r="9" spans="1:4">
      <c s="4" r="A9" t="s">
        <v>733</v>
      </c>
      <c s="6" r="B9" t="n">
        <v>0</v>
      </c>
    </row>
    <row r="10" spans="1:4">
      <c s="4" r="A10" t="s">
        <v>734</v>
      </c>
      <c s="6" r="B10" t="n">
        <v>0</v>
      </c>
      <c s="6" r="C10" t="n">
        <v>0</v>
      </c>
      <c s="7" r="D10" t="n">
        <v>100</v>
      </c>
    </row>
    <row r="11" spans="1:4">
      <c s="4" r="A11" t="s">
        <v>735</v>
      </c>
    </row>
    <row r="12" spans="1:4">
      <c s="3" r="A12" t="s">
        <v>726</v>
      </c>
    </row>
    <row r="13" spans="1:4">
      <c s="4" r="A13" t="s">
        <v>736</v>
      </c>
      <c s="6" r="B13" t="n">
        <v>208600</v>
      </c>
    </row>
    <row r="14" spans="1:4">
      <c s="4" r="A14" t="s">
        <v>737</v>
      </c>
      <c s="6" r="B14" t="n">
        <v>100</v>
      </c>
    </row>
    <row r="15" spans="1:4">
      <c s="4" r="A15" t="s">
        <v>738</v>
      </c>
    </row>
    <row r="16" spans="1:4">
      <c s="3" r="A16" t="s">
        <v>726</v>
      </c>
    </row>
    <row r="17" spans="1:4">
      <c s="4" r="A17" t="s">
        <v>736</v>
      </c>
      <c s="6" r="B17" t="n">
        <v>100200</v>
      </c>
    </row>
    <row r="18" spans="1:4">
      <c s="4" r="A18" t="s">
        <v>739</v>
      </c>
      <c s="6" r="B18" t="n">
        <v>600</v>
      </c>
    </row>
    <row r="19" spans="1:4">
      <c s="4" r="A19" t="s">
        <v>740</v>
      </c>
    </row>
    <row r="20" spans="1:4">
      <c s="3" r="A20" t="s">
        <v>726</v>
      </c>
    </row>
    <row r="21" spans="1:4">
      <c s="4" r="A21" t="s">
        <v>729</v>
      </c>
      <c s="7" r="B21" t="n">
        <v>900</v>
      </c>
      <c s="7" r="C21" t="n">
        <v>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2</v>
      </c>
      <c s="2" r="C2" t="s">
        <v>31</v>
      </c>
      <c s="2" r="D2" t="s">
        <v>74</v>
      </c>
    </row>
    <row r="3" spans="1:4">
      <c s="3" r="A3" t="s">
        <v>205</v>
      </c>
    </row>
    <row r="4" spans="1:4">
      <c s="4" r="A4" t="s">
        <v>742</v>
      </c>
      <c s="7" r="B4" t="n">
        <v>-211223</v>
      </c>
      <c s="7" r="C4" t="n">
        <v>-17091</v>
      </c>
      <c s="7" r="D4" t="n">
        <v>-30394</v>
      </c>
    </row>
    <row r="5" spans="1:4">
      <c s="4" r="A5" t="s">
        <v>740</v>
      </c>
      <c s="6" r="B5" t="n">
        <v>2530</v>
      </c>
      <c s="6" r="C5" t="n">
        <v>3746</v>
      </c>
      <c s="6" r="D5" t="n">
        <v>4466</v>
      </c>
    </row>
    <row r="6" spans="1:4">
      <c s="4" r="A6" t="s">
        <v>101</v>
      </c>
      <c s="7" r="B6" t="n">
        <v>-208693</v>
      </c>
      <c s="7" r="C6" t="n">
        <v>-13345</v>
      </c>
      <c s="7" r="D6" t="n">
        <v>-259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1</v>
      </c>
      <c s="2" r="D2" t="s">
        <v>74</v>
      </c>
    </row>
    <row r="3" spans="1:4">
      <c s="3" r="A3" t="s">
        <v>744</v>
      </c>
    </row>
    <row r="4" spans="1:4">
      <c s="4" r="A4" t="s">
        <v>735</v>
      </c>
      <c s="7" r="B4" t="n">
        <v>-343</v>
      </c>
      <c s="7" r="C4" t="n">
        <v>-361</v>
      </c>
      <c s="7" r="D4" t="n">
        <v>-325</v>
      </c>
    </row>
    <row r="5" spans="1:4">
      <c s="4" r="A5" t="s">
        <v>740</v>
      </c>
      <c s="6" r="B5" t="n">
        <v>1499</v>
      </c>
      <c s="6" r="C5" t="n">
        <v>2231</v>
      </c>
      <c s="6" r="D5" t="n">
        <v>1849</v>
      </c>
    </row>
    <row r="6" spans="1:4">
      <c s="4" r="A6" t="s">
        <v>738</v>
      </c>
      <c s="6" r="B6" t="n">
        <v>-442</v>
      </c>
      <c s="6" r="C6" t="n">
        <v>-147</v>
      </c>
      <c s="6" r="D6" t="n">
        <v>713</v>
      </c>
    </row>
    <row r="7" spans="1:4">
      <c s="4" r="A7" t="s">
        <v>745</v>
      </c>
      <c s="6" r="B7" t="n">
        <v>714</v>
      </c>
      <c s="6" r="C7" t="n">
        <v>1723</v>
      </c>
      <c s="6" r="D7" t="n">
        <v>2237</v>
      </c>
    </row>
    <row r="8" spans="1:4">
      <c s="3" r="A8" t="s">
        <v>746</v>
      </c>
    </row>
    <row r="9" spans="1:4">
      <c s="4" r="A9" t="s">
        <v>735</v>
      </c>
      <c s="6" r="B9" t="n">
        <v>-31429</v>
      </c>
      <c s="6" r="C9" t="n">
        <v>-6690</v>
      </c>
      <c s="6" r="D9" t="n">
        <v>-9488</v>
      </c>
    </row>
    <row r="10" spans="1:4">
      <c s="4" r="A10" t="s">
        <v>740</v>
      </c>
      <c s="6" r="B10" t="n">
        <v>-948</v>
      </c>
      <c s="6" r="C10" t="n">
        <v>-673</v>
      </c>
      <c s="6" r="D10" t="n">
        <v>-376</v>
      </c>
    </row>
    <row r="11" spans="1:4">
      <c s="4" r="A11" t="s">
        <v>738</v>
      </c>
      <c s="6" r="B11" t="n">
        <v>-4810</v>
      </c>
      <c s="6" r="C11" t="n">
        <v>-1062</v>
      </c>
      <c s="6" r="D11" t="n">
        <v>-57</v>
      </c>
    </row>
    <row r="12" spans="1:4">
      <c s="4" r="A12" t="s">
        <v>747</v>
      </c>
      <c s="6" r="B12" t="n">
        <v>-37187</v>
      </c>
      <c s="6" r="C12" t="n">
        <v>-8425</v>
      </c>
      <c s="6" r="D12" t="n">
        <v>-9921</v>
      </c>
    </row>
    <row r="13" spans="1:4">
      <c s="4" r="A13" t="s">
        <v>102</v>
      </c>
      <c s="7" r="B13" t="n">
        <v>-36473</v>
      </c>
      <c s="7" r="C13" t="n">
        <v>-6702</v>
      </c>
      <c s="7" r="D13" t="n">
        <v>-76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v>
      </c>
      <c s="2" r="B1" t="s">
        <v>1</v>
      </c>
    </row>
    <row r="2" spans="1:4">
      <c s="2" r="B2" t="s">
        <v>2</v>
      </c>
      <c s="2" r="C2" t="s">
        <v>31</v>
      </c>
      <c s="2" r="D2" t="s">
        <v>74</v>
      </c>
    </row>
    <row r="3" spans="1:4">
      <c s="3" r="A3" t="s">
        <v>139</v>
      </c>
    </row>
    <row r="4" spans="1:4">
      <c s="4" r="A4" t="s">
        <v>103</v>
      </c>
      <c s="7" r="B4" t="n">
        <v>-172220</v>
      </c>
      <c s="7" r="C4" t="n">
        <v>-6643</v>
      </c>
      <c s="7" r="D4" t="n">
        <v>-18244</v>
      </c>
    </row>
    <row r="5" spans="1:4">
      <c s="3" r="A5" t="s">
        <v>140</v>
      </c>
    </row>
    <row r="6" spans="1:4">
      <c s="4" r="A6" t="s">
        <v>141</v>
      </c>
      <c s="6" r="B6" t="n">
        <v>2166</v>
      </c>
      <c s="6" r="C6" t="n">
        <v>758</v>
      </c>
      <c s="6" r="D6" t="n">
        <v>825</v>
      </c>
    </row>
    <row r="7" spans="1:4">
      <c s="4" r="A7" t="s">
        <v>142</v>
      </c>
      <c s="6" r="B7" t="n">
        <v>137</v>
      </c>
      <c s="6" r="C7" t="n">
        <v>132</v>
      </c>
      <c s="6" r="D7" t="n">
        <v>-76</v>
      </c>
    </row>
    <row r="8" spans="1:4">
      <c s="4" r="A8" t="s">
        <v>143</v>
      </c>
      <c s="6" r="B8" t="n">
        <v>343</v>
      </c>
      <c s="6" r="C8" t="n">
        <v>1995</v>
      </c>
      <c s="6" r="D8" t="n">
        <v>2901</v>
      </c>
    </row>
    <row r="9" spans="1:4">
      <c s="4" r="A9" t="s">
        <v>144</v>
      </c>
      <c s="6" r="B9" t="n">
        <v>0</v>
      </c>
      <c s="6" r="C9" t="n">
        <v>99</v>
      </c>
      <c s="6" r="D9" t="n">
        <v>0</v>
      </c>
    </row>
    <row r="10" spans="1:4">
      <c s="4" r="A10" t="s">
        <v>90</v>
      </c>
      <c s="6" r="B10" t="n">
        <v>-2299</v>
      </c>
      <c s="6" r="C10" t="n">
        <v>-3797</v>
      </c>
      <c s="6" r="D10" t="n">
        <v>-2666</v>
      </c>
    </row>
    <row r="11" spans="1:4">
      <c s="4" r="A11" t="s">
        <v>89</v>
      </c>
      <c s="6" r="B11" t="n">
        <v>63168</v>
      </c>
      <c s="6" r="C11" t="n">
        <v>65511</v>
      </c>
      <c s="6" r="D11" t="n">
        <v>62491</v>
      </c>
    </row>
    <row r="12" spans="1:4">
      <c s="4" r="A12" t="s">
        <v>145</v>
      </c>
      <c s="6" r="B12" t="n">
        <v>2754</v>
      </c>
      <c s="6" r="C12" t="n">
        <v>2611</v>
      </c>
      <c s="6" r="D12" t="n">
        <v>2383</v>
      </c>
    </row>
    <row r="13" spans="1:4">
      <c s="4" r="A13" t="s">
        <v>97</v>
      </c>
      <c s="6" r="B13" t="n">
        <v>0</v>
      </c>
      <c s="6" r="C13" t="n">
        <v>0</v>
      </c>
      <c s="6" r="D13" t="n">
        <v>2999</v>
      </c>
    </row>
    <row r="14" spans="1:4">
      <c s="4" r="A14" t="s">
        <v>146</v>
      </c>
      <c s="6" r="B14" t="n">
        <v>-37286</v>
      </c>
      <c s="6" r="C14" t="n">
        <v>-8045</v>
      </c>
      <c s="6" r="D14" t="n">
        <v>-9852</v>
      </c>
    </row>
    <row r="15" spans="1:4">
      <c s="4" r="A15" t="s">
        <v>147</v>
      </c>
      <c s="6" r="B15" t="n">
        <v>-325</v>
      </c>
      <c s="6" r="C15" t="n">
        <v>-697</v>
      </c>
      <c s="6" r="D15" t="n">
        <v>-685</v>
      </c>
    </row>
    <row r="16" spans="1:4">
      <c s="4" r="A16" t="s">
        <v>91</v>
      </c>
      <c s="6" r="B16" t="n">
        <v>182849</v>
      </c>
      <c s="6" r="C16" t="n">
        <v>0</v>
      </c>
      <c s="6" r="D16" t="n">
        <v>0</v>
      </c>
    </row>
    <row r="17" spans="1:4">
      <c s="4" r="A17" t="s">
        <v>92</v>
      </c>
      <c s="6" r="B17" t="n">
        <v>3086</v>
      </c>
      <c s="6" r="C17" t="n">
        <v>3364</v>
      </c>
      <c s="6" r="D17" t="n">
        <v>2370</v>
      </c>
    </row>
    <row r="18" spans="1:4">
      <c s="3" r="A18" t="s">
        <v>148</v>
      </c>
    </row>
    <row r="19" spans="1:4">
      <c s="4" r="A19" t="s">
        <v>149</v>
      </c>
      <c s="6" r="B19" t="n">
        <v>5713</v>
      </c>
      <c s="6" r="C19" t="n">
        <v>-8111</v>
      </c>
      <c s="6" r="D19" t="n">
        <v>-2893</v>
      </c>
    </row>
    <row r="20" spans="1:4">
      <c s="4" r="A20" t="s">
        <v>150</v>
      </c>
      <c s="6" r="B20" t="n">
        <v>-241</v>
      </c>
      <c s="6" r="C20" t="n">
        <v>-1722</v>
      </c>
      <c s="6" r="D20" t="n">
        <v>-1188</v>
      </c>
    </row>
    <row r="21" spans="1:4">
      <c s="4" r="A21" t="s">
        <v>151</v>
      </c>
      <c s="6" r="B21" t="n">
        <v>629</v>
      </c>
      <c s="6" r="C21" t="n">
        <v>-1064</v>
      </c>
      <c s="6" r="D21" t="n">
        <v>-1198</v>
      </c>
    </row>
    <row r="22" spans="1:4">
      <c s="4" r="A22" t="s">
        <v>152</v>
      </c>
      <c s="6" r="B22" t="n">
        <v>382</v>
      </c>
      <c s="6" r="C22" t="n">
        <v>-9060</v>
      </c>
      <c s="6" r="D22" t="n">
        <v>7201</v>
      </c>
    </row>
    <row r="23" spans="1:4">
      <c s="4" r="A23" t="s">
        <v>153</v>
      </c>
      <c s="6" r="B23" t="n">
        <v>48856</v>
      </c>
      <c s="6" r="C23" t="n">
        <v>35331</v>
      </c>
      <c s="6" r="D23" t="n">
        <v>44368</v>
      </c>
    </row>
    <row r="24" spans="1:4">
      <c s="3" r="A24" t="s">
        <v>154</v>
      </c>
    </row>
    <row r="25" spans="1:4">
      <c s="4" r="A25" t="s">
        <v>155</v>
      </c>
      <c s="6" r="B25" t="n">
        <v>0</v>
      </c>
      <c s="6" r="C25" t="n">
        <v>0</v>
      </c>
      <c s="6" r="D25" t="n">
        <v>-8380</v>
      </c>
    </row>
    <row r="26" spans="1:4">
      <c s="4" r="A26" t="s">
        <v>156</v>
      </c>
      <c s="6" r="B26" t="n">
        <v>-22574</v>
      </c>
      <c s="6" r="C26" t="n">
        <v>-39866</v>
      </c>
      <c s="6" r="D26" t="n">
        <v>-68961</v>
      </c>
    </row>
    <row r="27" spans="1:4">
      <c s="4" r="A27" t="s">
        <v>157</v>
      </c>
      <c s="6" r="B27" t="n">
        <v>3704</v>
      </c>
      <c s="6" r="C27" t="n">
        <v>5599</v>
      </c>
      <c s="6" r="D27" t="n">
        <v>4953</v>
      </c>
    </row>
    <row r="28" spans="1:4">
      <c s="4" r="A28" t="s">
        <v>158</v>
      </c>
      <c s="6" r="B28" t="n">
        <v>0</v>
      </c>
      <c s="6" r="C28" t="n">
        <v>100</v>
      </c>
      <c s="6" r="D28" t="n">
        <v>0</v>
      </c>
    </row>
    <row r="29" spans="1:4">
      <c s="4" r="A29" t="s">
        <v>159</v>
      </c>
      <c s="6" r="B29" t="n">
        <v>-18870</v>
      </c>
      <c s="6" r="C29" t="n">
        <v>-34167</v>
      </c>
      <c s="6" r="D29" t="n">
        <v>-72388</v>
      </c>
    </row>
    <row r="30" spans="1:4">
      <c s="3" r="A30" t="s">
        <v>160</v>
      </c>
    </row>
    <row r="31" spans="1:4">
      <c s="4" r="A31" t="s">
        <v>161</v>
      </c>
      <c s="6" r="B31" t="n">
        <v>-4163</v>
      </c>
      <c s="6" r="C31" t="n">
        <v>-4163</v>
      </c>
      <c s="6" r="D31" t="n">
        <v>-3922</v>
      </c>
    </row>
    <row r="32" spans="1:4">
      <c s="4" r="A32" t="s">
        <v>162</v>
      </c>
      <c s="6" r="B32" t="n">
        <v>-136</v>
      </c>
      <c s="6" r="C32" t="n">
        <v>-3278</v>
      </c>
      <c s="6" r="D32" t="n">
        <v>-4985</v>
      </c>
    </row>
    <row r="33" spans="1:4">
      <c s="4" r="A33" t="s">
        <v>163</v>
      </c>
      <c s="6" r="B33" t="n">
        <v>0</v>
      </c>
      <c s="6" r="C33" t="n">
        <v>0</v>
      </c>
      <c s="6" r="D33" t="n">
        <v>35000</v>
      </c>
    </row>
    <row r="34" spans="1:4">
      <c s="4" r="A34" t="s">
        <v>164</v>
      </c>
      <c s="6" r="B34" t="n">
        <v>0</v>
      </c>
      <c s="6" r="C34" t="n">
        <v>0</v>
      </c>
      <c s="6" r="D34" t="n">
        <v>-1008</v>
      </c>
    </row>
    <row r="35" spans="1:4">
      <c s="4" r="A35" t="s">
        <v>165</v>
      </c>
      <c s="6" r="B35" t="n">
        <v>-4299</v>
      </c>
      <c s="6" r="C35" t="n">
        <v>-7441</v>
      </c>
      <c s="6" r="D35" t="n">
        <v>25085</v>
      </c>
    </row>
    <row r="36" spans="1:4">
      <c s="4" r="A36" t="s">
        <v>166</v>
      </c>
      <c s="6" r="B36" t="n">
        <v>402</v>
      </c>
      <c s="6" r="C36" t="n">
        <v>-594</v>
      </c>
      <c s="6" r="D36" t="n">
        <v>402</v>
      </c>
    </row>
    <row r="37" spans="1:4">
      <c s="4" r="A37" t="s">
        <v>167</v>
      </c>
      <c s="6" r="B37" t="n">
        <v>26089</v>
      </c>
      <c s="6" r="C37" t="n">
        <v>-6871</v>
      </c>
      <c s="6" r="D37" t="n">
        <v>-2533</v>
      </c>
    </row>
    <row r="38" spans="1:4">
      <c s="4" r="A38" t="s">
        <v>168</v>
      </c>
      <c s="6" r="B38" t="n">
        <v>18665</v>
      </c>
      <c s="6" r="C38" t="n">
        <v>25536</v>
      </c>
      <c s="6" r="D38" t="n">
        <v>28069</v>
      </c>
    </row>
    <row r="39" spans="1:4">
      <c s="4" r="A39" t="s">
        <v>169</v>
      </c>
      <c s="6" r="B39" t="n">
        <v>44754</v>
      </c>
      <c s="6" r="C39" t="n">
        <v>18665</v>
      </c>
      <c s="6" r="D39" t="n">
        <v>25536</v>
      </c>
    </row>
    <row r="40" spans="1:4">
      <c s="3" r="A40" t="s">
        <v>170</v>
      </c>
    </row>
    <row r="41" spans="1:4">
      <c s="4" r="A41" t="s">
        <v>171</v>
      </c>
      <c s="6" r="B41" t="n">
        <v>39597</v>
      </c>
      <c s="6" r="C41" t="n">
        <v>39876</v>
      </c>
      <c s="6" r="D41" t="n">
        <v>38905</v>
      </c>
    </row>
    <row r="42" spans="1:4">
      <c s="4" r="A42" t="s">
        <v>172</v>
      </c>
      <c s="6" r="B42" t="n">
        <v>1775</v>
      </c>
      <c s="6" r="C42" t="n">
        <v>1521</v>
      </c>
      <c s="6" r="D42" t="n">
        <v>3973</v>
      </c>
    </row>
    <row r="43" spans="1:4">
      <c s="3" r="A43" t="s">
        <v>173</v>
      </c>
    </row>
    <row r="44" spans="1:4">
      <c s="4" r="A44" t="s">
        <v>174</v>
      </c>
      <c s="7" r="B44" t="n">
        <v>996</v>
      </c>
      <c s="7" r="C44" t="n">
        <v>624</v>
      </c>
      <c s="7" r="D44" t="n">
        <v>19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48</v>
      </c>
      <c s="2" r="B1" t="s">
        <v>1</v>
      </c>
    </row>
    <row r="2" spans="1:4">
      <c s="2" r="B2" t="s">
        <v>2</v>
      </c>
      <c s="2" r="C2" t="s">
        <v>31</v>
      </c>
      <c s="2" r="D2" t="s">
        <v>74</v>
      </c>
    </row>
    <row r="3" spans="1:4">
      <c s="3" r="A3" t="s">
        <v>205</v>
      </c>
    </row>
    <row r="4" spans="1:4">
      <c s="4" r="A4" t="s">
        <v>749</v>
      </c>
      <c s="7" r="B4" t="n">
        <v>-73041</v>
      </c>
      <c s="7" r="C4" t="n">
        <v>-4670</v>
      </c>
      <c s="7" r="D4" t="n">
        <v>-9075</v>
      </c>
    </row>
    <row r="5" spans="1:4">
      <c s="4" r="A5" t="s">
        <v>750</v>
      </c>
      <c s="6" r="B5" t="n">
        <v>-4047</v>
      </c>
      <c s="6" r="C5" t="n">
        <v>-862</v>
      </c>
      <c s="6" r="D5" t="n">
        <v>316</v>
      </c>
    </row>
    <row r="6" spans="1:4">
      <c s="4" r="A6" t="s">
        <v>751</v>
      </c>
      <c s="6" r="B6" t="n">
        <v>372</v>
      </c>
      <c s="6" r="C6" t="n">
        <v>453</v>
      </c>
      <c s="6" r="D6" t="n">
        <v>428</v>
      </c>
    </row>
    <row r="7" spans="1:4">
      <c s="4" r="A7" t="s">
        <v>752</v>
      </c>
      <c s="6" r="B7" t="n">
        <v>-356</v>
      </c>
      <c s="6" r="C7" t="n">
        <v>1609</v>
      </c>
      <c s="6" r="D7" t="n">
        <v>-402</v>
      </c>
    </row>
    <row r="8" spans="1:4">
      <c s="4" r="A8" t="s">
        <v>753</v>
      </c>
      <c s="6" r="B8" t="n">
        <v>0</v>
      </c>
      <c s="6" r="C8" t="n">
        <v>-1697</v>
      </c>
      <c s="6" r="D8" t="n">
        <v>0</v>
      </c>
    </row>
    <row r="9" spans="1:4">
      <c s="4" r="A9" t="s">
        <v>754</v>
      </c>
      <c s="6" r="B9" t="n">
        <v>39850</v>
      </c>
      <c s="6" r="C9" t="n">
        <v>0</v>
      </c>
      <c s="6" r="D9" t="n">
        <v>0</v>
      </c>
    </row>
    <row r="10" spans="1:4">
      <c s="4" r="A10" t="s">
        <v>755</v>
      </c>
      <c s="6" r="B10" t="n">
        <v>-182</v>
      </c>
      <c s="6" r="C10" t="n">
        <v>-438</v>
      </c>
      <c s="6" r="D10" t="n">
        <v>194</v>
      </c>
    </row>
    <row r="11" spans="1:4">
      <c s="4" r="A11" t="s">
        <v>756</v>
      </c>
      <c s="6" r="B11" t="n">
        <v>-175</v>
      </c>
      <c s="6" r="C11" t="n">
        <v>701</v>
      </c>
      <c s="6" r="D11" t="n">
        <v>0</v>
      </c>
    </row>
    <row r="12" spans="1:4">
      <c s="4" r="A12" t="s">
        <v>757</v>
      </c>
      <c s="6" r="B12" t="n">
        <v>665</v>
      </c>
      <c s="6" r="C12" t="n">
        <v>-1363</v>
      </c>
      <c s="6" r="D12" t="n">
        <v>311</v>
      </c>
    </row>
    <row r="13" spans="1:4">
      <c s="4" r="A13" t="s">
        <v>758</v>
      </c>
      <c s="6" r="B13" t="n">
        <v>441</v>
      </c>
      <c s="6" r="C13" t="n">
        <v>-435</v>
      </c>
      <c s="6" r="D13" t="n">
        <v>544</v>
      </c>
    </row>
    <row r="14" spans="1:4">
      <c s="4" r="A14" t="s">
        <v>102</v>
      </c>
      <c s="7" r="B14" t="n">
        <v>-36473</v>
      </c>
      <c s="7" r="C14" t="n">
        <v>-6702</v>
      </c>
      <c s="7" r="D14" t="n">
        <v>-76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59</v>
      </c>
      <c s="2" r="B1" t="s">
        <v>2</v>
      </c>
      <c s="2" r="C1" t="s">
        <v>31</v>
      </c>
    </row>
    <row r="2" spans="1:3">
      <c s="3" r="A2" t="s">
        <v>760</v>
      </c>
    </row>
    <row r="3" spans="1:3">
      <c s="4" r="A3" t="s">
        <v>761</v>
      </c>
      <c s="7" r="B3" t="n">
        <v>75789</v>
      </c>
      <c s="7" r="C3" t="n">
        <v>74448</v>
      </c>
    </row>
    <row r="4" spans="1:3">
      <c s="4" r="A4" t="s">
        <v>762</v>
      </c>
      <c s="6" r="B4" t="n">
        <v>10407</v>
      </c>
      <c s="6" r="C4" t="n">
        <v>8124</v>
      </c>
    </row>
    <row r="5" spans="1:3">
      <c s="4" r="A5" t="s">
        <v>763</v>
      </c>
      <c s="6" r="B5" t="n">
        <v>3400</v>
      </c>
      <c s="6" r="C5" t="n">
        <v>4412</v>
      </c>
    </row>
    <row r="6" spans="1:3">
      <c s="4" r="A6" t="s">
        <v>117</v>
      </c>
      <c s="6" r="B6" t="n">
        <v>362</v>
      </c>
      <c s="6" r="C6" t="n">
        <v>1046</v>
      </c>
    </row>
    <row r="7" spans="1:3">
      <c s="4" r="A7" t="s">
        <v>764</v>
      </c>
      <c s="6" r="B7" t="n">
        <v>427</v>
      </c>
      <c s="6" r="C7" t="n">
        <v>0</v>
      </c>
    </row>
    <row r="8" spans="1:3">
      <c s="4" r="A8" t="s">
        <v>40</v>
      </c>
      <c s="6" r="B8" t="n">
        <v>441</v>
      </c>
      <c s="6" r="C8" t="n">
        <v>0</v>
      </c>
    </row>
    <row r="9" spans="1:3">
      <c s="4" r="A9" t="s">
        <v>765</v>
      </c>
      <c s="6" r="B9" t="n">
        <v>90826</v>
      </c>
      <c s="6" r="C9" t="n">
        <v>88030</v>
      </c>
    </row>
    <row r="10" spans="1:3">
      <c s="3" r="A10" t="s">
        <v>766</v>
      </c>
    </row>
    <row r="11" spans="1:3">
      <c s="4" r="A11" t="s">
        <v>525</v>
      </c>
      <c s="6" r="B11" t="n">
        <v>-84998</v>
      </c>
      <c s="6" r="C11" t="n">
        <v>-89978</v>
      </c>
    </row>
    <row r="12" spans="1:3">
      <c s="4" r="A12" t="s">
        <v>40</v>
      </c>
      <c s="6" r="B12" t="n">
        <v>0</v>
      </c>
      <c s="6" r="C12" t="n">
        <v>-13246</v>
      </c>
    </row>
    <row r="13" spans="1:3">
      <c s="4" r="A13" t="s">
        <v>767</v>
      </c>
      <c s="6" r="B13" t="n">
        <v>-149053</v>
      </c>
      <c s="6" r="C13" t="n">
        <v>-165577</v>
      </c>
    </row>
    <row r="14" spans="1:3">
      <c s="4" r="A14" t="s">
        <v>768</v>
      </c>
      <c s="6" r="B14" t="n">
        <v>-234051</v>
      </c>
      <c s="6" r="C14" t="n">
        <v>-268801</v>
      </c>
    </row>
    <row r="15" spans="1:3">
      <c s="4" r="A15" t="s">
        <v>769</v>
      </c>
      <c s="6" r="B15" t="n">
        <v>-865</v>
      </c>
      <c s="6" r="C15" t="n">
        <v>-233</v>
      </c>
    </row>
    <row r="16" spans="1:3">
      <c s="4" r="A16" t="s">
        <v>770</v>
      </c>
      <c s="7" r="B16" t="n">
        <v>-144090</v>
      </c>
      <c s="7" r="C16" t="n">
        <v>-1810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1</v>
      </c>
      <c s="2" r="B1" t="s">
        <v>1</v>
      </c>
    </row>
    <row r="2" spans="1:3">
      <c s="2" r="B2" t="s">
        <v>2</v>
      </c>
      <c s="2" r="C2" t="s">
        <v>31</v>
      </c>
    </row>
    <row r="3" spans="1:3">
      <c s="3" r="A3" t="s">
        <v>772</v>
      </c>
    </row>
    <row r="4" spans="1:3">
      <c s="4" r="A4" t="s">
        <v>773</v>
      </c>
      <c s="7" r="B4" t="n">
        <v>2740</v>
      </c>
      <c s="7" r="C4" t="n">
        <v>1276</v>
      </c>
    </row>
    <row r="5" spans="1:3">
      <c s="4" r="A5" t="s">
        <v>774</v>
      </c>
      <c s="6" r="B5" t="n">
        <v>57</v>
      </c>
      <c s="6" r="C5" t="n">
        <v>1003</v>
      </c>
    </row>
    <row r="6" spans="1:3">
      <c s="4" r="A6" t="s">
        <v>775</v>
      </c>
      <c s="6" r="B6" t="n">
        <v>0</v>
      </c>
      <c s="6" r="C6" t="n">
        <v>0</v>
      </c>
    </row>
    <row r="7" spans="1:3">
      <c s="4" r="A7" t="s">
        <v>776</v>
      </c>
      <c s="6" r="B7" t="n">
        <v>856</v>
      </c>
      <c s="6" r="C7" t="n">
        <v>461</v>
      </c>
    </row>
    <row r="8" spans="1:3">
      <c s="4" r="A8" t="s">
        <v>777</v>
      </c>
      <c s="7" r="B8" t="n">
        <v>3653</v>
      </c>
      <c s="7" r="C8" t="n">
        <v>27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7"/>
    <col customWidth="1" max="8" min="8" width="4"/>
    <col customWidth="1" max="9" min="9" width="14"/>
    <col customWidth="1" max="10" min="10" width="14"/>
  </cols>
  <sheetData>
    <row r="1" spans="1:10">
      <c s="1" r="A1" t="s">
        <v>778</v>
      </c>
      <c s="2" r="C1" t="s">
        <v>779</v>
      </c>
      <c s="2" r="D1" t="s">
        <v>630</v>
      </c>
      <c s="2" r="E1" t="s">
        <v>780</v>
      </c>
      <c s="2" r="F1" t="s">
        <v>2</v>
      </c>
      <c s="2" r="G1" t="s">
        <v>2</v>
      </c>
      <c s="2" r="I1" t="s">
        <v>31</v>
      </c>
      <c s="2" r="J1" t="s">
        <v>74</v>
      </c>
    </row>
    <row r="2" spans="1:10">
      <c s="3" r="A2" t="s">
        <v>345</v>
      </c>
    </row>
    <row r="3" spans="1:10">
      <c s="4" r="A3" t="s">
        <v>781</v>
      </c>
      <c s="6" r="E3" t="n">
        <v>1001339</v>
      </c>
    </row>
    <row r="4" spans="1:10">
      <c s="4" r="A4" t="s">
        <v>782</v>
      </c>
      <c s="6" r="F4" t="n">
        <v>267670</v>
      </c>
      <c s="6" r="G4" t="n">
        <v>267670</v>
      </c>
    </row>
    <row r="5" spans="1:10">
      <c s="4" r="A5" t="s">
        <v>783</v>
      </c>
      <c s="8" r="G5" t="n">
        <v>33.42</v>
      </c>
      <c s="8" r="I5" t="n">
        <v>37.53</v>
      </c>
      <c s="8" r="J5" t="n">
        <v>27.13</v>
      </c>
    </row>
    <row r="6" spans="1:10">
      <c s="4" r="A6" t="s">
        <v>784</v>
      </c>
      <c s="7" r="G6" t="n">
        <v>1194000</v>
      </c>
      <c s="4" r="H6" t="s">
        <v>115</v>
      </c>
      <c s="7" r="I6" t="n">
        <v>600000</v>
      </c>
      <c s="7" r="J6" t="n">
        <v>7000000</v>
      </c>
    </row>
    <row r="7" spans="1:10">
      <c s="4" r="A7" t="s">
        <v>632</v>
      </c>
      <c s="4" r="B7" t="s">
        <v>636</v>
      </c>
      <c s="6" r="G7" t="n">
        <v>655301</v>
      </c>
    </row>
    <row r="8" spans="1:10">
      <c s="4" r="A8" t="s">
        <v>633</v>
      </c>
      <c s="4" r="B8" t="s">
        <v>636</v>
      </c>
      <c s="6" r="G8" t="n">
        <v>784222</v>
      </c>
    </row>
    <row r="9" spans="1:10">
      <c s="4" r="A9" t="s">
        <v>417</v>
      </c>
      <c s="4" r="B9" t="s">
        <v>785</v>
      </c>
      <c s="8" r="F9" t="n">
        <v>83.67</v>
      </c>
      <c s="8" r="G9" t="n">
        <v>83.67</v>
      </c>
      <c s="8" r="I9" t="n">
        <v>201.22</v>
      </c>
    </row>
    <row r="10" spans="1:10">
      <c s="4" r="A10" t="s">
        <v>786</v>
      </c>
      <c s="8" r="G10" t="n">
        <v>85.69</v>
      </c>
    </row>
    <row r="11" spans="1:10">
      <c s="4" r="A11" t="s">
        <v>410</v>
      </c>
      <c s="4" r="G11" t="s">
        <v>411</v>
      </c>
    </row>
    <row r="12" spans="1:10">
      <c s="4" r="A12" t="s">
        <v>787</v>
      </c>
      <c s="11" r="F12" t="n">
        <v>63.61</v>
      </c>
      <c s="8" r="G12" t="n">
        <v>63.61</v>
      </c>
    </row>
    <row r="13" spans="1:10">
      <c s="4" r="A13" t="s">
        <v>143</v>
      </c>
      <c s="7" r="G13" t="n">
        <v>343000</v>
      </c>
      <c s="7" r="I13" t="n">
        <v>1995000</v>
      </c>
      <c s="6" r="J13" t="n">
        <v>2901000</v>
      </c>
    </row>
    <row r="14" spans="1:10">
      <c s="4" r="A14" t="s">
        <v>357</v>
      </c>
    </row>
    <row r="15" spans="1:10">
      <c s="3" r="A15" t="s">
        <v>345</v>
      </c>
    </row>
    <row r="16" spans="1:10">
      <c s="4" r="A16" t="s">
        <v>783</v>
      </c>
      <c s="8" r="F16" t="n">
        <v>23.15</v>
      </c>
    </row>
    <row r="17" spans="1:10">
      <c s="4" r="A17" t="s">
        <v>788</v>
      </c>
      <c s="7" r="F17" t="n">
        <v>1900000</v>
      </c>
      <c s="6" r="G17" t="n">
        <v>1900000</v>
      </c>
    </row>
    <row r="18" spans="1:10">
      <c s="4" r="A18" t="s">
        <v>632</v>
      </c>
      <c s="6" r="F18" t="n">
        <v>81874</v>
      </c>
    </row>
    <row r="19" spans="1:10">
      <c s="4" r="A19" t="s">
        <v>786</v>
      </c>
      <c s="7" r="F19" t="n">
        <v>85</v>
      </c>
    </row>
    <row r="20" spans="1:10">
      <c s="4" r="A20" t="s">
        <v>410</v>
      </c>
      <c s="4" r="C20" t="s">
        <v>411</v>
      </c>
    </row>
    <row r="21" spans="1:10">
      <c s="4" r="A21" t="s">
        <v>789</v>
      </c>
    </row>
    <row r="22" spans="1:10">
      <c s="3" r="A22" t="s">
        <v>345</v>
      </c>
    </row>
    <row r="23" spans="1:10">
      <c s="4" r="A23" t="s">
        <v>788</v>
      </c>
      <c s="7" r="F23" t="n">
        <v>1800000</v>
      </c>
      <c s="7" r="G23" t="n">
        <v>1800000</v>
      </c>
    </row>
    <row r="24" spans="1:10">
      <c s="4" r="A24" t="s">
        <v>790</v>
      </c>
      <c s="4" r="G24" t="s">
        <v>791</v>
      </c>
    </row>
    <row r="25" spans="1:10">
      <c s="4" r="A25" t="s">
        <v>792</v>
      </c>
      <c s="7" r="G25" t="n">
        <v>100000</v>
      </c>
      <c s="6" r="I25" t="n">
        <v>2400000</v>
      </c>
      <c s="6" r="J25" t="n">
        <v>3300000</v>
      </c>
    </row>
    <row r="26" spans="1:10">
      <c s="4" r="A26" t="s">
        <v>354</v>
      </c>
    </row>
    <row r="27" spans="1:10">
      <c s="3" r="A27" t="s">
        <v>345</v>
      </c>
    </row>
    <row r="28" spans="1:10">
      <c s="4" r="A28" t="s">
        <v>783</v>
      </c>
      <c s="8" r="E28" t="n">
        <v>23.54</v>
      </c>
    </row>
    <row r="29" spans="1:10">
      <c s="4" r="A29" t="s">
        <v>786</v>
      </c>
      <c s="7" r="E29" t="n">
        <v>125</v>
      </c>
    </row>
    <row r="30" spans="1:10">
      <c s="4" r="A30" t="s">
        <v>410</v>
      </c>
      <c s="4" r="E30" t="s">
        <v>411</v>
      </c>
    </row>
    <row r="31" spans="1:10">
      <c s="4" r="A31" t="s">
        <v>793</v>
      </c>
      <c s="4" r="E31" t="s">
        <v>794</v>
      </c>
    </row>
    <row r="32" spans="1:10">
      <c s="4" r="A32" t="s">
        <v>787</v>
      </c>
      <c s="7" r="E32" t="n">
        <v>125</v>
      </c>
    </row>
    <row r="33" spans="1:10">
      <c s="4" r="A33" t="s">
        <v>143</v>
      </c>
      <c s="6" r="G33" t="n">
        <v>0</v>
      </c>
      <c s="7" r="I33" t="n">
        <v>0</v>
      </c>
    </row>
    <row r="34" spans="1:10">
      <c s="4" r="A34" t="s">
        <v>795</v>
      </c>
    </row>
    <row r="35" spans="1:10">
      <c s="3" r="A35" t="s">
        <v>345</v>
      </c>
    </row>
    <row r="36" spans="1:10">
      <c s="4" r="A36" t="s">
        <v>632</v>
      </c>
      <c s="6" r="E36" t="n">
        <v>25000</v>
      </c>
    </row>
    <row r="37" spans="1:10">
      <c s="4" r="A37" t="s">
        <v>786</v>
      </c>
      <c s="7" r="E37" t="n">
        <v>125</v>
      </c>
    </row>
    <row r="38" spans="1:10">
      <c s="4" r="A38" t="s">
        <v>796</v>
      </c>
    </row>
    <row r="39" spans="1:10">
      <c s="3" r="A39" t="s">
        <v>345</v>
      </c>
    </row>
    <row r="40" spans="1:10">
      <c s="4" r="A40" t="s">
        <v>632</v>
      </c>
      <c s="6" r="E40" t="n">
        <v>25000</v>
      </c>
    </row>
    <row r="41" spans="1:10">
      <c s="4" r="A41" t="s">
        <v>786</v>
      </c>
      <c s="7" r="E41" t="n">
        <v>150</v>
      </c>
    </row>
    <row r="42" spans="1:10">
      <c s="4" r="A42" t="s">
        <v>797</v>
      </c>
    </row>
    <row r="43" spans="1:10">
      <c s="3" r="A43" t="s">
        <v>345</v>
      </c>
    </row>
    <row r="44" spans="1:10">
      <c s="4" r="A44" t="s">
        <v>632</v>
      </c>
      <c s="6" r="E44" t="n">
        <v>50000</v>
      </c>
    </row>
    <row r="45" spans="1:10">
      <c s="4" r="A45" t="s">
        <v>786</v>
      </c>
      <c s="7" r="E45" t="n">
        <v>175</v>
      </c>
    </row>
    <row r="46" spans="1:10">
      <c s="4" r="A46" t="s">
        <v>798</v>
      </c>
    </row>
    <row r="47" spans="1:10">
      <c s="3" r="A47" t="s">
        <v>345</v>
      </c>
    </row>
    <row r="48" spans="1:10">
      <c s="4" r="A48" t="s">
        <v>632</v>
      </c>
      <c s="6" r="E48" t="n">
        <v>75000</v>
      </c>
    </row>
    <row r="49" spans="1:10">
      <c s="4" r="A49" t="s">
        <v>786</v>
      </c>
      <c s="7" r="E49" t="n">
        <v>225</v>
      </c>
    </row>
    <row r="50" spans="1:10">
      <c s="4" r="A50" t="s">
        <v>799</v>
      </c>
    </row>
    <row r="51" spans="1:10">
      <c s="3" r="A51" t="s">
        <v>345</v>
      </c>
    </row>
    <row r="52" spans="1:10">
      <c s="4" r="A52" t="s">
        <v>632</v>
      </c>
      <c s="6" r="E52" t="n">
        <v>75000</v>
      </c>
    </row>
    <row r="53" spans="1:10">
      <c s="4" r="A53" t="s">
        <v>786</v>
      </c>
      <c s="7" r="E53" t="n">
        <v>275</v>
      </c>
    </row>
    <row r="54" spans="1:10">
      <c s="4" r="A54" t="s">
        <v>800</v>
      </c>
    </row>
    <row r="55" spans="1:10">
      <c s="3" r="A55" t="s">
        <v>345</v>
      </c>
    </row>
    <row r="56" spans="1:10">
      <c s="4" r="A56" t="s">
        <v>632</v>
      </c>
      <c s="6" r="E56" t="n">
        <v>200000</v>
      </c>
    </row>
    <row r="57" spans="1:10">
      <c s="4" r="A57" t="s">
        <v>786</v>
      </c>
      <c s="7" r="E57" t="n">
        <v>300</v>
      </c>
    </row>
    <row r="58" spans="1:10">
      <c s="4" r="A58" t="s">
        <v>53</v>
      </c>
    </row>
    <row r="59" spans="1:10">
      <c s="3" r="A59" t="s">
        <v>345</v>
      </c>
    </row>
    <row r="60" spans="1:10">
      <c s="4" r="A60" t="s">
        <v>638</v>
      </c>
      <c s="6" r="G60" t="n">
        <v>-1156000</v>
      </c>
      <c s="6" r="J60" t="n">
        <v>188000</v>
      </c>
    </row>
    <row r="61" spans="1:10">
      <c s="4" r="A61" t="s">
        <v>788</v>
      </c>
      <c s="6" r="F61" t="n">
        <v>0</v>
      </c>
      <c s="6" r="G61" t="n">
        <v>0</v>
      </c>
    </row>
    <row r="62" spans="1:10">
      <c s="4" r="A62" t="s">
        <v>801</v>
      </c>
      <c s="7" r="J62" t="n">
        <v>2786000</v>
      </c>
    </row>
    <row r="63" spans="1:10">
      <c s="4" r="A63" t="s">
        <v>429</v>
      </c>
    </row>
    <row r="64" spans="1:10">
      <c s="3" r="A64" t="s">
        <v>345</v>
      </c>
    </row>
    <row r="65" spans="1:10">
      <c s="4" r="A65" t="s">
        <v>632</v>
      </c>
      <c s="6" r="D65" t="n">
        <v>568427</v>
      </c>
    </row>
    <row r="66" spans="1:10">
      <c s="4" r="A66" t="s">
        <v>633</v>
      </c>
      <c s="6" r="D66" t="n">
        <v>732033</v>
      </c>
    </row>
    <row r="67" spans="1:10">
      <c s="4" r="A67" t="s">
        <v>786</v>
      </c>
      <c s="7" r="D67" t="n">
        <v>85</v>
      </c>
    </row>
    <row r="68" spans="1:10">
      <c s="4" r="A68" t="s">
        <v>359</v>
      </c>
    </row>
    <row r="69" spans="1:10">
      <c s="3" r="A69" t="s">
        <v>345</v>
      </c>
    </row>
    <row r="70" spans="1:10">
      <c s="4" r="A70" t="s">
        <v>783</v>
      </c>
      <c s="8" r="D70" t="n">
        <v>35.86</v>
      </c>
    </row>
    <row r="71" spans="1:10">
      <c s="4" r="A71" t="s">
        <v>788</v>
      </c>
      <c s="6" r="F71" t="n">
        <v>8100000</v>
      </c>
      <c s="7" r="G71" t="n">
        <v>8100000</v>
      </c>
    </row>
    <row r="72" spans="1:10">
      <c s="4" r="A72" t="s">
        <v>632</v>
      </c>
      <c s="6" r="D72" t="n">
        <v>225000</v>
      </c>
    </row>
    <row r="73" spans="1:10">
      <c s="4" r="A73" t="s">
        <v>633</v>
      </c>
      <c s="6" r="D73" t="n">
        <v>450000</v>
      </c>
      <c s="6" r="E73" t="n">
        <v>450000</v>
      </c>
    </row>
    <row r="74" spans="1:10">
      <c s="4" r="A74" t="s">
        <v>786</v>
      </c>
      <c s="7" r="D74" t="n">
        <v>85</v>
      </c>
    </row>
    <row r="75" spans="1:10">
      <c s="4" r="A75" t="s">
        <v>640</v>
      </c>
    </row>
    <row r="76" spans="1:10">
      <c s="3" r="A76" t="s">
        <v>345</v>
      </c>
    </row>
    <row r="77" spans="1:10">
      <c s="4" r="A77" t="s">
        <v>632</v>
      </c>
      <c s="6" r="G77" t="n">
        <v>62500</v>
      </c>
    </row>
    <row r="78" spans="1:10">
      <c s="4" r="A78" t="s">
        <v>633</v>
      </c>
      <c s="6" r="G78" t="n">
        <v>60000</v>
      </c>
    </row>
    <row r="79" spans="1:10">
      <c s="4" r="A79" t="s">
        <v>427</v>
      </c>
    </row>
    <row r="80" spans="1:10">
      <c s="3" r="A80" t="s">
        <v>345</v>
      </c>
    </row>
    <row r="81" spans="1:10">
      <c s="4" r="A81" t="s">
        <v>786</v>
      </c>
      <c s="7" r="G81" t="n">
        <v>70</v>
      </c>
    </row>
    <row r="82" spans="1:10">
      <c s="4" r="A82" t="s">
        <v>428</v>
      </c>
    </row>
    <row r="83" spans="1:10">
      <c s="3" r="A83" t="s">
        <v>345</v>
      </c>
    </row>
    <row r="84" spans="1:10">
      <c s="4" r="A84" t="s">
        <v>786</v>
      </c>
      <c s="7" r="G84" t="n">
        <v>300</v>
      </c>
    </row>
    <row r="85" spans="1:10">
      <c s="4" r="A85" t="s">
        <v>802</v>
      </c>
    </row>
    <row r="86" spans="1:10">
      <c s="3" r="A86" t="s">
        <v>345</v>
      </c>
    </row>
    <row r="87" spans="1:10">
      <c s="4" r="A87" t="s">
        <v>788</v>
      </c>
      <c s="7" r="F87" t="n">
        <v>6200000</v>
      </c>
      <c s="7" r="G87" t="n">
        <v>6200000</v>
      </c>
    </row>
    <row r="88" spans="1:10">
      <c r="A88" t="n"/>
    </row>
    <row r="89" spans="1:10">
      <c s="4" r="A89" t="s">
        <v>115</v>
      </c>
      <c s="4" r="B89" t="s">
        <v>803</v>
      </c>
    </row>
    <row r="90" spans="1:10">
      <c s="4" r="A90" t="s">
        <v>636</v>
      </c>
      <c s="4" r="B90" t="s">
        <v>641</v>
      </c>
    </row>
    <row r="91" spans="1:10">
      <c s="4" r="A91" t="s">
        <v>785</v>
      </c>
      <c s="4" r="B91" t="s">
        <v>433</v>
      </c>
    </row>
  </sheetData>
  <mergeCells count="6">
    <mergeCell ref="A1:B1"/>
    <mergeCell ref="G1:H1"/>
    <mergeCell ref="A88:I88"/>
    <mergeCell ref="B89:I89"/>
    <mergeCell ref="B90:I90"/>
    <mergeCell ref="B91:I9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 customWidth="1" max="6" min="6" width="4"/>
    <col customWidth="1" max="7" min="7" width="17"/>
    <col customWidth="1" max="8" min="8" width="14"/>
  </cols>
  <sheetData>
    <row r="1" spans="1:8">
      <c s="1" r="A1" t="s">
        <v>804</v>
      </c>
      <c s="2" r="C1" t="s">
        <v>630</v>
      </c>
      <c s="2" r="D1" t="s">
        <v>2</v>
      </c>
      <c s="2" r="E1" t="s">
        <v>2</v>
      </c>
      <c s="2" r="G1" t="s">
        <v>31</v>
      </c>
      <c s="2" r="H1" t="s">
        <v>74</v>
      </c>
    </row>
    <row r="2" spans="1:8">
      <c s="3" r="A2" t="s">
        <v>805</v>
      </c>
    </row>
    <row r="3" spans="1:8">
      <c s="4" r="A3" t="s">
        <v>806</v>
      </c>
      <c s="4" r="B3" t="s">
        <v>115</v>
      </c>
      <c s="6" r="E3" t="n">
        <v>886209</v>
      </c>
    </row>
    <row r="4" spans="1:8">
      <c s="4" r="A4" t="s">
        <v>632</v>
      </c>
      <c s="4" r="B4" t="s">
        <v>636</v>
      </c>
      <c s="6" r="E4" t="n">
        <v>655301</v>
      </c>
    </row>
    <row r="5" spans="1:8">
      <c s="4" r="A5" t="s">
        <v>807</v>
      </c>
      <c s="6" r="E5" t="n">
        <v>-25552</v>
      </c>
    </row>
    <row r="6" spans="1:8">
      <c s="4" r="A6" t="s">
        <v>633</v>
      </c>
      <c s="4" r="B6" t="s">
        <v>636</v>
      </c>
      <c s="6" r="E6" t="n">
        <v>-784222</v>
      </c>
    </row>
    <row r="7" spans="1:8">
      <c s="4" r="A7" t="s">
        <v>808</v>
      </c>
      <c s="4" r="B7" t="s">
        <v>115</v>
      </c>
      <c s="6" r="D7" t="n">
        <v>731736</v>
      </c>
      <c s="6" r="E7" t="n">
        <v>731736</v>
      </c>
      <c s="6" r="G7" t="n">
        <v>886209</v>
      </c>
    </row>
    <row r="8" spans="1:8">
      <c s="4" r="A8" t="s">
        <v>809</v>
      </c>
      <c s="6" r="D8" t="n">
        <v>86886</v>
      </c>
      <c s="6" r="E8" t="n">
        <v>86886</v>
      </c>
    </row>
    <row r="9" spans="1:8">
      <c s="4" r="A9" t="s">
        <v>810</v>
      </c>
      <c s="6" r="D9" t="n">
        <v>84616</v>
      </c>
      <c s="6" r="E9" t="n">
        <v>84616</v>
      </c>
    </row>
    <row r="10" spans="1:8">
      <c s="3" r="A10" t="s">
        <v>811</v>
      </c>
    </row>
    <row r="11" spans="1:8">
      <c s="4" r="A11" t="s">
        <v>812</v>
      </c>
      <c s="4" r="B11" t="s">
        <v>115</v>
      </c>
      <c s="8" r="E11" t="n">
        <v>201.22</v>
      </c>
    </row>
    <row r="12" spans="1:8">
      <c s="4" r="A12" t="s">
        <v>416</v>
      </c>
      <c s="11" r="E12" t="n">
        <v>85.69</v>
      </c>
    </row>
    <row r="13" spans="1:8">
      <c s="4" r="A13" t="s">
        <v>813</v>
      </c>
      <c s="11" r="E13" t="n">
        <v>42.71</v>
      </c>
    </row>
    <row r="14" spans="1:8">
      <c s="4" r="A14" t="s">
        <v>814</v>
      </c>
      <c s="11" r="E14" t="n">
        <v>219.53</v>
      </c>
    </row>
    <row r="15" spans="1:8">
      <c s="4" r="A15" t="s">
        <v>815</v>
      </c>
      <c s="4" r="B15" t="s">
        <v>115</v>
      </c>
      <c s="8" r="D15" t="n">
        <v>83.67</v>
      </c>
      <c s="11" r="E15" t="n">
        <v>83.67</v>
      </c>
      <c s="8" r="G15" t="n">
        <v>201.22</v>
      </c>
    </row>
    <row r="16" spans="1:8">
      <c s="4" r="A16" t="s">
        <v>816</v>
      </c>
      <c s="11" r="D16" t="n">
        <v>73.61</v>
      </c>
      <c s="11" r="E16" t="n">
        <v>73.61</v>
      </c>
    </row>
    <row r="17" spans="1:8">
      <c s="4" r="A17" t="s">
        <v>817</v>
      </c>
      <c s="8" r="D17" t="n">
        <v>70.89</v>
      </c>
      <c s="8" r="E17" t="n">
        <v>70.89</v>
      </c>
    </row>
    <row r="18" spans="1:8">
      <c s="3" r="A18" t="s">
        <v>818</v>
      </c>
    </row>
    <row r="19" spans="1:8">
      <c s="4" r="A19" t="s">
        <v>819</v>
      </c>
      <c s="4" r="B19" t="s">
        <v>785</v>
      </c>
      <c s="7" r="E19" t="n">
        <v>6330</v>
      </c>
    </row>
    <row r="20" spans="1:8">
      <c s="4" r="A20" t="s">
        <v>820</v>
      </c>
      <c s="6" r="E20" t="n">
        <v>1194</v>
      </c>
      <c s="4" r="F20" t="s">
        <v>785</v>
      </c>
      <c s="7" r="G20" t="n">
        <v>600</v>
      </c>
      <c s="7" r="H20" t="n">
        <v>7000</v>
      </c>
    </row>
    <row r="21" spans="1:8">
      <c s="4" r="A21" t="s">
        <v>821</v>
      </c>
      <c s="4" r="B21" t="s">
        <v>785</v>
      </c>
      <c s="7" r="D21" t="n">
        <v>1830</v>
      </c>
      <c s="6" r="E21" t="n">
        <v>1830</v>
      </c>
      <c s="7" r="G21" t="n">
        <v>6330</v>
      </c>
    </row>
    <row r="22" spans="1:8">
      <c s="4" r="A22" t="s">
        <v>822</v>
      </c>
      <c s="4" r="B22" t="s">
        <v>785</v>
      </c>
      <c s="6" r="D22" t="n">
        <v>1830</v>
      </c>
      <c s="6" r="E22" t="n">
        <v>1830</v>
      </c>
    </row>
    <row r="23" spans="1:8">
      <c s="4" r="A23" t="s">
        <v>823</v>
      </c>
      <c s="4" r="B23" t="s">
        <v>785</v>
      </c>
      <c s="7" r="D23" t="n">
        <v>1830</v>
      </c>
      <c s="7" r="E23" t="n">
        <v>1830</v>
      </c>
    </row>
    <row r="24" spans="1:8">
      <c s="3" r="A24" t="s">
        <v>824</v>
      </c>
    </row>
    <row r="25" spans="1:8">
      <c s="4" r="A25" t="s">
        <v>825</v>
      </c>
      <c s="4" r="B25" t="s">
        <v>115</v>
      </c>
      <c s="4" r="E25" t="s">
        <v>441</v>
      </c>
      <c s="4" r="G25" t="s">
        <v>826</v>
      </c>
    </row>
    <row r="26" spans="1:8">
      <c s="4" r="A26" t="s">
        <v>827</v>
      </c>
      <c s="4" r="E26" t="s">
        <v>828</v>
      </c>
    </row>
    <row r="27" spans="1:8">
      <c s="4" r="A27" t="s">
        <v>829</v>
      </c>
      <c s="4" r="E27" t="s">
        <v>830</v>
      </c>
    </row>
    <row r="28" spans="1:8">
      <c s="4" r="A28" t="s">
        <v>783</v>
      </c>
      <c s="8" r="E28" t="n">
        <v>33.42</v>
      </c>
      <c s="8" r="G28" t="n">
        <v>37.53</v>
      </c>
      <c s="8" r="H28" t="n">
        <v>27.13</v>
      </c>
    </row>
    <row r="29" spans="1:8">
      <c s="4" r="A29" t="s">
        <v>831</v>
      </c>
    </row>
    <row r="30" spans="1:8">
      <c s="3" r="A30" t="s">
        <v>805</v>
      </c>
    </row>
    <row r="31" spans="1:8">
      <c s="4" r="A31" t="s">
        <v>806</v>
      </c>
      <c s="6" r="E31" t="n">
        <v>87270</v>
      </c>
    </row>
    <row r="32" spans="1:8">
      <c s="4" r="A32" t="s">
        <v>808</v>
      </c>
      <c s="6" r="D32" t="n">
        <v>62654</v>
      </c>
      <c s="6" r="E32" t="n">
        <v>62654</v>
      </c>
      <c s="6" r="G32" t="n">
        <v>87270</v>
      </c>
    </row>
    <row r="33" spans="1:8">
      <c s="3" r="A33" t="s">
        <v>811</v>
      </c>
    </row>
    <row r="34" spans="1:8">
      <c s="4" r="A34" t="s">
        <v>812</v>
      </c>
      <c s="8" r="E34" t="n">
        <v>36.13</v>
      </c>
    </row>
    <row r="35" spans="1:8">
      <c s="4" r="A35" t="s">
        <v>815</v>
      </c>
      <c s="8" r="D35" t="n">
        <v>34.4</v>
      </c>
      <c s="8" r="E35" t="n">
        <v>34.4</v>
      </c>
      <c s="8" r="G35" t="n">
        <v>36.13</v>
      </c>
    </row>
    <row r="36" spans="1:8">
      <c s="4" r="A36" t="s">
        <v>429</v>
      </c>
    </row>
    <row r="37" spans="1:8">
      <c s="3" r="A37" t="s">
        <v>805</v>
      </c>
    </row>
    <row r="38" spans="1:8">
      <c s="4" r="A38" t="s">
        <v>632</v>
      </c>
      <c s="6" r="C38" t="n">
        <v>568427</v>
      </c>
    </row>
    <row r="39" spans="1:8">
      <c s="4" r="A39" t="s">
        <v>633</v>
      </c>
      <c s="6" r="C39" t="n">
        <v>-732033</v>
      </c>
    </row>
    <row r="40" spans="1:8">
      <c s="3" r="A40" t="s">
        <v>811</v>
      </c>
    </row>
    <row r="41" spans="1:8">
      <c s="4" r="A41" t="s">
        <v>416</v>
      </c>
      <c s="7" r="C41" t="n">
        <v>85</v>
      </c>
    </row>
    <row r="42" spans="1:8">
      <c s="4" r="A42" t="s">
        <v>357</v>
      </c>
    </row>
    <row r="43" spans="1:8">
      <c s="3" r="A43" t="s">
        <v>805</v>
      </c>
    </row>
    <row r="44" spans="1:8">
      <c s="4" r="A44" t="s">
        <v>632</v>
      </c>
      <c s="6" r="D44" t="n">
        <v>81874</v>
      </c>
    </row>
    <row r="45" spans="1:8">
      <c s="3" r="A45" t="s">
        <v>811</v>
      </c>
    </row>
    <row r="46" spans="1:8">
      <c s="4" r="A46" t="s">
        <v>416</v>
      </c>
      <c s="7" r="D46" t="n">
        <v>85</v>
      </c>
    </row>
    <row r="47" spans="1:8">
      <c s="3" r="A47" t="s">
        <v>824</v>
      </c>
    </row>
    <row r="48" spans="1:8">
      <c s="4" r="A48" t="s">
        <v>783</v>
      </c>
      <c s="8" r="D48" t="n">
        <v>23.15</v>
      </c>
    </row>
    <row r="49" spans="1:8">
      <c r="A49" t="n"/>
    </row>
    <row r="50" spans="1:8">
      <c s="4" r="A50" t="s">
        <v>115</v>
      </c>
      <c s="4" r="B50" t="s">
        <v>433</v>
      </c>
    </row>
    <row r="51" spans="1:8">
      <c s="4" r="A51" t="s">
        <v>636</v>
      </c>
      <c s="4" r="B51" t="s">
        <v>641</v>
      </c>
    </row>
    <row r="52" spans="1:8">
      <c s="4" r="A52" t="s">
        <v>785</v>
      </c>
      <c s="4" r="B52" t="s">
        <v>803</v>
      </c>
    </row>
  </sheetData>
  <mergeCells count="6">
    <mergeCell ref="A1:B1"/>
    <mergeCell ref="E1:F1"/>
    <mergeCell ref="A49:G49"/>
    <mergeCell ref="B50:G50"/>
    <mergeCell ref="B51:G51"/>
    <mergeCell ref="B52:G5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s="1" r="A1" t="s">
        <v>832</v>
      </c>
      <c s="2" r="C1" t="s">
        <v>1</v>
      </c>
    </row>
    <row r="2" spans="1:4">
      <c s="2" r="C2" t="s">
        <v>2</v>
      </c>
      <c s="2" r="D2" t="s">
        <v>31</v>
      </c>
    </row>
    <row r="3" spans="1:4">
      <c s="3" r="A3" t="s">
        <v>833</v>
      </c>
    </row>
    <row r="4" spans="1:4">
      <c s="4" r="A4" t="s">
        <v>834</v>
      </c>
      <c s="6" r="C4" t="n">
        <v>731736</v>
      </c>
    </row>
    <row r="5" spans="1:4">
      <c s="4" r="A5" t="s">
        <v>835</v>
      </c>
      <c s="8" r="C5" t="n">
        <v>83.67</v>
      </c>
    </row>
    <row r="6" spans="1:4">
      <c s="4" r="A6" t="s">
        <v>836</v>
      </c>
      <c s="4" r="C6" t="s">
        <v>441</v>
      </c>
    </row>
    <row r="7" spans="1:4">
      <c s="4" r="A7" t="s">
        <v>837</v>
      </c>
      <c s="4" r="B7" t="s">
        <v>115</v>
      </c>
      <c s="7" r="C7" t="n">
        <v>1830</v>
      </c>
      <c s="7" r="D7" t="n">
        <v>6330</v>
      </c>
    </row>
    <row r="8" spans="1:4">
      <c s="4" r="A8" t="s">
        <v>838</v>
      </c>
      <c s="6" r="C8" t="n">
        <v>84616</v>
      </c>
    </row>
    <row r="9" spans="1:4">
      <c s="4" r="A9" t="s">
        <v>839</v>
      </c>
      <c s="8" r="C9" t="n">
        <v>70.89</v>
      </c>
    </row>
    <row r="10" spans="1:4">
      <c s="4" r="A10" t="s">
        <v>840</v>
      </c>
      <c s="4" r="C10" t="s">
        <v>830</v>
      </c>
    </row>
    <row r="11" spans="1:4">
      <c s="4" r="A11" t="s">
        <v>841</v>
      </c>
      <c s="4" r="B11" t="s">
        <v>115</v>
      </c>
      <c s="7" r="C11" t="n">
        <v>1830</v>
      </c>
    </row>
    <row r="12" spans="1:4">
      <c s="4" r="A12" t="s">
        <v>842</v>
      </c>
    </row>
    <row r="13" spans="1:4">
      <c s="3" r="A13" t="s">
        <v>833</v>
      </c>
    </row>
    <row r="14" spans="1:4">
      <c s="4" r="A14" t="s">
        <v>834</v>
      </c>
      <c s="6" r="C14" t="n">
        <v>62654</v>
      </c>
    </row>
    <row r="15" spans="1:4">
      <c s="4" r="A15" t="s">
        <v>835</v>
      </c>
      <c s="8" r="C15" t="n">
        <v>2.95</v>
      </c>
    </row>
    <row r="16" spans="1:4">
      <c s="4" r="A16" t="s">
        <v>836</v>
      </c>
      <c s="4" r="C16" t="s">
        <v>843</v>
      </c>
    </row>
    <row r="17" spans="1:4">
      <c s="4" r="A17" t="s">
        <v>838</v>
      </c>
      <c s="6" r="C17" t="n">
        <v>62654</v>
      </c>
    </row>
    <row r="18" spans="1:4">
      <c s="4" r="A18" t="s">
        <v>839</v>
      </c>
      <c s="8" r="C18" t="n">
        <v>25.47</v>
      </c>
    </row>
    <row r="19" spans="1:4">
      <c s="4" r="A19" t="s">
        <v>840</v>
      </c>
      <c s="4" r="C19" t="s">
        <v>447</v>
      </c>
    </row>
    <row r="20" spans="1:4">
      <c s="4" r="A20" t="s">
        <v>844</v>
      </c>
      <c s="8" r="C20" t="n">
        <v>19.44</v>
      </c>
    </row>
    <row r="21" spans="1:4">
      <c s="4" r="A21" t="s">
        <v>845</v>
      </c>
      <c s="8" r="C21" t="n">
        <v>42.86</v>
      </c>
    </row>
    <row r="22" spans="1:4">
      <c s="4" r="A22" t="s">
        <v>846</v>
      </c>
    </row>
    <row r="23" spans="1:4">
      <c s="3" r="A23" t="s">
        <v>833</v>
      </c>
    </row>
    <row r="24" spans="1:4">
      <c s="4" r="A24" t="s">
        <v>834</v>
      </c>
      <c s="6" r="C24" t="n">
        <v>644676</v>
      </c>
    </row>
    <row r="25" spans="1:4">
      <c s="4" r="A25" t="s">
        <v>835</v>
      </c>
      <c s="8" r="C25" t="n">
        <v>74.89</v>
      </c>
    </row>
    <row r="26" spans="1:4">
      <c s="4" r="A26" t="s">
        <v>836</v>
      </c>
      <c s="4" r="C26" t="s">
        <v>847</v>
      </c>
    </row>
    <row r="27" spans="1:4">
      <c s="4" r="A27" t="s">
        <v>838</v>
      </c>
      <c s="6" r="C27" t="n">
        <v>0</v>
      </c>
    </row>
    <row r="28" spans="1:4">
      <c s="4" r="A28" t="s">
        <v>839</v>
      </c>
      <c s="7" r="C28" t="n">
        <v>0</v>
      </c>
    </row>
    <row r="29" spans="1:4">
      <c s="4" r="A29" t="s">
        <v>844</v>
      </c>
      <c s="6" r="C29" t="n">
        <v>70</v>
      </c>
    </row>
    <row r="30" spans="1:4">
      <c s="4" r="A30" t="s">
        <v>845</v>
      </c>
      <c s="7" r="C30" t="n">
        <v>97</v>
      </c>
    </row>
    <row r="31" spans="1:4">
      <c s="4" r="A31" t="s">
        <v>848</v>
      </c>
    </row>
    <row r="32" spans="1:4">
      <c s="3" r="A32" t="s">
        <v>833</v>
      </c>
    </row>
    <row r="33" spans="1:4">
      <c s="4" r="A33" t="s">
        <v>834</v>
      </c>
      <c s="6" r="C33" t="n">
        <v>12203</v>
      </c>
    </row>
    <row r="34" spans="1:4">
      <c s="4" r="A34" t="s">
        <v>835</v>
      </c>
      <c s="8" r="C34" t="n">
        <v>1.67</v>
      </c>
    </row>
    <row r="35" spans="1:4">
      <c s="4" r="A35" t="s">
        <v>836</v>
      </c>
      <c s="4" r="C35" t="s">
        <v>843</v>
      </c>
    </row>
    <row r="36" spans="1:4">
      <c s="4" r="A36" t="s">
        <v>838</v>
      </c>
      <c s="6" r="C36" t="n">
        <v>10983</v>
      </c>
    </row>
    <row r="37" spans="1:4">
      <c s="4" r="A37" t="s">
        <v>839</v>
      </c>
      <c s="8" r="C37" t="n">
        <v>12.98</v>
      </c>
    </row>
    <row r="38" spans="1:4">
      <c s="4" r="A38" t="s">
        <v>840</v>
      </c>
      <c s="4" r="C38" t="s">
        <v>849</v>
      </c>
    </row>
    <row r="39" spans="1:4">
      <c s="4" r="A39" t="s">
        <v>844</v>
      </c>
      <c s="7" r="C39" t="n">
        <v>100</v>
      </c>
    </row>
    <row r="40" spans="1:4">
      <c s="4" r="A40" t="s">
        <v>845</v>
      </c>
      <c s="7" r="C40" t="n">
        <v>150</v>
      </c>
    </row>
    <row r="41" spans="1:4">
      <c s="4" r="A41" t="s">
        <v>850</v>
      </c>
    </row>
    <row r="42" spans="1:4">
      <c s="3" r="A42" t="s">
        <v>833</v>
      </c>
    </row>
    <row r="43" spans="1:4">
      <c s="4" r="A43" t="s">
        <v>834</v>
      </c>
      <c s="6" r="C43" t="n">
        <v>6102</v>
      </c>
    </row>
    <row r="44" spans="1:4">
      <c s="4" r="A44" t="s">
        <v>835</v>
      </c>
      <c s="8" r="C44" t="n">
        <v>1.67</v>
      </c>
    </row>
    <row r="45" spans="1:4">
      <c s="4" r="A45" t="s">
        <v>836</v>
      </c>
      <c s="4" r="C45" t="s">
        <v>843</v>
      </c>
    </row>
    <row r="46" spans="1:4">
      <c s="4" r="A46" t="s">
        <v>838</v>
      </c>
      <c s="6" r="C46" t="n">
        <v>5490</v>
      </c>
    </row>
    <row r="47" spans="1:4">
      <c s="4" r="A47" t="s">
        <v>839</v>
      </c>
      <c s="8" r="C47" t="n">
        <v>12.98</v>
      </c>
    </row>
    <row r="48" spans="1:4">
      <c s="4" r="A48" t="s">
        <v>840</v>
      </c>
      <c s="4" r="C48" t="s">
        <v>851</v>
      </c>
    </row>
    <row r="49" spans="1:4">
      <c s="4" r="A49" t="s">
        <v>844</v>
      </c>
      <c s="7" r="C49" t="n">
        <v>175</v>
      </c>
    </row>
    <row r="50" spans="1:4">
      <c s="4" r="A50" t="s">
        <v>845</v>
      </c>
      <c s="7" r="C50" t="n">
        <v>200</v>
      </c>
    </row>
    <row r="51" spans="1:4">
      <c s="4" r="A51" t="s">
        <v>852</v>
      </c>
    </row>
    <row r="52" spans="1:4">
      <c s="3" r="A52" t="s">
        <v>833</v>
      </c>
    </row>
    <row r="53" spans="1:4">
      <c s="4" r="A53" t="s">
        <v>834</v>
      </c>
      <c s="6" r="C53" t="n">
        <v>6101</v>
      </c>
    </row>
    <row r="54" spans="1:4">
      <c s="4" r="A54" t="s">
        <v>835</v>
      </c>
      <c s="8" r="C54" t="n">
        <v>2.5</v>
      </c>
    </row>
    <row r="55" spans="1:4">
      <c s="4" r="A55" t="s">
        <v>836</v>
      </c>
      <c s="4" r="C55" t="s">
        <v>843</v>
      </c>
    </row>
    <row r="56" spans="1:4">
      <c s="4" r="A56" t="s">
        <v>838</v>
      </c>
      <c s="6" r="C56" t="n">
        <v>5489</v>
      </c>
    </row>
    <row r="57" spans="1:4">
      <c s="4" r="A57" t="s">
        <v>839</v>
      </c>
      <c s="8" r="C57" t="n">
        <v>19.46</v>
      </c>
    </row>
    <row r="58" spans="1:4">
      <c s="4" r="A58" t="s">
        <v>840</v>
      </c>
      <c s="4" r="C58" t="s">
        <v>851</v>
      </c>
    </row>
    <row r="59" spans="1:4">
      <c s="4" r="A59" t="s">
        <v>844</v>
      </c>
      <c s="7" r="C59" t="n">
        <v>225</v>
      </c>
    </row>
    <row r="60" spans="1:4">
      <c s="4" r="A60" t="s">
        <v>845</v>
      </c>
      <c s="7" r="C60" t="n">
        <v>300</v>
      </c>
    </row>
    <row r="61" spans="1:4">
      <c r="A61" t="n"/>
    </row>
    <row r="62" spans="1:4">
      <c s="4" r="A62" t="s">
        <v>115</v>
      </c>
      <c s="4" r="B62" t="s">
        <v>803</v>
      </c>
    </row>
  </sheetData>
  <mergeCells count="3">
    <mergeCell ref="A1:B2"/>
    <mergeCell ref="A61:C61"/>
    <mergeCell ref="B62:C6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2</v>
      </c>
      <c s="2" r="C2" t="s">
        <v>31</v>
      </c>
      <c s="2" r="D2" t="s">
        <v>74</v>
      </c>
    </row>
    <row r="3" spans="1:4">
      <c s="4" r="A3" t="s">
        <v>854</v>
      </c>
    </row>
    <row r="4" spans="1:4">
      <c s="3" r="A4" t="s">
        <v>855</v>
      </c>
    </row>
    <row r="5" spans="1:4">
      <c s="4" r="A5" t="s">
        <v>856</v>
      </c>
      <c s="7" r="B5" t="n">
        <v>343</v>
      </c>
      <c s="7" r="C5" t="n">
        <v>1995</v>
      </c>
      <c s="7" r="D5" t="n">
        <v>29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8"/>
    <col customWidth="1" max="3" min="3" width="17"/>
    <col customWidth="1" max="4" min="4" width="17"/>
    <col customWidth="1" max="5" min="5" width="17"/>
    <col customWidth="1" max="6" min="6" width="17"/>
  </cols>
  <sheetData>
    <row r="1" spans="1:6">
      <c s="1" r="A1" t="s">
        <v>857</v>
      </c>
      <c s="2" r="B1" t="s">
        <v>630</v>
      </c>
      <c s="2" r="C1" t="s">
        <v>780</v>
      </c>
      <c s="2" r="D1" t="s">
        <v>2</v>
      </c>
      <c s="2" r="E1" t="s">
        <v>31</v>
      </c>
      <c s="2" r="F1" t="s">
        <v>74</v>
      </c>
    </row>
    <row r="2" spans="1:6">
      <c s="3" r="A2" t="s">
        <v>345</v>
      </c>
    </row>
    <row r="3" spans="1:6">
      <c s="4" r="A3" t="s">
        <v>858</v>
      </c>
      <c s="4" r="D3" t="s">
        <v>859</v>
      </c>
      <c s="4" r="E3" t="s">
        <v>421</v>
      </c>
      <c s="4" r="F3" t="s">
        <v>859</v>
      </c>
    </row>
    <row r="4" spans="1:6">
      <c s="4" r="A4" t="s">
        <v>418</v>
      </c>
      <c s="4" r="D4" t="s">
        <v>419</v>
      </c>
      <c s="4" r="E4" t="s">
        <v>419</v>
      </c>
      <c s="4" r="F4" t="s">
        <v>419</v>
      </c>
    </row>
    <row r="5" spans="1:6">
      <c s="4" r="A5" t="s">
        <v>860</v>
      </c>
      <c s="4" r="D5" t="s">
        <v>861</v>
      </c>
      <c s="4" r="E5" t="s">
        <v>847</v>
      </c>
      <c s="4" r="F5" t="s">
        <v>862</v>
      </c>
    </row>
    <row r="6" spans="1:6">
      <c s="4" r="A6" t="s">
        <v>863</v>
      </c>
      <c s="4" r="D6" t="s">
        <v>864</v>
      </c>
      <c s="4" r="E6" t="s">
        <v>616</v>
      </c>
      <c s="4" r="F6" t="s">
        <v>864</v>
      </c>
    </row>
    <row r="7" spans="1:6">
      <c s="4" r="A7" t="s">
        <v>354</v>
      </c>
    </row>
    <row r="8" spans="1:6">
      <c s="3" r="A8" t="s">
        <v>345</v>
      </c>
    </row>
    <row r="9" spans="1:6">
      <c s="4" r="A9" t="s">
        <v>858</v>
      </c>
      <c s="4" r="C9" t="s">
        <v>859</v>
      </c>
    </row>
    <row r="10" spans="1:6">
      <c s="4" r="A10" t="s">
        <v>418</v>
      </c>
      <c s="4" r="C10" t="s">
        <v>419</v>
      </c>
    </row>
    <row r="11" spans="1:6">
      <c s="4" r="A11" t="s">
        <v>860</v>
      </c>
      <c s="4" r="C11" t="s">
        <v>865</v>
      </c>
    </row>
    <row r="12" spans="1:6">
      <c s="4" r="A12" t="s">
        <v>863</v>
      </c>
      <c s="4" r="C12" t="s">
        <v>866</v>
      </c>
    </row>
    <row r="13" spans="1:6">
      <c s="4" r="A13" t="s">
        <v>53</v>
      </c>
    </row>
    <row r="14" spans="1:6">
      <c s="3" r="A14" t="s">
        <v>345</v>
      </c>
    </row>
    <row r="15" spans="1:6">
      <c s="4" r="A15" t="s">
        <v>858</v>
      </c>
      <c s="4" r="D15" t="s">
        <v>859</v>
      </c>
      <c s="4" r="E15" t="s">
        <v>421</v>
      </c>
      <c s="4" r="F15" t="s">
        <v>859</v>
      </c>
    </row>
    <row r="16" spans="1:6">
      <c s="4" r="A16" t="s">
        <v>418</v>
      </c>
      <c s="4" r="D16" t="s">
        <v>419</v>
      </c>
      <c s="4" r="E16" t="s">
        <v>419</v>
      </c>
      <c s="4" r="F16" t="s">
        <v>419</v>
      </c>
    </row>
    <row r="17" spans="1:6">
      <c s="4" r="A17" t="s">
        <v>860</v>
      </c>
      <c s="4" r="D17" t="s">
        <v>867</v>
      </c>
      <c s="4" r="E17" t="s">
        <v>868</v>
      </c>
      <c s="4" r="F17" t="s">
        <v>869</v>
      </c>
    </row>
    <row r="18" spans="1:6">
      <c s="4" r="A18" t="s">
        <v>863</v>
      </c>
      <c s="4" r="D18" t="s">
        <v>870</v>
      </c>
      <c s="4" r="E18" t="s">
        <v>871</v>
      </c>
      <c s="4" r="F18" t="s">
        <v>872</v>
      </c>
    </row>
    <row r="19" spans="1:6">
      <c s="4" r="A19" t="s">
        <v>357</v>
      </c>
    </row>
    <row r="20" spans="1:6">
      <c s="3" r="A20" t="s">
        <v>345</v>
      </c>
    </row>
    <row r="21" spans="1:6">
      <c s="4" r="A21" t="s">
        <v>858</v>
      </c>
      <c s="4" r="D21" t="s">
        <v>859</v>
      </c>
    </row>
    <row r="22" spans="1:6">
      <c s="4" r="A22" t="s">
        <v>418</v>
      </c>
      <c s="4" r="D22" t="s">
        <v>419</v>
      </c>
    </row>
    <row r="23" spans="1:6">
      <c s="4" r="A23" t="s">
        <v>860</v>
      </c>
      <c s="4" r="D23" t="s">
        <v>873</v>
      </c>
    </row>
    <row r="24" spans="1:6">
      <c s="4" r="A24" t="s">
        <v>863</v>
      </c>
      <c s="4" r="D24" t="s">
        <v>864</v>
      </c>
    </row>
    <row r="25" spans="1:6">
      <c s="4" r="A25" t="s">
        <v>359</v>
      </c>
    </row>
    <row r="26" spans="1:6">
      <c s="3" r="A26" t="s">
        <v>345</v>
      </c>
    </row>
    <row r="27" spans="1:6">
      <c s="4" r="A27" t="s">
        <v>858</v>
      </c>
      <c s="4" r="B27" t="s">
        <v>859</v>
      </c>
    </row>
    <row r="28" spans="1:6">
      <c s="4" r="A28" t="s">
        <v>418</v>
      </c>
      <c s="4" r="B28" t="s">
        <v>419</v>
      </c>
    </row>
    <row r="29" spans="1:6">
      <c s="4" r="A29" t="s">
        <v>860</v>
      </c>
      <c s="4" r="B29" t="s">
        <v>874</v>
      </c>
    </row>
    <row r="30" spans="1:6">
      <c s="4" r="A30" t="s">
        <v>863</v>
      </c>
      <c s="4" r="B30" t="s">
        <v>8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6</v>
      </c>
      <c s="2" r="B1" t="s">
        <v>105</v>
      </c>
      <c s="2" r="J1" t="s">
        <v>1</v>
      </c>
    </row>
    <row r="2" spans="1:12">
      <c s="2" r="B2" t="s">
        <v>2</v>
      </c>
      <c s="2" r="C2" t="s">
        <v>106</v>
      </c>
      <c s="2" r="D2" t="s">
        <v>107</v>
      </c>
      <c s="2" r="E2" t="s">
        <v>108</v>
      </c>
      <c s="2" r="F2" t="s">
        <v>31</v>
      </c>
      <c s="2" r="G2" t="s">
        <v>109</v>
      </c>
      <c s="2" r="H2" t="s">
        <v>110</v>
      </c>
      <c s="2" r="I2" t="s">
        <v>111</v>
      </c>
      <c s="2" r="J2" t="s">
        <v>2</v>
      </c>
      <c s="2" r="K2" t="s">
        <v>31</v>
      </c>
      <c s="2" r="L2" t="s">
        <v>74</v>
      </c>
    </row>
    <row r="3" spans="1:12">
      <c s="3" r="A3" t="s">
        <v>877</v>
      </c>
    </row>
    <row r="4" spans="1:12">
      <c s="4" r="A4" t="s">
        <v>79</v>
      </c>
      <c s="7" r="B4" t="n">
        <v>67673</v>
      </c>
      <c s="7" r="C4" t="n">
        <v>78480</v>
      </c>
      <c s="7" r="D4" t="n">
        <v>78207</v>
      </c>
      <c s="7" r="E4" t="n">
        <v>78769</v>
      </c>
      <c s="7" r="F4" t="n">
        <v>81168</v>
      </c>
      <c s="7" r="G4" t="n">
        <v>88837</v>
      </c>
      <c s="7" r="H4" t="n">
        <v>82946</v>
      </c>
      <c s="7" r="I4" t="n">
        <v>79369</v>
      </c>
      <c s="7" r="J4" t="n">
        <v>303129</v>
      </c>
      <c s="7" r="K4" t="n">
        <v>332320</v>
      </c>
      <c s="7" r="L4" t="n">
        <v>310611</v>
      </c>
    </row>
    <row r="5" spans="1:12">
      <c s="4" r="A5" t="s">
        <v>89</v>
      </c>
      <c s="6" r="J5" t="n">
        <v>63168</v>
      </c>
      <c s="6" r="K5" t="n">
        <v>65511</v>
      </c>
      <c s="6" r="L5" t="n">
        <v>62491</v>
      </c>
    </row>
    <row r="6" spans="1:12">
      <c s="4" r="A6" t="s">
        <v>878</v>
      </c>
      <c s="6" r="J6" t="n">
        <v>42329</v>
      </c>
      <c s="6" r="K6" t="n">
        <v>42440</v>
      </c>
      <c s="6" r="L6" t="n">
        <v>41294</v>
      </c>
    </row>
    <row r="7" spans="1:12">
      <c s="4" r="A7" t="s">
        <v>879</v>
      </c>
      <c s="6" r="J7" t="n">
        <v>-36473</v>
      </c>
      <c s="6" r="K7" t="n">
        <v>-6702</v>
      </c>
      <c s="6" r="L7" t="n">
        <v>-7684</v>
      </c>
    </row>
    <row r="8" spans="1:12">
      <c s="4" r="A8" t="s">
        <v>103</v>
      </c>
      <c s="6" r="B8" t="n">
        <v>-99156</v>
      </c>
      <c s="7" r="C8" t="n">
        <v>-67062</v>
      </c>
      <c s="7" r="D8" t="n">
        <v>-1378</v>
      </c>
      <c s="7" r="E8" t="n">
        <v>-4624</v>
      </c>
      <c s="6" r="F8" t="n">
        <v>-3118</v>
      </c>
      <c s="7" r="G8" t="n">
        <v>-350</v>
      </c>
      <c s="7" r="H8" t="n">
        <v>1184</v>
      </c>
      <c s="7" r="I8" t="n">
        <v>-4359</v>
      </c>
      <c s="6" r="J8" t="n">
        <v>-172220</v>
      </c>
      <c s="6" r="K8" t="n">
        <v>-6643</v>
      </c>
      <c s="6" r="L8" t="n">
        <v>-18244</v>
      </c>
    </row>
    <row r="9" spans="1:12">
      <c s="4" r="A9" t="s">
        <v>88</v>
      </c>
      <c s="6" r="J9" t="n">
        <v>16632</v>
      </c>
      <c s="6" r="K9" t="n">
        <v>19230</v>
      </c>
      <c s="6" r="L9" t="n">
        <v>17705</v>
      </c>
    </row>
    <row r="10" spans="1:12">
      <c s="4" r="A10" t="s">
        <v>496</v>
      </c>
      <c s="6" r="B10" t="n">
        <v>995729</v>
      </c>
      <c s="6" r="F10" t="n">
        <v>1217853</v>
      </c>
      <c s="6" r="J10" t="n">
        <v>995729</v>
      </c>
      <c s="6" r="K10" t="n">
        <v>1217853</v>
      </c>
    </row>
    <row r="11" spans="1:12">
      <c s="4" r="A11" t="s">
        <v>880</v>
      </c>
      <c s="6" r="B11" t="n">
        <v>336635</v>
      </c>
      <c s="6" r="F11" t="n">
        <v>368299</v>
      </c>
      <c s="6" r="J11" t="n">
        <v>336635</v>
      </c>
      <c s="6" r="K11" t="n">
        <v>368299</v>
      </c>
    </row>
    <row r="12" spans="1:12">
      <c s="4" r="A12" t="s">
        <v>881</v>
      </c>
    </row>
    <row r="13" spans="1:12">
      <c s="3" r="A13" t="s">
        <v>877</v>
      </c>
    </row>
    <row r="14" spans="1:12">
      <c s="4" r="A14" t="s">
        <v>79</v>
      </c>
      <c s="6" r="J14" t="n">
        <v>265961</v>
      </c>
      <c s="6" r="K14" t="n">
        <v>292892</v>
      </c>
      <c s="6" r="L14" t="n">
        <v>273904</v>
      </c>
    </row>
    <row r="15" spans="1:12">
      <c s="4" r="A15" t="s">
        <v>496</v>
      </c>
      <c s="6" r="B15" t="n">
        <v>874054</v>
      </c>
      <c s="6" r="F15" t="n">
        <v>1093824</v>
      </c>
      <c s="6" r="J15" t="n">
        <v>874054</v>
      </c>
      <c s="6" r="K15" t="n">
        <v>1093824</v>
      </c>
    </row>
    <row r="16" spans="1:12">
      <c s="4" r="A16" t="s">
        <v>880</v>
      </c>
      <c s="6" r="B16" t="n">
        <v>280020</v>
      </c>
      <c s="6" r="F16" t="n">
        <v>307655</v>
      </c>
      <c s="6" r="J16" t="n">
        <v>280020</v>
      </c>
      <c s="6" r="K16" t="n">
        <v>307655</v>
      </c>
    </row>
    <row r="17" spans="1:12">
      <c s="4" r="A17" t="s">
        <v>882</v>
      </c>
    </row>
    <row r="18" spans="1:12">
      <c s="3" r="A18" t="s">
        <v>877</v>
      </c>
    </row>
    <row r="19" spans="1:12">
      <c s="4" r="A19" t="s">
        <v>79</v>
      </c>
      <c s="6" r="J19" t="n">
        <v>6692</v>
      </c>
      <c s="6" r="K19" t="n">
        <v>7442</v>
      </c>
      <c s="6" r="L19" t="n">
        <v>7711</v>
      </c>
    </row>
    <row r="20" spans="1:12">
      <c s="4" r="A20" t="s">
        <v>496</v>
      </c>
      <c s="6" r="B20" t="n">
        <v>8917</v>
      </c>
      <c s="6" r="F20" t="n">
        <v>10707</v>
      </c>
      <c s="6" r="J20" t="n">
        <v>8917</v>
      </c>
      <c s="6" r="K20" t="n">
        <v>10707</v>
      </c>
    </row>
    <row r="21" spans="1:12">
      <c s="4" r="A21" t="s">
        <v>880</v>
      </c>
      <c s="6" r="B21" t="n">
        <v>11045</v>
      </c>
      <c s="6" r="F21" t="n">
        <v>12295</v>
      </c>
      <c s="6" r="J21" t="n">
        <v>11045</v>
      </c>
      <c s="6" r="K21" t="n">
        <v>12295</v>
      </c>
    </row>
    <row r="22" spans="1:12">
      <c s="4" r="A22" t="s">
        <v>505</v>
      </c>
    </row>
    <row r="23" spans="1:12">
      <c s="3" r="A23" t="s">
        <v>877</v>
      </c>
    </row>
    <row r="24" spans="1:12">
      <c s="4" r="A24" t="s">
        <v>79</v>
      </c>
      <c s="6" r="J24" t="n">
        <v>272653</v>
      </c>
      <c s="6" r="K24" t="n">
        <v>300334</v>
      </c>
      <c s="6" r="L24" t="n">
        <v>281615</v>
      </c>
    </row>
    <row r="25" spans="1:12">
      <c s="4" r="A25" t="s">
        <v>89</v>
      </c>
      <c s="6" r="J25" t="n">
        <v>58668</v>
      </c>
      <c s="6" r="K25" t="n">
        <v>60217</v>
      </c>
      <c s="6" r="L25" t="n">
        <v>58166</v>
      </c>
    </row>
    <row r="26" spans="1:12">
      <c s="4" r="A26" t="s">
        <v>878</v>
      </c>
      <c s="6" r="J26" t="n">
        <v>42330</v>
      </c>
      <c s="6" r="K26" t="n">
        <v>42441</v>
      </c>
      <c s="6" r="L26" t="n">
        <v>41295</v>
      </c>
    </row>
    <row r="27" spans="1:12">
      <c s="4" r="A27" t="s">
        <v>879</v>
      </c>
      <c s="6" r="J27" t="n">
        <v>-37567</v>
      </c>
      <c s="6" r="K27" t="n">
        <v>-7389</v>
      </c>
      <c s="6" r="L27" t="n">
        <v>-9351</v>
      </c>
    </row>
    <row r="28" spans="1:12">
      <c s="4" r="A28" t="s">
        <v>103</v>
      </c>
      <c s="6" r="J28" t="n">
        <v>-173881</v>
      </c>
      <c s="6" r="K28" t="n">
        <v>-10208</v>
      </c>
      <c s="6" r="L28" t="n">
        <v>-21108</v>
      </c>
    </row>
    <row r="29" spans="1:12">
      <c s="4" r="A29" t="s">
        <v>560</v>
      </c>
    </row>
    <row r="30" spans="1:12">
      <c s="3" r="A30" t="s">
        <v>877</v>
      </c>
    </row>
    <row r="31" spans="1:12">
      <c s="4" r="A31" t="s">
        <v>79</v>
      </c>
      <c s="6" r="J31" t="n">
        <v>30476</v>
      </c>
      <c s="6" r="K31" t="n">
        <v>31986</v>
      </c>
      <c s="6" r="L31" t="n">
        <v>28996</v>
      </c>
    </row>
    <row r="32" spans="1:12">
      <c s="4" r="A32" t="s">
        <v>89</v>
      </c>
      <c s="6" r="J32" t="n">
        <v>4500</v>
      </c>
      <c s="6" r="K32" t="n">
        <v>5294</v>
      </c>
      <c s="6" r="L32" t="n">
        <v>4325</v>
      </c>
    </row>
    <row r="33" spans="1:12">
      <c s="4" r="A33" t="s">
        <v>878</v>
      </c>
      <c s="6" r="J33" t="n">
        <v>-1</v>
      </c>
      <c s="6" r="K33" t="n">
        <v>-1</v>
      </c>
      <c s="6" r="L33" t="n">
        <v>-1</v>
      </c>
    </row>
    <row r="34" spans="1:12">
      <c s="4" r="A34" t="s">
        <v>879</v>
      </c>
      <c s="6" r="J34" t="n">
        <v>1094</v>
      </c>
      <c s="6" r="K34" t="n">
        <v>687</v>
      </c>
      <c s="6" r="L34" t="n">
        <v>1667</v>
      </c>
    </row>
    <row r="35" spans="1:12">
      <c s="4" r="A35" t="s">
        <v>103</v>
      </c>
      <c s="6" r="J35" t="n">
        <v>1661</v>
      </c>
      <c s="6" r="K35" t="n">
        <v>3565</v>
      </c>
      <c s="6" r="L35" t="n">
        <v>2864</v>
      </c>
    </row>
    <row r="36" spans="1:12">
      <c s="4" r="A36" t="s">
        <v>496</v>
      </c>
      <c s="6" r="B36" t="n">
        <v>112758</v>
      </c>
      <c s="6" r="F36" t="n">
        <v>113322</v>
      </c>
      <c s="6" r="J36" t="n">
        <v>112758</v>
      </c>
      <c s="6" r="K36" t="n">
        <v>113322</v>
      </c>
    </row>
    <row r="37" spans="1:12">
      <c s="4" r="A37" t="s">
        <v>880</v>
      </c>
      <c s="7" r="B37" t="n">
        <v>45570</v>
      </c>
      <c s="7" r="F37" t="n">
        <v>48349</v>
      </c>
      <c s="6" r="J37" t="n">
        <v>45570</v>
      </c>
      <c s="6" r="K37" t="n">
        <v>48349</v>
      </c>
    </row>
    <row r="38" spans="1:12">
      <c s="4" r="A38" t="s">
        <v>883</v>
      </c>
    </row>
    <row r="39" spans="1:12">
      <c s="3" r="A39" t="s">
        <v>877</v>
      </c>
    </row>
    <row r="40" spans="1:12">
      <c s="4" r="A40" t="s">
        <v>88</v>
      </c>
      <c s="7" r="J40" t="n">
        <v>5100</v>
      </c>
      <c s="7" r="K40" t="n">
        <v>5100</v>
      </c>
      <c s="7" r="L40" t="n">
        <v>47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1</v>
      </c>
      <c s="2" r="D2" t="s">
        <v>74</v>
      </c>
    </row>
    <row r="3" spans="1:4">
      <c s="3" r="A3" t="s">
        <v>885</v>
      </c>
    </row>
    <row r="4" spans="1:4">
      <c s="4" r="A4" t="s">
        <v>886</v>
      </c>
      <c s="7" r="B4" t="n">
        <v>500</v>
      </c>
    </row>
    <row r="5" spans="1:4">
      <c s="4" r="A5" t="s">
        <v>887</v>
      </c>
      <c s="6" r="B5" t="n">
        <v>500</v>
      </c>
      <c s="7" r="C5" t="n">
        <v>600</v>
      </c>
      <c s="7" r="D5" t="n">
        <v>600</v>
      </c>
    </row>
    <row r="6" spans="1:4">
      <c s="4" r="A6" t="s">
        <v>888</v>
      </c>
      <c s="7" r="B6" t="n">
        <v>40</v>
      </c>
      <c s="7" r="C6" t="n">
        <v>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89</v>
      </c>
      <c s="2" r="B1" t="s">
        <v>1</v>
      </c>
    </row>
    <row r="2" spans="1:4">
      <c s="2" r="B2" t="s">
        <v>2</v>
      </c>
      <c s="2" r="C2" t="s">
        <v>31</v>
      </c>
      <c s="2" r="D2" t="s">
        <v>74</v>
      </c>
    </row>
    <row r="3" spans="1:4">
      <c s="3" r="A3" t="s">
        <v>217</v>
      </c>
    </row>
    <row r="4" spans="1:4">
      <c s="4" r="A4" t="s">
        <v>890</v>
      </c>
      <c s="9" r="B4" t="n">
        <v>10.3</v>
      </c>
      <c s="9" r="C4" t="n">
        <v>9.9</v>
      </c>
      <c s="9" r="D4" t="n">
        <v>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r="1" spans="1:2">
      <c s="1" r="A1" t="s">
        <v>891</v>
      </c>
      <c s="2" r="B1" t="s">
        <v>593</v>
      </c>
    </row>
    <row r="2" spans="1:2">
      <c s="3" r="A2" t="s">
        <v>892</v>
      </c>
    </row>
    <row r="3" spans="1:2">
      <c s="6" r="A3" t="n">
        <v>2017</v>
      </c>
      <c s="7" r="B3" t="n">
        <v>10350</v>
      </c>
    </row>
    <row r="4" spans="1:2">
      <c s="6" r="A4" t="n">
        <v>2018</v>
      </c>
      <c s="6" r="B4" t="n">
        <v>7924</v>
      </c>
    </row>
    <row r="5" spans="1:2">
      <c s="6" r="A5" t="n">
        <v>2019</v>
      </c>
      <c s="6" r="B5" t="n">
        <v>5746</v>
      </c>
    </row>
    <row r="6" spans="1:2">
      <c s="6" r="A6" t="n">
        <v>2020</v>
      </c>
      <c s="6" r="B6" t="n">
        <v>3720</v>
      </c>
    </row>
    <row r="7" spans="1:2">
      <c s="6" r="A7" t="n">
        <v>2021</v>
      </c>
      <c s="6" r="B7" t="n">
        <v>3026</v>
      </c>
    </row>
    <row r="8" spans="1:2">
      <c s="4" r="A8" t="s">
        <v>595</v>
      </c>
      <c s="6" r="B8" t="n">
        <v>8818</v>
      </c>
    </row>
    <row r="9" spans="1:2">
      <c s="4" r="A9" t="s">
        <v>893</v>
      </c>
      <c s="6" r="B9" t="n">
        <v>39584</v>
      </c>
    </row>
    <row r="10" spans="1:2">
      <c s="3" r="A10" t="s">
        <v>894</v>
      </c>
    </row>
    <row r="11" spans="1:2">
      <c s="6" r="A11" t="n">
        <v>2017</v>
      </c>
      <c s="6" r="B11" t="n">
        <v>241</v>
      </c>
    </row>
    <row r="12" spans="1:2">
      <c s="6" r="A12" t="n">
        <v>2018</v>
      </c>
      <c s="6" r="B12" t="n">
        <v>241</v>
      </c>
    </row>
    <row r="13" spans="1:2">
      <c s="6" r="A13" t="n">
        <v>2019</v>
      </c>
      <c s="6" r="B13" t="n">
        <v>492</v>
      </c>
    </row>
    <row r="14" spans="1:2">
      <c s="6" r="A14" t="n">
        <v>2020</v>
      </c>
      <c s="6" r="B14" t="n">
        <v>49</v>
      </c>
    </row>
    <row r="15" spans="1:2">
      <c s="6" r="A15" t="n">
        <v>2021</v>
      </c>
      <c s="6" r="B15" t="n">
        <v>73</v>
      </c>
    </row>
    <row r="16" spans="1:2">
      <c s="4" r="A16" t="s">
        <v>595</v>
      </c>
      <c s="6" r="B16" t="n">
        <v>10</v>
      </c>
    </row>
    <row r="17" spans="1:2">
      <c s="4" r="A17" t="s">
        <v>895</v>
      </c>
      <c s="6" r="B17" t="n">
        <v>1106</v>
      </c>
    </row>
    <row r="18" spans="1:2">
      <c s="4" r="A18" t="s">
        <v>896</v>
      </c>
      <c s="6" r="B18" t="n">
        <v>100</v>
      </c>
    </row>
    <row r="19" spans="1:2">
      <c s="4" r="A19" t="s">
        <v>897</v>
      </c>
      <c s="7" r="B19" t="n">
        <v>100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s="1" r="A1" t="s">
        <v>898</v>
      </c>
      <c s="2" r="B1" t="s">
        <v>899</v>
      </c>
      <c s="2" r="C1" t="s">
        <v>1</v>
      </c>
    </row>
    <row r="2" spans="1:5">
      <c s="2" r="B2" t="s">
        <v>900</v>
      </c>
      <c s="2" r="C2" t="s">
        <v>2</v>
      </c>
      <c s="2" r="D2" t="s">
        <v>31</v>
      </c>
      <c s="2" r="E2" t="s">
        <v>74</v>
      </c>
    </row>
    <row r="3" spans="1:5">
      <c s="3" r="A3" t="s">
        <v>901</v>
      </c>
    </row>
    <row r="4" spans="1:5">
      <c s="4" r="A4" t="s">
        <v>902</v>
      </c>
      <c s="4" r="C4" t="s">
        <v>903</v>
      </c>
    </row>
    <row r="5" spans="1:5">
      <c s="4" r="A5" t="s">
        <v>904</v>
      </c>
      <c s="4" r="C5" t="s">
        <v>576</v>
      </c>
    </row>
    <row r="6" spans="1:5">
      <c s="4" r="A6" t="s">
        <v>905</v>
      </c>
      <c s="4" r="B6" t="s">
        <v>421</v>
      </c>
      <c s="4" r="D6" t="s">
        <v>421</v>
      </c>
      <c s="4" r="E6" t="s">
        <v>421</v>
      </c>
    </row>
    <row r="7" spans="1:5">
      <c s="4" r="A7" t="s">
        <v>427</v>
      </c>
    </row>
    <row r="8" spans="1:5">
      <c s="3" r="A8" t="s">
        <v>901</v>
      </c>
    </row>
    <row r="9" spans="1:5">
      <c s="4" r="A9" t="s">
        <v>906</v>
      </c>
      <c s="4" r="C9" t="s">
        <v>618</v>
      </c>
    </row>
    <row r="10" spans="1:5">
      <c s="4" r="A10" t="s">
        <v>428</v>
      </c>
    </row>
    <row r="11" spans="1:5">
      <c s="3" r="A11" t="s">
        <v>901</v>
      </c>
    </row>
    <row r="12" spans="1:5">
      <c s="4" r="A12" t="s">
        <v>907</v>
      </c>
      <c s="4" r="B12" t="s">
        <v>908</v>
      </c>
      <c s="4" r="D12" t="s">
        <v>908</v>
      </c>
      <c s="4" r="E12" t="s">
        <v>908</v>
      </c>
    </row>
    <row r="13" spans="1:5">
      <c s="4" r="A13" t="s">
        <v>909</v>
      </c>
    </row>
    <row r="14" spans="1:5">
      <c s="3" r="A14" t="s">
        <v>901</v>
      </c>
    </row>
    <row r="15" spans="1:5">
      <c s="4" r="A15" t="s">
        <v>910</v>
      </c>
      <c s="7" r="C15" t="n">
        <v>400000</v>
      </c>
      <c s="7" r="D15" t="n">
        <v>1600000</v>
      </c>
      <c s="7" r="E15" t="n">
        <v>1100000</v>
      </c>
    </row>
    <row r="16" spans="1:5">
      <c s="4" r="A16" t="s">
        <v>911</v>
      </c>
    </row>
    <row r="17" spans="1:5">
      <c s="3" r="A17" t="s">
        <v>901</v>
      </c>
    </row>
    <row r="18" spans="1:5">
      <c s="4" r="A18" t="s">
        <v>910</v>
      </c>
      <c s="7" r="C18" t="n">
        <v>0</v>
      </c>
      <c s="7" r="D18" t="n">
        <v>0</v>
      </c>
      <c s="7" r="E18"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16"/>
  </cols>
  <sheetData>
    <row r="1" spans="1:4">
      <c s="1" r="A1" t="s">
        <v>912</v>
      </c>
      <c s="2" r="B1" t="s">
        <v>913</v>
      </c>
      <c s="2" r="D1" t="s">
        <v>1</v>
      </c>
    </row>
    <row r="2" spans="1:4">
      <c s="2" r="B2" t="s">
        <v>914</v>
      </c>
      <c s="2" r="C2" t="s">
        <v>915</v>
      </c>
      <c s="2" r="D2" t="s">
        <v>2</v>
      </c>
    </row>
    <row r="3" spans="1:4">
      <c s="3" r="A3" t="s">
        <v>916</v>
      </c>
    </row>
    <row r="4" spans="1:4">
      <c s="4" r="A4" t="s">
        <v>917</v>
      </c>
      <c s="6" r="D4" t="n">
        <v>9</v>
      </c>
    </row>
    <row r="5" spans="1:4">
      <c s="4" r="A5" t="s">
        <v>918</v>
      </c>
      <c s="4" r="D5" t="s">
        <v>919</v>
      </c>
    </row>
    <row r="6" spans="1:4">
      <c s="4" r="A6" t="s">
        <v>831</v>
      </c>
    </row>
    <row r="7" spans="1:4">
      <c s="3" r="A7" t="s">
        <v>916</v>
      </c>
    </row>
    <row r="8" spans="1:4">
      <c s="4" r="A8" t="s">
        <v>920</v>
      </c>
      <c s="4" r="C8" t="s">
        <v>921</v>
      </c>
    </row>
    <row r="9" spans="1:4">
      <c s="4" r="A9" t="s">
        <v>917</v>
      </c>
      <c s="6" r="D9" t="n">
        <v>5</v>
      </c>
    </row>
    <row r="10" spans="1:4">
      <c s="4" r="A10" t="s">
        <v>922</v>
      </c>
      <c s="4" r="D10" t="s">
        <v>923</v>
      </c>
    </row>
    <row r="11" spans="1:4">
      <c s="4" r="A11" t="s">
        <v>924</v>
      </c>
      <c s="4" r="D11" t="s">
        <v>413</v>
      </c>
    </row>
    <row r="12" spans="1:4">
      <c s="4" r="A12" t="s">
        <v>925</v>
      </c>
    </row>
    <row r="13" spans="1:4">
      <c s="3" r="A13" t="s">
        <v>916</v>
      </c>
    </row>
    <row r="14" spans="1:4">
      <c s="4" r="A14" t="s">
        <v>926</v>
      </c>
      <c s="4" r="C14" t="s">
        <v>927</v>
      </c>
    </row>
    <row r="15" spans="1:4">
      <c s="4" r="A15" t="s">
        <v>928</v>
      </c>
    </row>
    <row r="16" spans="1:4">
      <c s="3" r="A16" t="s">
        <v>916</v>
      </c>
    </row>
    <row r="17" spans="1:4">
      <c s="4" r="A17" t="s">
        <v>926</v>
      </c>
      <c s="4" r="C17" t="s">
        <v>929</v>
      </c>
    </row>
    <row r="18" spans="1:4">
      <c s="4" r="A18" t="s">
        <v>930</v>
      </c>
    </row>
    <row r="19" spans="1:4">
      <c s="3" r="A19" t="s">
        <v>916</v>
      </c>
    </row>
    <row r="20" spans="1:4">
      <c s="4" r="A20" t="s">
        <v>920</v>
      </c>
      <c s="4" r="B20" t="s">
        <v>931</v>
      </c>
    </row>
    <row r="21" spans="1:4">
      <c s="4" r="A21" t="s">
        <v>917</v>
      </c>
      <c s="6" r="D21" t="n">
        <v>4</v>
      </c>
    </row>
    <row r="22" spans="1:4">
      <c s="4" r="A22" t="s">
        <v>922</v>
      </c>
      <c s="4" r="D22" t="s">
        <v>932</v>
      </c>
    </row>
    <row r="23" spans="1:4">
      <c s="4" r="A23" t="s">
        <v>924</v>
      </c>
      <c s="4" r="D23" t="s">
        <v>441</v>
      </c>
    </row>
    <row r="24" spans="1:4">
      <c s="4" r="A24" t="s">
        <v>933</v>
      </c>
    </row>
    <row r="25" spans="1:4">
      <c s="3" r="A25" t="s">
        <v>916</v>
      </c>
    </row>
    <row r="26" spans="1:4">
      <c s="4" r="A26" t="s">
        <v>926</v>
      </c>
      <c s="4" r="B26" t="s">
        <v>934</v>
      </c>
    </row>
    <row r="27" spans="1:4">
      <c s="4" r="A27" t="s">
        <v>935</v>
      </c>
      <c s="4" r="B27" t="s">
        <v>411</v>
      </c>
    </row>
    <row r="28" spans="1:4">
      <c s="4" r="A28" t="s">
        <v>936</v>
      </c>
    </row>
    <row r="29" spans="1:4">
      <c s="3" r="A29" t="s">
        <v>916</v>
      </c>
    </row>
    <row r="30" spans="1:4">
      <c s="4" r="A30" t="s">
        <v>926</v>
      </c>
      <c s="4" r="B30" t="s">
        <v>9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14"/>
  </cols>
  <sheetData>
    <row r="1" spans="1:5">
      <c s="1" r="A1" t="s">
        <v>937</v>
      </c>
      <c s="2" r="B1" t="s">
        <v>1</v>
      </c>
    </row>
    <row r="2" spans="1:5">
      <c s="2" r="B2" t="s">
        <v>2</v>
      </c>
      <c s="2" r="D2" t="s">
        <v>31</v>
      </c>
      <c s="2" r="E2" t="s">
        <v>74</v>
      </c>
    </row>
    <row r="3" spans="1:5">
      <c s="3" r="A3" t="s">
        <v>938</v>
      </c>
    </row>
    <row r="4" spans="1:5">
      <c s="4" r="A4" t="s">
        <v>939</v>
      </c>
      <c s="7" r="B4" t="n">
        <v>19</v>
      </c>
      <c s="7" r="D4" t="n">
        <v>22</v>
      </c>
      <c s="7" r="E4" t="n">
        <v>56</v>
      </c>
    </row>
    <row r="5" spans="1:5">
      <c s="4" r="A5" t="s">
        <v>940</v>
      </c>
      <c s="6" r="B5" t="n">
        <v>6</v>
      </c>
      <c s="6" r="D5" t="n">
        <v>8</v>
      </c>
      <c s="6" r="E5" t="n">
        <v>13</v>
      </c>
    </row>
    <row r="6" spans="1:5">
      <c s="4" r="A6" t="s">
        <v>941</v>
      </c>
      <c s="6" r="B6" t="n">
        <v>0</v>
      </c>
      <c s="6" r="D6" t="n">
        <v>0</v>
      </c>
      <c s="6" r="E6" t="n">
        <v>0</v>
      </c>
    </row>
    <row r="7" spans="1:5">
      <c s="4" r="A7" t="s">
        <v>942</v>
      </c>
      <c s="6" r="B7" t="n">
        <v>25</v>
      </c>
      <c s="6" r="D7" t="n">
        <v>30</v>
      </c>
      <c s="6" r="E7" t="n">
        <v>69</v>
      </c>
    </row>
    <row r="8" spans="1:5">
      <c s="3" r="A8" t="s">
        <v>943</v>
      </c>
    </row>
    <row r="9" spans="1:5">
      <c s="4" r="A9" t="s">
        <v>634</v>
      </c>
      <c s="6" r="B9" t="n">
        <v>416</v>
      </c>
      <c s="6" r="D9" t="n">
        <v>451</v>
      </c>
      <c s="6" r="E9" t="n">
        <v>1152</v>
      </c>
    </row>
    <row r="10" spans="1:5">
      <c s="4" r="A10" t="s">
        <v>944</v>
      </c>
      <c s="6" r="B10" t="n">
        <v>-257</v>
      </c>
      <c s="6" r="D10" t="n">
        <v>-65</v>
      </c>
      <c s="6" r="E10" t="n">
        <v>-770</v>
      </c>
    </row>
    <row r="11" spans="1:5">
      <c s="4" r="A11" t="s">
        <v>939</v>
      </c>
      <c s="6" r="B11" t="n">
        <v>19</v>
      </c>
      <c s="6" r="D11" t="n">
        <v>22</v>
      </c>
      <c s="6" r="E11" t="n">
        <v>56</v>
      </c>
    </row>
    <row r="12" spans="1:5">
      <c s="4" r="A12" t="s">
        <v>940</v>
      </c>
      <c s="6" r="B12" t="n">
        <v>6</v>
      </c>
      <c s="6" r="D12" t="n">
        <v>8</v>
      </c>
      <c s="6" r="E12" t="n">
        <v>13</v>
      </c>
    </row>
    <row r="13" spans="1:5">
      <c s="4" r="A13" t="s">
        <v>945</v>
      </c>
      <c s="6" r="B13" t="n">
        <v>0</v>
      </c>
      <c s="6" r="D13" t="n">
        <v>0</v>
      </c>
      <c s="6" r="E13" t="n">
        <v>0</v>
      </c>
    </row>
    <row r="14" spans="1:5">
      <c s="4" r="A14" t="s">
        <v>946</v>
      </c>
      <c s="6" r="B14" t="n">
        <v>-232</v>
      </c>
      <c s="6" r="D14" t="n">
        <v>-35</v>
      </c>
      <c s="6" r="E14" t="n">
        <v>-701</v>
      </c>
    </row>
    <row r="15" spans="1:5">
      <c s="4" r="A15" t="s">
        <v>639</v>
      </c>
      <c s="6" r="B15" t="n">
        <v>184</v>
      </c>
      <c s="4" r="C15" t="s">
        <v>115</v>
      </c>
      <c s="7" r="D15" t="n">
        <v>416</v>
      </c>
      <c s="7" r="E15" t="n">
        <v>451</v>
      </c>
    </row>
    <row r="16" spans="1:5">
      <c s="4" r="A16" t="s">
        <v>947</v>
      </c>
      <c s="6" r="B16" t="n">
        <v>18</v>
      </c>
    </row>
    <row r="17" spans="1:5">
      <c s="4" r="A17" t="s">
        <v>948</v>
      </c>
      <c s="7" r="B17" t="n">
        <v>200</v>
      </c>
    </row>
    <row r="18" spans="1:5">
      <c r="A18" t="n"/>
    </row>
    <row r="19" spans="1:5">
      <c s="4" r="A19" t="s">
        <v>115</v>
      </c>
      <c s="4" r="B19" t="s">
        <v>949</v>
      </c>
    </row>
  </sheetData>
  <mergeCells count="5">
    <mergeCell ref="A1:A2"/>
    <mergeCell ref="B1:E1"/>
    <mergeCell ref="B2:C2"/>
    <mergeCell ref="A18:E18"/>
    <mergeCell ref="B19:E1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50</v>
      </c>
      <c s="2" r="B1" t="s">
        <v>1</v>
      </c>
    </row>
    <row r="2" spans="1:2">
      <c s="2" r="B2" t="s">
        <v>593</v>
      </c>
    </row>
    <row r="3" spans="1:2">
      <c s="3" r="A3" t="s">
        <v>223</v>
      </c>
    </row>
    <row r="4" spans="1:2">
      <c s="4" r="A4" t="s">
        <v>951</v>
      </c>
      <c s="7" r="B4" t="n">
        <v>1</v>
      </c>
    </row>
    <row r="5" spans="1:2">
      <c s="4" r="A5" t="s">
        <v>952</v>
      </c>
      <c s="6" r="B5" t="n">
        <v>11</v>
      </c>
    </row>
    <row r="6" spans="1:2">
      <c s="4" r="A6" t="s">
        <v>953</v>
      </c>
      <c s="6" r="B6" t="n">
        <v>-1</v>
      </c>
    </row>
    <row r="7" spans="1:2">
      <c s="4" r="A7" t="s">
        <v>954</v>
      </c>
      <c s="7" r="B7" t="n">
        <v>-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55</v>
      </c>
      <c s="2" r="B1" t="s">
        <v>593</v>
      </c>
    </row>
    <row r="2" spans="1:2">
      <c s="3" r="A2" t="s">
        <v>956</v>
      </c>
    </row>
    <row r="3" spans="1:2">
      <c s="6" r="A3" t="n">
        <v>2017</v>
      </c>
      <c s="7" r="B3" t="n">
        <v>18</v>
      </c>
    </row>
    <row r="4" spans="1:2">
      <c s="6" r="A4" t="n">
        <v>2018</v>
      </c>
      <c s="6" r="B4" t="n">
        <v>17</v>
      </c>
    </row>
    <row r="5" spans="1:2">
      <c s="6" r="A5" t="n">
        <v>2019</v>
      </c>
      <c s="6" r="B5" t="n">
        <v>11</v>
      </c>
    </row>
    <row r="6" spans="1:2">
      <c s="6" r="A6" t="n">
        <v>2020</v>
      </c>
      <c s="6" r="B6" t="n">
        <v>20</v>
      </c>
    </row>
    <row r="7" spans="1:2">
      <c s="6" r="A7" t="n">
        <v>2021</v>
      </c>
      <c s="6" r="B7" t="n">
        <v>23</v>
      </c>
    </row>
    <row r="8" spans="1:2">
      <c s="4" r="A8" t="s">
        <v>595</v>
      </c>
      <c s="6" r="B8" t="n">
        <v>72</v>
      </c>
    </row>
    <row r="9" spans="1:2">
      <c s="4" r="A9" t="s">
        <v>957</v>
      </c>
      <c s="7" r="B9" t="n">
        <v>16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s="1" r="A1" t="s">
        <v>958</v>
      </c>
      <c s="2" r="B1" t="s">
        <v>899</v>
      </c>
      <c s="2" r="C1" t="s">
        <v>1</v>
      </c>
    </row>
    <row r="2" spans="1:5">
      <c s="2" r="B2" t="s">
        <v>959</v>
      </c>
      <c s="2" r="C2" t="s">
        <v>2</v>
      </c>
      <c s="2" r="D2" t="s">
        <v>31</v>
      </c>
      <c s="2" r="E2" t="s">
        <v>74</v>
      </c>
    </row>
    <row r="3" spans="1:5">
      <c s="4" r="A3" t="s">
        <v>101</v>
      </c>
      <c s="7" r="C3" t="n">
        <v>-208693</v>
      </c>
      <c s="7" r="D3" t="n">
        <v>-13345</v>
      </c>
      <c s="7" r="E3" t="n">
        <v>-25928</v>
      </c>
    </row>
    <row r="4" spans="1:5">
      <c s="4" r="A4" t="s">
        <v>530</v>
      </c>
    </row>
    <row r="5" spans="1:5">
      <c s="4" r="A5" t="s">
        <v>960</v>
      </c>
      <c s="7" r="B5" t="n">
        <v>100</v>
      </c>
    </row>
    <row r="6" spans="1:5">
      <c s="4" r="A6" t="s">
        <v>101</v>
      </c>
      <c s="6" r="B6" t="n">
        <v>-600</v>
      </c>
    </row>
    <row r="7" spans="1:5">
      <c s="4" r="A7" t="s">
        <v>961</v>
      </c>
      <c s="7" r="B7" t="n">
        <v>2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2</v>
      </c>
      <c s="2" r="B1" t="s">
        <v>105</v>
      </c>
      <c s="2" r="J1" t="s">
        <v>1</v>
      </c>
    </row>
    <row r="2" spans="1:12">
      <c s="2" r="B2" t="s">
        <v>2</v>
      </c>
      <c s="2" r="C2" t="s">
        <v>106</v>
      </c>
      <c s="2" r="D2" t="s">
        <v>107</v>
      </c>
      <c s="2" r="E2" t="s">
        <v>108</v>
      </c>
      <c s="2" r="F2" t="s">
        <v>31</v>
      </c>
      <c s="2" r="G2" t="s">
        <v>109</v>
      </c>
      <c s="2" r="H2" t="s">
        <v>110</v>
      </c>
      <c s="2" r="I2" t="s">
        <v>111</v>
      </c>
      <c s="2" r="J2" t="s">
        <v>2</v>
      </c>
      <c s="2" r="K2" t="s">
        <v>31</v>
      </c>
      <c s="2" r="L2" t="s">
        <v>74</v>
      </c>
    </row>
    <row r="3" spans="1:12">
      <c s="3" r="A3" t="s">
        <v>230</v>
      </c>
    </row>
    <row r="4" spans="1:12">
      <c s="4" r="A4" t="s">
        <v>79</v>
      </c>
      <c s="7" r="B4" t="n">
        <v>67673</v>
      </c>
      <c s="7" r="C4" t="n">
        <v>78480</v>
      </c>
      <c s="7" r="D4" t="n">
        <v>78207</v>
      </c>
      <c s="7" r="E4" t="n">
        <v>78769</v>
      </c>
      <c s="7" r="F4" t="n">
        <v>81168</v>
      </c>
      <c s="7" r="G4" t="n">
        <v>88837</v>
      </c>
      <c s="7" r="H4" t="n">
        <v>82946</v>
      </c>
      <c s="7" r="I4" t="n">
        <v>79369</v>
      </c>
      <c s="7" r="J4" t="n">
        <v>303129</v>
      </c>
      <c s="7" r="K4" t="n">
        <v>332320</v>
      </c>
      <c s="7" r="L4" t="n">
        <v>310611</v>
      </c>
    </row>
    <row r="5" spans="1:12">
      <c s="4" r="A5" t="s">
        <v>963</v>
      </c>
      <c s="6" r="B5" t="n">
        <v>-109038</v>
      </c>
      <c s="6" r="C5" t="n">
        <v>-67322</v>
      </c>
      <c s="6" r="D5" t="n">
        <v>8810</v>
      </c>
      <c s="6" r="E5" t="n">
        <v>2349</v>
      </c>
      <c s="6" r="F5" t="n">
        <v>6882</v>
      </c>
      <c s="6" r="G5" t="n">
        <v>10031</v>
      </c>
      <c s="6" r="H5" t="n">
        <v>9608</v>
      </c>
      <c s="6" r="I5" t="n">
        <v>3465</v>
      </c>
      <c s="6" r="J5" t="n">
        <v>-165201</v>
      </c>
      <c s="6" r="K5" t="n">
        <v>29986</v>
      </c>
      <c s="6" r="L5" t="n">
        <v>19302</v>
      </c>
    </row>
    <row r="6" spans="1:12">
      <c s="4" r="A6" t="s">
        <v>103</v>
      </c>
      <c s="7" r="B6" t="n">
        <v>-99156</v>
      </c>
      <c s="7" r="C6" t="n">
        <v>-67062</v>
      </c>
      <c s="7" r="D6" t="n">
        <v>-1378</v>
      </c>
      <c s="7" r="E6" t="n">
        <v>-4624</v>
      </c>
      <c s="7" r="F6" t="n">
        <v>-3118</v>
      </c>
      <c s="7" r="G6" t="n">
        <v>-350</v>
      </c>
      <c s="7" r="H6" t="n">
        <v>1184</v>
      </c>
      <c s="7" r="I6" t="n">
        <v>-4359</v>
      </c>
      <c s="7" r="J6" t="n">
        <v>-172220</v>
      </c>
      <c s="7" r="K6" t="n">
        <v>-6643</v>
      </c>
      <c s="7" r="L6" t="n">
        <v>-182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964</v>
      </c>
      <c s="2" r="B1" t="s">
        <v>2</v>
      </c>
      <c s="2" r="C1" t="s">
        <v>31</v>
      </c>
      <c s="2" r="D1" t="s">
        <v>74</v>
      </c>
      <c s="2" r="E1" t="s">
        <v>965</v>
      </c>
    </row>
    <row r="2" spans="1:5">
      <c s="3" r="A2" t="s">
        <v>966</v>
      </c>
    </row>
    <row r="3" spans="1:5">
      <c s="4" r="A3" t="s">
        <v>33</v>
      </c>
      <c s="7" r="B3" t="n">
        <v>44754</v>
      </c>
      <c s="7" r="C3" t="n">
        <v>18665</v>
      </c>
      <c s="7" r="D3" t="n">
        <v>25536</v>
      </c>
      <c s="7" r="E3" t="n">
        <v>28069</v>
      </c>
    </row>
    <row r="4" spans="1:5">
      <c s="4" r="A4" t="s">
        <v>967</v>
      </c>
      <c s="6" r="B4" t="n">
        <v>62420</v>
      </c>
      <c s="6" r="C4" t="n">
        <v>70758</v>
      </c>
    </row>
    <row r="5" spans="1:5">
      <c s="4" r="A5" t="s">
        <v>35</v>
      </c>
      <c s="6" r="B5" t="n">
        <v>7435</v>
      </c>
      <c s="6" r="C5" t="n">
        <v>7337</v>
      </c>
    </row>
    <row r="6" spans="1:5">
      <c s="4" r="A6" t="s">
        <v>36</v>
      </c>
      <c s="6" r="B6" t="n">
        <v>5018</v>
      </c>
      <c s="6" r="C6" t="n">
        <v>5905</v>
      </c>
    </row>
    <row r="7" spans="1:5">
      <c s="4" r="A7" t="s">
        <v>37</v>
      </c>
      <c s="6" r="B7" t="n">
        <v>0</v>
      </c>
      <c s="6" r="C7" t="n">
        <v>5776</v>
      </c>
    </row>
    <row r="8" spans="1:5">
      <c s="4" r="A8" t="s">
        <v>38</v>
      </c>
      <c s="6" r="B8" t="n">
        <v>119627</v>
      </c>
      <c s="6" r="C8" t="n">
        <v>108441</v>
      </c>
    </row>
    <row r="9" spans="1:5">
      <c s="4" r="A9" t="s">
        <v>39</v>
      </c>
      <c s="6" r="B9" t="n">
        <v>336635</v>
      </c>
      <c s="6" r="C9" t="n">
        <v>368299</v>
      </c>
    </row>
    <row r="10" spans="1:5">
      <c s="4" r="A10" t="s">
        <v>40</v>
      </c>
      <c s="6" r="B10" t="n">
        <v>148997</v>
      </c>
      <c s="6" r="C10" t="n">
        <v>309714</v>
      </c>
    </row>
    <row r="11" spans="1:5">
      <c s="4" r="A11" t="s">
        <v>41</v>
      </c>
      <c s="6" r="B11" t="n">
        <v>389345</v>
      </c>
      <c s="6" r="C11" t="n">
        <v>430223</v>
      </c>
    </row>
    <row r="12" spans="1:5">
      <c s="4" r="A12" t="s">
        <v>37</v>
      </c>
      <c s="6" r="B12" t="n">
        <v>0</v>
      </c>
      <c s="6" r="C12" t="n">
        <v>0</v>
      </c>
    </row>
    <row r="13" spans="1:5">
      <c s="4" r="A13" t="s">
        <v>42</v>
      </c>
      <c s="6" r="B13" t="n">
        <v>417</v>
      </c>
      <c s="6" r="C13" t="n">
        <v>635</v>
      </c>
    </row>
    <row r="14" spans="1:5">
      <c s="4" r="A14" t="s">
        <v>43</v>
      </c>
      <c s="6" r="B14" t="n">
        <v>708</v>
      </c>
      <c s="6" r="C14" t="n">
        <v>541</v>
      </c>
    </row>
    <row r="15" spans="1:5">
      <c s="4" r="A15" t="s">
        <v>764</v>
      </c>
      <c s="6" r="B15" t="n">
        <v>0</v>
      </c>
      <c s="6" r="C15" t="n">
        <v>0</v>
      </c>
    </row>
    <row r="16" spans="1:5">
      <c s="4" r="A16" t="s">
        <v>44</v>
      </c>
      <c s="6" r="B16" t="n">
        <v>995729</v>
      </c>
      <c s="6" r="C16" t="n">
        <v>1217853</v>
      </c>
    </row>
    <row r="17" spans="1:5">
      <c s="3" r="A17" t="s">
        <v>45</v>
      </c>
    </row>
    <row r="18" spans="1:5">
      <c s="4" r="A18" t="s">
        <v>46</v>
      </c>
      <c s="6" r="B18" t="n">
        <v>18727</v>
      </c>
      <c s="6" r="C18" t="n">
        <v>21189</v>
      </c>
    </row>
    <row r="19" spans="1:5">
      <c s="4" r="A19" t="s">
        <v>47</v>
      </c>
      <c s="6" r="B19" t="n">
        <v>23969</v>
      </c>
      <c s="6" r="C19" t="n">
        <v>20389</v>
      </c>
    </row>
    <row r="20" spans="1:5">
      <c s="4" r="A20" t="s">
        <v>968</v>
      </c>
      <c s="6" r="B20" t="n">
        <v>1466</v>
      </c>
      <c s="6" r="C20" t="n">
        <v>1618</v>
      </c>
    </row>
    <row r="21" spans="1:5">
      <c s="4" r="A21" t="s">
        <v>969</v>
      </c>
      <c s="6" r="B21" t="n">
        <v>0</v>
      </c>
      <c s="6" r="C21" t="n">
        <v>0</v>
      </c>
    </row>
    <row r="22" spans="1:5">
      <c s="4" r="A22" t="s">
        <v>49</v>
      </c>
      <c s="6" r="B22" t="n">
        <v>44162</v>
      </c>
      <c s="6" r="C22" t="n">
        <v>43196</v>
      </c>
    </row>
    <row r="23" spans="1:5">
      <c s="4" r="A23" t="s">
        <v>970</v>
      </c>
      <c s="6" r="B23" t="n">
        <v>636433</v>
      </c>
      <c s="6" r="C23" t="n">
        <v>637903</v>
      </c>
    </row>
    <row r="24" spans="1:5">
      <c s="4" r="A24" t="s">
        <v>51</v>
      </c>
      <c s="6" r="B24" t="n">
        <v>144090</v>
      </c>
      <c s="6" r="C24" t="n">
        <v>186780</v>
      </c>
    </row>
    <row r="25" spans="1:5">
      <c s="4" r="A25" t="s">
        <v>52</v>
      </c>
      <c s="6" r="B25" t="n">
        <v>951</v>
      </c>
      <c s="6" r="C25" t="n">
        <v>2725</v>
      </c>
    </row>
    <row r="26" spans="1:5">
      <c s="4" r="A26" t="s">
        <v>53</v>
      </c>
      <c s="6" r="B26" t="n">
        <v>736</v>
      </c>
      <c s="6" r="C26" t="n">
        <v>2836</v>
      </c>
    </row>
    <row r="27" spans="1:5">
      <c s="4" r="A27" t="s">
        <v>54</v>
      </c>
      <c s="6" r="B27" t="n">
        <v>1909</v>
      </c>
      <c s="6" r="C27" t="n">
        <v>2165</v>
      </c>
    </row>
    <row r="28" spans="1:5">
      <c s="4" r="A28" t="s">
        <v>55</v>
      </c>
      <c s="6" r="B28" t="n">
        <v>828281</v>
      </c>
      <c s="6" r="C28" t="n">
        <v>875605</v>
      </c>
    </row>
    <row r="29" spans="1:5">
      <c s="4" r="A29" t="s">
        <v>62</v>
      </c>
      <c s="6" r="B29" t="n">
        <v>167448</v>
      </c>
      <c s="6" r="C29" t="n">
        <v>342248</v>
      </c>
      <c s="6" r="D29" t="n">
        <v>373756</v>
      </c>
      <c s="6" r="E29" t="n">
        <v>399396</v>
      </c>
    </row>
    <row r="30" spans="1:5">
      <c s="4" r="A30" t="s">
        <v>63</v>
      </c>
      <c s="6" r="B30" t="n">
        <v>995729</v>
      </c>
      <c s="6" r="C30" t="n">
        <v>1217853</v>
      </c>
    </row>
    <row r="31" spans="1:5">
      <c s="4" r="A31" t="s">
        <v>971</v>
      </c>
    </row>
    <row r="32" spans="1:5">
      <c s="3" r="A32" t="s">
        <v>966</v>
      </c>
    </row>
    <row r="33" spans="1:5">
      <c s="4" r="A33" t="s">
        <v>33</v>
      </c>
      <c s="6" r="B33" t="n">
        <v>0</v>
      </c>
      <c s="6" r="C33" t="n">
        <v>0</v>
      </c>
      <c s="6" r="D33" t="n">
        <v>0</v>
      </c>
      <c s="6" r="E33" t="n">
        <v>0</v>
      </c>
    </row>
    <row r="34" spans="1:5">
      <c s="4" r="A34" t="s">
        <v>967</v>
      </c>
      <c s="6" r="B34" t="n">
        <v>0</v>
      </c>
      <c s="6" r="C34" t="n">
        <v>0</v>
      </c>
    </row>
    <row r="35" spans="1:5">
      <c s="4" r="A35" t="s">
        <v>35</v>
      </c>
      <c s="6" r="B35" t="n">
        <v>0</v>
      </c>
      <c s="6" r="C35" t="n">
        <v>0</v>
      </c>
    </row>
    <row r="36" spans="1:5">
      <c s="4" r="A36" t="s">
        <v>36</v>
      </c>
      <c s="6" r="B36" t="n">
        <v>248</v>
      </c>
      <c s="6" r="C36" t="n">
        <v>227</v>
      </c>
    </row>
    <row r="37" spans="1:5">
      <c s="4" r="A37" t="s">
        <v>37</v>
      </c>
      <c s="6" r="B37" t="n">
        <v>0</v>
      </c>
      <c s="6" r="C37" t="n">
        <v>0</v>
      </c>
    </row>
    <row r="38" spans="1:5">
      <c s="4" r="A38" t="s">
        <v>38</v>
      </c>
      <c s="6" r="B38" t="n">
        <v>248</v>
      </c>
      <c s="6" r="C38" t="n">
        <v>227</v>
      </c>
    </row>
    <row r="39" spans="1:5">
      <c s="4" r="A39" t="s">
        <v>39</v>
      </c>
      <c s="6" r="B39" t="n">
        <v>0</v>
      </c>
      <c s="6" r="C39" t="n">
        <v>0</v>
      </c>
    </row>
    <row r="40" spans="1:5">
      <c s="4" r="A40" t="s">
        <v>40</v>
      </c>
      <c s="6" r="B40" t="n">
        <v>0</v>
      </c>
      <c s="6" r="C40" t="n">
        <v>0</v>
      </c>
    </row>
    <row r="41" spans="1:5">
      <c s="4" r="A41" t="s">
        <v>41</v>
      </c>
      <c s="6" r="B41" t="n">
        <v>0</v>
      </c>
      <c s="6" r="C41" t="n">
        <v>0</v>
      </c>
    </row>
    <row r="42" spans="1:5">
      <c s="4" r="A42" t="s">
        <v>37</v>
      </c>
      <c s="6" r="B42" t="n">
        <v>36956</v>
      </c>
      <c s="6" r="C42" t="n">
        <v>31762</v>
      </c>
    </row>
    <row r="43" spans="1:5">
      <c s="4" r="A43" t="s">
        <v>42</v>
      </c>
      <c s="6" r="B43" t="n">
        <v>417</v>
      </c>
      <c s="6" r="C43" t="n">
        <v>635</v>
      </c>
    </row>
    <row r="44" spans="1:5">
      <c s="4" r="A44" t="s">
        <v>43</v>
      </c>
      <c s="6" r="B44" t="n">
        <v>0</v>
      </c>
      <c s="6" r="C44" t="n">
        <v>0</v>
      </c>
    </row>
    <row r="45" spans="1:5">
      <c s="4" r="A45" t="s">
        <v>764</v>
      </c>
      <c s="6" r="B45" t="n">
        <v>411895</v>
      </c>
      <c s="6" r="C45" t="n">
        <v>576966</v>
      </c>
    </row>
    <row r="46" spans="1:5">
      <c s="4" r="A46" t="s">
        <v>44</v>
      </c>
      <c s="6" r="B46" t="n">
        <v>449516</v>
      </c>
      <c s="6" r="C46" t="n">
        <v>609590</v>
      </c>
    </row>
    <row r="47" spans="1:5">
      <c s="3" r="A47" t="s">
        <v>45</v>
      </c>
    </row>
    <row r="48" spans="1:5">
      <c s="4" r="A48" t="s">
        <v>46</v>
      </c>
      <c s="6" r="B48" t="n">
        <v>57</v>
      </c>
      <c s="6" r="C48" t="n">
        <v>56</v>
      </c>
    </row>
    <row r="49" spans="1:5">
      <c s="4" r="A49" t="s">
        <v>47</v>
      </c>
      <c s="6" r="B49" t="n">
        <v>3364</v>
      </c>
      <c s="6" r="C49" t="n">
        <v>3359</v>
      </c>
    </row>
    <row r="50" spans="1:5">
      <c s="4" r="A50" t="s">
        <v>968</v>
      </c>
      <c s="6" r="B50" t="n">
        <v>1466</v>
      </c>
      <c s="6" r="C50" t="n">
        <v>1618</v>
      </c>
    </row>
    <row r="51" spans="1:5">
      <c s="4" r="A51" t="s">
        <v>969</v>
      </c>
      <c s="6" r="B51" t="n">
        <v>-361315</v>
      </c>
      <c s="6" r="C51" t="n">
        <v>-380274</v>
      </c>
    </row>
    <row r="52" spans="1:5">
      <c s="4" r="A52" t="s">
        <v>49</v>
      </c>
      <c s="6" r="B52" t="n">
        <v>-356428</v>
      </c>
      <c s="6" r="C52" t="n">
        <v>-375241</v>
      </c>
    </row>
    <row r="53" spans="1:5">
      <c s="4" r="A53" t="s">
        <v>970</v>
      </c>
      <c s="6" r="B53" t="n">
        <v>636433</v>
      </c>
      <c s="6" r="C53" t="n">
        <v>637903</v>
      </c>
    </row>
    <row r="54" spans="1:5">
      <c s="4" r="A54" t="s">
        <v>51</v>
      </c>
      <c s="6" r="B54" t="n">
        <v>1112</v>
      </c>
      <c s="6" r="C54" t="n">
        <v>1955</v>
      </c>
    </row>
    <row r="55" spans="1:5">
      <c s="4" r="A55" t="s">
        <v>52</v>
      </c>
      <c s="6" r="B55" t="n">
        <v>951</v>
      </c>
      <c s="6" r="C55" t="n">
        <v>2725</v>
      </c>
    </row>
    <row r="56" spans="1:5">
      <c s="4" r="A56" t="s">
        <v>53</v>
      </c>
      <c s="6" r="B56" t="n">
        <v>0</v>
      </c>
      <c s="6" r="C56" t="n">
        <v>0</v>
      </c>
    </row>
    <row r="57" spans="1:5">
      <c s="4" r="A57" t="s">
        <v>54</v>
      </c>
      <c s="6" r="B57" t="n">
        <v>0</v>
      </c>
      <c s="6" r="C57" t="n">
        <v>0</v>
      </c>
    </row>
    <row r="58" spans="1:5">
      <c s="4" r="A58" t="s">
        <v>55</v>
      </c>
      <c s="6" r="B58" t="n">
        <v>282068</v>
      </c>
      <c s="6" r="C58" t="n">
        <v>267342</v>
      </c>
    </row>
    <row r="59" spans="1:5">
      <c s="4" r="A59" t="s">
        <v>62</v>
      </c>
      <c s="6" r="B59" t="n">
        <v>167448</v>
      </c>
      <c s="6" r="C59" t="n">
        <v>342248</v>
      </c>
    </row>
    <row r="60" spans="1:5">
      <c s="4" r="A60" t="s">
        <v>63</v>
      </c>
      <c s="6" r="B60" t="n">
        <v>449516</v>
      </c>
      <c s="6" r="C60" t="n">
        <v>609590</v>
      </c>
    </row>
    <row r="61" spans="1:5">
      <c s="4" r="A61" t="s">
        <v>972</v>
      </c>
    </row>
    <row r="62" spans="1:5">
      <c s="3" r="A62" t="s">
        <v>966</v>
      </c>
    </row>
    <row r="63" spans="1:5">
      <c s="4" r="A63" t="s">
        <v>33</v>
      </c>
      <c s="6" r="B63" t="n">
        <v>34014</v>
      </c>
      <c s="6" r="C63" t="n">
        <v>14407</v>
      </c>
      <c s="6" r="D63" t="n">
        <v>20930</v>
      </c>
      <c s="6" r="E63" t="n">
        <v>22978</v>
      </c>
    </row>
    <row r="64" spans="1:5">
      <c s="4" r="A64" t="s">
        <v>967</v>
      </c>
      <c s="6" r="B64" t="n">
        <v>53271</v>
      </c>
      <c s="6" r="C64" t="n">
        <v>61640</v>
      </c>
    </row>
    <row r="65" spans="1:5">
      <c s="4" r="A65" t="s">
        <v>35</v>
      </c>
      <c s="6" r="B65" t="n">
        <v>7378</v>
      </c>
      <c s="6" r="C65" t="n">
        <v>7333</v>
      </c>
    </row>
    <row r="66" spans="1:5">
      <c s="4" r="A66" t="s">
        <v>36</v>
      </c>
      <c s="6" r="B66" t="n">
        <v>3053</v>
      </c>
      <c s="6" r="C66" t="n">
        <v>2313</v>
      </c>
    </row>
    <row r="67" spans="1:5">
      <c s="4" r="A67" t="s">
        <v>37</v>
      </c>
      <c s="6" r="B67" t="n">
        <v>0</v>
      </c>
      <c s="6" r="C67" t="n">
        <v>5776</v>
      </c>
    </row>
    <row r="68" spans="1:5">
      <c s="4" r="A68" t="s">
        <v>38</v>
      </c>
      <c s="6" r="B68" t="n">
        <v>97716</v>
      </c>
      <c s="6" r="C68" t="n">
        <v>91469</v>
      </c>
    </row>
    <row r="69" spans="1:5">
      <c s="4" r="A69" t="s">
        <v>39</v>
      </c>
      <c s="6" r="B69" t="n">
        <v>280020</v>
      </c>
      <c s="6" r="C69" t="n">
        <v>307655</v>
      </c>
    </row>
    <row r="70" spans="1:5">
      <c s="4" r="A70" t="s">
        <v>40</v>
      </c>
      <c s="6" r="B70" t="n">
        <v>98041</v>
      </c>
      <c s="6" r="C70" t="n">
        <v>257052</v>
      </c>
    </row>
    <row r="71" spans="1:5">
      <c s="4" r="A71" t="s">
        <v>41</v>
      </c>
      <c s="6" r="B71" t="n">
        <v>366788</v>
      </c>
      <c s="6" r="C71" t="n">
        <v>406160</v>
      </c>
    </row>
    <row r="72" spans="1:5">
      <c s="4" r="A72" t="s">
        <v>37</v>
      </c>
      <c s="6" r="B72" t="n">
        <v>68776</v>
      </c>
      <c s="6" r="C72" t="n">
        <v>50198</v>
      </c>
    </row>
    <row r="73" spans="1:5">
      <c s="4" r="A73" t="s">
        <v>42</v>
      </c>
      <c s="6" r="B73" t="n">
        <v>0</v>
      </c>
      <c s="6" r="C73" t="n">
        <v>0</v>
      </c>
    </row>
    <row r="74" spans="1:5">
      <c s="4" r="A74" t="s">
        <v>43</v>
      </c>
      <c s="6" r="B74" t="n">
        <v>571</v>
      </c>
      <c s="6" r="C74" t="n">
        <v>396</v>
      </c>
    </row>
    <row r="75" spans="1:5">
      <c s="4" r="A75" t="s">
        <v>764</v>
      </c>
      <c s="6" r="B75" t="n">
        <v>107700</v>
      </c>
      <c s="6" r="C75" t="n">
        <v>110967</v>
      </c>
    </row>
    <row r="76" spans="1:5">
      <c s="4" r="A76" t="s">
        <v>44</v>
      </c>
      <c s="6" r="B76" t="n">
        <v>1019612</v>
      </c>
      <c s="6" r="C76" t="n">
        <v>1223897</v>
      </c>
    </row>
    <row r="77" spans="1:5">
      <c s="3" r="A77" t="s">
        <v>45</v>
      </c>
    </row>
    <row r="78" spans="1:5">
      <c s="4" r="A78" t="s">
        <v>46</v>
      </c>
      <c s="6" r="B78" t="n">
        <v>16749</v>
      </c>
      <c s="6" r="C78" t="n">
        <v>19887</v>
      </c>
    </row>
    <row r="79" spans="1:5">
      <c s="4" r="A79" t="s">
        <v>47</v>
      </c>
      <c s="6" r="B79" t="n">
        <v>17305</v>
      </c>
      <c s="6" r="C79" t="n">
        <v>14483</v>
      </c>
    </row>
    <row r="80" spans="1:5">
      <c s="4" r="A80" t="s">
        <v>968</v>
      </c>
      <c s="6" r="B80" t="n">
        <v>0</v>
      </c>
      <c s="6" r="C80" t="n">
        <v>0</v>
      </c>
    </row>
    <row r="81" spans="1:5">
      <c s="4" r="A81" t="s">
        <v>969</v>
      </c>
      <c s="6" r="B81" t="n">
        <v>329503</v>
      </c>
      <c s="6" r="C81" t="n">
        <v>349296</v>
      </c>
    </row>
    <row r="82" spans="1:5">
      <c s="4" r="A82" t="s">
        <v>49</v>
      </c>
      <c s="6" r="B82" t="n">
        <v>363557</v>
      </c>
      <c s="6" r="C82" t="n">
        <v>383666</v>
      </c>
    </row>
    <row r="83" spans="1:5">
      <c s="4" r="A83" t="s">
        <v>970</v>
      </c>
      <c s="6" r="B83" t="n">
        <v>0</v>
      </c>
      <c s="6" r="C83" t="n">
        <v>0</v>
      </c>
    </row>
    <row r="84" spans="1:5">
      <c s="4" r="A84" t="s">
        <v>51</v>
      </c>
      <c s="6" r="B84" t="n">
        <v>241564</v>
      </c>
      <c s="6" r="C84" t="n">
        <v>258309</v>
      </c>
    </row>
    <row r="85" spans="1:5">
      <c s="4" r="A85" t="s">
        <v>52</v>
      </c>
      <c s="6" r="B85" t="n">
        <v>0</v>
      </c>
      <c s="6" r="C85" t="n">
        <v>0</v>
      </c>
    </row>
    <row r="86" spans="1:5">
      <c s="4" r="A86" t="s">
        <v>53</v>
      </c>
      <c s="6" r="B86" t="n">
        <v>736</v>
      </c>
      <c s="6" r="C86" t="n">
        <v>2836</v>
      </c>
    </row>
    <row r="87" spans="1:5">
      <c s="4" r="A87" t="s">
        <v>54</v>
      </c>
      <c s="6" r="B87" t="n">
        <v>1860</v>
      </c>
      <c s="6" r="C87" t="n">
        <v>2120</v>
      </c>
    </row>
    <row r="88" spans="1:5">
      <c s="4" r="A88" t="s">
        <v>55</v>
      </c>
      <c s="6" r="B88" t="n">
        <v>607717</v>
      </c>
      <c s="6" r="C88" t="n">
        <v>646931</v>
      </c>
    </row>
    <row r="89" spans="1:5">
      <c s="4" r="A89" t="s">
        <v>62</v>
      </c>
      <c s="6" r="B89" t="n">
        <v>411895</v>
      </c>
      <c s="6" r="C89" t="n">
        <v>576966</v>
      </c>
    </row>
    <row r="90" spans="1:5">
      <c s="4" r="A90" t="s">
        <v>63</v>
      </c>
      <c s="6" r="B90" t="n">
        <v>1019612</v>
      </c>
      <c s="6" r="C90" t="n">
        <v>1223897</v>
      </c>
    </row>
    <row r="91" spans="1:5">
      <c s="4" r="A91" t="s">
        <v>973</v>
      </c>
    </row>
    <row r="92" spans="1:5">
      <c s="3" r="A92" t="s">
        <v>966</v>
      </c>
    </row>
    <row r="93" spans="1:5">
      <c s="4" r="A93" t="s">
        <v>33</v>
      </c>
      <c s="6" r="B93" t="n">
        <v>10740</v>
      </c>
      <c s="6" r="C93" t="n">
        <v>4258</v>
      </c>
      <c s="6" r="D93" t="n">
        <v>4606</v>
      </c>
      <c s="6" r="E93" t="n">
        <v>5091</v>
      </c>
    </row>
    <row r="94" spans="1:5">
      <c s="4" r="A94" t="s">
        <v>967</v>
      </c>
      <c s="6" r="B94" t="n">
        <v>9149</v>
      </c>
      <c s="6" r="C94" t="n">
        <v>9118</v>
      </c>
    </row>
    <row r="95" spans="1:5">
      <c s="4" r="A95" t="s">
        <v>35</v>
      </c>
      <c s="6" r="B95" t="n">
        <v>57</v>
      </c>
      <c s="6" r="C95" t="n">
        <v>4</v>
      </c>
    </row>
    <row r="96" spans="1:5">
      <c s="4" r="A96" t="s">
        <v>36</v>
      </c>
      <c s="6" r="B96" t="n">
        <v>1717</v>
      </c>
      <c s="6" r="C96" t="n">
        <v>3365</v>
      </c>
    </row>
    <row r="97" spans="1:5">
      <c s="4" r="A97" t="s">
        <v>37</v>
      </c>
      <c s="6" r="B97" t="n">
        <v>0</v>
      </c>
      <c s="6" r="C97" t="n">
        <v>0</v>
      </c>
    </row>
    <row r="98" spans="1:5">
      <c s="4" r="A98" t="s">
        <v>38</v>
      </c>
      <c s="6" r="B98" t="n">
        <v>21663</v>
      </c>
      <c s="6" r="C98" t="n">
        <v>16745</v>
      </c>
    </row>
    <row r="99" spans="1:5">
      <c s="4" r="A99" t="s">
        <v>39</v>
      </c>
      <c s="6" r="B99" t="n">
        <v>56615</v>
      </c>
      <c s="6" r="C99" t="n">
        <v>60644</v>
      </c>
    </row>
    <row r="100" spans="1:5">
      <c s="4" r="A100" t="s">
        <v>40</v>
      </c>
      <c s="6" r="B100" t="n">
        <v>50956</v>
      </c>
      <c s="6" r="C100" t="n">
        <v>52662</v>
      </c>
    </row>
    <row r="101" spans="1:5">
      <c s="4" r="A101" t="s">
        <v>41</v>
      </c>
      <c s="6" r="B101" t="n">
        <v>22557</v>
      </c>
      <c s="6" r="C101" t="n">
        <v>24063</v>
      </c>
    </row>
    <row r="102" spans="1:5">
      <c s="4" r="A102" t="s">
        <v>37</v>
      </c>
      <c s="6" r="B102" t="n">
        <v>121</v>
      </c>
      <c s="6" r="C102" t="n">
        <v>176</v>
      </c>
    </row>
    <row r="103" spans="1:5">
      <c s="4" r="A103" t="s">
        <v>42</v>
      </c>
      <c s="6" r="B103" t="n">
        <v>0</v>
      </c>
      <c s="6" r="C103" t="n">
        <v>0</v>
      </c>
    </row>
    <row r="104" spans="1:5">
      <c s="4" r="A104" t="s">
        <v>43</v>
      </c>
      <c s="6" r="B104" t="n">
        <v>137</v>
      </c>
      <c s="6" r="C104" t="n">
        <v>145</v>
      </c>
    </row>
    <row r="105" spans="1:5">
      <c s="4" r="A105" t="s">
        <v>764</v>
      </c>
      <c s="6" r="B105" t="n">
        <v>0</v>
      </c>
      <c s="6" r="C105" t="n">
        <v>0</v>
      </c>
    </row>
    <row r="106" spans="1:5">
      <c s="4" r="A106" t="s">
        <v>44</v>
      </c>
      <c s="6" r="B106" t="n">
        <v>152049</v>
      </c>
      <c s="6" r="C106" t="n">
        <v>154435</v>
      </c>
    </row>
    <row r="107" spans="1:5">
      <c s="3" r="A107" t="s">
        <v>45</v>
      </c>
    </row>
    <row r="108" spans="1:5">
      <c s="4" r="A108" t="s">
        <v>46</v>
      </c>
      <c s="6" r="B108" t="n">
        <v>1921</v>
      </c>
      <c s="6" r="C108" t="n">
        <v>1246</v>
      </c>
    </row>
    <row r="109" spans="1:5">
      <c s="4" r="A109" t="s">
        <v>47</v>
      </c>
      <c s="6" r="B109" t="n">
        <v>3300</v>
      </c>
      <c s="6" r="C109" t="n">
        <v>2547</v>
      </c>
    </row>
    <row r="110" spans="1:5">
      <c s="4" r="A110" t="s">
        <v>968</v>
      </c>
      <c s="6" r="B110" t="n">
        <v>0</v>
      </c>
      <c s="6" r="C110" t="n">
        <v>0</v>
      </c>
    </row>
    <row r="111" spans="1:5">
      <c s="4" r="A111" t="s">
        <v>969</v>
      </c>
      <c s="6" r="B111" t="n">
        <v>31812</v>
      </c>
      <c s="6" r="C111" t="n">
        <v>30978</v>
      </c>
    </row>
    <row r="112" spans="1:5">
      <c s="4" r="A112" t="s">
        <v>49</v>
      </c>
      <c s="6" r="B112" t="n">
        <v>37033</v>
      </c>
      <c s="6" r="C112" t="n">
        <v>34771</v>
      </c>
    </row>
    <row r="113" spans="1:5">
      <c s="4" r="A113" t="s">
        <v>970</v>
      </c>
      <c s="6" r="B113" t="n">
        <v>0</v>
      </c>
      <c s="6" r="C113" t="n">
        <v>0</v>
      </c>
    </row>
    <row r="114" spans="1:5">
      <c s="4" r="A114" t="s">
        <v>51</v>
      </c>
      <c s="6" r="B114" t="n">
        <v>7267</v>
      </c>
      <c s="6" r="C114" t="n">
        <v>8652</v>
      </c>
    </row>
    <row r="115" spans="1:5">
      <c s="4" r="A115" t="s">
        <v>52</v>
      </c>
      <c s="6" r="B115" t="n">
        <v>0</v>
      </c>
      <c s="6" r="C115" t="n">
        <v>0</v>
      </c>
    </row>
    <row r="116" spans="1:5">
      <c s="4" r="A116" t="s">
        <v>53</v>
      </c>
      <c s="6" r="B116" t="n">
        <v>0</v>
      </c>
      <c s="6" r="C116" t="n">
        <v>0</v>
      </c>
    </row>
    <row r="117" spans="1:5">
      <c s="4" r="A117" t="s">
        <v>54</v>
      </c>
      <c s="6" r="B117" t="n">
        <v>49</v>
      </c>
      <c s="6" r="C117" t="n">
        <v>45</v>
      </c>
    </row>
    <row r="118" spans="1:5">
      <c s="4" r="A118" t="s">
        <v>55</v>
      </c>
      <c s="6" r="B118" t="n">
        <v>44349</v>
      </c>
      <c s="6" r="C118" t="n">
        <v>43468</v>
      </c>
    </row>
    <row r="119" spans="1:5">
      <c s="4" r="A119" t="s">
        <v>62</v>
      </c>
      <c s="6" r="B119" t="n">
        <v>107700</v>
      </c>
      <c s="6" r="C119" t="n">
        <v>110967</v>
      </c>
    </row>
    <row r="120" spans="1:5">
      <c s="4" r="A120" t="s">
        <v>63</v>
      </c>
      <c s="6" r="B120" t="n">
        <v>152049</v>
      </c>
      <c s="6" r="C120" t="n">
        <v>154435</v>
      </c>
    </row>
    <row r="121" spans="1:5">
      <c s="4" r="A121" t="s">
        <v>974</v>
      </c>
    </row>
    <row r="122" spans="1:5">
      <c s="3" r="A122" t="s">
        <v>966</v>
      </c>
    </row>
    <row r="123" spans="1:5">
      <c s="4" r="A123" t="s">
        <v>33</v>
      </c>
      <c s="6" r="B123" t="n">
        <v>0</v>
      </c>
      <c s="6" r="C123" t="n">
        <v>0</v>
      </c>
      <c s="7" r="D123" t="n">
        <v>0</v>
      </c>
      <c s="7" r="E123" t="n">
        <v>0</v>
      </c>
    </row>
    <row r="124" spans="1:5">
      <c s="4" r="A124" t="s">
        <v>967</v>
      </c>
      <c s="6" r="B124" t="n">
        <v>0</v>
      </c>
      <c s="6" r="C124" t="n">
        <v>0</v>
      </c>
    </row>
    <row r="125" spans="1:5">
      <c s="4" r="A125" t="s">
        <v>35</v>
      </c>
      <c s="6" r="B125" t="n">
        <v>0</v>
      </c>
      <c s="6" r="C125" t="n">
        <v>0</v>
      </c>
    </row>
    <row r="126" spans="1:5">
      <c s="4" r="A126" t="s">
        <v>36</v>
      </c>
      <c s="6" r="B126" t="n">
        <v>0</v>
      </c>
      <c s="6" r="C126" t="n">
        <v>0</v>
      </c>
    </row>
    <row r="127" spans="1:5">
      <c s="4" r="A127" t="s">
        <v>37</v>
      </c>
      <c s="6" r="B127" t="n">
        <v>0</v>
      </c>
      <c s="6" r="C127" t="n">
        <v>0</v>
      </c>
    </row>
    <row r="128" spans="1:5">
      <c s="4" r="A128" t="s">
        <v>38</v>
      </c>
      <c s="6" r="B128" t="n">
        <v>0</v>
      </c>
      <c s="6" r="C128" t="n">
        <v>0</v>
      </c>
    </row>
    <row r="129" spans="1:5">
      <c s="4" r="A129" t="s">
        <v>39</v>
      </c>
      <c s="6" r="B129" t="n">
        <v>0</v>
      </c>
      <c s="6" r="C129" t="n">
        <v>0</v>
      </c>
    </row>
    <row r="130" spans="1:5">
      <c s="4" r="A130" t="s">
        <v>40</v>
      </c>
      <c s="6" r="B130" t="n">
        <v>0</v>
      </c>
      <c s="6" r="C130" t="n">
        <v>0</v>
      </c>
    </row>
    <row r="131" spans="1:5">
      <c s="4" r="A131" t="s">
        <v>41</v>
      </c>
      <c s="6" r="B131" t="n">
        <v>0</v>
      </c>
      <c s="6" r="C131" t="n">
        <v>0</v>
      </c>
    </row>
    <row r="132" spans="1:5">
      <c s="4" r="A132" t="s">
        <v>37</v>
      </c>
      <c s="6" r="B132" t="n">
        <v>-105853</v>
      </c>
      <c s="6" r="C132" t="n">
        <v>-82136</v>
      </c>
    </row>
    <row r="133" spans="1:5">
      <c s="4" r="A133" t="s">
        <v>42</v>
      </c>
      <c s="6" r="B133" t="n">
        <v>0</v>
      </c>
      <c s="6" r="C133" t="n">
        <v>0</v>
      </c>
    </row>
    <row r="134" spans="1:5">
      <c s="4" r="A134" t="s">
        <v>43</v>
      </c>
      <c s="6" r="B134" t="n">
        <v>0</v>
      </c>
      <c s="6" r="C134" t="n">
        <v>0</v>
      </c>
    </row>
    <row r="135" spans="1:5">
      <c s="4" r="A135" t="s">
        <v>764</v>
      </c>
      <c s="6" r="B135" t="n">
        <v>-519595</v>
      </c>
      <c s="6" r="C135" t="n">
        <v>-687933</v>
      </c>
    </row>
    <row r="136" spans="1:5">
      <c s="4" r="A136" t="s">
        <v>44</v>
      </c>
      <c s="6" r="B136" t="n">
        <v>-625448</v>
      </c>
      <c s="6" r="C136" t="n">
        <v>-770069</v>
      </c>
    </row>
    <row r="137" spans="1:5">
      <c s="3" r="A137" t="s">
        <v>45</v>
      </c>
    </row>
    <row r="138" spans="1:5">
      <c s="4" r="A138" t="s">
        <v>46</v>
      </c>
      <c s="6" r="B138" t="n">
        <v>0</v>
      </c>
      <c s="6" r="C138" t="n">
        <v>0</v>
      </c>
    </row>
    <row r="139" spans="1:5">
      <c s="4" r="A139" t="s">
        <v>47</v>
      </c>
      <c s="6" r="B139" t="n">
        <v>0</v>
      </c>
      <c s="6" r="C139" t="n">
        <v>0</v>
      </c>
    </row>
    <row r="140" spans="1:5">
      <c s="4" r="A140" t="s">
        <v>968</v>
      </c>
      <c s="7" r="B140" t="n">
        <v>0</v>
      </c>
      <c s="6" r="C140" t="n">
        <v>0</v>
      </c>
    </row>
    <row r="141" spans="1:5">
      <c s="4" r="A141" t="s">
        <v>969</v>
      </c>
      <c s="4" r="B141" t="s">
        <v>975</v>
      </c>
      <c s="6" r="C141" t="n">
        <v>0</v>
      </c>
    </row>
    <row r="142" spans="1:5">
      <c s="4" r="A142" t="s">
        <v>49</v>
      </c>
      <c s="7" r="B142" t="n">
        <v>0</v>
      </c>
      <c s="6" r="C142" t="n">
        <v>0</v>
      </c>
    </row>
    <row r="143" spans="1:5">
      <c s="4" r="A143" t="s">
        <v>970</v>
      </c>
      <c s="6" r="B143" t="n">
        <v>0</v>
      </c>
      <c s="6" r="C143" t="n">
        <v>0</v>
      </c>
    </row>
    <row r="144" spans="1:5">
      <c s="4" r="A144" t="s">
        <v>51</v>
      </c>
      <c s="6" r="B144" t="n">
        <v>-105853</v>
      </c>
      <c s="6" r="C144" t="n">
        <v>-82136</v>
      </c>
    </row>
    <row r="145" spans="1:5">
      <c s="4" r="A145" t="s">
        <v>52</v>
      </c>
      <c s="6" r="B145" t="n">
        <v>0</v>
      </c>
      <c s="6" r="C145" t="n">
        <v>0</v>
      </c>
    </row>
    <row r="146" spans="1:5">
      <c s="4" r="A146" t="s">
        <v>53</v>
      </c>
      <c s="6" r="B146" t="n">
        <v>0</v>
      </c>
      <c s="6" r="C146" t="n">
        <v>0</v>
      </c>
    </row>
    <row r="147" spans="1:5">
      <c s="4" r="A147" t="s">
        <v>54</v>
      </c>
      <c s="6" r="B147" t="n">
        <v>0</v>
      </c>
      <c s="6" r="C147" t="n">
        <v>0</v>
      </c>
    </row>
    <row r="148" spans="1:5">
      <c s="4" r="A148" t="s">
        <v>55</v>
      </c>
      <c s="6" r="B148" t="n">
        <v>-105853</v>
      </c>
      <c s="6" r="C148" t="n">
        <v>-82136</v>
      </c>
    </row>
    <row r="149" spans="1:5">
      <c s="4" r="A149" t="s">
        <v>62</v>
      </c>
      <c s="6" r="B149" t="n">
        <v>-519595</v>
      </c>
      <c s="6" r="C149" t="n">
        <v>-687933</v>
      </c>
    </row>
    <row r="150" spans="1:5">
      <c s="4" r="A150" t="s">
        <v>63</v>
      </c>
      <c s="7" r="B150" t="n">
        <v>-625448</v>
      </c>
      <c s="7" r="C150" t="n">
        <v>-7700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Business, Basis of Presentation</vt:lpstr>
      <vt:lpstr>Accounting Pronouncements</vt:lpstr>
      <vt:lpstr>Acquisition</vt:lpstr>
      <vt:lpstr>Inventories, Net</vt:lpstr>
      <vt:lpstr>Property and Equipment, Net</vt:lpstr>
      <vt:lpstr>Goodwill and Other Intangible A</vt:lpstr>
      <vt:lpstr>Accrued Expenses</vt:lpstr>
      <vt:lpstr>Fair Value Measurements</vt:lpstr>
      <vt:lpstr>Debt</vt:lpstr>
      <vt:lpstr>Derivatives</vt:lpstr>
      <vt:lpstr>Income Taxes</vt:lpstr>
      <vt:lpstr>Share-based Compensation</vt:lpstr>
      <vt:lpstr>Segment Reporting</vt:lpstr>
      <vt:lpstr>Related Party Transactions</vt:lpstr>
      <vt:lpstr>Commitments and Contingencies</vt:lpstr>
      <vt:lpstr>Defined Contribution and Profit</vt:lpstr>
      <vt:lpstr>Postretirement Medical Plan</vt:lpstr>
      <vt:lpstr>Loss on the Sale of a Subsidiar</vt:lpstr>
      <vt:lpstr>Quarterly Financial Data (Unaud</vt:lpstr>
      <vt:lpstr>Condensed Consolidating Financi</vt:lpstr>
      <vt:lpstr>Schedule II - Valuation and Qua</vt:lpstr>
      <vt:lpstr>Business, Basis of Presentati30</vt:lpstr>
      <vt:lpstr>Business, Basis of Presentati31</vt:lpstr>
      <vt:lpstr>Accounting Pronouncements Recen</vt:lpstr>
      <vt:lpstr>Acquisition (Tables)</vt:lpstr>
      <vt:lpstr>Inventories, Net (Tables)</vt:lpstr>
      <vt:lpstr>Property and Equipment, Net (Ta</vt:lpstr>
      <vt:lpstr>Goodwill and Other Intangible36</vt:lpstr>
      <vt:lpstr>Accrued Expenses (Tables)</vt:lpstr>
      <vt:lpstr>Fair Value Measurements (Tables</vt:lpstr>
      <vt:lpstr>Debt (Tables)</vt:lpstr>
      <vt:lpstr>Derivatives (Tables)</vt:lpstr>
      <vt:lpstr>Income Taxes (Tables)</vt:lpstr>
      <vt:lpstr>Share-based Compensation (Table</vt:lpstr>
      <vt:lpstr>Segment Reporting (Tables)</vt:lpstr>
      <vt:lpstr>Commitments and Contingencies (</vt:lpstr>
      <vt:lpstr>Postretirement Medical Plan (Ta</vt:lpstr>
      <vt:lpstr>Quarterly Financial Data (Una46</vt:lpstr>
      <vt:lpstr>Condensed Consolidating Finan47</vt:lpstr>
      <vt:lpstr>Schedule II - Valuation and Q48</vt:lpstr>
      <vt:lpstr>Business, Basis of Presentati49</vt:lpstr>
      <vt:lpstr>Business, Basis of Presentati50</vt:lpstr>
      <vt:lpstr>Business, Basis of Presentati51</vt:lpstr>
      <vt:lpstr>Business, Basis of Presentati52</vt:lpstr>
      <vt:lpstr>Accounting Pronouncements Chang</vt:lpstr>
      <vt:lpstr>Acquisition - Narrative (Detail</vt:lpstr>
      <vt:lpstr>Acquisition - Purchase Price Al</vt:lpstr>
      <vt:lpstr>Acquisition - Acquisition-relat</vt:lpstr>
      <vt:lpstr>Inventories, Net (Detail)</vt:lpstr>
      <vt:lpstr>Property and Equipment, Net Nar</vt:lpstr>
      <vt:lpstr>Property and Equipment, Net - C</vt:lpstr>
      <vt:lpstr>Goodwill and Other Intangible60</vt:lpstr>
      <vt:lpstr>Goodwill and Other Intangible61</vt:lpstr>
      <vt:lpstr>Goodwill and Other Intangible62</vt:lpstr>
      <vt:lpstr>Goodwill and Other Intangible63</vt:lpstr>
      <vt:lpstr>Goodwill and Other Intangible64</vt:lpstr>
      <vt:lpstr>Goodwill and Other Intangible65</vt:lpstr>
      <vt:lpstr>Accrued Expenses (Detail)</vt:lpstr>
      <vt:lpstr>Fair Value Measurements - Narra</vt:lpstr>
      <vt:lpstr>Fair Value Measurements - Instr</vt:lpstr>
      <vt:lpstr>Fair Value Measurements - Share</vt:lpstr>
      <vt:lpstr>Debt - Narrative (Details)</vt:lpstr>
      <vt:lpstr>Debt - Composition of Long-Term</vt:lpstr>
      <vt:lpstr>Debt - Interest and Fees (Detai</vt:lpstr>
      <vt:lpstr>Debt - Principal Payments on De</vt:lpstr>
      <vt:lpstr>Derivatives - Narrative (Detail</vt:lpstr>
      <vt:lpstr>Derivatives - Interest Rate Swa</vt:lpstr>
      <vt:lpstr>Derivatives - Unrealized Gain i</vt:lpstr>
      <vt:lpstr>Income Taxes - Narrative (Detai</vt:lpstr>
      <vt:lpstr>Income Taxes - Components of Pr</vt:lpstr>
      <vt:lpstr>Income Taxes - Components of In</vt:lpstr>
      <vt:lpstr>Income Taxes - Effective Tax Re</vt:lpstr>
      <vt:lpstr>Income Taxes - Components of De</vt:lpstr>
      <vt:lpstr>Income Taxes - Unrecognized Tax</vt:lpstr>
      <vt:lpstr>Share-based Compensation - Narr</vt:lpstr>
      <vt:lpstr>Share-based Compensation - Stoc</vt:lpstr>
      <vt:lpstr>Share-based Compensation - St85</vt:lpstr>
      <vt:lpstr>Share-based Compensation - Allo</vt:lpstr>
      <vt:lpstr>Share-based Compensation - St87</vt:lpstr>
      <vt:lpstr>Segment Reporting - Information</vt:lpstr>
      <vt:lpstr>Related Party Transactions - Na</vt:lpstr>
      <vt:lpstr>Commitments and Contingencies -</vt:lpstr>
      <vt:lpstr>Commitments and Contingencies91</vt:lpstr>
      <vt:lpstr>Defined Contribution and Prof92</vt:lpstr>
      <vt:lpstr>Postretirement Medical Plan - N</vt:lpstr>
      <vt:lpstr>Postretirement Medical Plan Obl</vt:lpstr>
      <vt:lpstr>Postretirement Medical Plan - E</vt:lpstr>
      <vt:lpstr>Postretirement Medical Plan -96</vt:lpstr>
      <vt:lpstr>Loss on the Sale of a Subsidi97</vt:lpstr>
      <vt:lpstr>Quarterly Financial Data (Una98</vt:lpstr>
      <vt:lpstr>Condensed Consolidating Balance</vt:lpstr>
      <vt:lpstr>Condensed Consolidating Stateme</vt:lpstr>
      <vt:lpstr>Condensed Consolidating Stat101</vt:lpstr>
      <vt:lpstr>Condensed Consolidating Stat102</vt:lpstr>
      <vt:lpstr>Schedule II - Valuation and 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7:41:42Z</dcterms:created>
  <dcterms:modified xmlns:dcterms="http://purl.org/dc/terms/" xmlns:xsi="http://www.w3.org/2001/XMLSchema-instance" xsi:type="dcterms:W3CDTF">2016-04-19T17:41:42Z</dcterms:modified>
  <dc:title xmlns:dc="http://purl.org/dc/elements/1.1/">Untitled</dc:title>
  <dc:description xmlns:dc="http://purl.org/dc/elements/1.1/"/>
  <dc:subject xmlns:dc="http://purl.org/dc/elements/1.1/"/>
  <cp:keywords/>
  <cp:category/>
</cp:coreProperties>
</file>